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and Contractual Obli"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Based Employee Compensati" sheetId="18" state="visible" r:id="rId18"/>
    <sheet xmlns:r="http://schemas.openxmlformats.org/officeDocument/2006/relationships" name="Employee Benefit Plans" sheetId="19" state="visible" r:id="rId19"/>
    <sheet xmlns:r="http://schemas.openxmlformats.org/officeDocument/2006/relationships" name="Earnings Per Share (&quot;EPS&quot;)"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Capital_Operating Plans" sheetId="23" state="visible" r:id="rId23"/>
    <sheet xmlns:r="http://schemas.openxmlformats.org/officeDocument/2006/relationships" name="Parent Company Only Information" sheetId="24" state="visible" r:id="rId24"/>
    <sheet xmlns:r="http://schemas.openxmlformats.org/officeDocument/2006/relationships" name="Business Segment Information" sheetId="25" state="visible" r:id="rId25"/>
    <sheet xmlns:r="http://schemas.openxmlformats.org/officeDocument/2006/relationships" name="Unaudited Quarterly Informatio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Loans and Allowance for Loan 31"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and Contractual Ob34"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Stock-Based Employee Compensa37" sheetId="37" state="visible" r:id="rId37"/>
    <sheet xmlns:r="http://schemas.openxmlformats.org/officeDocument/2006/relationships" name="Employee Benefit Plans (Tables)" sheetId="38" state="visible" r:id="rId38"/>
    <sheet xmlns:r="http://schemas.openxmlformats.org/officeDocument/2006/relationships" name="Earnings Per Share (&quot;EPS&quot;) (Tab" sheetId="39" state="visible" r:id="rId39"/>
    <sheet xmlns:r="http://schemas.openxmlformats.org/officeDocument/2006/relationships" name="Shareholders' Equity (Tables)" sheetId="40" state="visible" r:id="rId40"/>
    <sheet xmlns:r="http://schemas.openxmlformats.org/officeDocument/2006/relationships" name="Commitments and Contingencies (" sheetId="41" state="visible" r:id="rId41"/>
    <sheet xmlns:r="http://schemas.openxmlformats.org/officeDocument/2006/relationships" name="Capital_Operating Plans (Tables" sheetId="42" state="visible" r:id="rId42"/>
    <sheet xmlns:r="http://schemas.openxmlformats.org/officeDocument/2006/relationships" name="Parent Company Only Informati43" sheetId="43" state="visible" r:id="rId43"/>
    <sheet xmlns:r="http://schemas.openxmlformats.org/officeDocument/2006/relationships" name="Business Segment Information (T" sheetId="44" state="visible" r:id="rId44"/>
    <sheet xmlns:r="http://schemas.openxmlformats.org/officeDocument/2006/relationships" name="Unaudited Quarterly Informati45" sheetId="45" state="visible" r:id="rId45"/>
    <sheet xmlns:r="http://schemas.openxmlformats.org/officeDocument/2006/relationships" name="Nature of Business (Details)"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Fair Value Measurements - Addit"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Fair Value Measurements - Ass52" sheetId="52" state="visible" r:id="rId52"/>
    <sheet xmlns:r="http://schemas.openxmlformats.org/officeDocument/2006/relationships" name="Fair Value Measurements - Valua" sheetId="53" state="visible" r:id="rId53"/>
    <sheet xmlns:r="http://schemas.openxmlformats.org/officeDocument/2006/relationships" name="Fair Value Measurements - Fair " sheetId="54" state="visible" r:id="rId54"/>
    <sheet xmlns:r="http://schemas.openxmlformats.org/officeDocument/2006/relationships" name="Investments - Additional Inform" sheetId="55" state="visible" r:id="rId55"/>
    <sheet xmlns:r="http://schemas.openxmlformats.org/officeDocument/2006/relationships" name="Investments - Major Components " sheetId="56" state="visible" r:id="rId56"/>
    <sheet xmlns:r="http://schemas.openxmlformats.org/officeDocument/2006/relationships" name="Investments - Amortized Cost an" sheetId="57" state="visible" r:id="rId57"/>
    <sheet xmlns:r="http://schemas.openxmlformats.org/officeDocument/2006/relationships" name="Investments - Securities with i" sheetId="58" state="visible" r:id="rId58"/>
    <sheet xmlns:r="http://schemas.openxmlformats.org/officeDocument/2006/relationships" name="Investments - Roll-forward of O" sheetId="59" state="visible" r:id="rId59"/>
    <sheet xmlns:r="http://schemas.openxmlformats.org/officeDocument/2006/relationships" name="Investments - Other Investments"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Premises and Equipment - Major " sheetId="71" state="visible" r:id="rId71"/>
    <sheet xmlns:r="http://schemas.openxmlformats.org/officeDocument/2006/relationships" name="Premises and Equipment - Additi" sheetId="72" state="visible" r:id="rId72"/>
    <sheet xmlns:r="http://schemas.openxmlformats.org/officeDocument/2006/relationships" name="Deposits - Additional Informati" sheetId="73" state="visible" r:id="rId73"/>
    <sheet xmlns:r="http://schemas.openxmlformats.org/officeDocument/2006/relationships" name="Deposits - Maturities of Time C" sheetId="74" state="visible" r:id="rId74"/>
    <sheet xmlns:r="http://schemas.openxmlformats.org/officeDocument/2006/relationships" name="Borrowings and Contractual Ob75" sheetId="75" state="visible" r:id="rId75"/>
    <sheet xmlns:r="http://schemas.openxmlformats.org/officeDocument/2006/relationships" name="Borrowings and Contractual Ob76" sheetId="76" state="visible" r:id="rId76"/>
    <sheet xmlns:r="http://schemas.openxmlformats.org/officeDocument/2006/relationships" name="Borrowings and Contractual Ob77" sheetId="77" state="visible" r:id="rId77"/>
    <sheet xmlns:r="http://schemas.openxmlformats.org/officeDocument/2006/relationships" name="Related Party Transactions - Su" sheetId="78" state="visible" r:id="rId78"/>
    <sheet xmlns:r="http://schemas.openxmlformats.org/officeDocument/2006/relationships" name="Related Party Transactions - Ad" sheetId="79" state="visible" r:id="rId79"/>
    <sheet xmlns:r="http://schemas.openxmlformats.org/officeDocument/2006/relationships" name="Income Taxes - Additional Infor" sheetId="80" state="visible" r:id="rId80"/>
    <sheet xmlns:r="http://schemas.openxmlformats.org/officeDocument/2006/relationships" name="Income Taxes - Components of In" sheetId="81" state="visible" r:id="rId81"/>
    <sheet xmlns:r="http://schemas.openxmlformats.org/officeDocument/2006/relationships" name="Income Taxes - Differences Betw" sheetId="82" state="visible" r:id="rId82"/>
    <sheet xmlns:r="http://schemas.openxmlformats.org/officeDocument/2006/relationships" name="Income Taxes - Components of Ne" sheetId="83" state="visible" r:id="rId83"/>
    <sheet xmlns:r="http://schemas.openxmlformats.org/officeDocument/2006/relationships" name="Income Taxes - Summary of Net O" sheetId="84" state="visible" r:id="rId84"/>
    <sheet xmlns:r="http://schemas.openxmlformats.org/officeDocument/2006/relationships" name="Stock-Based Employee Compensa85" sheetId="85" state="visible" r:id="rId85"/>
    <sheet xmlns:r="http://schemas.openxmlformats.org/officeDocument/2006/relationships" name="Stock-Based Employee Compensa86" sheetId="86" state="visible" r:id="rId86"/>
    <sheet xmlns:r="http://schemas.openxmlformats.org/officeDocument/2006/relationships" name="Stock-Based Employee Compensa87" sheetId="87" state="visible" r:id="rId87"/>
    <sheet xmlns:r="http://schemas.openxmlformats.org/officeDocument/2006/relationships" name="Stock-Based Employee Compensa88" sheetId="88" state="visible" r:id="rId88"/>
    <sheet xmlns:r="http://schemas.openxmlformats.org/officeDocument/2006/relationships" name="Stock-Based Employee Compensa89" sheetId="89" state="visible" r:id="rId89"/>
    <sheet xmlns:r="http://schemas.openxmlformats.org/officeDocument/2006/relationships" name="Stock-Based Employee Compensa90" sheetId="90" state="visible" r:id="rId90"/>
    <sheet xmlns:r="http://schemas.openxmlformats.org/officeDocument/2006/relationships" name="Stock-Based Employee Compensa91" sheetId="91" state="visible" r:id="rId91"/>
    <sheet xmlns:r="http://schemas.openxmlformats.org/officeDocument/2006/relationships" name="Employee Benefit Plans - Additi" sheetId="92" state="visible" r:id="rId92"/>
    <sheet xmlns:r="http://schemas.openxmlformats.org/officeDocument/2006/relationships" name="Employee Benefit Plans - Change" sheetId="93" state="visible" r:id="rId93"/>
    <sheet xmlns:r="http://schemas.openxmlformats.org/officeDocument/2006/relationships" name="Earnings Per Share (&quot;EPS&quot;) - Co" sheetId="94" state="visible" r:id="rId94"/>
    <sheet xmlns:r="http://schemas.openxmlformats.org/officeDocument/2006/relationships" name="Earnings Per Share (&quot;EPS&quot;) - An" sheetId="95" state="visible" r:id="rId95"/>
    <sheet xmlns:r="http://schemas.openxmlformats.org/officeDocument/2006/relationships" name="Shareholders' Equity - Preferre" sheetId="96" state="visible" r:id="rId96"/>
    <sheet xmlns:r="http://schemas.openxmlformats.org/officeDocument/2006/relationships" name="Shareholders' Equity - Accumula" sheetId="97" state="visible" r:id="rId97"/>
    <sheet xmlns:r="http://schemas.openxmlformats.org/officeDocument/2006/relationships" name="Shareholders' Equity - Accumu98"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apital_Operating Plans - Actua" sheetId="102" state="visible" r:id="rId102"/>
    <sheet xmlns:r="http://schemas.openxmlformats.org/officeDocument/2006/relationships" name="Parent Company Only Informat103" sheetId="103" state="visible" r:id="rId103"/>
    <sheet xmlns:r="http://schemas.openxmlformats.org/officeDocument/2006/relationships" name="Parent Company Only Informat104" sheetId="104" state="visible" r:id="rId104"/>
    <sheet xmlns:r="http://schemas.openxmlformats.org/officeDocument/2006/relationships" name="Parent Company Only Informat105"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107" sheetId="107" state="visible" r:id="rId107"/>
    <sheet xmlns:r="http://schemas.openxmlformats.org/officeDocument/2006/relationships" name="Unaudited Quarterly Informat108" sheetId="108" state="visible" r:id="rId108"/>
  </sheets>
  <definedNames/>
  <calcPr calcId="124519" fullCalcOnLoad="1"/>
</workbook>
</file>

<file path=xl/sharedStrings.xml><?xml version="1.0" encoding="utf-8"?>
<sst xmlns="http://schemas.openxmlformats.org/spreadsheetml/2006/main" uniqueCount="1166">
  <si>
    <t>Document and Entity Information - USD ($)</t>
  </si>
  <si>
    <t>12 Months Ended</t>
  </si>
  <si>
    <t>Dec. 31, 2016</t>
  </si>
  <si>
    <t>Mar. 08, 2017</t>
  </si>
  <si>
    <t>Jun. 30, 2016</t>
  </si>
  <si>
    <t>Document and Entity Information [Abstract]</t>
  </si>
  <si>
    <t>Entity Registrant Name</t>
  </si>
  <si>
    <t>PACIFIC MERCANTILE BAN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PMBC</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t>
  </si>
  <si>
    <t>Dec. 31, 2015</t>
  </si>
  <si>
    <t>ASSETS</t>
  </si>
  <si>
    <t>Cash and due from banks</t>
  </si>
  <si>
    <t>Interest bearing deposits with financial institutions</t>
  </si>
  <si>
    <t>Cash and cash equivalents</t>
  </si>
  <si>
    <t>Interest-bearing time deposits with financial institutions</t>
  </si>
  <si>
    <t>Federal Reserve Bank of San Francisco and Federal Home Loan Bank Stock, at cost</t>
  </si>
  <si>
    <t>Securities available for sale, at fair value</t>
  </si>
  <si>
    <t>Loans (net of allowances of $16,801 and $12,716, respectively)</t>
  </si>
  <si>
    <t>Other real estate owned</t>
  </si>
  <si>
    <t>Accrued interest receivable</t>
  </si>
  <si>
    <t>Premises and equipment, net</t>
  </si>
  <si>
    <t>Net deferred tax assets</t>
  </si>
  <si>
    <t>Other assets</t>
  </si>
  <si>
    <t>Total assets</t>
  </si>
  <si>
    <t>Deposits:</t>
  </si>
  <si>
    <t>Noninterest-bearing</t>
  </si>
  <si>
    <t>Interest-bearing</t>
  </si>
  <si>
    <t>Total deposits</t>
  </si>
  <si>
    <t>Borrowings</t>
  </si>
  <si>
    <t>Accrued interest payable</t>
  </si>
  <si>
    <t>Other liabilities</t>
  </si>
  <si>
    <t>Junior subordinated debentures</t>
  </si>
  <si>
    <t>Total liabilities</t>
  </si>
  <si>
    <t>Commitments and contingencies (Note 15)</t>
  </si>
  <si>
    <t xml:space="preserve"> </t>
  </si>
  <si>
    <t>Preferred stock, no par value, 2,000,000 shares authorized:</t>
  </si>
  <si>
    <t>Common stock, no par value, 85,000,000 shares authorized; 23,004,668 and 22,820,332 shares issued and outstanding at December 31, 2016 and December 31, 2015, respectively</t>
  </si>
  <si>
    <t>Accumulated deficit</t>
  </si>
  <si>
    <t>Accumulated other comprehensive loss</t>
  </si>
  <si>
    <t>Total shareholders’ equity</t>
  </si>
  <si>
    <t>Total liabilities and shareholders’ equity</t>
  </si>
  <si>
    <t>Series B Convertible 8.4% Noncumulative Preferred Stock, 300,000 shares authorized; 0 issued and outstanding at December 31, 2016 and December 31, 2015; liquidation preference $100 per share, plus accumulated but undeclared dividends</t>
  </si>
  <si>
    <t>Preferred stock</t>
  </si>
  <si>
    <t>Series C 8.4% Noncumulative Preferred Stock, 300,000 shares authorized; 0 issued and outstanding at December 31, 2016 and December 31, 2015; liquidation preference $100 per share plus accumulated but undeclared dividends</t>
  </si>
  <si>
    <t>CONSOLIDATED STATEMENTS OF FINANCIAL CONDITION (Parenthetical) - USD ($) $ in Thousands</t>
  </si>
  <si>
    <t>Loans, allowances</t>
  </si>
  <si>
    <t>Preferred stock, shares authorized (in shares)</t>
  </si>
  <si>
    <t>Common stock, shares authorized (in shares)</t>
  </si>
  <si>
    <t>Common stock, shares issued (in shares)</t>
  </si>
  <si>
    <t>Common stock, shares outstanding (in shares)</t>
  </si>
  <si>
    <t>Preferred stock, dividend rate</t>
  </si>
  <si>
    <t>8.40%</t>
  </si>
  <si>
    <t>Preferred stock, shares issued (in shares)</t>
  </si>
  <si>
    <t>Preferred stock, shares outstanding (in shares)</t>
  </si>
  <si>
    <t>Preferred Stock, liquidation preference (in dollars per share)</t>
  </si>
  <si>
    <t>CONSOLIDATED STATEMENTS OF OPERATIONS - USD ($) $ in Thousands</t>
  </si>
  <si>
    <t>Dec. 31, 2014</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fees on deposits and other banking services</t>
  </si>
  <si>
    <t>Net gain on sale of small business administration loans</t>
  </si>
  <si>
    <t>Net loss on sale of other assets</t>
  </si>
  <si>
    <t>Other noninterest income</t>
  </si>
  <si>
    <t>Total noninterest income</t>
  </si>
  <si>
    <t>Noninterest expense</t>
  </si>
  <si>
    <t>Salaries and employee benefits</t>
  </si>
  <si>
    <t>Occupancy</t>
  </si>
  <si>
    <t>Equipment and depreciation</t>
  </si>
  <si>
    <t>Data processing</t>
  </si>
  <si>
    <t>FDIC expense</t>
  </si>
  <si>
    <t>Other real estate owned expense, net</t>
  </si>
  <si>
    <t>Professional fees</t>
  </si>
  <si>
    <t>Business development</t>
  </si>
  <si>
    <t>Loan related expense</t>
  </si>
  <si>
    <t>Insurance</t>
  </si>
  <si>
    <t>Other operating expense</t>
  </si>
  <si>
    <t>Total noninterest expense</t>
  </si>
  <si>
    <t>(Loss) income before income taxes</t>
  </si>
  <si>
    <t>Income tax provision (benefit)</t>
  </si>
  <si>
    <t>Net (loss) income from continuing operations</t>
  </si>
  <si>
    <t>Discontinued Operations</t>
  </si>
  <si>
    <t>Income from discontinued operations before income taxes</t>
  </si>
  <si>
    <t>Income tax provision</t>
  </si>
  <si>
    <t>Net income from discontinued operations</t>
  </si>
  <si>
    <t>Net (loss) income</t>
  </si>
  <si>
    <t>Dividends on preferred stock</t>
  </si>
  <si>
    <t>Inducements for exchange of the preferred stock</t>
  </si>
  <si>
    <t>Net (loss) income allocable to common shareholders</t>
  </si>
  <si>
    <t>Basic (loss) income per common share:</t>
  </si>
  <si>
    <t>Net (loss) income from continuing operations (in dollars per common share)</t>
  </si>
  <si>
    <t>Net (loss) income available to common shareholders (in dollars per common share)</t>
  </si>
  <si>
    <t>Diluted (loss) income per common share:</t>
  </si>
  <si>
    <t>Weighted average number of common shares outstanding:</t>
  </si>
  <si>
    <t>Basic (in shares)</t>
  </si>
  <si>
    <t>Diluted (in shares)</t>
  </si>
  <si>
    <t>Dividend declared</t>
  </si>
  <si>
    <t>Accumulated dividends on preferred stock</t>
  </si>
  <si>
    <t>Dividend undeclared</t>
  </si>
  <si>
    <t>CONSOLIDATED STATEMENT OF COMPREHENSIVE INCOME (LOSS) - USD ($) $ in Thousands</t>
  </si>
  <si>
    <t>Statement of Comprehensive Income [Abstract]</t>
  </si>
  <si>
    <t>Other comprehensive income (loss), net of tax:</t>
  </si>
  <si>
    <t>Change in unrealized (loss) gain on securities available for sale</t>
  </si>
  <si>
    <t>Total comprehensive (loss) income</t>
  </si>
  <si>
    <t>CONSOLIDATED STATEMENTS OF SHAREHOLDERS' EQUITY - USD ($) $ in Thousands</t>
  </si>
  <si>
    <t>Total</t>
  </si>
  <si>
    <t>Series B and C Preferred stock</t>
  </si>
  <si>
    <t>Common stock</t>
  </si>
  <si>
    <t>Retained earnings (accumulated deficit)</t>
  </si>
  <si>
    <t>Accumulated other comprehensive income (loss)</t>
  </si>
  <si>
    <t>Series B Preferred StockSeries B and C Preferred stock</t>
  </si>
  <si>
    <t>Series B Preferred StockCommon stock</t>
  </si>
  <si>
    <t>Series C Preferred Stock</t>
  </si>
  <si>
    <t>Series C Preferred StockSeries B and C Preferred stock</t>
  </si>
  <si>
    <t>Series C Preferred StockCommon stock</t>
  </si>
  <si>
    <t>Beginning Balance (in shares) at Dec. 31, 2013</t>
  </si>
  <si>
    <t>Beginning Balance at Dec. 31, 2013</t>
  </si>
  <si>
    <t>Increase (Decrease) in Stockholders' Equity [Roll Forward]</t>
  </si>
  <si>
    <t>Issuance of restricted stock, net (in shares)</t>
  </si>
  <si>
    <t>Tax effect from vesting of restricted stock (in shares)</t>
  </si>
  <si>
    <t>Tax effect from vesting of restricted stock</t>
  </si>
  <si>
    <t>Series C Preferred Stock issued as a stock dividend on Series B Preferred Stock (in shares)</t>
  </si>
  <si>
    <t>Series C Preferred Stock issued as a stock dividend on Series B Preferred Stock</t>
  </si>
  <si>
    <t>Common stock based compensation expense</t>
  </si>
  <si>
    <t>Common stock options exercised (in shares)</t>
  </si>
  <si>
    <t>Common stock options exercised</t>
  </si>
  <si>
    <t>Other comprehensive income (loss)</t>
  </si>
  <si>
    <t>Ending Balance (in shares) at Dec. 31, 2014</t>
  </si>
  <si>
    <t>Ending Balance at Dec. 31, 2014</t>
  </si>
  <si>
    <t>Exchange of Preferred Stock to common stock (in shares)</t>
  </si>
  <si>
    <t>Exchange of Preferred Stock to common stock</t>
  </si>
  <si>
    <t>Dividends on preferred stock exchanged for common stock (in shares)</t>
  </si>
  <si>
    <t>Dividends on preferred stock exchanged for common stock</t>
  </si>
  <si>
    <t>Inducement for exchange of preferred stock for common stock (in shares)</t>
  </si>
  <si>
    <t>Inducement for exchange of preferred stock for common stock</t>
  </si>
  <si>
    <t>Costs related to the exchange of preferred stock for common stock</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loss) income to net cash provided by operating activities:</t>
  </si>
  <si>
    <t>Depreciation and amortization</t>
  </si>
  <si>
    <t>Amortization of premium on securities</t>
  </si>
  <si>
    <t>Other</t>
  </si>
  <si>
    <t>Net amortization of deferred fees and unearned income on loans</t>
  </si>
  <si>
    <t>Net gain on sales of other real estate owned</t>
  </si>
  <si>
    <t>Net gain on sale of premises and equipment</t>
  </si>
  <si>
    <t>Small business administration loan originations</t>
  </si>
  <si>
    <t>Proceeds from sale of small business administration loans</t>
  </si>
  <si>
    <t>Write down of other real estate owned</t>
  </si>
  <si>
    <t>Stock-based compensation expense</t>
  </si>
  <si>
    <t>Tax effect of restricted stock vesting</t>
  </si>
  <si>
    <t>Changes in operating assets and liabilities:</t>
  </si>
  <si>
    <t>Net (increase) decrease in accrued interest receivable</t>
  </si>
  <si>
    <t>Net decrease (increase) in other assets</t>
  </si>
  <si>
    <t>Net decrease (increase) in deferred taxes</t>
  </si>
  <si>
    <t>Net decrease (increase) in income taxes receivable</t>
  </si>
  <si>
    <t>Net (decrease) increase in accrued interest payable</t>
  </si>
  <si>
    <t>Net increase (decrease) in other liabilities</t>
  </si>
  <si>
    <t>Net cash provided by discontinued operations</t>
  </si>
  <si>
    <t>Net cash used in operating activities</t>
  </si>
  <si>
    <t>Cash Flows From Investing Activities:</t>
  </si>
  <si>
    <t>Net decrease (increase) in interest-bearing time deposits with financial institutions</t>
  </si>
  <si>
    <t>Maturities of and principal payments received on securities available for sale and other stock</t>
  </si>
  <si>
    <t>Purchase of securities available for sale and other stock</t>
  </si>
  <si>
    <t>Principal payments received on other investments</t>
  </si>
  <si>
    <t>Purchase of other investments</t>
  </si>
  <si>
    <t>Proceeds from sale of other real estate owned</t>
  </si>
  <si>
    <t>Capitalized cost of other real estate owned</t>
  </si>
  <si>
    <t>Net increase in loans</t>
  </si>
  <si>
    <t>Proceeds from sale of other assets</t>
  </si>
  <si>
    <t>Purchases of premises and equipment</t>
  </si>
  <si>
    <t>Proceeds from sale of premises and equipment</t>
  </si>
  <si>
    <t>Net cash (used in) provided by investing activities</t>
  </si>
  <si>
    <t>Cash Flows From Financing Activities:</t>
  </si>
  <si>
    <t>Payments for exchange of preferred stock for common stock</t>
  </si>
  <si>
    <t>Net increase (decrease) in deposits</t>
  </si>
  <si>
    <t>Proceeds from borrowings</t>
  </si>
  <si>
    <t>Payments of borrowings</t>
  </si>
  <si>
    <t>Proceeds from exercise of common stock options</t>
  </si>
  <si>
    <t>Net cash provided by (used in) financing activities</t>
  </si>
  <si>
    <t>Net increase (de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Non-Cash Investing Activities:</t>
  </si>
  <si>
    <t>Transfer of loans into other real estate owned</t>
  </si>
  <si>
    <t>Non-Cash Financing Activities:</t>
  </si>
  <si>
    <t>Series C Preferred Stock issued in connection with dividends on Series B Preferred Stock</t>
  </si>
  <si>
    <t>Exchange of Series B and Series C Preferred Stock for common stock</t>
  </si>
  <si>
    <t>Nature of Business</t>
  </si>
  <si>
    <t>Organization, Consolidation and Presentation of Financial Statements [Abstract]</t>
  </si>
  <si>
    <t>Nature of Business Organization 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small and medium-size businesses and professionals primarily in Orange, Los Angeles, San Bernardino and San Diego counties in Southern California and is subject to competition from, among other things, other banks and financial institutions and from financial services organizations conducting operations in those same markets. The Bank is chartered by the California Department of Business Oversight under the Division of Financial Institutions and is a member of the FRBSF. In addition, the deposit accounts of the Bank’s customers are insured by the Federal Deposit Insurance Corporation ("FDIC") up to the maximum amount allowed by law. During the first quarter of 2013, PMBC organized a new wholly-owned subsidiary, PM Asset Resolution, Inc. ("PMAR"), for the purpose of purchasing certain non-performing loans and other real estate from the Bank and thereafter collecting or disposing of those assets. During the fourth quarter of 2013, the Bank announced the closure of our mortgage banking business, which was completed in the third quarter of 2014. The Bank operated a direct-to-consumer retail mortgage banking business, originating and funding residential mortgage loans and selling those loans, generally within the succeeding 30 days. Our mortgage banking operations are classified as discontinued operations within the financial statements and footnotes for all presented periods. PMBC, the Bank and PMAR are sometimes referred to, together, on a consolidated basis, in this report as the “Company” or as “we”, “us” or “our”.</t>
  </si>
  <si>
    <t>Significant Accounting Policies</t>
  </si>
  <si>
    <t>Accounting Policies [Abstract]</t>
  </si>
  <si>
    <t>Significant Accounting Policies The accompanying consolidated financial statements have been prepared in accordance with the instructions of the U.S. Securities and Exchange Commission (the “SEC”) to Form 10-K and in accordance with generally accepted accounting principles in effect in the United States (“GAAP”), on a basis consistent with prior periods. 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Material estimates that are particularly susceptible to changes in the near term relate primarily to our determinations of the allowance for loan and lease losses (“ALLL”), the fair values of securities available for sale, and the determination of reserves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 Principles of Consolidation Our consolidated financial statements for the years ended December 31, 2016 , 2015 and 2014 include the accounts of PMBC, the Bank and PMAR. All significant intercompany balances and transactions were eliminated in consolidation. Discontinued Operations The revenues and expenses of our mortgage banking division are reported in the consolidated statements of operations as discontinued operations for all periods presented. In determining whether the revenues and expenses are reported as discontinued operations, we evaluate whether we have any significant continuing involvement in the management of any of the mortgage banking operations. If we were to determine that we had any significant continuing involvement, the revenues and expenses of the respective operations would not be recorded in discontinued operations. As of December 31, 2016 and 2015 , we determined that the mortgage repurchase reserves are a liability of the Bank and are not included within the liabilities of discontinued operations. The repurchase reserves are included within other liabilities of the consolidated statements of financial condition. Cash and Cash Equivalents For purposes of the statements of cash flow, cash and cash equivalents consist of cash and due from banks, interest bearing demand deposits with the FRBSF, federal funds sold and interest-bearing deposits, with original maturities of 90 days or less, with financial institutions. Generally, federal funds are sold for one-day periods. As of December 31, 2016 and 2015 the Bank maintained required reserves with FRBSF of approximately $2,109,000 and $1,356,000 , respectively, which are included in cash and due from banks in the accompanying consolidated statements of financial condition. Federal Home Loan Bank Stock and Federal Reserve Bank Stock The Bank, as a member of the Federal Home Loan Bank System, is required to maintain an investment in capital stock of the Federal Home Loan Bank of San Francisco (“FHLB”) in varying amounts based on asset size and on amounts borrowed from the FHLB. Because no ready market exists and there is no quoted market value for this stock, the Bank’s investment in this stock is carried at cost. The Bank also maintains an investment in capital stock of the FRBSF, which is carried at cost because no ready market exists and there is no quoted market value for this stock. Securities Available for Sale, at Fair Value Securities available for sale are those which we intend to hold for an indefinite period of time, but which may be sold in response to changes in liquidity needs, changes in interest rates, changes in prepayment risks and other similar factors. These securities are recorded at fair value, with unrealized gains and losses excluded from earnings and reported as other comprehensive income or loss, net of taxes. Purchased premiums and discounts are recognized as interest income using the interest method over the term of these securities. Gains and losses on the sale of securities are recorded on the trade date and are determined using the specific identification method. Declines in the fair value of these securities below their cost which are other-than-temporary are reflected in earnings as realized losses. In determining other-than-temporary losses, we consider a number of factors, including: (1) the length of time and the extent to which the fair value has been less than cost, (2) the financial condition and near-term prospects of the issuer, (3) whether the market decline was affected by macroeconomic conditions, and (4) whether we have the intent to sell the security or it is more likely than not that we will be required to sell the security before its anticipated recovery. A high degree of subjectivity and judgment is involved in assessing whether an other-than-temporary decline exists and such assessments are based on information available to us at the time we make such assessments. Loan Loss Obligation on Loans Previously Sold Upon a sale of mortgage loans held for sale (“LHFS”) that we have originated, the risk of loss due to default by the borrower is generally transferred to the investor. However, we are required to make certain representations to the purchasers of such loans relating to credit information, loan documentation and collateral. These representations and warranties may extend through the contractual life of the loan. If subsequent to the sale of such a loan, any underwriting deficiencies, borrower fraud or documentation defects are discovered with respect to the loan, we may become obligated to repurchase the loan or indemnify the investors for any losses from borrower defaults if such deficiencies or defects cannot be cured within the specified cure periods following their discovery. The obligation for losses attributable to any erroneous representations and warranties or other deficiencies or defects is recorded at its estimate of expected future losses using historical and projected loss frequency and loss severity ratios to estimate our exposure to such losses. In the case of early loan payoffs and early defaults on certain loans, we may be required to repay all or a portion of any premium initially paid by the purchaser of the loan at the time of sale. The obligations associated with early loan payoffs and early defaults on mortgage loans are estimated on the basis of historical loss experience by type of loan. Loans and Allowance for Loan and Lease Losses Loans that we intend and have the ability to hold for the foreseeable future or until maturity or pay-off are stated at their respective principal amounts outstanding, net of unearned income. Interest is accrued daily as earned, except where reasonable doubt exists as to collectability of the loan. A loan with principal or interest that is 90 days or more past due, based on its contractual payment due dates, is placed on nonaccrual status, in which case accrual of interest is discontinued, except that we may elect to continue the accrual of interest when the estimated net realizable value of collateral securing the loan is expected to be sufficient to enable us to recover both principal and accrued interest and those loans are in the process of collection. Generally, interest payments received on nonaccrual loans are applied to principal. Once all principal has been received by us, any additional interest payments are recognized as interest income on a cash basis. An ALLL is established by means of a provision for loan and lease losses that is charged against income. If we conclude that the collection, in full, of the carrying amount of a loan has become unlikely, the loan, or the portion thereof that is believed to be uncollectible, is charged against the ALLL. We carefully monitor changing economic conditions, the loan portfolio by category, the financial condition of borrowers and the history of the performance of the loan portfolio in determining the adequacy of the ALLL. Additionally, as the volume of loans increases, additional provisions for loan losses may be required to maintain the allowance at levels deemed adequate. Moreover, if economic conditions were to deteriorate, causing the risk of loan losses to increase, it would become necessary to increase the allowance to an even greater extent, which would necessitate additional provisions that would be charged to income. We also evaluate the unfunded portion of loan commitments and establish a loss reserve, included in other liabilities, for such unfunded commitments through a charge against noninterest expense. The loss reserve for unfunded loan commitments was $350,000 and $275,000 at December 31, 2016 and 2015 , respectively. The ALLL is based on estimates, and ultimate loan losses may vary from current estimates. These estimates are reviewed periodically and, as adjustments become necessary, they are recorded in earnings in the periods in which they become known. Impaired Loans A loan is generally classified as impaired when, in management’s opinion, the principal or interest will not be collectible in accordance with its contractual terms. We measure and reserve for impairment on a loan-by-loan basis using either the present value of expected future cash flows discounted at the loan’s effective interest rate, or the fair value of the collateral if the loan is collateral dependent. We exclude smaller, homogeneous loans, such as consumer installment loans and lines of credit, from these impairment calculations. Also, loans that experience insignificant payment delays or shortfalls are generally not considered impaired. Restructured Loan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These loans, while no longer considered a TDR, are still considered impaired loans. Loan Origination Fees and Costs Loan origination fees and related direct costs for loans held for investment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Investment in Unconsolidated Subsidiaries Investment in unconsolidated subsidiaries is stated at cost. The unconsolidated subsidiaries are comprised of two grantor trusts established in 2002 and 2004 in connection with our issuance of subordinated debentures in each of those years. Prior to 2004, we organized two business trusts, under the names PMB Statutory Trust III and PMB Capital Trust III, to facilitate our issuance of $7.2 million and $10.3 million , respectively, principal amount of junior subordinated debentures with maturity dates in 2032 and 2034, respectively. The principal amounts remain outstanding as of December 31, 2016 . Other Real Estate Owned Other real estate owned (“OREO”) consists of real properties acquired by us through foreclosure or in lieu of foreclosure in satisfaction of loans. OREO is recorded at fair value less estimated selling costs at the time of acquisition or foreclosure. Loan balances in excess of fair value, less selling costs, are charged to the ALLL prior to foreclosure. Any subsequent operating expenses or income, reductions in estimated fair values and gains or losses on disposition of such properties are charged or credited to current operations. Premises and Equipment Premises and equipment are stated at cost, less accumulated depreciation and amortization which are charged to expense on a straight-line basis over the estimated useful lives of the assets or, in the case of leasehold improvements, over the term of the leases, whichever is shorter. For income tax purposes, accelerated depreciation methods are used. Maintenance and repairs are charged directly to expense as incurred. Improvements to premises and equipment that extend their useful lives are capitalized. When such an asset is disposed of, the applicable costs and accumulated depreciation thereon are removed from the accounts and any resulting gain or loss is included in current operations. Rates of depreciation and amortization are based on the following estimated useful lives: Furniture and equipment Three to seven years Leasehold improvements Lesser of the lease term or estimated useful life Income Taxes Deferred income taxes and liabilities are determined using the asset and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We record as a deferred tax asset on our balance sheet an amount equal to the tax credit and tax loss carryforwards and tax deductions ("tax benefits") that we believe will be available to us to offset or reduce the amount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 of operations. The determination of whether and the extent to which we will be able to utilize our deferred tax asset involves significant management judgments and assumptions that are subject to period to period changes as a result of changes in tax laws, changes in market or economic conditions that could affect our operating results or variances between our actual operating results and our projected operating results, as well as other factor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Earnings (Loss) Per Share Basic income (loss) per share for any fiscal period is computed by dividing net income (loss) allocable to our common shareholders for such period by the weighted average number of common shares outstanding during that period. Fully diluted income (loss) per share reflects the potential dilution that could have occurred assuming the conversion of any convertible securities into common stock at conversion prices, and the exercise of all outstanding options and warrants to purchase shares of our common stock at exercise prices, that were less than the market price of our shares, thereby increasing the number of shares outstanding during the period, and is determined using the treasury method. Although accumulated undeclared dividends on our preferred stock are not recorded in the accompanying consolidated statement of operations, such dividends are included for purposes of computing earnings (loss) per share available to our common shareholders. Stock Option Plans We follow Financial Accounting Standards Board (“FASB”) Accounting Standard Codification (“ASC”) 718-10, Share-Based Payment , which requires entities that grant stock options or other equity compensation awards to employees to recognize in their financial statements the fair values of those options or share awards as compensation cost over their requisite service (vesting) periods of those options or share awards. Since stock-based compensation cost that is recognized in the statements of operations is to be determined based on the equity compensation awards that we expect will ultimately vest, that compensation expense is reduced for estimated forfeitures of unvested options or unvested share awards that typically occur due primarily to terminations of employment of optionees or recipients of such share awards. Forfeitures are required to be estimated at the time of the grant of options or other share awards and are revised, if necessary, in subsequent periods if actual forfeitures differ from those earlier estimates. For purposes of the determination of stock-based compensation expense for the year ended December 31, 2016 , we estimated forfeitures of 6.3% and 11.7% of the options and restricted stock that were granted to officers and other employees, respectively. Comprehensive Income (Loss) Accounting principles generally require that recognized revenue, expenses, gains and losses be included in net income. However, certain changes in assets and liabilities, such as unrealized gains and losses on securities available for sale, are reported as a separate component of the equity in the accompanying consolidated statement of financial condition, net of income taxes, and such items, along with net income, are components of comprehensive income (loss). Segment Reporting During the years ended December 31, 2016 , 2015 and 2014 , we had one reportable segment, which was our commercial banking division, and one non-reportable segment which was our discontinued operations related to our mortgage banking division. In connection with our exit from the mortgage banking business in 2013, the revenues and expenses of our mortgage banking division have been classified as discontinued operations for all periods presented. Recent Accounting Pronouncements In May 2014, the FASB issued Accounting Standards Update (“ASU”) 2014-09, “Revenue from Contracts with Customers (Topic 606),”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In August 2015, the FASB issued ASU 2015-14 to defer the effective date of ASU 2014-09 by one year. Accordingly, this guidance is effective for interim and annual periods beginning after December 15, 2017 with early adoption permitted for interim and annual periods beginning after December 15, 2016. We will adopt this guidance on January 1, 2018 using the modified retrospective approach. We expect the timing of revenue recognition to be accelerated as a result of the adoption of this guidance because it requires that loan origination fees be recognized at the time of origination, rather than over the life of the loan, which is the current practice. We expect this to create quarterly volatility within interest income as income will fluctuate based on the volume of originations in any given period. In addition, as the duration of our loan portfolio decreases, the impact of the recognition of our loan origination fees will diminish. We do not believe the impact to our beginning retained earnings will be material. In June 2014, the FASB issued ASU 2014-11, “Accounting for Share-Based Payments When the Terms of an Award Provide That a Performance Target Could Be Achieved after the Requisite Service Period,” which amended its guidance on how to account for certain performance related share-based compensation plans. The amendments clarify the guidance on how to account for performance based awards when the requisite service period is met prior to potential performance targets being achieved. This guidance is effective for interim and annual periods beginning after December 15, 2015. Early adoption is permitted. We adopted this guidance on January 1, 2016 and it did not have a material effect on our consolidated financial statements. In August 2014, the FASB issued ASU 2014-15, “Presentation of Financial Statements — Going Concern (Subtopic 205-40): Disclosure of Uncertainties about an Entity's Ability to Continue as a Going Concern,” which defines management's responsibility to evaluate whether there is substantial doubt about an organization's ability to continue as a going concern and clarifies when to provide related footnote disclosure. This guidance is effective for interim and annual periods beginning after December 15, 2016. Early adoption is permitted. We adopted this guidance on January 1, 2017 and it had no effect on our consolidated financial statements. In February 2015, the FASB issued ASU 2015-02, “Consolidation (Topic 810): Amendments to the Consolidation Analysis,” amends the guidance for assessing how relationships of related parties affect the consolidation analysis, eliminates the presumption that a general partner should consolidate a limited partnership, eliminates the consolidation model specific to limited partnerships, clarifies when fees paid to a decision maker should be a factor in consolidation of a variable interest entity, and reduces the number of variable interest entity consolidation models. This guidance is effective for interim and annual periods beginning after December 15, 2015. Early adoption is permitted. We adopted this guidance on January 1, 2016 and it did not have an impact on our consolidated financial statements. In April 2015, the FASB issued ASU 2015-03, “Interest - Imputation of Interest (Subtopic 835-30): Simplifying the Presentation of Debt Issuance Costs,” which requires that the debt issuance costs related to a recognized debt liability be presented in the balance sheet as a direct deduction from the carrying amount of that debt liability. This simplifies the presentation of debt issuance costs and makes the presentation consistent with the presentation of debt discounts. This guidance is effective for interim and annual periods beginning after December 15, 2015. Early adoption is permitted. We adopted this guidance on January 1, 2016 and it did not have a material impact on our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e accounting for debt issuance costs for line-of-credit arrangements. We adopted this guidance on January 1, 2016 and it did not have a material impact on our consolidated financial statements. In January 2016, the FASB issued ASU 2016-01, “Financial Instruments - Overall (Subtopic 825-10): Recognition and Measurement of Financial Assets and Financial Liabilities,” which enhances the reporting model for financial instruments to provide users of financial statements with more useful information. Some of the provisions include: requiring equity investments to be measured at fair value with changes in fair value recognized in net income, simplifying the impairment assessment of equity investments without readily determinable fair values, eliminating the requirement to disclose the method and significant assumptions used to estimate fair value on financial instruments measured at amortized cost on the balance sheet, requiring public business entities to use the exit price notion when measuring the fair value of financial instruments, requiring the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requiring separate presentation of financial assets and liabilities by measurement category and form of financial asset on the balance sheet or notes to the financial statements, and clarifying that the reporting organization should evaluate the need for a valuation allowance on a deferred tax asset related to available-for-sale securities in combination with the organization's other deferred tax assets. This guidance is effective for interim and annual periods beginning after December 15, 2017. Early adoption is not permitted for public companies. We will adopt this guidance on January 1, 2018. We do not expect adoption of this guidance to have a material impact on our consolidated financial statements as we only have one available-for-sale equity investment where the change in fair value will be recognized in net income, as compared to the current practice of flowing through other comprehensive income. In February 2016, the FASB issued ASU 2016-02, “Leases (Topic 842),” which requires lessees to recognize the following for all leases (with the exception of short-term leases) at the commencement date: a lease liability measured on a discounted basis and a right-of-use asset a specified asset for the lease term. Under the new guidance, lessor accounting is largely unchanged and the accounting for sale and leaseback transactions were simplified. This guidance is effective for interim and annual periods beginning after December 15, 2018. Early adoption is permitted. We will adopt this guidance on January 1, 2019. We expect our statement of financial condition to be grossed up on both the asset and liability side to reflect our lease obligations, and we do not expect adoption of this guidance to have a material impact on our other consolidated financial statements or on our disclosures related to leases. In March 2016, the FASB issued ASU 2016-09, “Compensation - Stock Compensation (Topic 718): Improvements to Employee Share-Based Payment Accounting,” which simplifies how several aspects of share-based payments are accounted for and presented in the financial statements. Under the new guidance, some of the aspects that are simplified include: income tax consequences, classification of awards as either equity or liabilities, and classification on the statement of cash flows. This guidance is effective for interim and annual periods beginning after December 15, 2016. Early adoption is permitted. We adopted this guidance on January 1, 2017. As of December 31, 2016, we have excess tax benefits of approximately $211 thousand for which a benefit could not be previously recognized. Upon adoption, the balance of the unrecognized excess tax benefits will be reversed with the impact recorded to retained earnings including any change to the valuation allowance as a result of the adoption. Due to the full valuation allowance on the deferred tax assets, we do not expect any impact to our consolidated financial statements as a result of this adoption. Upon adoption of this guidance, we will elect to recognize forfeitures as they occur instead of applying an estimated forfeiture rate to each grant, which is the current practice. The expected impact to our beginning retained earnings is not expected to be material. On a prospective basis, we expect this could create quarterly volatility in our noninterest expense as forfeitures occur.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This guidance is effective for interim and annual periods beginning after December 15, 2019. Early adoption is permitted for interim and annual periods beginning after December 15, 2018. We will adopt this guidance on January 1, 2020 and expect that it will have a material impact on the determination of our ALLL and an increased ALLL. We are unable to estimate the expected impact to the ALLL upon adoption due to various factors, primarily the uncertainty regarding economic conditions and the size and mix of our loan portfolio at the time of adoption, which could impact our historical loss factors. We are currently working with our existing ALLL software provider on gathering the supplemental data needed to perform the ALLL calculations upon adoption and we believe that we currently have in place the internal team capable of handling this implementation. In August 2016, the FASB issued ASU 2016-15, “Statement of Cash Flows (Topic 230): Classification of Certain Cash Receipts and Cash Payments,” which provides guidance for classification of specific items on the statement of cash flows. This guidance is effective for interim and annual periods beginning after December 15, 2017. Early adoption is permitted. We will adopt this guidance on January 1, 2018 and do not expect it to have a material impact on our statement of cash flows. In January 2017, the FASB issued ASU 2017-03, “Accounting Changes and Error Corrections (Topic 250) and Investments - Equity Method and Joint Ventures (Topic 323): Amendments to SEC Paragraphs Pursuant to Staff Announcements at the September 22, 2016 and November 16, 2016 EITF Meetings,” which incorporates into FASB accounting standards recent SEC guidance requiring expanded disclosure on the effect of implementation in advance of a company's adoption of a new accounting standard, specifically those related to revenue recognition, leases, financial instruments and credit losses. This guidance is effective immediately. We adopted this guidance upon the date of issuance and have increased the disclosure of the effect of recently issued accounting standards on future periods in this Form 10-K. We will continue to provide expanded disclosure and updates on the estimated effect of recently issued accounting guidance through the period of adoption. This guidance only affected the financial statement footnote disclosures and had no impact on the financial statements. Subsequent Events 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t>
  </si>
  <si>
    <t>Fair Value Measurements</t>
  </si>
  <si>
    <t>Fair Value Disclosures [Abstract]</t>
  </si>
  <si>
    <t>Fair Value Measurements Under FASB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year ended December 31, 2016 , we purchased $0 thousand in value of FHLB stock and no shares of FRBSF stock.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discounted value of future cash flows expected to be received by the various homogeneous categories of loans. All loans have been adjusted to reflect changes in credit risk. Changes are not recorded directly as an adjustment to current earnings or comprehensive income, but rather as an adjustment component in determining the overall adequacy of the loan loss reserve. We typically classify our loans held for investment in Level 3 of the fair value hierarchy. Other Real Estate Owned .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We typically classify our noninterest bearing deposits in Level 1 and all remaining deposits in Level 2 of the fair value hierarchy. Borrowings. The fair value of borrowings is the carrying amount for those borrowings that mature on a daily basis. The fair value of term borrowings is derived by calculating the discounted value of future cash flows expected to be paid out by the Company. We classify our borrowings in Level 2 of the fair value hierarchy. Junior Subordinated Debentures. The fair value of the junior subordinated debentures is based on quoted market prices of the underlying securities. These securities are variable rate in nature and repriced quarterly. We classify our junior subordinated debentures in Level 2 of the fair value hierarch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Interest Receivable and Interest Payable. The carrying amounts of our accrued interest receivable and accrued interest payable are deemed to approximate fair value. Assets Recorded at Fair Value on a Recurring Basis The following tables show the recorded amounts of assets and liabilities measured at fair value on a recurring basis at December 31, 2016 and 2015 . At December 31, 2016 (Dollars in thousands) Total Level 1 Level 2 Level 3 Assets and Liabilities at Fair Value: Investment securities available for sale Mortgage backed securities issued by U.S. agencies $ 36,675 $ — $ 36,675 $ — Collateralized mortgage obligations issued by non-agency 468 — 468 — Asset-backed securities 1,433 — — 1,433 Mutual funds 4,904 4,904 — — Total securities available for sale at fair value $ 43,480 $ 4,904 $ 37,143 $ 1,433 At December 31, 2015 (Dollars in thousands) Total Level 1 Level 2 Level 3 Assets and Liabilities at Fair Value: Investment securities available for sale Mortgage backed securities issued by U.S. agencies $ 45,154 $ — $ 45,154 $ — Collateralized mortgage obligations issued by non agency 632 — 632 — Asset-backed securities 1,480 — — 1,480 Mutual funds 4,983 4,983 — — Total securities available for sale at fair value $ 52,249 $ 4,983 $ 45,786 $ 1,480 The changes in Level 3 assets measured at fair value on a recurring basis are summarized as follows for the year ended December 31, 2016 : Asset Backed Securities (Dollars in thousands) Balance of recurring Level 3 instruments at December 31, 2015 $ 1,480 Total gains or losses (realized/unrealized): Included in other comprehensive income (47 ) Settlements — Transfers in and/or out of Level 3 — Balance of Level 3 assets at December 31, 2016 $ 1,433 Assets Recorded at Fair Value on a Nonrecurring Basis We may be required, from time to time, to measure certain assets at fair value on a nonrecurring basis in accordance with GAAP. These nonrecurring fair value adjustments typically involve application of lower of cost or market accounting or write-downs of individual assets. Information regarding assets measured at fair value on a nonrecurring basis is set forth in the table below. At December 31, 2016 Total Level 1 Level 2 Level 3 Assets at Fair Value: (Dollars in thousands) Impaired loans $ 24,897 $ — $ — $ 24,897 Total $ 24,897 $ — $ — $ 24,897 There were no transfers in or out of Level 3 measurements for nonrecurring items during the year ended December 31, 2016 . Significant Unobservable Inputs and Valuation Techniques of Level 3 Fair Value Measurements For our fair value measurements classified in Level 3 of the fair value hierarchy as of December 31, 2016 , a summary of the significant unobservable inputs and valuation techniques is as follows: Fair Value Measurement as of December 31, 2016 Valuation Techniques Unobservable Inputs Range Weighted Average (Dollars in thousands) Assets Asset-backed security $ 1,433 Third-Party Pricing Marketability discount N/A (1) Illiquidity discount N/A (1) Impaired loans 24,897 Third-Party Pricing Appraisals N/A (2) $ 26,330 (1) Information is unavailable as valuation was obtained from third-party pricing services. (2) We obtain appraisals for our various properties included within impaired loans which primarily rely upon market comparisons. These market comparisons support our assumption that the carrying value of the respective loans either requires or does not require additional impairment. Fair Value Measurements for Other Financial Instruments The table below provides estimated fair values and related carrying amounts of our financial instruments as of December 31, 2016 and December 31, 2015 , excluding financial assets and liabilities which are recorded at fair value on a recurring basis. Estimated Fair Value At December 31, 2016 At December 31, 2015 Carrying Value Total Level 1 Level 2 Level 3 Carrying Value Total Level 1 Level 2 Level 3 (Dollars in thousands) Financial assets: Cash and cash equivalents $ 138,845 $ 138,845 $ 138,845 $ — $ — $ 113,921 $ 113,921 113,921 — — Interest-bearing deposits with financial institutions 3,669 3,669 3,669 — — 4,665 4,665 4,665 — — Federal Reserve Bank of San Francisco and Federal Home Loan Bank stock 8,170 8,170 8,170 — — 8,170 8,170 8,170 — — Loans, net 931,525 928,885 — — 928,885 849,733 846,690 — — 846,690 Accrued interest receivable 2,702 2,702 2,702 — — 2,266 2,266 2,266 — — Financial liabilities: Noninterest bearing deposits 332,573 332,573 332,573 — — 249,676 249,676 249,676 — — Interest-bearing deposits 668,727 668,089 — 668,089 — 644,164 643,935 — 643,935 — Borrowings 15,000 15,000 — 15,000 — 10,000 9,999 — 9,999 — Junior subordinated debentures 17,527 17,527 — 17,527 — 17,527 17,527 — 17,527 — Accrued interest payable 201 201 201 — — 255 255 255 — —</t>
  </si>
  <si>
    <t>Investments</t>
  </si>
  <si>
    <t>Investments, Debt and Equity Securities [Abstract]</t>
  </si>
  <si>
    <t>Investments Securities Available For Sale, at Fair Value The following table sets forth the major components of securities available for sale and compares the amortized costs and estimated fair market values of, and the gross unrealized gains and losses on, these securities at December 31, 2016 and 2015 : (Dollars in thousands) December 31, 2016 December 31, 2015 Amortized Cost Gross Unrealized Estimated Fair Value Amortized Cost Gross Unrealized Estimated Fair Value Gain Loss Gain Loss Securities Available for Sale Mortgage backed securities issued by U.S. Agencies (1) $ 37,813 $ 6 $ (1,144 ) $ 36,675 $ 46,126 $ 4 $ (976 ) $ 45,154 Collateralized mortgage obligations issued by non agencies (1) 484 — (16 ) 468 646 — (14 ) 632 Asset backed security (2) 2,025 — (592 ) 1,433 2,027 — (547 ) 1,480 Mutual funds (3) 5,000 11 (107 ) 4,904 5,000 33 (50 ) 4,983 Total $ 45,322 $ 17 $ (1,859 ) $ 43,480 $ 53,799 $ 37 $ (1,587 ) $ 52,249 (1) Secured by closed-end first liens on 1-4 family residential mortgages. (2) Comprised of a security that represents an interest in a pool of trust preferred securities issued by U.S.-based banks and insurance companies. (3) Consists primarily of mutual fund investments in closed-end first lien 1-4 family residential mortgages. At December 31, 2016 and 2015 , U.S. agency mortgage backed securities and collateralized mortgage obligations with an aggregate fair market value of $21.1 million and $2.9 million , respectively, were pledged to secure FHLB borrowings, repurchase agreements, local agency deposits and treasury, tax and loan accounts. The amortized cost and estimated fair values of securities available for sale at December 31, 2016 and December 31, 2015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December 31, 2016 Maturing in (Dollars in thousands) One year or less Over one year through five years Over five years through ten years Over ten Years Total Securities available for sale, amortized cost $ 8,068 $ 24,014 $ 9,933 $ 3,307 $ 45,322 Securities available for sale, estimated fair value 7,831 23,344 9,619 2,686 43,480 Weighted average yield 1.48 % 1.52 % 1.58 % 2.76 % 1.62 % At December 31, 2015 Maturing in (Dollars in thousands) One year or less Over one year through five years Over five years through ten years Over ten Years Total Securities available for sale, amortized cost $ 7,761 $ 26,178 $ 14,164 $ 5,696 $ 53,799 Securities available for sale, estimated fair value 7,599 25,716 13,857 5,077 52,249 Weighted average yield 1.63 % 1.60 % 1.60 % 2.05 % 1.65 % We had no sales of securities available for sale during the years ended December 31, 2016 , 2015 and 2014. The tables below indicate, as of December 31, 2016 and 2015 , the gross unrealized losses and fair values of our investments, aggregated by investment category, and length of time that the individual securities have been in a continuous unrealized loss position. Securities with Unrealized Loss at December 31, 2016 Less than 12 months 12 months or more Total (Dollars in thousands) Fair Value Unrealized Loss Fair Value Unrealized Loss Fair Value Unrealized Loss Residential mortgage backed securities issued by U.S. Agencies $ 16,110 $ (267 ) $ 19,975 $ (877 ) $ 36,085 $ (1,144 ) Non-agency collateralized mortgage obligations — — 468 (16 ) 468 (16 ) Asset backed security — — 1,433 (592 ) 1,433 (592 ) Mutual funds 3,185 (65 ) 957 (42 ) 4,142 (107 ) Total $ 19,295 $ (332 ) $ 22,833 $ (1,527 ) $ 42,128 $ (1,859 ) Securities With Unrealized Loss as of December 31, 2015 Less than 12 months 12 months or more Total (Dollars In thousands) Fair Value Unrealized Loss Fair Value Unrealized Loss Fair Value Unrealized Loss Residential mortgage backed securities issued by U.S. Agencies $ 20,597 $ (197 ) $ 23,865 $ (779 ) $ 44,462 $ (976 ) Non-agency collateralized mortgage obligations — — 631 (14 ) 631 (14 ) Asset backed security — — 1,480 (547 ) 1,480 (547 ) Mutual funds 1,728 (23 ) 973 (27 ) 2,701 (50 ) Total $ 22,325 $ (220 ) $ 26,949 $ (1,367 ) $ 49,274 $ (1,587 ) 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intent and ability to hold those securities until there is a recovery in their values or until their maturity. 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 related and the amount that is related to non-credit factors. Credit-related impairments are recognized in our consolidated statements of operations. Any non-credit-related impairments are recognized and reflected in other comprehensive income (loss). Through the impairment assessment process, we determined that the available-for-sale securities discussed below were other-than-temporarily impaired at December 31, 2016 . We recorded no impairment credit losses on available-for-sale securities in our consolidated statements of operations for the years ended December 31, 2016 and 2015 . The OTTI related to factors other than credit losses, in the aggregate amount of $592 thousand , was recognized as other comprehensive loss in our accompanying consolidated statement of financial condition. The table below presents, for the years ended December 31, 2016 and 2015 , a roll-forward of OTTI in those instances when a portion of the OTTI was attributable to non-credit related factors and, therefore, was recognized in other comprehensive loss: (Dollars in thousands) Gross Other- Than- Temporary Impairments Other-Than- Temporary Impairments Included in Other Comprehensive Loss Net Other-Than- Temporary Impairments Included in Retained Earnings (Deficit) Balance – December 31, 2014 $ (986 ) $ (433 ) $ (553 ) Changes in market value on securities for which an OTTI was previously recognized (166 ) (166 ) — Principal received on OTTI security 52 52 — Balance – December 31, 2015 $ (1,100 ) $ (547 ) $ (553 ) Change in market value on a security for which an OTTI was previously recognized (47 ) (47 ) — Principal received on OTTI security 2 2 — Balance – December 31, 2016 $ (1,145 ) $ (592 ) $ (553 ) In determining the component of OTTI related to credit losses, we compare the amortized cost basis of each OTTI security to the present value of its expected cash flows, discounted using the effective interest rate implicit in the security at the date of acquisition. As a part of our OTTI assessment process with respect to securities held for sale with unrealized losses, we consider available information about (i) the performance of the collateral underlying each such security, including any credit enhancements, (ii) historical prepayment speeds, (iii) delinquency and default rates, (iv) loss severities, (v) the age or “vintage” of the security, and (vi) any rating agency reports on the security. Significant judgments are required with respect to these and other factors in order to make a determination of the future cash flows that can be expected to be generated by the security. Based on our OTTI assessment process, we determined that there is one asset-backed security in our portfolio of securities held for sale that was impaired as of December 31, 2016 . This security is a multi-class, cash flow collateralized bond obligation backed by a pool of trust preferred securities issued by a diversified pool of 56 issuers that consisted of 45 U.S. depository institutions and 11 insurance companies at the time of the security’s issuance in November 2007. We purchased $3.0 million face amount of this security in November 2007 at a price of 95.21% for a total purchase price of $2.9 million , out of a total of $363 million of this security sold at the time of issuance. The security that we own (CUSIP 74042CAE8) is the mezzanine class B piece security with a variable interest rate of 3 month LIBOR plus 60 basis points, which had a rating of Aa2 and AA by Moody’s and Fitch, respectively, at the time of issuance in 2007. As of December 31, 2016 the amortized cost of this security was $2.0 million with a fair value of $1.4 million , for an unrealized loss of approximately $592 thousand . As of December 31, 2016 , the security had a Baa3 rating from Moody’s and a B rating from Fitch and had experienced $42.5 million in defaults ( 12.5% of total current collateral) and $7.0 million in deferring securities ( 2.1% of total current collateral) from issuance to December 31, 2016 . As of December 31, 2016 , the mezzanine class B tranche had $59.7 million in excess subordination. We have made a determination that the remainder of our securities with respect to which there were unrealized losses as of December 31, 2016 are not other-than-temporarily impaired, because we have concluded that we have the intent and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 Other Investments As of December 31, 2016 , we had one investment in a limited partnership which was accounted for under the cost method of accounting and included within other assets on the consolidated statements of financial condition. During the year ended December 31, 2016 and 2015, we contributed $385 thousand and $281 thousand , respectively, to this investment. During the year ended December 31, 2015, we redeemed 100% of our investment in a limited partnership accounted for under the equity method of accounting for a return of capital of $2.1 million . As of December 31, 2016 and December 31, 2015 , our other investment was as follows: December 31, 2016 2015 (Dollars in thousands) Investments accounted for under the cost method $ 666 $ 281</t>
  </si>
  <si>
    <t>Loans and Allowance for Loan and Lease Losses</t>
  </si>
  <si>
    <t>Receivables [Abstract]</t>
  </si>
  <si>
    <t>Loans and Allowance for Loan and Lease Losses The loan portfolio consisted of the following at: December 31, 2016 December 31, 2015 (Dollars in thousands) Amount Percent Amount Percent Commercial loans $ 333,376 35.2 % $ 347,300 40.3 % Commercial real estate loans – owner occupied 214,420 22.7 % 195,554 22.7 % Commercial real estate loans – all other 173,223 18.3 % 146,641 17.0 % Residential mortgage loans – multi-family 130,930 13.8 % 81,487 9.5 % Residential mortgage loans – single family 34,527 3.6 % 52,072 6.0 % Land development loans 18,485 2.0 % 10,001 1.2 % Consumer loans 41,563 4.4 % 28,663 3.3 % Gross loans 946,524 100.0 % 861,718 100.0 % Deferred fee (income) costs, net 1,802 731 Allowance for loan and lease losses (16,801 ) (12,716 ) Loans, net $ 931,525 $ 849,733 At December 31, 2016 and 2015 , real estate loans of approximately $527 million and $523 million , respectively, were pledged to secure borrowings obtained from the FHLB. During the year ended December 31, 2016 , we purchased $85.8 million of performing residential multi-family mortgage and commercial real estate - all other loans. No loans were purchased during the years ended December 31, 2015 or 2014. Allowance for Loan and Lease Losses The ALLL represents our estimate of credit losses in our loan and lease portfolio that are probable and estimable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increase or replenish the ALLL. The ALLL is first determined by (i) analyzing all classified loans (graded as “Substandard” or “Doubtful” under our internal asse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ny “shortfall” amount charged off. Other methods can be used in estimating impairment, including market price and the present value of expected future cash flows discounted at the loan’s original interest rate. We are an active lender with the U.S. Small Business Administration and collection of a percentage of the loan balance of many of the loans originated is guaranteed. The ALLL reserves are calculated against the non-guaranteed loan balances. On a quarterly basis, we utilize a classification based loan loss migration model as well as review individual loans in determining the adequacy of the ALLL for homogenous pools of loans that are not subject to specific reserve allocations. Our loss migration analysis tracks 16 quarters of loan loss history and industry loss factors to determine historical losses by classification category for each loan type, except certain consumer loans (automobile, mortgage and credit cards). We then apply these calculated loss factors, together with qualitative factors based on external economic conditions and trends and internal assessments, to the outstanding loan balances in each homogenous group of loans, and then, using our internal asset quality grading parameters, we grade the loans as “Pass,” “Special Mention,” “Substandard” or “Doubtful”. We analyze impaired loans individually. This grading is based on the credit classifications of assets as prescribed by government regulations and industry standards and is separated into the following groups: • Pass: Loans classified as pass include current loans performing in accordance with contractual terms, installment/consumer loans that are not individually risk rated, and loans which exhibit certain risk factors that require greater than usual monitoring by management. •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 Substandard: Loans classified as substandard have a well-defined weakness or weaknesses that jeopardize the liquidation of the debt. There is a distinct possibility that the Bank will sustain some loss if the deficiencies are not corrected. •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Set forth below is a summary of the activity in the ALLL, by portfolio type, during the years ended December 31, 2016 , 2015 and 2014 . (Dollars in thousands) Commercial Real Estate Land Development Consumer and Single Family Mortgages Unallocated Total ALLL in the year ended December 31, 2016: Balance at beginning of year $ 6,639 $ 5,109 $ 282 $ 686 $ — $ 12,716 Charge offs (15,390 ) (1,119 ) — (540 ) — (17,049 ) Recoveries 1,189 1 57 17 — 1,264 Provision 18,838 235 4 479 314 19,870 Balance at end of year $ 11,276 $ 4,226 $ 343 $ 642 $ 314 $ 16,801 ALLL in the year ended December 31, 2015: Balance at beginning of year $ 7,670 $ 5,133 $ 296 $ 734 $ — $ 13,833 Charge offs (2,643 ) — (85 ) (199 ) — (2,927 ) Recoveries 1,798 4 — 8 — 1,810 Provision (186 ) (28 ) 71 143 — — Balance at end of year $ 6,639 $ 5,109 $ 282 $ 686 $ — $ 12,716 ALLL in the year ended December 31, 2014: Balance at beginning of year $ 5,812 $ 4,517 $ 165 $ 864 $ — $ 11,358 Charge offs (551 ) — — (102 ) — (653 ) Recoveries 1,467 76 — 85 — 1,628 Provision 942 540 131 (113 ) — 1,500 Balance at end of year $ 7,670 $ 5,133 $ 296 $ 734 $ — $ 13,833 Set forth below is information regarding loan balances and the related ALLL, by portfolio type, as of December 31, 2016 and December 31, 2015 . (Dollars in thousands) Commercial Real Estate Land Development Consumer and Single Family Mortgages Unallocated Total ALLL balance at December 31, 2016 related to: Loans individually evaluated for impairment $ 2,042 $ — $ — $ — $ — $ 2,042 Loans collectively evaluated for impairment $ 9,234 $ 4,226 $ 343 $ 642 $ 314 $ 14,759 Total $ 11,276 $ 4,226 $ 343 $ 642 $ 314 $ 16,801 Loans balance at December 31, 2016 related to: Loans individually evaluated for impairment $ 20,330 $ 4,346 $ — $ 221 $ — $ 24,897 Loans collectively evaluated for impairment 313,046 514,227 18,485 75,869 — 921,627 Total $ 333,376 $ 518,573 $ 18,485 $ 76,090 $ — $ 946,524 ALLL balance at December 31, 2015 related to: Loans individually evaluated for impairment $ — $ 484 $ — $ — $ — $ 484 Loans collectively evaluated for impairment $ 6,639 $ 4,625 $ 282 $ 686 $ — $ 12,232 Total $ 6,639 $ 5,109 $ 282 $ 686 $ — $ 12,716 Loans balance at December 31, 2015 related to: Loans individually evaluated for impairment $ 12,431 $ 11,107 $ 1,618 $ 701 $ — $ 25,857 Loans collectively evaluated for impairment 334,869 412,575 8,383 80,034 — 835,861 Total $ 347,300 $ 423,682 $ 10,001 $ 80,735 $ — $ 861,718 Credit Quality The amounts of nonperforming assets and delinquencies that occur within our loan portfolio factors in our evaluation of the adequacy of the ALLL. The following table provides a summary of the delinquency status of loans by portfolio type at December 31, 2016 and 2015 : (Dollars in thousands) 30-59 Days Past Due 60-89 Days Past Due 90 Days and Greater Total Past Due Current Total Loans Outstanding Loans &gt;90 Days and Accruing At December 31, 2016 Commercial loans $ 7,055 $ — $ 13,946 $ 21,001 $ 312,375 $ 333,376 $ — Commercial real estate loans – owner-occupied 275 2,341 1,003 3,619 210,801 214,420 — Commercial real estate loans – all other 512 1,014 — 1,526 171,697 173,223 — Residential mortgage loans – multi-family — — — — 130,930 130,930 — Residential mortgage loans – single family — — — — 34,527 34,527 — Land development loans — — — — 18,485 18,485 — Consumer loans 38 — — 38 41,525 41,563 — Total $ 7,880 $ 3,355 $ 14,949 $ 26,184 $ 920,340 $ 946,524 $ — At December 31, 2015 Commercial loans $ 2,010 $ 1,008 $ 8,766 $ 11,784 $ 335,516 $ 347,300 $ — Commercial real estate loans – owner-occupied — — 797 797 194,757 195,554 — Commercial real estate loans – all other 316 — 5,207 5,523 141,118 146,641 — Residential mortgage loans – multi-family — — — — 81,487 81,487 — Residential mortgage loans – single family — — 535 535 51,537 52,072 — Land development loans — — 1,618 1,618 8,383 10,001 — Consumer loans — — — — 28,663 28,663 — Total (1) $ 2,326 $ 1,008 $ 16,923 $ 20,257 $ 841,461 $ 861,718 $ — (1) Loans 90 days or more past due included one consumer mortgage loan collateralized by residential real estate with a recorded investment of $535 thousand which is in the process of foreclosure. 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December 31, 2016 or December 31, 2015 . In certain instances, when a loan is placed on non-accrual status, previously accrued but unpaid interest is reversed against current income. Subsequent collections of cash are applied as principal reductions when received, except when the ultimate collectability of principal is probable, in which case such payments are applied to accrued and unpaid interest, which is credited to income. Non-accrual loans may be restored to accrual status when principal and interest become current and full repayment becomes expected. The following table provides information with respect to loans on nonaccrual status, by portfolio type, as of December 31, 2016 and 2015 : December 31, 2016 2015 (Dollars in thousands) Nonaccrual loans: Commercial loans $ 20,330 $ 12,284 Commercial real estate loans – owner occupied 2,643 3,815 Commercial real estate loans – all other 1,703 6,268 Residential mortgage loans - multi family — 447 Residential mortgage loans – single family 221 701 Land development loans — 1,618 Total (1) $ 24,897 $ 25,133 (1) Nonaccrual loans may include loans that are currently considered performing loans. We classify our loan portfolio using internal credit quality ratings. The following table provides a summary of loans by portfolio type and our internal credit quality ratings as of December 31, 2016 and 2015 , respectively. December 31, (Dollars in thousands) 2016 2015 Increase (Decrease) Pass: Commercial loans $ 287,717 $ 329,192 $ (41,475 ) Commercial real estate loans – owner occupied 197,497 189,944 7,553 Commercial real estate loans – all other 169,292 127,702 41,590 Residential mortgage loans – multi family 130,930 81,040 49,890 Residential mortgage loans – single family 34,306 51,371 (17,065 ) Land development loans 18,485 8,383 10,102 Consumer loans 41,563 28,663 12,900 Total pass loans $ 879,790 $ 816,295 $ 63,495 Special Mention: Commercial loans $ 4,672 $ 5,626 $ (954 ) Commercial real estate loans – owner occupied 7,834 177 7,657 Commercial real estate loans – all other 2,228 9,452 (7,224 ) Total special mention loans $ 14,734 $ 15,255 $ (521 ) Substandard: Commercial loans $ 37,668 $ 12,482 $ 25,186 Commercial real estate loans – owner occupied 9,089 5,433 3,656 Commercial real estate loans – all other 1,703 9,487 (7,784 ) Residential mortgage loans – multi family — 447 (447 ) Residential mortgage loans – single family 221 701 (480 ) Land development loans — 1,618 (1,618 ) Total substandard loans $ 48,681 $ 30,168 $ 18,513 Doubtful: Commercial loans $ 3,319 $ — $ 3,319 Total doubtful loans $ 3,319 $ — $ 3,319 Total Loans: $ 946,524 $ 861,718 $ 84,806 Impaired Loans A loan generally is classified as impaired and placed on nonaccrual status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 The following table sets forth information regarding impaired loans, at December 31, 2016 and December 31, 2015 : December 31, (Dollars in thousands) 2016 2015 Impaired loans: Nonaccruing loans $ 15,966 $ 5,063 Nonaccruing restructured loans 8,931 20,070 Accruing restructured loans (1) — 724 Total impaired loans $ 24,897 $ 25,857 Impaired loans less than 90 days delinquent and included in total impaired loans $ 9,948 $ 6,584 (1) See "Troubled Debt Restructurings" below for a description of accruing restructured loans at December 31, 2016 and December 31, 2015 . The table below contains additional information with respect to impaired loans, by portfolio type, as of December 31, 2016 and 2015 : December 31, 2016 December 31, 2015 Recorded Investment Unpaid Principal Balance Related Allowance (1) Recorded Investment Unpaid Principal Balance Related Allowance (1) (Dollars in thousands) No allowance recorded: Commercial loans $ 17,021 $ 19,048 $ — $ 12,431 $ 14,137 $ — Commercial real estate loans – owner occupied 2,643 4,335 — 2,371 2,515 — Commercial real estate loans – all other 1,703 1,965 — 6,668 6,806 — Residential mortgage loans – multi-family — — — 447 450 — Residential mortgage loans – single family 221 225 — 701 1,037 — Land development loans — — — 1,618 1,732 — Total 21,588 25,573 — 24,236 26,677 — With allowance recorded: Commercial loans $ 3,309 $ 4,764 $ 2,042 $ — $ — $ — Commercial real estate loans – owner occupied — — — 1,621 1,872 484 Total 3,309 4,764 2,042 1,621 1,872 484 Total Commercial loans $ 20,330 $ 23,812 $ 2,042 $ 12,431 $ 14,137 $ — Commercial real estate loans – owner occupied 2,643 4,335 — 3,992 4,387 484 Commercial real estate loans – all other 1,703 1,965 — 6,668 6,806 — Residential mortgage loans – multi-family — — — 447 450 — Residential mortgage loans – single family 221 225 — 701 1,037 — Land development loans — — — 1,618 1,732 — Total 24,897 30,337 2,042 25,857 28,549 484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At December 31, 2016 and December 31, 2015 there were $21.6 million and $24.2 million , respectively, of impaired loans for which no specific reserves had been allocated because these loans, in our judgment, were sufficiently collateralized. Of the impaired loans at December 31, 2016 for which no specific reserves were allocated, $12.3 million had been deemed impaired in the prior year. Average balances and interest income recognized on impaired loans, by portfolio type, for the year ended December 31, 2016 , 2015 and 2014 were as follows: Year Ended December 31, 2016 2015 2014 Average Balance Interest Income Recognized Average Balance Interest Income Recognized Average Balance Interest Income Recognized No allowance recorded: Commercial loans $ 13,686 $ 437 $ 13,455 $ 178 $ 12,590 $ 782 Commercial real estate loans – owner occupied 2,455 3 2,494 115 2,088 18 Commercial real estate loans – all other 4,413 — 6,256 337 6,442 290 Residential mortgage loans – multi-family 350 — 451 13 — — Residential mortgage loans – single family 339 9 3,137 — 3,732 148 Land development loans 871 — 1,665 7 1,246 91 Consumer loans 173 — — — — — Total 22,287 449 27,458 650 26,098 1,329 With allowance recorded: Commercial loans 4,728 457 528 — 2,298 34 Commercial real estate loans – owner occupied 962 — 815 — 121 — Total 5,690 457 1,343 — 2,419 34 Total Commercial loans 18,414 894 13,983 178 14,888 816 Commercial real estate loans – owner occupied 3,417 3 3,309 115 2,209 18 Commercial real estate loans – all other 4,413 — 6,256 337 6,442 290 Residential mortgage loans – multi-family 350 — 451 13 — — Residential mortgage loans – single family 339 9 3,137 — 3,732 148 Land development loans 871 — 1,665 7 1,246 91 Consumer loans 173 — — — — — Total $ 27,977 $ 906 $ 28,801 $ 650 $ 28,517 $ 1,363 The interest that would have been earned had the impaired loans remained current in accordance with their original terms was $1.2 million in 2016 , $899 thousand in 2015 and $384 thousand in 2014 . Troubled Debt Restructurings Pursuant to the FASB's ASU No. 2011-2, A Creditor's Determination of whether a Restructuring is a Troubled Debt Restructuring , the Company's TDRs totaled $8.9 million and $20.8 million at December 31, 2016 and December 31, 2015 , respectively.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 Of the $8.9 million of TDRs outstanding at December 31, 2016 , none were performing in accordance with their terms and accruing interest. Of the $8.9 million nonperforming TDRs, one loan relationship made up $6.7 million of the amount outstanding as of December 31, 2016. Our impairment analysis determined no specific reserves were required on the TDR balances outstanding at December 31, 2016 . The following table presents loans restructured as TDRs during the years ended December 31, 2016 , 2015 and 2014 : Year Ended December 31, 2016 2015 2014 (Dollars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Performing Commercial loans — $ — $ — 2 $ 147 $ 147 — $ — $ — Commercial real estate - owner occupied — — — 1 177 177 — — — Commercial real estate – all other — — — 1 400 400 — — — — — — 4 724 724 — — — Nonperforming Commercial loans — — — 3 2,634 2,634 3 2,716 2,672 Commercial real estate – owner occupied — — — 2 1,778 1,778 — — — Commercial real estate – all other — — — 1 4,114 4,114 — — — Residential mortgage loans – single family — — — — — — 1 244 242 — — — 6 8,526 8,526 4 2,960 2,914 Total troubled debt restructurings (1) — $ — $ — 10 $ 9,250 $ 9,250 4 $ 2,960 $ 2,914 (1) No loans were restructured during the year ended December 31, 2016 . During the years ended December 31, 2016 , 2015 and 2014 , TDRs that were modified within the preceding 12-month period which subsequently defaulted were as follows: Year Ended December 31, 2016 2015 2014 Number of loans Recorded Investment Number of loans Recorded Investment Number of loans Recorded Investment (Dollars in thousands) Commercial real estate - owner occupied 1 $ 753 1 $ 4,114 — $ —</t>
  </si>
  <si>
    <t>Premises and Equipment</t>
  </si>
  <si>
    <t>Property, Plant and Equipment [Abstract]</t>
  </si>
  <si>
    <t>Premises and Equipment The major classes of premises and equipment are as follows: (Dollars in thousands) December 31, 2016 2015 Furniture and equipment $ 7,589 $ 8,371 Leasehold improvements 206 1,910 7,795 10,281 Accumulated depreciation and amortization (6,538 ) (9,139 ) Total $ 1,257 $ 1,142 The amount of depreciation and amortization included in operating expense was $485,000 , $525,000 and $462,000 for the years ended December 31, 2016 , 2015 and 2014 , respectively.</t>
  </si>
  <si>
    <t>Banking and Thrift [Abstract]</t>
  </si>
  <si>
    <t xml:space="preserve"> Deposits Asset At December 31, 2016 , we had $122.1 million in interest bearing deposits at other financial institutions, as compared to $103.3 million at December 31, 2015 . The weighted average percentage yields on these deposits for each of the years ended December 31, 2016 and December 31, 2015 was 0.51% and 0.26% , respectively. Interest bearing deposits with financial institutions can be withdrawn on demand and are considered cash equivalents for purposes of the consolidated statements of cash flows. At December 31, 2016 and December 31, 2015 , we had $3.7 million and $4.7 million , respectively, of interest-bearing time deposits at other financial institutions, which were scheduled to mature within one year or had no stated maturity date. The weighted average percentage yields on these deposits were 0.86% and 0.53% for the years ended December 31, 2016 and December 31, 2015 , respectively. Liability The aggregate amount of time deposits in denominations of $250,000 or more at December 31, 2016 and 2015 was $49.0 million and $58.8 million , respectively. The scheduled maturities of all time certificates of deposit at December 31, 2016 were as follows: (Dollars in thousands) At December 31, 2016 2017 $ 214,180 2018 41,059 2019 2,354 2020 9 2021 and beyond 306 Total $ 257,908</t>
  </si>
  <si>
    <t>Borrowings and Contractual Obligations</t>
  </si>
  <si>
    <t>Debt Disclosure [Abstract]</t>
  </si>
  <si>
    <t>Borrowings and Contractual Obligations At December 31, 2016 and 2015 , our borrowings and contractual obligations consisted of the following: December 31, (Dollars in thousands) 2016 2015 FHLB advances—short-term $ 15,000 $ 10,000 FHLB advances—long-term — — Total $ 15,000 $ 10,000 (1) The $15.0 million of FHLB advances in 2016 matured on January 3, 2017 and had an interest rate of 0.55% . Subsequent to December 31, 2016, this amount was repaid in full. At December 31, 2016 , $527 million of loans were pledged to support our FHLB borrowings and our unfunded borrowing capacity. As of December 31, 2016 , we had unused borrowing capacity of $272 million with the FHLB. The highest amount of borrowings outstanding at any month-end during the year ended December 31, 2016 was $15 million . As of December 31, 2015 , we had $10.0 million of outstanding short-term borrowings and no outstanding long-term borrowings that we had obtained from the FHLB. These borrowings had a weighted-average annualized interest rate of 1.02% for the year ended December 31, 2015 . As of December 31, 2015 we had unused borrowing capacity of $241 million with the FHLB. The highest amount of borrowings outstanding at any month-end during the year ended December 31, 2015 was $39.5 million . These FHLB borrowings were obtained in accordance with the Company’s asset/liability management objective to reduce the Company’s exposure to interest rate fluctuations and increase our contingent funding. Junior Subordinated Debentures . We formed two grantor trusts to sell and issue to institutional investors floating junior trust preferred securities ("trust preferred securities"). The net proceeds from the sales of the trust preferred securities was used in exchange for our issuance to the grantor trusts for the principal amount of our junior subordinated floating rate debentures (the "Debentures"). The payment terms of the Debentures are used by the grantor trusts to make the payments that come due to the holders of the trust preferred securities pursuant to the terms of those securities. The Debentures also were pledged by the grantor trusts as security for the payment obligations of the grantor trusts under the trust preferred securities. Set forth below are the respective principal amounts, and certain other information regarding the terms of the Debentures that remained outstanding as of December 31, 2016 and 2015 : Original Issue Dates Principal Amount Interest Rate (1) Maturity Dates (In thousands) September 2002 $ 7,217 LIBOR plus 3.40% September 2032 October 2004 10,310 LIBOR plus 2.00% October 2034 Total $ 17,527 (1) Interest rate resets quarterly. These Debentures require quarterly interest payments, which are used to make quarterly distributions required to be paid on the corresponding trust preferred securities. Subject to certain conditions, we have the right, at our discretion, to defer those interest payments, and the corresponding distributions on the trust preferred securities, for up to five years. Exercise of this deferral right does not constitute a default of our obligations to pay the interest on the Debentures or the corresponding distributions that are payable on the trust preferred securities. We have committed to obtaining approval from the FRB and the CDBO prior to making any distributions representing interest, principal or other sums on subordinated debentures or trust preferred securities. Refer to “ Regulatory Matters ” above in Item 1 for further detail. As of December 31, 2016 , we were current on all interest payments. Under the Federal Reserve Board rulings, the borrowings evidenced by the Debentures, which are subordinated to all of our other borrowings that are outstanding or which we may obtain in the future, are eligible (subject to certain dollar limitations) to qualify and, at December 31, 2016 and 2015 , $17.0 million of those Debentures qualified as Tier I capital, for regulatory purposes.</t>
  </si>
  <si>
    <t>Related Party Transactions</t>
  </si>
  <si>
    <t>Related Party Transactions [Abstract]</t>
  </si>
  <si>
    <t>Related Party Transactions Per ASC 850-10-20, a related party is defined under GAAP to include: affiliates, principal owners and their immediate family members, management and their immediate families, other parties with which the entity may deal if one party controls or can significantly influence the management or operating policies of the other to an extent that one of the transacting parties might be prevented from fully pursuing its own separate interests, and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GAAP requires disclosure of all material related party transactions, excluding compensation arrangements, expense allowances, and items eliminated in consolidation. Occasionally, we participate in loans with our affiliates through the ordinary course of business. These loan participations are not considered material transactions. Excluding these loan participations, the equity transactions described in Note 14, Shareholders' Equity, and the transactions noted below, we have no other related party transactions. Previously, we conducted banking transactions with and made loans to and entered into loan commitments with members of our Board of Directors and certain of the businesses with which they are affiliated or associated. All such loans and loan commitments were made in accordance with applicable laws and government regulations and on substantially the same terms, including interest rates and collateral, as those prevailing at the same time for comparable transactions with persons of similar creditworthiness that are not affiliated with us and, when made, did not present any undue risk of collectability. As of December 31, 2015, we are no longer making loans or entering into loan commitments with members of our Board of Directors and their affiliates. As a result, the outstanding loan balance from December 31, 2014 of loans entered into with members of our Board of Directors was paid in full during the year ended December 31, 2015. The following is a summary of loan transactions with members of the Board of Directors and certain of their affiliates and associates: Year Ended December 31, (Dollars in thousands) 2016 2015 (1) Beginning balance $ — $ 96 New loans granted — — Principal repayments — (96 ) Ending balance $ — $ — (1) No loans made to executive officers who are not also directors. Deposits maintained by members of the Board of Directors and executive officers at the Bank totaled $164 thousand and $240 thousand at December 31, 2016 and 2015 , respectively.</t>
  </si>
  <si>
    <t>Income Taxes</t>
  </si>
  <si>
    <t>Income Tax Disclosure [Abstract]</t>
  </si>
  <si>
    <t>Income Taxes The components of income tax expense (benefit) from continuing operations consisted of the following for the years ended December 31: (Dollars in thousands) 2016 2015 2014 Current taxes: Federal $ — $ 5 $ 7 State (5 ) 4 — Total current taxes (5 ) 9 7 Deferred taxes: Federal 10,044 (8,490 ) (455 ) State 6,793 (3,070 ) (160 ) Total deferred taxes 16,837 (11,560 ) (615 ) Total income tax expense (benefit) $ 16,832 $ (11,551 ) $ (608 ) The reasons for the differences between the statutory federal income tax rates and our effective tax rates are summarized in the following table: Year Ended December 31, 2016 2015 2014 Federal income tax based on statutory rate 34.0 % 34.0 % 34.0 % State franchise tax net of federal income tax benefit 7.2 7.1 6.3 Permanent differences — — (4.1 ) Other (0.1 ) 3.9 2.1 Valuation allowance (135.6 ) (1,343.5 ) 2.9 Total effective tax rate (94.5 )% (1,298.5 )% 41.2 % At December 31, 2016 , we have a net deferred tax asset of $0 , as compared with $17.6 million at December 31, 2015 . Adjustments to our deferred tax valuation allowance could be required in the future if we were to conclude, on the basis of our assessment of the realizability of the deferred tax asset, that the amount of that asset which is more likely, than not, to be available to offset or reduce future taxes has increased. Any such increase would result in an income tax benefit. The components of our net deferred tax asset are as follows at: (Dollars in thousands) December 31, 2016 2015 Deferred tax asset: Allowance for loan and lease losses $ 6,932 $ 5,253 Other than temporary impairment on securities 78 78 Deferred compensation 1,033 1,098 Other accrued expenses 2,075 1,421 Charitable contributions 244 208 Reserve for unfunded commitments 144 113 Tax credits 158 158 Net operating loss carry forward 13,410 8,313 Stock based compensation 747 651 Depreciation and amortization 166 177 Unrealized losses on securities and deferred compensation 758 637 Total deferred tax assets 25,745 18,107 Deferred tax liabilities: State taxes 1 (230 ) Other (742 ) (301 ) Total deferred tax liabilities (741 ) (531 ) Valuation allowance (25,004 ) — Total net deferred tax asset $ — $ 17,576 During the year ended December 31, 2014 , we recorded an income tax benefit of $608 thousand . Per ASC 740-20-45-7 all sources of pre-tax income must be considered in determining the tax benefit that results from a loss from continuing operations and that shall be allocated to continuing operations. This benefit is the result of an intraperiod tax allocation where the benefit of the income tax provision that is recorded in discontinued operations and other comprehensive income created a tax benefit in continuing operations. On a net basis we recorded no income tax provision. Based on the analysis performed, and the positive and negative evidence considered, management chose not to release any portion of the $12.1 million valuation allowance as of December 31, 2014. Positive evidence included improvement in our asset quality, tax planning strategies, projected taxable income, and improvement in economic conditions. Negative evidence included historical operating losses. Management determined the negative evidence was significant enough that until such time as we are in continuous periods of pre-tax income we would not make any reversals of our valuation allowance; however, we did conclude that it is more-likely-than-not that the existing $5.9 million net deferred tax asset will be realized. During the year ended December 31, 2015 , we recorded an income tax benefit of $11.6 million . Management evaluated the positive and negative evidence and determined that there was enough positive evidence to support the full realization of the deferred tax asset and that no valuation allowance was needed. Positive evidence included projected taxable income utilizing objective assumptions based on 2015 actual results, tax planning strategies, improvement in economic conditions and at least 17 years remaining on the life of our $8.3 million deferred tax asset generated from our net operating loss carryforward. Additionally, the Company had generated positive core earnings for the trailing six quarters which demonstrated the ability to be profitable in what is considered to be the Company's core business. While the decision to exit the mortgage business in 2013 did not necessarily ensure that the Company would become profitable, the results provided positive evidence that the decision to exit the unprofitable business was sufficient to overcome the losses incurred in recent years. Negative evidence we considered in making this determination included our three-year cumulative loss deficit and our accumulated deficit. Management determined that the expectation of future taxable income supported by our recent history of positive core earnings after adjusting for aberrational items that caused our cumulative loss condition, including discontinued operations, provided enough positive evidence to outweigh the negative evidence. Therefore, we concluded that it was more-likely-than-not that the existing $17.6 million net deferred tax asset would be realized, resulting in the reversal of the entire valuation allowance against the Company's deferred tax asset. Although we did not expect to be required to pay income tax to the appropriate taxing authorities of any sizeable amount until we had depleted our net operating loss carryforwards, we expected to recognize income tax expense in our financial statements beginning in 2016 at a combined rate of approximately 41% on our pretax income. During the year ended December 31, 2016 , we had income tax expense of $16.8 million as a result of the establishment of a full valuation allowance during 2016 on the balance of our deferred tax asset, which includes current and historical losses that may be used to offset taxes on future profits. Accounting rules specify that management must evaluate the deferred tax asset on a recurring basis to determine whether enough positive evidence exists to determine whether it is more-likely-than-not that the deferred tax asset will be available to offset or reduce future taxes. Negative evidence included the significant losses incurred during the second and third quarters of 2016, an increase in our nonperforming assets from December 31, 2015, and our accumulated deficit. Positive evidence included our forecast of our taxable income, the time period in which we have to utilize our deferred tax asset and the current economic conditions. The tax code allows net operating losses to be carried forward for 20 years from the date of the loss, and while management believed that the Company would be able to realize the deferred tax asset within that period, we were unable to assert the timing as to when that realization would occur. As a result of this conclusion and due to the hierarchy of evidence that the accounting rules specify, a valuation allowance had been recorded as of December 31, 2016 to offset the deferred tax asset. As of December 31, 2016 , we had net operating loss carryforwards of $28.7 million and $54.2 million for federal and state tax purposes, respectively, which are available to offset future taxable income. If not used, these carryforwards begin expiring in 2032 and would fully expire in 2036. Refer to the table below for the amount and expiration of our net operating loss carryforwards: Federal State Expiration (amounts in thousands) 2008 (1) $ — $ 4,368 12/31/2032 2009 (1) — 21,324 12/31/2032 2010 (1) — 5,258 12/31/2032 2012 852 774 12/31/2032 2013 14,977 8,967 12/31/2033 2015 288 280 12/31/2035 2016 12,569 13,237 12/31/2036 $ 28,686 $ 54,208 (1) California net operating loss carryforwards were suspended by the Franchise Tax Board during these periods and the carryover was extended. We file income tax returns with the U.S. federal government and the state of California. As of December 31, 2016, we were subject to examination by the Internal Revenue Service with respect to our U.S. federal tax returns for the 2013 to 2015 tax years and Franchise Tax Board for California state income tax returns for the 2012 to 2015 tax years. Net operating losses on our U.S. federal and California state income tax returns may be carried forward twenty years. As of December 31, 2016, we do not believe there will be any material adverse changes in our unrecognized tax benefits over the next 12 months. Our policy is to recognize interest and penalties accrued on any unrecognized tax benefits as a component of tax expense. We did not have any accrued interest or penalties associated with any unrecognized tax benefits, and no interest expense was recognized during the years ended 2016 , 2015 and 2014.</t>
  </si>
  <si>
    <t>Stock-Based Employee Compensation Plans</t>
  </si>
  <si>
    <t>Disclosure of Compensation Related Costs, Share-based Payments [Abstract]</t>
  </si>
  <si>
    <t>Stock-Based Employee Compensation Plans 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n additional 158,211 shares of common stock were also set aside which was equal to the total of the shares that were available for the grant of equity incentives under our shareholder-approved 2008 and 2004 Equity Incentive Plans (the "Previously Approved Plans") at the time of the adoption of the 2010 Incentive Plan. Options to purchase a total of 347,520 shares of our common stock granted under the Previously Approved Plans were outstanding at December 31, 2016 . The 2010 Incentive Plan provides that if any of these outstanding options under the Previously Approved Plans expire or are terminated for any reason, then the number of shares that would become available for grants or awards of equity incentives under the 2010 Incentive Plan would be increased by an equivalent number of shares. At the Annual Shareholders meeting held in May 2013, our shareholders approved an additional 800,000 share increase in the maximum number of shares of our common stock that may be issued pursuant to grants or exercises of options or restricted shares or other equity incentives under the 2010 Incentive Plan, of which 67,456 shares of restricted stock vested during the year ended December 31, 2016 , thereby decreasing the maximum number of shares authorized under the 2010 Incentive Plan. As a result, as of December 31, 2016 , the maximum number of shares that were authorized for the grant of options or other equity incentives under the 2010 Incentive Plan totaled 1,531,205 (assuming that all 347,520 shares of our common stock subject to options under the Previously Approved Plans expire or are terminated), or approximately 7% of the shares of our common stock then outstanding. 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the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 Under FASB ASC 718-10, we are required to recognize, in our financial statements, the fair value of the options or any restricted shares that we grant as compensation cost over their respective service periods. The fair values of the options that were outstanding at December 31, 2016 under the 2010 Incentive Plan were estimated as of their respective dates of grant using the Black-Scholes option-pricing model. The Company, under the 2010 Incentive Plan, granted restricted stock for the benefit of its employees. These restricted shares vest over a period of three years . The recipients of restricted shares have the right to vote all shares subject to such grant and receive all dividends with respect to such shares whether or not the shares have vested. The recipients do not pay any cash consideration for the shares. Stock Options The table below summarizes the weighted average assumptions used to determine the fair values of the options granted during the following periods: Year Ended December 31, Assumptions with respect to: 2016 2015 2014 Expected volatility 38 % 44 % 44 % Risk-free interest rate 1.70 % 1.82 % 2.15 % Expected dividends — % — % 0.61 % Expected term (years) 6.3 6.0 6.7 Weighted average fair value of options granted during period $ 2.78 $ 3.13 $ 2.84 The following table summarizes the stock option activity under the Company’s equity incentive plans during the years ended December 31, 2016 , 2015 and 2014 , respectively. Number of Shares Weighted- Average Exercise Price Per Share Number of Shares Weighted- Average Exercise Price Per Share Number of Shares Weighted- Average Exercise Price Per Share 2016 2015 2014 Outstanding – January 1, 838,696 $ 6.20 1,257,390 $ 6.51 1,821,000 $ 6.88 Granted 402,051 6.89 112,828 7.09 58,970 6.38 Exercised (97,292 ) 4.66 (296,100 ) 5.15 (288,892 ) 4.24 Forfeited/Canceled (76,541 ) 9.74 (235,422 ) 9.59 (333,688 ) 10.47 Outstanding – December 31, 1,066,914 6.35 838,696 6.20 1,257,390 6.51 Options Exercisable – December 31, 604,970 5.95 622,770 6.06 788,886 6.69 Options Vested – December 31, 604,970 $ 5.95 622,770 $ 6.06 788,886 $ 6.69 Options to purchase 97,292 , 296,100 , and 288,892 shares of our common stock were exercised during the years ended December 31, 2016 , 2015 and 2014 , respectively. The aggregate intrinsic value of options exercised during the year ended December 31, 2016 , 2015 and 2014 , was $249 thousand , $556 thousand and $558 thousand , respectively. The fair values of options vested during the years ended December 31, 2016 , 2015 and 2014 were $311 thousand , $655 thousand and $831 thousand , respectively. The following table provides additional information regarding the vested and unvested options that were outstanding at December 31, 2016 . Options Outstanding as of December 31, 2016 Options Exercisable (1) Vested Unvested Weighted Average Exercise Price Weighted Average Remaining Contractual Life (Years) Shares Weighted Average Exercise Price $2.97 – $4.99 96,503 — $ 3.62 3.81 96,503 $ 3.62 $5.00 – $6.99 484,629 301,117 6.48 7.43 484,629 6.31 $7.00– $10.00 21,038 160,827 7.10 8.74 21,038 7.10 $10.01-$14.29 2,800 14.29 0.29 2,800 14.29 604,970 461,944 $ 6.35 7.30 604,970 $ 5.95 (1) The weighted average remaining contractual life of the options that were exercisable as of December 31, 2016 was 6.04 years. The aggregate intrinsic values of options that were outstanding and exercisable under the 2010 Incentive Plan at December 31, 2016 and 2015 was $837 thousand and $904 thousand , respectively. A summary of the status of the unvested options outstanding as of December 31, 2016 , 2015 and 2014 , and changes in the weighted average grant date fair values of the unvested options during the years ended December 31, 2016 , 2015 and 2014 , are set forth in the following table. For the year ended 2016 2015 2014 Number of Shares Subject to Options Weighted Average Grant Date Fair Value Number of Weighted Number of Weighted Unvested at the beginning of the year 215,926 $ 2.93 468,504 $ 2.68 785,566 $ 2.57 Granted 402,051 2.75 112,828 3.13 58,970 2.84 Vested (108,820 ) 2.86 (248,406 ) 2.63 (338,558 ) 2.45 Forfeited/Canceled (47,213 ) 2.88 (117,000 ) 2.78 (37,474 ) 2.57 Unvested at the end of the year 461,944 $ 2.79 215,926 $ 2.93 468,504 $ 2.68 At December 31, 2016 , the weighted average period over which nonvested awards were expected to be recognized was 2.47 years. Restricted Stock We issued 121,775 shares of restricted stock under the 2010 Incentive Plan during the year ended December 31, 2016 , at a price of $6.79 that vest on an annual prorated basis over the next three years. The following table summarizes the activity related to restricted stock granted, vested and forfeited under our equity incentive plans during the years ended December 31, 2016 and 2015 . For the year ended 2016 2015 Number of Shares Average Grant Date Fair Value Number of Shares Average Grant Date Fair Value Outstanding at the beginning of the year 129,283 $ 6.75 141,254 $ 6.29 Granted 121,775 6.79 98,829 7.11 Vested (67,456 ) 6.68 (80,709 ) 6.48 Forfeited (32,304 ) 6.64 (30,091 ) 6.44 Outstanding at the end of the year 151,298 $ 6.84 129,283 $ 6.75 Compensation Expense We expect that the compensation expense that will be recognized during the periods presented below in respect of stock options and restricted stock outstanding at December 31, 2016 , will be as follows: Estimated Stock Based Compensation Expense Stock Options Estimated Stock Based Compensation Expense Restricted Stock Estimated Stock Based Compensation Expense Total (Dollars in thousands) For the years ending December 31, 2017 $ 404 $ 302 $ 706 2018 319 158 477 2019 73 41 114 2020 29 17 46 2021 and beyond 16 8 24 $ 841 $ 526 $ 1,367 The aggregate amounts of stock based compensation expense recognized in our consolidated statements of operations for the years ended December 31, 2016 , 2015 and 2014 were $1.0 million , $1.2 million and $1.1 million respectively, in each case net of taxes.</t>
  </si>
  <si>
    <t>Employee Benefit Plans</t>
  </si>
  <si>
    <t>Compensation and Retirement Disclosure [Abstract]</t>
  </si>
  <si>
    <t>Employee Benefit Plans The Company has a 401(k) plan that covers substantially all full-time employees. That plan permits voluntary contributions by employees, a portion of which are sometimes matched by the Company. The Company’s expenses relating to its contributions to the 401(k) plan for the years ended December 31, 2016 , 2015 and 2014 were $342 thousand , $164 thousand , and $356 thousand , respectively. In January 2001, the Company established an unfunded Supplemental Retirement Plan (“SERP”) for our former CEO, Raymond E. Dellerba, who retired from that position in April 2013. The SERP was amended and restated in April 2006 to comply with the requirements of new Section 409A of Internal Revenue Code. The SERP provides that, subject to meeting certain vesting requirements described below, upon reaching age 65 , Mr. Dellerba will become entitled to receive 180 equal successive monthly retirement payments, each in an amount equal to 60% of his average monthly base salary during the three years immediately preceding his reaching 65 years old (the “Monthly SERP Benefit”). Mr. Dellerba reached the age of 65 in January 2013 and, as a result, a monthly benefit payment under the SERP to Mr. Dellerba commenced on February 1, 2013. The Company follows FASB ASC 715-30-35, which requires us to recognize in our balance sheet the funded status of any post-retirement plans that we maintain and to recognize, in other comprehensive income, changes in funded status of any such plans in any year in which changes occur. The changes in the projected benefit obligations under the SERP during 2016 , 2015 and 2014 , its funded status at December 31, 2016 , 2015 and 2014 , and the amounts recognized in our consolidated statements of financial condition at each of those dates were as follows: At December 31, (Dollars in thousands) 2016 2015 2014 Change in benefit obligation: Benefit obligation at beginning of period $ 2,667 $ 2,815 $ 2,954 Service cost — — — Interest cost 150 159 168 Actuarial loss/(gain) — — — (Benefits paid) (306 ) (307 ) (307 ) Benefit obligation at end of period $ 2,511 $ 2,667 $ 2,815 Funded status: Amounts recognized in the Statement of Financial Condition Unfunded accrued SERP liability—current $ (299 ) $ (299 ) $ (299 ) Unfunded accrued SERP liability—noncurrent (2,212 ) (2,368 ) (2,516 ) Total unfunded accrued SERP liability $ (2,511 ) $ (2,667 ) $ (2,815 ) Net amount recognized in accumulated other comprehensive income Prior service cost/(benefit) $ — $ — $ — Net actuarial loss/(gain) — — — Total net amount recognized in accumulated other comprehensive income $ — $ — $ — Accumulated benefit obligation $ 2,511 $ 2,667 $ 2,815 Components of net periodic SERP cost year to date: Service cost $ — $ — $ — Interest cost 150 159 168 Amortization of prior service cost/(benefit) — — — Amortization of net actuarial loss/(gain) — — — Net periodic SERP cost $ 150 $ 159 $ 168 As of December 31, 2016 , $1.5 million benefits are expected to be paid in the next five years and a total of $1.5 million of benefits are expected to be paid from year 2022 through year 2026. In 2017 , $141,000 is expected to be recognized in net periodic benefit cost.</t>
  </si>
  <si>
    <t>Earnings Per Share ("EPS")</t>
  </si>
  <si>
    <t>Earnings Per Share [Abstract]</t>
  </si>
  <si>
    <t>Earnings Per Share (“EPS”) 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he following table shows how we computed basic and diluted EPS for the years ended December 31, 2016 , 2015 and 2014 . (In thousands, except per share data) For the Year Ended December 31, 2016 2015 2014 Numerator: Net (loss) income from continuing operations $ (34,643 ) $ 12,441 $ (869 ) Accumulated declared dividends on preferred stock — — (547 ) Accumulated undeclared dividends on preferred stock — — (616 ) Dividends on preferred stock — (927 ) — Inducements for exchange of the preferred stock — (512 ) — Numerator for basic and diluted net (loss) income from continuing operations (34,643 ) 11,002 (2,032 ) Net income from discontinued operations — — 1,226 Numerator for basic and diluted net (loss) income available to common shareholders $ (34,643 ) $ 11,002 $ (806 ) Denominator: Basic weighted average outstanding shares of common stock 22,959 20,517 19,231 Dilutive effect of employee stock options and contingently issuable shares — 159 — Diluted weighted average common stock and common stock equivalents 22,959 20,675 19,231 Basic (loss) income per common share (1) : Net (loss) income from continuing operations $ (1.51 ) $ 0.54 $ (0.11 ) Net (loss) income from discontinued operations $ — $ — $ 0.07 Net (loss) income available to common shareholders $ (1.51 ) $ 0.54 $ (0.04 ) Diluted (loss) income per common share (1) : Net (loss) income from continuing operations $ (1.51 ) $ 0.53 $ (0.11 ) Net (loss) income from discontinued operations $ — $ — $ 0.07 Net (loss) income available to common shareholders $ (1.51 ) $ 0.53 $ (0.04 ) (1) The basic and diluted earnings per share amounts for the year ended December 31, 2015 are the same under both the Treasury Stock Method and the Two-Class Method as prescribed in FASB ASC 260-10, Earnings Per Share . The Two-Class Method is not required for the years ended December 31, 2016 and 2014. The weighted average shares that have an antidilutive effect in the calculation of diluted net income (loss) per share and have been excluded from the computations above were as follows: For the Year Ended December 31, 2016 2015 2014 Stock options (1)(2) 1,038,317 360,600 1,746,696 Convertible securities (3) — — 2,602,707 Shares subject to stock purchase warrants (4) — — 761,278 (1) Stock options were excluded from the computation of diluted earnings per common share for the years ended December 31, 2016 and 2014 as we reported a net loss from continuing operations. (2) Stock options were excluded from the computation of diluted earnings per common share for the year ended December 31, 2015 because the options were either “out-of-the-money” or the effect of exercise would have been antidilutive. (3) Convertible securities were excluded from the computation of diluted earnings per common share for the year ended December 31, 2014 as we reported a net loss from continuing operations. (4) Stock purchase warrants were excluded from the computation of diluted earnings per common share for the year ended December 31, 2014 because the exercisability of those warrants was conditioned on the happening of certain future events.</t>
  </si>
  <si>
    <t>Shareholders' Equity</t>
  </si>
  <si>
    <t>Equity [Abstract]</t>
  </si>
  <si>
    <t>Shareholders’ Equity Preferred Stock and Warrants On August 28, 2015, we entered into an Exchange Agreement (the “Exchange Agreement”) with SBAV, LP, an affiliate of Clinton Group, Inc. (“SBAV”), and the Carpenter Funds pursuant to which SBAV and the Carpenter Funds exchanged an aggregate of 112,000 shares of the Company’s Series B Convertible 8.4% Noncumulative Preferred Stock (the “Series B Shares”), 35,225 shares of the Series C 8.4% Noncumulative Preferred Stock (the “Series C Shares”) and warrants to purchase 761,278 shares of the Company’s common stock (the “Warrants”) for an aggregate of 3,009,148 shares of the Company’s common stock (the “Exchange Transaction”). The Series B Shares, Series C Shares and Warrants exchanged by SBAV and the Carpenter Funds in the Exchange Transaction comprised all of the Company’s outstanding shares of preferred stock and warrants to purchase shares of the Company’s common stock. The Exchange Transaction closed on September 30, 2015. Due to the ownership interests of SBAV and the Carpenter Funds at September 30, 2015, this transaction is considered to be a related party transaction. Accumulated Other Comprehensive Income, net Accumulated other comprehensive income, net as of December 31, 2016 , 2015 and 2014 was as follows: Unrealized Gain (Loss) on Securities Available-for-Sale, net of tax Accumulated Other Comprehensive Income, Net (Dollars in thousands) Beginning balance as of January 1, 2014 $ (2,154 ) $ (2,154 ) Other comprehensive income before reclassifications, net of tax provision of $847 thousand (1) 1,462 1,462 Amounts reclassified from accumulated other comprehensive income, net of tax — — Other comprehensive income, net of tax provision of $847 thousand 1,462 1,462 Ending balance as of December 31, 2014 $ (692 ) $ (692 ) Other comprehensive income before reclassifications, net of tax provision of $81 thousand (1) (118 ) (118 ) Amounts reclassified from accumulated other comprehensive income, net of tax — — Other comprehensive income, net of tax provision of $81 thousand (118 ) (118 ) Ending balance as of December 31, 2015 $ (810 ) $ (810 ) Other comprehensive income before reclassifications, net of tax provision of $739 thousand (1) (1,032 ) (1,032 ) Amounts reclassified from accumulated other comprehensive income, net of tax — — Other comprehensive income, net of tax provision of $739 thousand (1,032 ) (1,032 ) Ending balance as of December 31, 2016 $ (1,842 ) $ (1,842 ) (1) Tax impact included in Deferred tax assets . Dividends Payment of Cash Dividends by the Company . California laws place restrictions on the ability of California corporations to pay cash dividends on preferred or common stock. Subject to certain limited exceptions, a California corporation may pay cash dividends only to the extent of (i) the amount of its retained earnings or (ii) the amount by which the fair value of the corporation’s assets exceeds its liabilities. The Company's ability to pay dividends is also limited by the ability of the Bank to pay cash dividends to the Company. See “ —Payment of Dividends by the Bank to the Compan y” below. During the years ended December 31, 2016 , 2015 and 2014 , we issued 0 , 5,917 , and 11,123 Series C Shares, respectively, in lieu of accumulated declared and undeclared dividends on the Series B Shares. As of December 31, 2016 and 2015 , we had no outstanding Series C Shares or Series B Shares as a result of the Exchange Transaction noted above in “Preferred Stock and Warrants.” Payment of Dividends by the Bank to the Company . Generally, the principal source of cash available to a bank holding company consists of cash dividends from its bank subsidiaries. Under California law, the Board of Directors of the Bank may declare and pay cash dividends to the Company, which is its sole shareholder, subject to the restriction that the amount available for the payment of cash dividends may not exceed the lesser of (i) the Bank’s retained earnings or (ii) its net income for its last three fiscal years (less the amount of any dividends paid during such period). Cash dividends by the Bank to the Company in excess of that amount may be made only with the prior approval of the California Commissioner of Financial Institutions (“Commissioner”). If the Commissioner finds that the shareholders’ equity of the Bank is not adequate, or that the payment by the Bank of cash dividends to the Company would be unsafe or unsound for the Bank, the Commissioner can order the Bank not to pay such dividends. The ability of the Bank to pay dividends is further restricted under the Federal Deposit Insurance Corporation Improvement Act of 1991, which prohibits an FDIC-insured bank from paying dividends if, after making such payment, the bank would fail to meet any of its minimum capital requirements. Under the Financial Institutions Supervisory Act and Federal Financial Institutions Reform, Recovery and Enforcement Act of 1989, federal banking regulators also have authority to prohibit FDIC-insured financial institutions from engaging in business practices which are considered to be unsafe or unsound. Under the authority of these acts, federal bank regulatory agencies, as part of their supervisory powers, generally require FDIC insured banks to adopt dividend policies which limit the payment of cash dividends. We have agreed that the Bank will not, without the FRB and the CDBO's prior written approval, pay any dividends to Bancorp. Refer to “ Regulatory Matters ” above in Item 1 for further detail. As a result, it is not expected that the Bank will be permitted to pay cash dividends for the foreseeable future. While restrictions on the payment of dividends from the Bank to us exist, there are no restrictions on the dividends that PMAR may pay to the Company. PMAR has approximately $15.0 million in assets and could provide the Company with additional cash if required. We have committed to obtaining approval from the FRB and the CDBO prior to the Company paying any dividends. Refer to “ Regulatory Matters ” above in Item 1 for further detail.</t>
  </si>
  <si>
    <t>Commitments and Contingencies</t>
  </si>
  <si>
    <t>Commitments and Contingencies Disclosure [Abstract]</t>
  </si>
  <si>
    <t>Commitments and Contingencies Leases We lease certain facilities and equipment under various non-cancelable operating leases, which generally include 2% to 6% escalation clauses in the lease agreements. Rent expense for the years ended December 31, 2016 , 2015 and 2014 was $2.6 million , $2.8 million , and $2.6 million , respectively. Future minimum non-cancelable lease commitments were as follows at December 31, 2016 : (Dollars in thousands) 2017 $ 2,463 2018 2,069 2019 1,997 2020 901 2021 and beyond 105 Total $ 7,535 Contingent Liabilities Repurchase Reserves We have historically maintained reserves for possible repurchases that we may have been required to make of certain of the mortgage loans which we sold as a result of deficiencies or defects that may be found to exist in such loans. Our repurchase reserve also covered returns of any premiums earned and administrative fees pertaining to the repurchase of mortgage loans that did not meet investor guidelines, including potential loss of advances on Veterans Affairs or Federal Housing Authority Ginnie Mae loans. As a result of our exit from the mortgage banking business and no longer being subject to potential loss for anything other than mortgage fraud, we have undertaken an analysis of our accrual. Our analysis assumes that the repurchase liability exposure will decrease over time as mortgage loans are paid off and as we are no longer originating new mortgage loans. We repurchased $0 thousand and $619 thousand of loans during the years ended December 31, 2016 and 2015 , respectively. We review the repurchase reserves throughout the year for adequacy. The following table sets forth information, at December 31, 2016 and 2015 , with respect to our reserves: 2016 2015 Beginning balance $ 314 $ 381 Provision for repurchases (60 ) (1 ) Settlements — (66 ) Total repurchases reserve $ 254 $ 314 Commitments 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December 31, 2016 and 2015 , we were committed to fund certain loans including letters of credit amounting to approximately $317 million and $193 million , respectively. The contractual amounts of a credit-related financial instrument, such as a commitment to extend credit, a credit-card arrangement or a letter of credit, represents the amount of potential accounting loss should the commitment be fully drawn upon, the customer were to default, and the value of any existing collateral securing the customer’s payment obligation becomes worthless. The loss reserve for unfunded loan commitments was $350 thousand and $275 thousand at December 31, 2016 and 2015 , respectively. 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sidential real estate and income-producing commercial properties. We are required to purchase stock in the FRBSF in an amount equal to 6% of our capital, one-half of which must be paid currently with the balance due upon request. The Bank is a member of the FHLB and therefore, is required to purchase FHLB stock in an amount equal to the lesser of 1% of the Bank’s real estate loans that are secured by residential properties, or 5% of total advances. Litigation, Claims and Assessments We are a defendant in or a party to a number of legal actions or proceedings that arise in the ordinary course of business. In some of these actions and proceedings, claims for monetary damages are asserted against us. In accordance with applicable accounting guidance, we establish an accrued liability for lawsuits or other legal proceedings when they present loss contingencies that are both probable and estimable.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 In December 2016, following an ongoing review related to alleged discriminatory practices within our discontinued mortgage banking business, we received notice that the U.S. Department of Justice has authorized a potential enforcement action against the Bank. We are in discussions with the U.S. Department of Justice to settle this matter. While we believe that we have meritorious defenses against any potential claim, the ultimate resolution of the matter is unknown. Based on current knowledge, however, we believe that the amount or range of loss with respect to this matter will not have a material impact to our consolidated financial position, results of operations or cash flows. Based on our evaluation of the remaining lawsuits and other proceedings that were pending against us as of December 31, 2016 ,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results of operations or cash flows for any particular reporting period.</t>
  </si>
  <si>
    <t>Capital/Operating Plans</t>
  </si>
  <si>
    <t>Regulatory Capital Requirements [Abstract]</t>
  </si>
  <si>
    <t>Capital/Operating Plans The Company and the Bank are subject to various regulatory capital requirements administered by the federal and state banking agencies. A failure to meet minimum capital requirements is likely to lead to the imposition by federal and state regulators of (i) certain requirements, such as an order requiring additional capital to be raised, and (ii) operational restrictions that could have a direct and material adverse effect on operating resul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set forth in the following table) of total capital, common equity Tier 1 capital and Tier I capital (as defined in the regulations) to risk-weighted assets (as defined), and of Tier I capital (as defined) to average assets (as defined). We believe that, as of December 31, 2016 , the Company and the Bank met all capital adequacy requirements to which they are subject and have not been notified by any regulatory agency that would require the Company or the Bank to maintain additional capital. The actual capital amounts and ratios of the Company and the Bank at December 31, 2016 and December 31, 2015 are presented in the following tables: Applicable Federal Regulatory Requirement At December 31, 2016 Actual Capital For Capital Adequacy Purposes To be Categorized As Well Capitalized Amount Ratio Amount Ratio Amount Ratio (Dollars in thousands) Total Capital to Risk Weighted Assets: Company $ 131,043 12.8 % $ 88,230 At least 8.625 N/A N/A Bank 114,412 11.4 % 86,566 At least 8.625 $ 100,366 At least 10.0 Common Equity Tier 1 Capital to Risk Weighted Assets: Company 101,199 9.9 % 52,427 At least 5.125 N/A N/A Bank 101,807 10.1 % 51,438 At least 5.125 65,238 At least 6.5 Tier 1 Capital to Risk Weighted Assets: Company $ 118,199 11.6 % $ 67,771 At least 6.625 N/A N/A Bank 101,807 10.1 % 66,492 At least 6.625 $ 80,293 At least 8.0 Tier 1 Capital to Average Assets: Company $ 118,199 10.5 % $ 44,923 At least 4.0 N/A N/A Bank 101,807 9.2 % 44,360 At least 4.0 $ 55,450 At least 5.0 Applicable Federal Regulatory Requirement At December 31, 2015 Actual Capital For Capital Adequacy Purposes To be Categorized As Well Capitalized Amount Ratio Amount Ratio Amount Ratio (Dollars in thousands) Total Capital to Risk Weighted Assets: Company $ 154,884 16.8 % $ 73,871 At least 8.0 N/A N/A Bank 136,457 15.0 % 72,672 At least 8.0 $ 90,841 At least 10.0 Common Equity Tier 1 Capital to Risk Weighted Assets: Company 131,188 14.2 % 41,552 At least 4.5 N/A N/A Bank 125,018 13.8 % 40,878 At least 4.5 59,046 At least 6.5 Tier 1 Capital to Risk Weighted Assets: Company $ 143,260 15.5 % $ 55,403 At least 6.0 N/A N/A Bank 125,018 13.8 % 54,504 At least 6.0 $ 72,672 At least 8.0 Tier 1 Capital to Average Assets: Company $ 143,260 13.3 % $ 42,984 At least 4.0 N/A N/A Bank 125,018 11.8 % 42,319 At least 4.0 $ 52,899 At least 5.0 As the above tables indicate, at December 31, 2016 and 2015 , the Bank (on a stand-alone basis) qualified as a “well—capitalized” institution, and the capital ratios of the Company (on a consolidated basis) exceeded the capital ratios mandated for bank holding companies, under federally mandated capital standards and federally established prompt corrective action regulations. Since December 31, 2016 , there have been no events or circumstances known to us which have changed or which are expected to result in a change in the Company’s or the Bank’s classification as well-capitalized institutions. In early July 2013,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At December 31, 2016 the Bank (on a stand-alone basis) continued to qualify as a well-capitalized institution, and the Company continued to exceed the minimum required capital ratios applicable to it, under the capital adequacy guidelines described above.</t>
  </si>
  <si>
    <t>Parent Company Only Information</t>
  </si>
  <si>
    <t>Condensed Financial Information of Parent Company Only Disclosure [Abstract]</t>
  </si>
  <si>
    <t>Parent Company Only Information Condensed Statements of Financial Condition December 31, (Dollars in thousands) 2016 2015 Assets: Due from banks and interest-bearing deposits with financial institutions $ 8,621 $ 9,736 Investment in subsidiaries 108,088 141,197 Other assets 630 649 Total assets $ 117,339 $ 151,582 Liabilities and shareholders’ equity: Liabilities $ 93 $ 139 Junior subordinated debentures 17,527 17,527 Shareholders’ equity 99,719 133,916 Total liabilities and shareholders’ equity $ 117,339 $ 151,582 Condensed Statements of Operations Year Ended December 31, (Dollars in thousands) 2016 2015 2014 Interest income $ 2 $ 9 $ 10 Interest expense (582 ) (507 ) (580 ) Other income 17 28 81 Other expenses (1,012 ) (984 ) (849 ) Equity in undistributed (loss) earnings of subsidiaries (33,075 ) 13,895 1,695 Income tax benefit (expense) 7 — — Net (loss) income $ (34,643 ) $ 12,441 $ 357 Condensed Statements of Cash Flows Year Ended December 31, (Dollars in thousands) 2016 2015 2014 Cash Flows from Operating Activities: Net (loss) income $ (34,643 ) $ 12,441 $ 357 Adjustments to reconcile net (loss) income to net cash used in operating activities: Net increase in other assets (19 ) (7 ) (47 ) Net decrease in deferred taxes 38 — — Stock-based compensation expense 1,039 1,233 1,139 Undistributed loss (income) of subsidiary 33,075 (13,895 ) (1,695 ) Net (decrease) increase in interest payable (71 ) 81 (2,055 ) Net increase (decrease) in other liabilities 27 — (220 ) Net cash used in operating activities (554 ) (147 ) (2,521 ) Cash Flows from Investing Activities: Net decrease in loans — — — Net cash provided by investing activities — — — Cash Flows from Financing Activities: Payments for exchange of preferred stock for common stock — (324 ) — Common stock options exercised 455 1,511 1,218 Tax effect included in stockholders equity of restricted stock vesting (16 ) (109 ) (52 ) Return of capital from subsidiaries 4,000 — — Capital contribution to subsidiaries (5,000 ) — — Net cash (used in) provided by financing activities (561 ) 1,078 1,166 Net (decrease) increase in cash and cash equivalents (1,115 ) 931 (1,355 ) Cash and Cash Equivalents, beginning of period 9,736 8,805 10,160 Cash and Cash Equivalents, end of period $ 8,621 $ 9,736 $ 8,805</t>
  </si>
  <si>
    <t>Business Segment Information</t>
  </si>
  <si>
    <t>Segment Reporting [Abstract]</t>
  </si>
  <si>
    <t>Business Segment Information We have one reportable business segment, commercial banking. The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We also have one non-reportable segment, discontinued operations, which is comprised of our mortgage banking business. Our mortgage banking business originated mortgage loans that, for the most part, were resold within 30 days to long-term investors in the secondary residential mortgage market. Since our operating segment derives all of its revenues from interest and noninterest income and interest expense constitutes its most significant expense, this segment is reported below using net interest income (interest income less interest expense) and noninterest income (primarily net gains on sales of small business administration loans and fee income). We do not allocate general and administrative expenses or income taxes to our operating segment. The following table sets forth information regarding the net interest income and noninterest income for our commercial banking and discontinued operations segments, respectively, for the years ended December 31, 2016 , 2015 and 2014 . (Dollars in thousands) Commercial Other Total from continuing operations Discontinued Operations Total including discontinued operations Net interest income for the year ended December 31, 2016 $ 36,044 $ (521 ) $ 35,523 $ — $ 35,523 2015 $ 33,932 $ (404 ) $ 33,528 $ — $ 33,528 2014 $ 32,702 $ (241 ) $ 32,461 $ 77 $ 32,538 Noninterest income for the year ended December 31, 2016 $ 3,438 $ (501 ) $ 2,937 $ — $ 2,937 2015 $ 2,658 $ 28 $ 2,686 $ — $ 2,686 2014 $ 4,289 $ 81 $ 4,370 $ 1,039 $ 5,409 Segment Assets at: December 31, 2016 $ 1,126,890 $ 13,799 $ 1,140,689 $ — $ 1,140,689 December 31, 2015 $ 1,051,501 $ 10,888 $ 1,062,389 $ — $ 1,062,389</t>
  </si>
  <si>
    <t>Unaudited Quarterly Information</t>
  </si>
  <si>
    <t>Quarterly Financial Information Disclosure [Abstract]</t>
  </si>
  <si>
    <t>Unaudited Quarterly Information Unaudited quarterly information for each of the three months in the years ended December 31, 2016 and 2015 was as follows: Three Months Ended December 31, 2016 September 30, 2016 June 30, 2016 March 31, 2016 (in thousands, except per share data) Total interest income $ 10,613 $ 10,598 $ 9,835 $ 9,954 Total interest expense 1,462 1,409 1,355 1,251 Net interest income 9,151 9,189 8,480 8,703 Provision for loan and lease losses — 10,730 8,720 420 Net interest income after provision for loan and lease losses 9,151 (1,541 ) (240 ) 8,283 Total noninterest income 265 1,054 864 754 Total noninterest expense 9,266 9,687 8,893 8,555 Income (loss) before income taxes 150 (10,174 ) (8,269 ) 482 Income tax (benefit) provision (159 ) 20,352 (3,559 ) 198 Net income (loss) allocable to common shareholders $ 309 $ (30,526 ) $ (4,710 ) $ 284 Per share data-basic: Net income (loss) from continuing operations $ 0.01 $ (1.33 ) $ (0.21 ) $ 0.01 Net income (loss) allocable to common shareholders $ 0.01 $ (1.33 ) $ (0.21 ) $ 0.01 Per share data-diluted: Net income (loss) from continuing operations $ 0.01 $ (1.33 ) $ (0.21 ) $ 0.01 Net income (loss) allocable to common shareholders $ 0.01 $ (1.33 ) $ (0.21 ) $ 0.01 Three Months Ended December 31, 2015 September 30, 2015 June 30, 2015 March 31, 2015 (in thousands, except per share data) Total interest income $ 9,860 $ 9,653 $ 9,813 $ 9,471 Total interest expense 1,281 1,342 1,324 1,322 Net interest income 8,579 8,311 8,489 8,149 Provision for loan and lease losses — — — — Net interest income after provision for loan and lease losses 8,579 8,311 8,489 8,149 Total noninterest income 626 562 616 882 Total noninterest expense 8,689 8,552 8,967 9,116 Income (loss) from continuing operations before income taxes 516 321 138 (85 ) Income tax (benefit) provision (11,551 ) — — — Net income (loss) from continuing operations $ 12,067 $ 321 $ 138 $ (85 ) Accumulated undeclared dividends on preferred stock — — (309 ) (309 ) Dividends on preferred stock — (309 ) — — Inducements for exchange of the preferred stock — (512 ) — — Net income (loss) allocable to common shareholders $ 12,067 $ (500 ) $ (171 ) $ (394 ) Per share data-basic: Net income (loss) from continuing operations $ 0.53 $ (0.03 ) $ (0.01 ) $ (0.02 ) Net income (loss) allocable to common shareholders $ 0.53 $ (0.03 ) $ (0.01 ) $ (0.02 ) Per share data-diluted: Net income (loss) from continuing operations $ 0.53 $ (0.03 ) $ (0.01 ) $ (0.02 ) Net income (loss) allocable to common shareholders $ 0.53 $ (0.03 ) $ (0.01 ) $ (0.02 )</t>
  </si>
  <si>
    <t>Significant Accounting Policies (Policies)</t>
  </si>
  <si>
    <t>Basis of Accounting</t>
  </si>
  <si>
    <t>The accompanying consolidated financial statements have been prepared in accordance with the instructions of the U.S. Securities and Exchange Commission (the “SEC”) to Form 10-K and in accordance with generally accepted accounting principles in effect in the United States (“GAAP”), on a basis consistent with prior periods.</t>
  </si>
  <si>
    <t>Use of Estimates</t>
  </si>
  <si>
    <t>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Material estimates that are particularly susceptible to changes in the near term relate primarily to our determinations of the allowance for loan and lease losses (“ALLL”), the fair values of securities available for sale, and the determination of reserves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Principles of Consolidation</t>
  </si>
  <si>
    <t>Principles of Consolidation Our consolidated financial statements for the years ended December 31, 2016 , 2015 and 2014 include the accounts of PMBC, the Bank and PMAR. All significant intercompany balances and transactions were eliminated in consolidation.</t>
  </si>
  <si>
    <t>Discontinued Operations The revenues and expenses of our mortgage banking division are reported in the consolidated statements of operations as discontinued operations for all periods presented. In determining whether the revenues and expenses are reported as discontinued operations, we evaluate whether we have any significant continuing involvement in the management of any of the mortgage banking operations. If we were to determine that we had any significant continuing involvement, the revenues and expenses of the respective operations would not be recorded in discontinued operations. As of December 31, 2016 and 2015 , we determined that the mortgage repurchase reserves are a liability of the Bank and are not included within the liabilities of discontinued operations. The repurchase reserves are included within other liabilities of the consolidated statements of financial condition.</t>
  </si>
  <si>
    <t>Cash and Cash Equivalents</t>
  </si>
  <si>
    <t>Cash and Cash Equivalents For purposes of the statements of cash flow, cash and cash equivalents consist of cash and due from banks, interest bearing demand deposits with the FRBSF, federal funds sold and interest-bearing deposits, with original maturities of 90 days or less, with financial institutions. Generally, federal funds are sold for one-day periods.</t>
  </si>
  <si>
    <t>Federal Home Loan Bank Stock and Federal Reserve Bank Stock</t>
  </si>
  <si>
    <t>Federal Home Loan Bank Stock and Federal Reserve Bank Stock The Bank, as a member of the Federal Home Loan Bank System, is required to maintain an investment in capital stock of the Federal Home Loan Bank of San Francisco (“FHLB”) in varying amounts based on asset size and on amounts borrowed from the FHLB. Because no ready market exists and there is no quoted market value for this stock, the Bank’s investment in this stock is carried at cost. The Bank also maintains an investment in capital stock of the FRBSF, which is carried at cost because no ready market exists and there is no quoted market value for this stock.</t>
  </si>
  <si>
    <t>Securities Available for Sale, at Fair Value</t>
  </si>
  <si>
    <t>Securities Available for Sale, at Fair Value Securities available for sale are those which we intend to hold for an indefinite period of time, but which may be sold in response to changes in liquidity needs, changes in interest rates, changes in prepayment risks and other similar factors. These securities are recorded at fair value, with unrealized gains and losses excluded from earnings and reported as other comprehensive income or loss, net of taxes. Purchased premiums and discounts are recognized as interest income using the interest method over the term of these securities. Gains and losses on the sale of securities are recorded on the trade date and are determined using the specific identification method. Declines in the fair value of these securities below their cost which are other-than-temporary are reflected in earnings as realized losses. In determining other-than-temporary losses, we consider a number of factors, including: (1) the length of time and the extent to which the fair value has been less than cost, (2) the financial condition and near-term prospects of the issuer, (3) whether the market decline was affected by macroeconomic conditions, and (4) whether we have the intent to sell the security or it is more likely than not that we will be required to sell the security before its anticipated recovery. A high degree of subjectivity and judgment is involved in assessing whether an other-than-temporary decline exists and such assessments are based on information available to us at the time we make such assessments.</t>
  </si>
  <si>
    <t>Loan Loss Obligation on Loans Previously Sold</t>
  </si>
  <si>
    <t>Loan Loss Obligation on Loans Previously Sold Upon a sale of mortgage loans held for sale (“LHFS”) that we have originated, the risk of loss due to default by the borrower is generally transferred to the investor. However, we are required to make certain representations to the purchasers of such loans relating to credit information, loan documentation and collateral. These representations and warranties may extend through the contractual life of the loan. If subsequent to the sale of such a loan, any underwriting deficiencies, borrower fraud or documentation defects are discovered with respect to the loan, we may become obligated to repurchase the loan or indemnify the investors for any losses from borrower defaults if such deficiencies or defects cannot be cured within the specified cure periods following their discovery. The obligation for losses attributable to any erroneous representations and warranties or other deficiencies or defects is recorded at its estimate of expected future losses using historical and projected loss frequency and loss severity ratios to estimate our exposure to such losses. In the case of early loan payoffs and early defaults on certain loans, we may be required to repay all or a portion of any premium initially paid by the purchaser of the loan at the time of sale. The obligations associated with early loan payoffs and early defaults on mortgage loans are estimated on the basis of historical loss experience by type of loan.</t>
  </si>
  <si>
    <t>Loans and Allowance for Loan and Lease Losses Loans that we intend and have the ability to hold for the foreseeable future or until maturity or pay-off are stated at their respective principal amounts outstanding, net of unearned income. Interest is accrued daily as earned, except where reasonable doubt exists as to collectability of the loan. A loan with principal or interest that is 90 days or more past due, based on its contractual payment due dates, is placed on nonaccrual status, in which case accrual of interest is discontinued, except that we may elect to continue the accrual of interest when the estimated net realizable value of collateral securing the loan is expected to be sufficient to enable us to recover both principal and accrued interest and those loans are in the process of collection. Generally, interest payments received on nonaccrual loans are applied to principal. Once all principal has been received by us, any additional interest payments are recognized as interest income on a cash basis. An ALLL is established by means of a provision for loan and lease losses that is charged against income. If we conclude that the collection, in full, of the carrying amount of a loan has become unlikely, the loan, or the portion thereof that is believed to be uncollectible, is charged against the ALLL. We carefully monitor changing economic conditions, the loan portfolio by category, the financial condition of borrowers and the history of the performance of the loan portfolio in determining the adequacy of the ALLL. Additionally, as the volume of loans increases, additional provisions for loan losses may be required to maintain the allowance at levels deemed adequate. Moreover, if economic conditions were to deteriorate, causing the risk of loan losses to increase, it would become necessary to increase the allowance to an even greater extent, which would necessitate additional provisions that would be charged to income. We also evaluate the unfunded portion of loan commitments and establish a loss reserve, included in other liabilities, for such unfunded commitments through a charge against noninterest expense. The loss reserve for unfunded loan commitments was $350,000 and $275,000 at December 31, 2016 and 2015 , respectively. The ALLL is based on estimates, and ultimate loan losses may vary from current estimates. These estimates are reviewed periodically and, as adjustments become necessary, they are recorded in earnings in the periods in which they become known.</t>
  </si>
  <si>
    <t>Impaired Loans</t>
  </si>
  <si>
    <t>Impaired Loans A loan is generally classified as impaired when, in management’s opinion, the principal or interest will not be collectible in accordance with its contractual terms. We measure and reserve for impairment on a loan-by-loan basis using either the present value of expected future cash flows discounted at the loan’s effective interest rate, or the fair value of the collateral if the loan is collateral dependent. We exclude smaller, homogeneous loans, such as consumer installment loans and lines of credit, from these impairment calculations. Also, loans that experience insignificant payment delays or shortfalls are generally not considered impaired.</t>
  </si>
  <si>
    <t>Restructured Loans</t>
  </si>
  <si>
    <t>Restructured Loan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These loans, while no longer considered a TDR, are still considered impaired loans.</t>
  </si>
  <si>
    <t>Loan Origination Fees and Costs</t>
  </si>
  <si>
    <t>Loan Origination Fees and Costs Loan origination fees and related direct costs for loans held for investment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t>
  </si>
  <si>
    <t>Investment in Unconsolidated Subsidiaries</t>
  </si>
  <si>
    <t>Investment in Unconsolidated Subsidiaries Investment in unconsolidated subsidiaries is stated at cost.</t>
  </si>
  <si>
    <t>Other Real Estate Owned</t>
  </si>
  <si>
    <t>Other Real Estate Owned Other real estate owned (“OREO”) consists of real properties acquired by us through foreclosure or in lieu of foreclosure in satisfaction of loans. OREO is recorded at fair value less estimated selling costs at the time of acquisition or foreclosure. Loan balances in excess of fair value, less selling costs, are charged to the ALLL prior to foreclosure. Any subsequent operating expenses or income, reductions in estimated fair values and gains or losses on disposition of such properties are charged or credited to current operations.</t>
  </si>
  <si>
    <t>Premises and Equipment Premises and equipment are stated at cost, less accumulated depreciation and amortization which are charged to expense on a straight-line basis over the estimated useful lives of the assets or, in the case of leasehold improvements, over the term of the leases, whichever is shorter. For income tax purposes, accelerated depreciation methods are used. Maintenance and repairs are charged directly to expense as incurred. Improvements to premises and equipment that extend their useful lives are capitalized. When such an asset is disposed of, the applicable costs and accumulated depreciation thereon are removed from the accounts and any resulting gain or loss is included in current operations. Rates of depreciation and amortization are based on the following estimated useful lives: Furniture and equipment Three to seven years Leasehold improvements Lesser of the lease term or estimated useful life</t>
  </si>
  <si>
    <t>Income Taxes Deferred income taxes and liabilities are determined using the asset and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We record as a deferred tax asset on our balance sheet an amount equal to the tax credit and tax loss carryforwards and tax deductions ("tax benefits") that we believe will be available to us to offset or reduce the amount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 of operations. The determination of whether and the extent to which we will be able to utilize our deferred tax asset involves significant management judgments and assumptions that are subject to period to period changes as a result of changes in tax laws, changes in market or economic conditions that could affect our operating results or variances between our actual operating results and our projected operating results, as well as other factor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t>
  </si>
  <si>
    <t>Earnings (Loss) Per Share</t>
  </si>
  <si>
    <t>Earnings (Loss) Per Share Basic income (loss) per share for any fiscal period is computed by dividing net income (loss) allocable to our common shareholders for such period by the weighted average number of common shares outstanding during that period. Fully diluted income (loss) per share reflects the potential dilution that could have occurred assuming the conversion of any convertible securities into common stock at conversion prices, and the exercise of all outstanding options and warrants to purchase shares of our common stock at exercise prices, that were less than the market price of our shares, thereby increasing the number of shares outstanding during the period, and is determined using the treasury method. Although accumulated undeclared dividends on our preferred stock are not recorded in the accompanying consolidated statement of operations, such dividends are included for purposes of computing earnings (loss) per share available to our common shareholders.</t>
  </si>
  <si>
    <t>Stock Option Plans</t>
  </si>
  <si>
    <t>Stock Option Plans We follow Financial Accounting Standards Board (“FASB”) Accounting Standard Codification (“ASC”) 718-10, Share-Based Payment , which requires entities that grant stock options or other equity compensation awards to employees to recognize in their financial statements the fair values of those options or share awards as compensation cost over their requisite service (vesting) periods of those options or share awards. Since stock-based compensation cost that is recognized in the statements of operations is to be determined based on the equity compensation awards that we expect will ultimately vest, that compensation expense is reduced for estimated forfeitures of unvested options or unvested share awards that typically occur due primarily to terminations of employment of optionees or recipients of such share awards. Forfeitures are required to be estimated at the time of the grant of options or other share awards and are revised, if necessary, in subsequent periods if actual forfeitures differ from those earlier estimates.</t>
  </si>
  <si>
    <t>Comprehensive Income (Loss)</t>
  </si>
  <si>
    <t xml:space="preserve">Comprehensive Income (Loss) Accounting principles generally require that recognized revenue, expenses, gains and losses be included in net income. However, certain changes in assets and liabilities, such as unrealized gains and losses on securities available for sale, are reported as a separate component of the equity in the accompanying consolidated statement of financial condition, net of income taxes, and such items, along with net income, are components of comprehensive income (loss). </t>
  </si>
  <si>
    <t>Segment Reporting</t>
  </si>
  <si>
    <t xml:space="preserve">Segment Reporting During the years ended December 31, 2016 , 2015 and 2014 , we had one reportable segment, which was our commercial banking division, and one non-reportable segment which was our discontinued operations related to our mortgage banking division. In connection with our exit from the mortgage banking business in 2013, the revenues and expenses of our mortgage banking division have been classified as discontinued operations for all periods presented. </t>
  </si>
  <si>
    <t>Recent Accounting Pronouncements</t>
  </si>
  <si>
    <t xml:space="preserve">Recent Accounting Pronouncements In May 2014, the FASB issued Accounting Standards Update (“ASU”) 2014-09, “Revenue from Contracts with Customers (Topic 606),”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In August 2015, the FASB issued ASU 2015-14 to defer the effective date of ASU 2014-09 by one year. Accordingly, this guidance is effective for interim and annual periods beginning after December 15, 2017 with early adoption permitted for interim and annual periods beginning after December 15, 2016. We will adopt this guidance on January 1, 2018 using the modified retrospective approach. We expect the timing of revenue recognition to be accelerated as a result of the adoption of this guidance because it requires that loan origination fees be recognized at the time of origination, rather than over the life of the loan, which is the current practice. We expect this to create quarterly volatility within interest income as income will fluctuate based on the volume of originations in any given period. In addition, as the duration of our loan portfolio decreases, the impact of the recognition of our loan origination fees will diminish. We do not believe the impact to our beginning retained earnings will be material. In June 2014, the FASB issued ASU 2014-11, “Accounting for Share-Based Payments When the Terms of an Award Provide That a Performance Target Could Be Achieved after the Requisite Service Period,” which amended its guidance on how to account for certain performance related share-based compensation plans. The amendments clarify the guidance on how to account for performance based awards when the requisite service period is met prior to potential performance targets being achieved. This guidance is effective for interim and annual periods beginning after December 15, 2015. Early adoption is permitted. We adopted this guidance on January 1, 2016 and it did not have a material effect on our consolidated financial statements. In August 2014, the FASB issued ASU 2014-15, “Presentation of Financial Statements — Going Concern (Subtopic 205-40): Disclosure of Uncertainties about an Entity's Ability to Continue as a Going Concern,” which defines management's responsibility to evaluate whether there is substantial doubt about an organization's ability to continue as a going concern and clarifies when to provide related footnote disclosure. This guidance is effective for interim and annual periods beginning after December 15, 2016. Early adoption is permitted. We adopted this guidance on January 1, 2017 and it had no effect on our consolidated financial statements. In February 2015, the FASB issued ASU 2015-02, “Consolidation (Topic 810): Amendments to the Consolidation Analysis,” amends the guidance for assessing how relationships of related parties affect the consolidation analysis, eliminates the presumption that a general partner should consolidate a limited partnership, eliminates the consolidation model specific to limited partnerships, clarifies when fees paid to a decision maker should be a factor in consolidation of a variable interest entity, and reduces the number of variable interest entity consolidation models. This guidance is effective for interim and annual periods beginning after December 15, 2015. Early adoption is permitted. We adopted this guidance on January 1, 2016 and it did not have an impact on our consolidated financial statements. In April 2015, the FASB issued ASU 2015-03, “Interest - Imputation of Interest (Subtopic 835-30): Simplifying the Presentation of Debt Issuance Costs,” which requires that the debt issuance costs related to a recognized debt liability be presented in the balance sheet as a direct deduction from the carrying amount of that debt liability. This simplifies the presentation of debt issuance costs and makes the presentation consistent with the presentation of debt discounts. This guidance is effective for interim and annual periods beginning after December 15, 2015. Early adoption is permitted. We adopted this guidance on January 1, 2016 and it did not have a material impact on our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e accounting for debt issuance costs for line-of-credit arrangements. We adopted this guidance on January 1, 2016 and it did not have a material impact on our consolidated financial statements. In January 2016, the FASB issued ASU 2016-01, “Financial Instruments - Overall (Subtopic 825-10): Recognition and Measurement of Financial Assets and Financial Liabilities,” which enhances the reporting model for financial instruments to provide users of financial statements with more useful information. Some of the provisions include: requiring equity investments to be measured at fair value with changes in fair value recognized in net income, simplifying the impairment assessment of equity investments without readily determinable fair values, eliminating the requirement to disclose the method and significant assumptions used to estimate fair value on financial instruments measured at amortized cost on the balance sheet, requiring public business entities to use the exit price notion when measuring the fair value of financial instruments, requiring the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requiring separate presentation of financial assets and liabilities by measurement category and form of financial asset on the balance sheet or notes to the financial statements, and clarifying that the reporting organization should evaluate the need for a valuation allowance on a deferred tax asset related to available-for-sale securities in combination with the organization's other deferred tax assets. This guidance is effective for interim and annual periods beginning after December 15, 2017. Early adoption is not permitted for public companies. We will adopt this guidance on January 1, 2018. We do not expect adoption of this guidance to have a material impact on our consolidated financial statements as we only have one available-for-sale equity investment where the change in fair value will be recognized in net income, as compared to the current practice of flowing through other comprehensive income. In February 2016, the FASB issued ASU 2016-02, “Leases (Topic 842),” which requires lessees to recognize the following for all leases (with the exception of short-term leases) at the commencement date: a lease liability measured on a discounted basis and a right-of-use asset a specified asset for the lease term. Under the new guidance, lessor accounting is largely unchanged and the accounting for sale and leaseback transactions were simplified. This guidance is effective for interim and annual periods beginning after December 15, 2018. Early adoption is permitted. We will adopt this guidance on January 1, 2019. We expect our statement of financial condition to be grossed up on both the asset and liability side to reflect our lease obligations, and we do not expect adoption of this guidance to have a material impact on our other consolidated financial statements or on our disclosures related to leases. In March 2016, the FASB issued ASU 2016-09, “Compensation - Stock Compensation (Topic 718): Improvements to Employee Share-Based Payment Accounting,” which simplifies how several aspects of share-based payments are accounted for and presented in the financial statements. Under the new guidance, some of the aspects that are simplified include: income tax consequences, classification of awards as either equity or liabilities, and classification on the statement of cash flows. This guidance is effective for interim and annual periods beginning after December 15, 2016. Early adoption is permitted. We adopted this guidance on January 1, 2017. As of December 31, 2016, we have excess tax benefits of approximately $211 thousand for which a benefit could not be previously recognized. Upon adoption, the balance of the unrecognized excess tax benefits will be reversed with the impact recorded to retained earnings including any change to the valuation allowance as a result of the adoption. Due to the full valuation allowance on the deferred tax assets, we do not expect any impact to our consolidated financial statements as a result of this adoption. Upon adoption of this guidance, we will elect to recognize forfeitures as they occur instead of applying an estimated forfeiture rate to each grant, which is the current practice. The expected impact to our beginning retained earnings is not expected to be material. On a prospective basis, we expect this could create quarterly volatility in our noninterest expense as forfeitures occur.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This guidance is effective for interim and annual periods beginning after December 15, 2019. Early adoption is permitted for interim and annual periods beginning after December 15, 2018. We will adopt this guidance on January 1, 2020 and expect that it will have a material impact on the determination of our ALLL and an increased ALLL. We are unable to estimate the expected impact to the ALLL upon adoption due to various factors, primarily the uncertainty regarding economic conditions and the size and mix of our loan portfolio at the time of adoption, which could impact our historical loss factors. We are currently working with our existing ALLL software provider on gathering the supplemental data needed to perform the ALLL calculations upon adoption and we believe that we currently have in place the internal team capable of handling this implementation. In August 2016, the FASB issued ASU 2016-15, “Statement of Cash Flows (Topic 230): Classification of Certain Cash Receipts and Cash Payments,” which provides guidance for classification of specific items on the statement of cash flows. This guidance is effective for interim and annual periods beginning after December 15, 2017. Early adoption is permitted. We will adopt this guidance on January 1, 2018 and do not expect it to have a material impact on our statement of cash flows. In January 2017, the FASB issued ASU 2017-03, “Accounting Changes and Error Corrections (Topic 250) and Investments - Equity Method and Joint Ventures (Topic 323): Amendments to SEC Paragraphs Pursuant to Staff Announcements at the September 22, 2016 and November 16, 2016 EITF Meetings,” which incorporates into FASB accounting standards recent SEC guidance requiring expanded disclosure on the effect of implementation in advance of a company's adoption of a new accounting standard, specifically those related to revenue recognition, leases, financial instruments and credit losses. This guidance is effective immediately. We adopted this guidance upon the date of issuance and have increased the disclosure of the effect of recently issued accounting standards on future periods in this Form 10-K. We will continue to provide expanded disclosure and updates on the estimated effect of recently issued accounting guidance through the period of adoption. This guidance only affected the financial statement footnote disclosures and had no impact on the financial statements. </t>
  </si>
  <si>
    <t>Subsequent Events</t>
  </si>
  <si>
    <t>Subsequent Events 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events subsequent to the balance sheet date through the date these consolidated financial statements were filed with the SEC.</t>
  </si>
  <si>
    <t>Measurement Methodology</t>
  </si>
  <si>
    <t xml:space="preserve">Under FASB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year ended December 31, 2016 , we purchased $0 thousand in value of FHLB stock and no shares of FRBSF stock.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discounted value of future cash flows expected to be received by the various homogeneous categories of loans. All loans have been adjusted to reflect changes in credit risk. Changes are not recorded directly as an adjustment to current earnings or comprehensive income, but rather as an adjustment component in determining the overall adequacy of the loan loss reserve. We typically classify our loans held for investment in Level 3 of the fair value hierarchy. Other Real Estate Owned .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We typically classify our noninterest bearing deposits in Level 1 and all remaining deposits in Level 2 of the fair value hierarchy. Borrowings. The fair value of borrowings is the carrying amount for those borrowings that mature on a daily basis. The fair value of term borrowings is derived by calculating the discounted value of future cash flows expected to be paid out by the Company. We classify our borrowings in Level 2 of the fair value hierarchy. Junior Subordinated Debentures. The fair value of the junior subordinated debentures is based on quoted market prices of the underlying securities. These securities are variable rate in nature and repriced quarterly. We classify our junior subordinated debentures in Level 2 of the fair value hierarch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Interest Receivable and Interest Payable. The carrying amounts of our accrued interest receivable and accrued interest payable are deemed to approximate fair value. </t>
  </si>
  <si>
    <t>Significant Accounting Policies (Tables)</t>
  </si>
  <si>
    <t>Premises and equipment estimated useful lives</t>
  </si>
  <si>
    <t>Rates of depreciation and amortization are based on the following estimated useful lives: Furniture and equipment Three to seven years Leasehold improvements Lesser of the lease term or estimated useful life</t>
  </si>
  <si>
    <t>Fair Value Measurements (Tables)</t>
  </si>
  <si>
    <t>Schedule of assets and liabilities measured on a recurring basis</t>
  </si>
  <si>
    <t>The following tables show the recorded amounts of assets and liabilities measured at fair value on a recurring basis at December 31, 2016 and 2015 . At December 31, 2016 (Dollars in thousands) Total Level 1 Level 2 Level 3 Assets and Liabilities at Fair Value: Investment securities available for sale Mortgage backed securities issued by U.S. agencies $ 36,675 $ — $ 36,675 $ — Collateralized mortgage obligations issued by non-agency 468 — 468 — Asset-backed securities 1,433 — — 1,433 Mutual funds 4,904 4,904 — — Total securities available for sale at fair value $ 43,480 $ 4,904 $ 37,143 $ 1,433 At December 31, 2015 (Dollars in thousands) Total Level 1 Level 2 Level 3 Assets and Liabilities at Fair Value: Investment securities available for sale Mortgage backed securities issued by U.S. agencies $ 45,154 $ — $ 45,154 $ — Collateralized mortgage obligations issued by non agency 632 — 632 — Asset-backed securities 1,480 — — 1,480 Mutual funds 4,983 4,983 — — Total securities available for sale at fair value $ 52,249 $ 4,983 $ 45,786 $ 1,480</t>
  </si>
  <si>
    <t>Changes in Level 3 assets measured at fair value on a recurring basis</t>
  </si>
  <si>
    <t>The changes in Level 3 assets measured at fair value on a recurring basis are summarized as follows for the year ended December 31, 2016 : Asset Backed Securities (Dollars in thousands) Balance of recurring Level 3 instruments at December 31, 2015 $ 1,480 Total gains or losses (realized/unrealized): Included in other comprehensive income (47 ) Settlements — Transfers in and/or out of Level 3 — Balance of Level 3 assets at December 31, 2016 $ 1,433</t>
  </si>
  <si>
    <t>Assets measured at fair value on a nonrecurring basis</t>
  </si>
  <si>
    <t xml:space="preserve">Information regarding assets measured at fair value on a nonrecurring basis is set forth in the table below. At December 31, 2016 Total Level 1 Level 2 Level 3 Assets at Fair Value: (Dollars in thousands) Impaired loans $ 24,897 $ — $ — $ 24,897 Total $ 24,897 $ — $ — $ 24,897 </t>
  </si>
  <si>
    <t>Summary of significant unobservable inputs and valuation techniques</t>
  </si>
  <si>
    <t xml:space="preserve">For our fair value measurements classified in Level 3 of the fair value hierarchy as of December 31, 2016 , a summary of the significant unobservable inputs and valuation techniques is as follows: Fair Value Measurement as of December 31, 2016 Valuation Techniques Unobservable Inputs Range Weighted Average (Dollars in thousands) Assets Asset-backed security $ 1,433 Third-Party Pricing Marketability discount N/A (1) Illiquidity discount N/A (1) Impaired loans 24,897 Third-Party Pricing Appraisals N/A (2) $ 26,330 (1) Information is unavailable as valuation was obtained from third-party pricing services. (2) We obtain appraisals for our various properties included within impaired loans which primarily rely upon market comparisons. These market comparisons support our assumption that the carrying value of the respective loans either requires or does not require additional impairment. </t>
  </si>
  <si>
    <t>Estimated fair values and related carrying amounts of financial instruments</t>
  </si>
  <si>
    <t>The table below provides estimated fair values and related carrying amounts of our financial instruments as of December 31, 2016 and December 31, 2015 , excluding financial assets and liabilities which are recorded at fair value on a recurring basis. Estimated Fair Value At December 31, 2016 At December 31, 2015 Carrying Value Total Level 1 Level 2 Level 3 Carrying Value Total Level 1 Level 2 Level 3 (Dollars in thousands) Financial assets: Cash and cash equivalents $ 138,845 $ 138,845 $ 138,845 $ — $ — $ 113,921 $ 113,921 113,921 — — Interest-bearing deposits with financial institutions 3,669 3,669 3,669 — — 4,665 4,665 4,665 — — Federal Reserve Bank of San Francisco and Federal Home Loan Bank stock 8,170 8,170 8,170 — — 8,170 8,170 8,170 — — Loans, net 931,525 928,885 — — 928,885 849,733 846,690 — — 846,690 Accrued interest receivable 2,702 2,702 2,702 — — 2,266 2,266 2,266 — — Financial liabilities: Noninterest bearing deposits 332,573 332,573 332,573 — — 249,676 249,676 249,676 — — Interest-bearing deposits 668,727 668,089 — 668,089 — 644,164 643,935 — 643,935 — Borrowings 15,000 15,000 — 15,000 — 10,000 9,999 — 9,999 — Junior subordinated debentures 17,527 17,527 — 17,527 — 17,527 17,527 — 17,527 — Accrued interest payable 201 201 201 — — 255 255 255 — —</t>
  </si>
  <si>
    <t>Investments (Tables)</t>
  </si>
  <si>
    <t>Major components of securities available for sale and comparison of amortized cost, estimated fair market values, and gross unrealized gains and losses</t>
  </si>
  <si>
    <t>The following table sets forth the major components of securities available for sale and compares the amortized costs and estimated fair market values of, and the gross unrealized gains and losses on, these securities at December 31, 2016 and 2015 : (Dollars in thousands) December 31, 2016 December 31, 2015 Amortized Cost Gross Unrealized Estimated Fair Value Amortized Cost Gross Unrealized Estimated Fair Value Gain Loss Gain Loss Securities Available for Sale Mortgage backed securities issued by U.S. Agencies (1) $ 37,813 $ 6 $ (1,144 ) $ 36,675 $ 46,126 $ 4 $ (976 ) $ 45,154 Collateralized mortgage obligations issued by non agencies (1) 484 — (16 ) 468 646 — (14 ) 632 Asset backed security (2) 2,025 — (592 ) 1,433 2,027 — (547 ) 1,480 Mutual funds (3) 5,000 11 (107 ) 4,904 5,000 33 (50 ) 4,983 Total $ 45,322 $ 17 $ (1,859 ) $ 43,480 $ 53,799 $ 37 $ (1,587 ) $ 52,249 (1) Secured by closed-end first liens on 1-4 family residential mortgages. (2) Comprised of a security that represents an interest in a pool of trust preferred securities issued by U.S.-based banks and insurance companies. (3) Consists primarily of mutual fund investments in closed-end first lien 1-4 family residential mortgages.</t>
  </si>
  <si>
    <t>Amortized cost and estimated fair values of securities available for sale by contractual maturities and historical prepayments based on prior twelve months of principal payments</t>
  </si>
  <si>
    <t>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December 31, 2016 Maturing in (Dollars in thousands) One year or less Over one year through five years Over five years through ten years Over ten Years Total Securities available for sale, amortized cost $ 8,068 $ 24,014 $ 9,933 $ 3,307 $ 45,322 Securities available for sale, estimated fair value 7,831 23,344 9,619 2,686 43,480 Weighted average yield 1.48 % 1.52 % 1.58 % 2.76 % 1.62 % At December 31, 2015 Maturing in (Dollars in thousands) One year or less Over one year through five years Over five years through ten years Over ten Years Total Securities available for sale, amortized cost $ 7,761 $ 26,178 $ 14,164 $ 5,696 $ 53,799 Securities available for sale, estimated fair value 7,599 25,716 13,857 5,077 52,249 Weighted average yield 1.63 % 1.60 % 1.60 % 2.05 % 1.65 %</t>
  </si>
  <si>
    <t>Gross unrealized losses and fair values of investments</t>
  </si>
  <si>
    <t>The tables below indicate, as of December 31, 2016 and 2015 , the gross unrealized losses and fair values of our investments, aggregated by investment category, and length of time that the individual securities have been in a continuous unrealized loss position. Securities with Unrealized Loss at December 31, 2016 Less than 12 months 12 months or more Total (Dollars in thousands) Fair Value Unrealized Loss Fair Value Unrealized Loss Fair Value Unrealized Loss Residential mortgage backed securities issued by U.S. Agencies $ 16,110 $ (267 ) $ 19,975 $ (877 ) $ 36,085 $ (1,144 ) Non-agency collateralized mortgage obligations — — 468 (16 ) 468 (16 ) Asset backed security — — 1,433 (592 ) 1,433 (592 ) Mutual funds 3,185 (65 ) 957 (42 ) 4,142 (107 ) Total $ 19,295 $ (332 ) $ 22,833 $ (1,527 ) $ 42,128 $ (1,859 ) Securities With Unrealized Loss as of December 31, 2015 Less than 12 months 12 months or more Total (Dollars In thousands) Fair Value Unrealized Loss Fair Value Unrealized Loss Fair Value Unrealized Loss Residential mortgage backed securities issued by U.S. Agencies $ 20,597 $ (197 ) $ 23,865 $ (779 ) $ 44,462 $ (976 ) Non-agency collateralized mortgage obligations — — 631 (14 ) 631 (14 ) Asset backed security — — 1,480 (547 ) 1,480 (547 ) Mutual funds 1,728 (23 ) 973 (27 ) 2,701 (50 ) Total $ 22,325 $ (220 ) $ 26,949 $ (1,367 ) $ 49,274 $ (1,587 )</t>
  </si>
  <si>
    <t>Other-than-temporary impairments, portion attributable to non-credit related factors recognized in other comprehensive loss</t>
  </si>
  <si>
    <t>The table below presents, for the years ended December 31, 2016 and 2015 , a roll-forward of OTTI in those instances when a portion of the OTTI was attributable to non-credit related factors and, therefore, was recognized in other comprehensive loss: (Dollars in thousands) Gross Other- Than- Temporary Impairments Other-Than- Temporary Impairments Included in Other Comprehensive Loss Net Other-Than- Temporary Impairments Included in Retained Earnings (Deficit) Balance – December 31, 2014 $ (986 ) $ (433 ) $ (553 ) Changes in market value on securities for which an OTTI was previously recognized (166 ) (166 ) — Principal received on OTTI security 52 52 — Balance – December 31, 2015 $ (1,100 ) $ (547 ) $ (553 ) Change in market value on a security for which an OTTI was previously recognized (47 ) (47 ) — Principal received on OTTI security 2 2 — Balance – December 31, 2016 $ (1,145 ) $ (592 ) $ (553 )</t>
  </si>
  <si>
    <t>Schedule of cost method investments</t>
  </si>
  <si>
    <t>As of December 31, 2016 and December 31, 2015 , our other investment was as follows: December 31, 2016 2015 (Dollars in thousands) Investments accounted for under the cost method $ 666 $ 281</t>
  </si>
  <si>
    <t>Loans and Allowance for Loan and Lease Losses (Tables)</t>
  </si>
  <si>
    <t>Composition of loan portfolio</t>
  </si>
  <si>
    <t xml:space="preserve">The loan portfolio consisted of the following at: December 31, 2016 December 31, 2015 (Dollars in thousands) Amount Percent Amount Percent Commercial loans $ 333,376 35.2 % $ 347,300 40.3 % Commercial real estate loans – owner occupied 214,420 22.7 % 195,554 22.7 % Commercial real estate loans – all other 173,223 18.3 % 146,641 17.0 % Residential mortgage loans – multi-family 130,930 13.8 % 81,487 9.5 % Residential mortgage loans – single family 34,527 3.6 % 52,072 6.0 % Land development loans 18,485 2.0 % 10,001 1.2 % Consumer loans 41,563 4.4 % 28,663 3.3 % Gross loans 946,524 100.0 % 861,718 100.0 % Deferred fee (income) costs, net 1,802 731 Allowance for loan and lease losses (16,801 ) (12,716 ) Loans, net $ 931,525 $ 849,733 </t>
  </si>
  <si>
    <t>Allowance for loan losses and loan balances</t>
  </si>
  <si>
    <t>Set forth below is a summary of the activity in the ALLL, by portfolio type, during the years ended December 31, 2016 , 2015 and 2014 . (Dollars in thousands) Commercial Real Estate Land Development Consumer and Single Family Mortgages Unallocated Total ALLL in the year ended December 31, 2016: Balance at beginning of year $ 6,639 $ 5,109 $ 282 $ 686 $ — $ 12,716 Charge offs (15,390 ) (1,119 ) — (540 ) — (17,049 ) Recoveries 1,189 1 57 17 — 1,264 Provision 18,838 235 4 479 314 19,870 Balance at end of year $ 11,276 $ 4,226 $ 343 $ 642 $ 314 $ 16,801 ALLL in the year ended December 31, 2015: Balance at beginning of year $ 7,670 $ 5,133 $ 296 $ 734 $ — $ 13,833 Charge offs (2,643 ) — (85 ) (199 ) — (2,927 ) Recoveries 1,798 4 — 8 — 1,810 Provision (186 ) (28 ) 71 143 — — Balance at end of year $ 6,639 $ 5,109 $ 282 $ 686 $ — $ 12,716 ALLL in the year ended December 31, 2014: Balance at beginning of year $ 5,812 $ 4,517 $ 165 $ 864 $ — $ 11,358 Charge offs (551 ) — — (102 ) — (653 ) Recoveries 1,467 76 — 85 — 1,628 Provision 942 540 131 (113 ) — 1,500 Balance at end of year $ 7,670 $ 5,133 $ 296 $ 734 $ — $ 13,833 Set forth below is information regarding loan balances and the related ALLL, by portfolio type, as of December 31, 2016 and December 31, 2015 . (Dollars in thousands) Commercial Real Estate Land Development Consumer and Single Family Mortgages Unallocated Total ALLL balance at December 31, 2016 related to: Loans individually evaluated for impairment $ 2,042 $ — $ — $ — $ — $ 2,042 Loans collectively evaluated for impairment $ 9,234 $ 4,226 $ 343 $ 642 $ 314 $ 14,759 Total $ 11,276 $ 4,226 $ 343 $ 642 $ 314 $ 16,801 Loans balance at December 31, 2016 related to: Loans individually evaluated for impairment $ 20,330 $ 4,346 $ — $ 221 $ — $ 24,897 Loans collectively evaluated for impairment 313,046 514,227 18,485 75,869 — 921,627 Total $ 333,376 $ 518,573 $ 18,485 $ 76,090 $ — $ 946,524 ALLL balance at December 31, 2015 related to: Loans individually evaluated for impairment $ — $ 484 $ — $ — $ — $ 484 Loans collectively evaluated for impairment $ 6,639 $ 4,625 $ 282 $ 686 $ — $ 12,232 Total $ 6,639 $ 5,109 $ 282 $ 686 $ — $ 12,716 Loans balance at December 31, 2015 related to: Loans individually evaluated for impairment $ 12,431 $ 11,107 $ 1,618 $ 701 $ — $ 25,857 Loans collectively evaluated for impairment 334,869 412,575 8,383 80,034 — 835,861 Total $ 347,300 $ 423,682 $ 10,001 $ 80,735 $ — $ 861,718</t>
  </si>
  <si>
    <t>Summary of delinquency status of loans by portfolio type</t>
  </si>
  <si>
    <t>The following table provides a summary of the delinquency status of loans by portfolio type at December 31, 2016 and 2015 : (Dollars in thousands) 30-59 Days Past Due 60-89 Days Past Due 90 Days and Greater Total Past Due Current Total Loans Outstanding Loans &gt;90 Days and Accruing At December 31, 2016 Commercial loans $ 7,055 $ — $ 13,946 $ 21,001 $ 312,375 $ 333,376 $ — Commercial real estate loans – owner-occupied 275 2,341 1,003 3,619 210,801 214,420 — Commercial real estate loans – all other 512 1,014 — 1,526 171,697 173,223 — Residential mortgage loans – multi-family — — — — 130,930 130,930 — Residential mortgage loans – single family — — — — 34,527 34,527 — Land development loans — — — — 18,485 18,485 — Consumer loans 38 — — 38 41,525 41,563 — Total $ 7,880 $ 3,355 $ 14,949 $ 26,184 $ 920,340 $ 946,524 $ — At December 31, 2015 Commercial loans $ 2,010 $ 1,008 $ 8,766 $ 11,784 $ 335,516 $ 347,300 $ — Commercial real estate loans – owner-occupied — — 797 797 194,757 195,554 — Commercial real estate loans – all other 316 — 5,207 5,523 141,118 146,641 — Residential mortgage loans – multi-family — — — — 81,487 81,487 — Residential mortgage loans – single family — — 535 535 51,537 52,072 — Land development loans — — 1,618 1,618 8,383 10,001 — Consumer loans — — — — 28,663 28,663 — Total (1) $ 2,326 $ 1,008 $ 16,923 $ 20,257 $ 841,461 $ 861,718 $ — (1) Loans 90 days or more past due included one consumer mortgage loan collateralized by residential real estate with a recorded investment of $535 thousand which is in the process of foreclosure.</t>
  </si>
  <si>
    <t>Loans on nonaccrual status by portfolio type</t>
  </si>
  <si>
    <t xml:space="preserve">The following table provides information with respect to loans on nonaccrual status, by portfolio type, as of December 31, 2016 and 2015 : December 31, 2016 2015 (Dollars in thousands) Nonaccrual loans: Commercial loans $ 20,330 $ 12,284 Commercial real estate loans – owner occupied 2,643 3,815 Commercial real estate loans – all other 1,703 6,268 Residential mortgage loans - multi family — 447 Residential mortgage loans – single family 221 701 Land development loans — 1,618 Total (1) $ 24,897 $ 25,133 (1) Nonaccrual loans may include loans that are currently considered performing loans. </t>
  </si>
  <si>
    <t>Summary of loans by portfolio type and internal credit quality ratings</t>
  </si>
  <si>
    <t xml:space="preserve"> We classify our loan portfolio using internal credit quality ratings. The following table provides a summary of loans by portfolio type and our internal credit quality ratings as of December 31, 2016 and 2015 , respectively. December 31, (Dollars in thousands) 2016 2015 Increase (Decrease) Pass: Commercial loans $ 287,717 $ 329,192 $ (41,475 ) Commercial real estate loans – owner occupied 197,497 189,944 7,553 Commercial real estate loans – all other 169,292 127,702 41,590 Residential mortgage loans – multi family 130,930 81,040 49,890 Residential mortgage loans – single family 34,306 51,371 (17,065 ) Land development loans 18,485 8,383 10,102 Consumer loans 41,563 28,663 12,900 Total pass loans $ 879,790 $ 816,295 $ 63,495 Special Mention: Commercial loans $ 4,672 $ 5,626 $ (954 ) Commercial real estate loans – owner occupied 7,834 177 7,657 Commercial real estate loans – all other 2,228 9,452 (7,224 ) Total special mention loans $ 14,734 $ 15,255 $ (521 ) Substandard: Commercial loans $ 37,668 $ 12,482 $ 25,186 Commercial real estate loans – owner occupied 9,089 5,433 3,656 Commercial real estate loans – all other 1,703 9,487 (7,784 ) Residential mortgage loans – multi family — 447 (447 ) Residential mortgage loans – single family 221 701 (480 ) Land development loans — 1,618 (1,618 ) Total substandard loans $ 48,681 $ 30,168 $ 18,513 Doubtful: Commercial loans $ 3,319 $ — $ 3,319 Total doubtful loans $ 3,319 $ — $ 3,319 Total Loans: $ 946,524 $ 861,718 $ 84,806</t>
  </si>
  <si>
    <t>Schedule of impaired loans</t>
  </si>
  <si>
    <t>Average balances and interest income recognized on impaired loans, by portfolio type, for the year ended December 31, 2016 , 2015 and 2014 were as follows: Year Ended December 31, 2016 2015 2014 Average Balance Interest Income Recognized Average Balance Interest Income Recognized Average Balance Interest Income Recognized No allowance recorded: Commercial loans $ 13,686 $ 437 $ 13,455 $ 178 $ 12,590 $ 782 Commercial real estate loans – owner occupied 2,455 3 2,494 115 2,088 18 Commercial real estate loans – all other 4,413 — 6,256 337 6,442 290 Residential mortgage loans – multi-family 350 — 451 13 — — Residential mortgage loans – single family 339 9 3,137 — 3,732 148 Land development loans 871 — 1,665 7 1,246 91 Consumer loans 173 — — — — — Total 22,287 449 27,458 650 26,098 1,329 With allowance recorded: Commercial loans 4,728 457 528 — 2,298 34 Commercial real estate loans – owner occupied 962 — 815 — 121 — Total 5,690 457 1,343 — 2,419 34 Total Commercial loans 18,414 894 13,983 178 14,888 816 Commercial real estate loans – owner occupied 3,417 3 3,309 115 2,209 18 Commercial real estate loans – all other 4,413 — 6,256 337 6,442 290 Residential mortgage loans – multi-family 350 — 451 13 — — Residential mortgage loans – single family 339 9 3,137 — 3,732 148 Land development loans 871 — 1,665 7 1,246 91 Consumer loans 173 — — — — — Total $ 27,977 $ 906 $ 28,801 $ 650 $ 28,517 $ 1,363 The following table sets forth information regarding impaired loans, at December 31, 2016 and December 31, 2015 : December 31, (Dollars in thousands) 2016 2015 Impaired loans: Nonaccruing loans $ 15,966 $ 5,063 Nonaccruing restructured loans 8,931 20,070 Accruing restructured loans (1) — 724 Total impaired loans $ 24,897 $ 25,857 Impaired loans less than 90 days delinquent and included in total impaired loans $ 9,948 $ 6,584 (1) See "Troubled Debt Restructurings" below for a description of accruing restructured loans at December 31, 2016 and December 31, 2015 . The table below contains additional information with respect to impaired loans, by portfolio type, as of December 31, 2016 and 2015 : December 31, 2016 December 31, 2015 Recorded Investment Unpaid Principal Balance Related Allowance (1) Recorded Investment Unpaid Principal Balance Related Allowance (1) (Dollars in thousands) No allowance recorded: Commercial loans $ 17,021 $ 19,048 $ — $ 12,431 $ 14,137 $ — Commercial real estate loans – owner occupied 2,643 4,335 — 2,371 2,515 — Commercial real estate loans – all other 1,703 1,965 — 6,668 6,806 — Residential mortgage loans – multi-family — — — 447 450 — Residential mortgage loans – single family 221 225 — 701 1,037 — Land development loans — — — 1,618 1,732 — Total 21,588 25,573 — 24,236 26,677 — With allowance recorded: Commercial loans $ 3,309 $ 4,764 $ 2,042 $ — $ — $ — Commercial real estate loans – owner occupied — — — 1,621 1,872 484 Total 3,309 4,764 2,042 1,621 1,872 484 Total Commercial loans $ 20,330 $ 23,812 $ 2,042 $ 12,431 $ 14,137 $ — Commercial real estate loans – owner occupied 2,643 4,335 — 3,992 4,387 484 Commercial real estate loans – all other 1,703 1,965 — 6,668 6,806 — Residential mortgage loans – multi-family — — — 447 450 — Residential mortgage loans – single family 221 225 — 701 1,037 — Land development loans — — — 1,618 1,732 — Total 24,897 30,337 2,042 25,857 28,549 484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t>
  </si>
  <si>
    <t>Troubled debt restructurings</t>
  </si>
  <si>
    <t>The following table presents loans restructured as TDRs during the years ended December 31, 2016 , 2015 and 2014 : Year Ended December 31, 2016 2015 2014 (Dollars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Performing Commercial loans — $ — $ — 2 $ 147 $ 147 — $ — $ — Commercial real estate - owner occupied — — — 1 177 177 — — — Commercial real estate – all other — — — 1 400 400 — — — — — — 4 724 724 — — — Nonperforming Commercial loans — — — 3 2,634 2,634 3 2,716 2,672 Commercial real estate – owner occupied — — — 2 1,778 1,778 — — — Commercial real estate – all other — — — 1 4,114 4,114 — — — Residential mortgage loans – single family — — — — — — 1 244 242 — — — 6 8,526 8,526 4 2,960 2,914 Total troubled debt restructurings (1) — $ — $ — 10 $ 9,250 $ 9,250 4 $ 2,960 $ 2,914 (1) No loans were restructured during the year ended December 31, 2016 . During the years ended December 31, 2016 , 2015 and 2014 , TDRs that were modified within the preceding 12-month period which subsequently defaulted were as follows: Year Ended December 31, 2016 2015 2014 Number of loans Recorded Investment Number of loans Recorded Investment Number of loans Recorded Investment (Dollars in thousands) Commercial real estate - owner occupied 1 $ 753 1 $ 4,114 — $ —</t>
  </si>
  <si>
    <t>Premises and Equipment (Tables)</t>
  </si>
  <si>
    <t>Major classes of premises and equipment</t>
  </si>
  <si>
    <t>The major classes of premises and equipment are as follows: (Dollars in thousands) December 31, 2016 2015 Furniture and equipment $ 7,589 $ 8,371 Leasehold improvements 206 1,910 7,795 10,281 Accumulated depreciation and amortization (6,538 ) (9,139 ) Total $ 1,257 $ 1,142</t>
  </si>
  <si>
    <t>Deposits (Tables)</t>
  </si>
  <si>
    <t>Maturities of time certificates of deposit</t>
  </si>
  <si>
    <t>The scheduled maturities of all time certificates of deposit at December 31, 2016 were as follows: (Dollars in thousands) At December 31, 2016 2017 $ 214,180 2018 41,059 2019 2,354 2020 9 2021 and beyond 306 Total $ 257,908</t>
  </si>
  <si>
    <t>Borrowings and Contractual Obligations (Tables)</t>
  </si>
  <si>
    <t xml:space="preserve">At December 31, 2016 and 2015 , our borrowings and contractual obligations consisted of the following: December 31, (Dollars in thousands) 2016 2015 FHLB advances—short-term $ 15,000 $ 10,000 FHLB advances—long-term — — Total $ 15,000 $ 10,000 (1) The $15.0 million of FHLB advances in 2016 matured on January 3, 2017 and had an interest rate of 0.55% . Subsequent to December 31, 2016, this amount was repaid in full. </t>
  </si>
  <si>
    <t>Terms of debentures remained outstanding</t>
  </si>
  <si>
    <t>Set forth below are the respective principal amounts, and certain other information regarding the terms of the Debentures that remained outstanding as of December 31, 2016 and 2015 : Original Issue Dates Principal Amount Interest Rate (1) Maturity Dates (In thousands) September 2002 $ 7,217 LIBOR plus 3.40% September 2032 October 2004 10,310 LIBOR plus 2.00% October 2034 Total $ 17,527 (1) Interest rate resets quarterly.</t>
  </si>
  <si>
    <t>Related Party Transactions (Tables)</t>
  </si>
  <si>
    <t>Summary of loan transactions with Board of Directors</t>
  </si>
  <si>
    <t>The following is a summary of loan transactions with members of the Board of Directors and certain of their affiliates and associates: Year Ended December 31, (Dollars in thousands) 2016 2015 (1) Beginning balance $ — $ 96 New loans granted — — Principal repayments — (96 ) Ending balance $ — $ — (1) No loans made to executive officers who are not also directors.</t>
  </si>
  <si>
    <t>Income Taxes (Tables)</t>
  </si>
  <si>
    <t>Components of income tax expense (benefit)</t>
  </si>
  <si>
    <t>The components of income tax expense (benefit) from continuing operations consisted of the following for the years ended December 31: (Dollars in thousands) 2016 2015 2014 Current taxes: Federal $ — $ 5 $ 7 State (5 ) 4 — Total current taxes (5 ) 9 7 Deferred taxes: Federal 10,044 (8,490 ) (455 ) State 6,793 (3,070 ) (160 ) Total deferred taxes 16,837 (11,560 ) (615 ) Total income tax expense (benefit) $ 16,832 $ (11,551 ) $ (608 )</t>
  </si>
  <si>
    <t>Differences between statutory federal income tax rate and effective tax rates</t>
  </si>
  <si>
    <t>The reasons for the differences between the statutory federal income tax rates and our effective tax rates are summarized in the following table: Year Ended December 31, 2016 2015 2014 Federal income tax based on statutory rate 34.0 % 34.0 % 34.0 % State franchise tax net of federal income tax benefit 7.2 7.1 6.3 Permanent differences — — (4.1 ) Other (0.1 ) 3.9 2.1 Valuation allowance (135.6 ) (1,343.5 ) 2.9 Total effective tax rate (94.5 )% (1,298.5 )% 41.2 %</t>
  </si>
  <si>
    <t>Components of deferred tax asset</t>
  </si>
  <si>
    <t>The components of our net deferred tax asset are as follows at: (Dollars in thousands) December 31, 2016 2015 Deferred tax asset: Allowance for loan and lease losses $ 6,932 $ 5,253 Other than temporary impairment on securities 78 78 Deferred compensation 1,033 1,098 Other accrued expenses 2,075 1,421 Charitable contributions 244 208 Reserve for unfunded commitments 144 113 Tax credits 158 158 Net operating loss carry forward 13,410 8,313 Stock based compensation 747 651 Depreciation and amortization 166 177 Unrealized losses on securities and deferred compensation 758 637 Total deferred tax assets 25,745 18,107 Deferred tax liabilities: State taxes 1 (230 ) Other (742 ) (301 ) Total deferred tax liabilities (741 ) (531 ) Valuation allowance (25,004 ) — Total net deferred tax asset $ — $ 17,576</t>
  </si>
  <si>
    <t>Summary of net operating loss carryforwards</t>
  </si>
  <si>
    <t>Refer to the table below for the amount and expiration of our net operating loss carryforwards: Federal State Expiration (amounts in thousands) 2008 (1) $ — $ 4,368 12/31/2032 2009 (1) — 21,324 12/31/2032 2010 (1) — 5,258 12/31/2032 2012 852 774 12/31/2032 2013 14,977 8,967 12/31/2033 2015 288 280 12/31/2035 2016 12,569 13,237 12/31/2036 $ 28,686 $ 54,208 (1) California net operating loss carryforwards were suspended by the Franchise Tax Board during these periods and the carryover was extended.</t>
  </si>
  <si>
    <t>Stock-Based Employee Compensation Plans (Tables)</t>
  </si>
  <si>
    <t>Weighted average assumptions used to determine fair values of options granted</t>
  </si>
  <si>
    <t>The table below summarizes the weighted average assumptions used to determine the fair values of the options granted during the following periods: Year Ended December 31, Assumptions with respect to: 2016 2015 2014 Expected volatility 38 % 44 % 44 % Risk-free interest rate 1.70 % 1.82 % 2.15 % Expected dividends — % — % 0.61 % Expected term (years) 6.3 6.0 6.7 Weighted average fair value of options granted during period $ 2.78 $ 3.13 $ 2.84</t>
  </si>
  <si>
    <t>Stock option activity under plans</t>
  </si>
  <si>
    <t>The following table summarizes the stock option activity under the Company’s equity incentive plans during the years ended December 31, 2016 , 2015 and 2014 , respectively. Number of Shares Weighted- Average Exercise Price Per Share Number of Shares Weighted- Average Exercise Price Per Share Number of Shares Weighted- Average Exercise Price Per Share 2016 2015 2014 Outstanding – January 1, 838,696 $ 6.20 1,257,390 $ 6.51 1,821,000 $ 6.88 Granted 402,051 6.89 112,828 7.09 58,970 6.38 Exercised (97,292 ) 4.66 (296,100 ) 5.15 (288,892 ) 4.24 Forfeited/Canceled (76,541 ) 9.74 (235,422 ) 9.59 (333,688 ) 10.47 Outstanding – December 31, 1,066,914 6.35 838,696 6.20 1,257,390 6.51 Options Exercisable – December 31, 604,970 5.95 622,770 6.06 788,886 6.69 Options Vested – December 31, 604,970 $ 5.95 622,770 $ 6.06 788,886 $ 6.69</t>
  </si>
  <si>
    <t>Additional information regarding vested and unvested options outstanding</t>
  </si>
  <si>
    <t>The following table provides additional information regarding the vested and unvested options that were outstanding at December 31, 2016 . Options Outstanding as of December 31, 2016 Options Exercisable (1) Vested Unvested Weighted Average Exercise Price Weighted Average Remaining Contractual Life (Years) Shares Weighted Average Exercise Price $2.97 – $4.99 96,503 — $ 3.62 3.81 96,503 $ 3.62 $5.00 – $6.99 484,629 301,117 6.48 7.43 484,629 6.31 $7.00– $10.00 21,038 160,827 7.10 8.74 21,038 7.10 $10.01-$14.29 2,800 14.29 0.29 2,800 14.29 604,970 461,944 $ 6.35 7.30 604,970 $ 5.95 (1) The weighted average remaining contractual life of the options that were exercisable as of December 31, 2016 was 6.04 years.</t>
  </si>
  <si>
    <t>Summary of status of unvested options and weighted average grant date fair values of unvested options</t>
  </si>
  <si>
    <t>A summary of the status of the unvested options outstanding as of December 31, 2016 , 2015 and 2014 , and changes in the weighted average grant date fair values of the unvested options during the years ended December 31, 2016 , 2015 and 2014 , are set forth in the following table. For the year ended 2016 2015 2014 Number of Shares Subject to Options Weighted Average Grant Date Fair Value Number of Weighted Number of Weighted Unvested at the beginning of the year 215,926 $ 2.93 468,504 $ 2.68 785,566 $ 2.57 Granted 402,051 2.75 112,828 3.13 58,970 2.84 Vested (108,820 ) 2.86 (248,406 ) 2.63 (338,558 ) 2.45 Forfeited/Canceled (47,213 ) 2.88 (117,000 ) 2.78 (37,474 ) 2.57 Unvested at the end of the year 461,944 $ 2.79 215,926 $ 2.93 468,504 $ 2.68</t>
  </si>
  <si>
    <t>Schedule of restricted stock activity</t>
  </si>
  <si>
    <t>The following table summarizes the activity related to restricted stock granted, vested and forfeited under our equity incentive plans during the years ended December 31, 2016 and 2015 . For the year ended 2016 2015 Number of Shares Average Grant Date Fair Value Number of Shares Average Grant Date Fair Value Outstanding at the beginning of the year 129,283 $ 6.75 141,254 $ 6.29 Granted 121,775 6.79 98,829 7.11 Vested (67,456 ) 6.68 (80,709 ) 6.48 Forfeited (32,304 ) 6.64 (30,091 ) 6.44 Outstanding at the end of the year 151,298 $ 6.84 129,283 $ 6.75</t>
  </si>
  <si>
    <t>Compensation expense of non-vested stock options outstanding</t>
  </si>
  <si>
    <t>We expect that the compensation expense that will be recognized during the periods presented below in respect of stock options and restricted stock outstanding at December 31, 2016 , will be as follows: Estimated Stock Based Compensation Expense Stock Options Estimated Stock Based Compensation Expense Restricted Stock Estimated Stock Based Compensation Expense Total (Dollars in thousands) For the years ending December 31, 2017 $ 404 $ 302 $ 706 2018 319 158 477 2019 73 41 114 2020 29 17 46 2021 and beyond 16 8 24 $ 841 $ 526 $ 1,367</t>
  </si>
  <si>
    <t>Employee Benefit Plans (Tables)</t>
  </si>
  <si>
    <t>Changes in projected benefit obligations under supplemental retirement plan</t>
  </si>
  <si>
    <t>The changes in the projected benefit obligations under the SERP during 2016 , 2015 and 2014 , its funded status at December 31, 2016 , 2015 and 2014 , and the amounts recognized in our consolidated statements of financial condition at each of those dates were as follows: At December 31, (Dollars in thousands) 2016 2015 2014 Change in benefit obligation: Benefit obligation at beginning of period $ 2,667 $ 2,815 $ 2,954 Service cost — — — Interest cost 150 159 168 Actuarial loss/(gain) — — — (Benefits paid) (306 ) (307 ) (307 ) Benefit obligation at end of period $ 2,511 $ 2,667 $ 2,815 Funded status: Amounts recognized in the Statement of Financial Condition Unfunded accrued SERP liability—current $ (299 ) $ (299 ) $ (299 ) Unfunded accrued SERP liability—noncurrent (2,212 ) (2,368 ) (2,516 ) Total unfunded accrued SERP liability $ (2,511 ) $ (2,667 ) $ (2,815 ) Net amount recognized in accumulated other comprehensive income Prior service cost/(benefit) $ — $ — $ — Net actuarial loss/(gain) — — — Total net amount recognized in accumulated other comprehensive income $ — $ — $ — Accumulated benefit obligation $ 2,511 $ 2,667 $ 2,815 Components of net periodic SERP cost year to date: Service cost $ — $ — $ — Interest cost 150 159 168 Amortization of prior service cost/(benefit) — — — Amortization of net actuarial loss/(gain) — — — Net periodic SERP cost $ 150 $ 159 $ 168</t>
  </si>
  <si>
    <t>Earnings Per Share ("EPS") (Tables)</t>
  </si>
  <si>
    <t>Computation of basic and diluted earnings per share</t>
  </si>
  <si>
    <t>The following table shows how we computed basic and diluted EPS for the years ended December 31, 2016 , 2015 and 2014 . (In thousands, except per share data) For the Year Ended December 31, 2016 2015 2014 Numerator: Net (loss) income from continuing operations $ (34,643 ) $ 12,441 $ (869 ) Accumulated declared dividends on preferred stock — — (547 ) Accumulated undeclared dividends on preferred stock — — (616 ) Dividends on preferred stock — (927 ) — Inducements for exchange of the preferred stock — (512 ) — Numerator for basic and diluted net (loss) income from continuing operations (34,643 ) 11,002 (2,032 ) Net income from discontinued operations — — 1,226 Numerator for basic and diluted net (loss) income available to common shareholders $ (34,643 ) $ 11,002 $ (806 ) Denominator: Basic weighted average outstanding shares of common stock 22,959 20,517 19,231 Dilutive effect of employee stock options and contingently issuable shares — 159 — Diluted weighted average common stock and common stock equivalents 22,959 20,675 19,231 Basic (loss) income per common share (1) : Net (loss) income from continuing operations $ (1.51 ) $ 0.54 $ (0.11 ) Net (loss) income from discontinued operations $ — $ — $ 0.07 Net (loss) income available to common shareholders $ (1.51 ) $ 0.54 $ (0.04 ) Diluted (loss) income per common share (1) : Net (loss) income from continuing operations $ (1.51 ) $ 0.53 $ (0.11 ) Net (loss) income from discontinued operations $ — $ — $ 0.07 Net (loss) income available to common shareholders $ (1.51 ) $ 0.53 $ (0.04 ) (1) The basic and diluted earnings per share amounts for the year ended December 31, 2015 are the same under both the Treasury Stock Method and the Two-Class Method as prescribed in FASB ASC 260-10, Earnings Per Share . The Two-Class Method is not required for the years ended December 31, 2016 and 2014.</t>
  </si>
  <si>
    <t>Antidilutive securities excluded from earnings per share</t>
  </si>
  <si>
    <t>The weighted average shares that have an antidilutive effect in the calculation of diluted net income (loss) per share and have been excluded from the computations above were as follows: For the Year Ended December 31, 2016 2015 2014 Stock options (1)(2) 1,038,317 360,600 1,746,696 Convertible securities (3) — — 2,602,707 Shares subject to stock purchase warrants (4) — — 761,278 (1) Stock options were excluded from the computation of diluted earnings per common share for the years ended December 31, 2016 and 2014 as we reported a net loss from continuing operations. (2) Stock options were excluded from the computation of diluted earnings per common share for the year ended December 31, 2015 because the options were either “out-of-the-money” or the effect of exercise would have been antidilutive. (3) Convertible securities were excluded from the computation of diluted earnings per common share for the year ended December 31, 2014 as we reported a net loss from continuing operations. (4) Stock purchase warrants were excluded from the computation of diluted earnings per common share for the year ended December 31, 2014 because the exercisability of those warrants was conditioned on the happening of certain future events.</t>
  </si>
  <si>
    <t>Shareholders' Equity (Tables)</t>
  </si>
  <si>
    <t>Schedule of accumulated other comprehensive income, net</t>
  </si>
  <si>
    <t>Accumulated other comprehensive income, net as of December 31, 2016 , 2015 and 2014 was as follows: Unrealized Gain (Loss) on Securities Available-for-Sale, net of tax Accumulated Other Comprehensive Income, Net (Dollars in thousands) Beginning balance as of January 1, 2014 $ (2,154 ) $ (2,154 ) Other comprehensive income before reclassifications, net of tax provision of $847 thousand (1) 1,462 1,462 Amounts reclassified from accumulated other comprehensive income, net of tax — — Other comprehensive income, net of tax provision of $847 thousand 1,462 1,462 Ending balance as of December 31, 2014 $ (692 ) $ (692 ) Other comprehensive income before reclassifications, net of tax provision of $81 thousand (1) (118 ) (118 ) Amounts reclassified from accumulated other comprehensive income, net of tax — — Other comprehensive income, net of tax provision of $81 thousand (118 ) (118 ) Ending balance as of December 31, 2015 $ (810 ) $ (810 ) Other comprehensive income before reclassifications, net of tax provision of $739 thousand (1) (1,032 ) (1,032 ) Amounts reclassified from accumulated other comprehensive income, net of tax — — Other comprehensive income, net of tax provision of $739 thousand (1,032 ) (1,032 ) Ending balance as of December 31, 2016 $ (1,842 ) $ (1,842 ) (1) Tax impact included in Deferred tax assets .</t>
  </si>
  <si>
    <t>Commitments and Contingencies (Tables)</t>
  </si>
  <si>
    <t>Summary of future minimum non-cancelable lease commitments</t>
  </si>
  <si>
    <t>Future minimum non-cancelable lease commitments were as follows at December 31, 2016 : (Dollars in thousands) 2017 $ 2,463 2018 2,069 2019 1,997 2020 901 2021 and beyond 105 Total $ 7,535</t>
  </si>
  <si>
    <t>Activity related repurchase reserves</t>
  </si>
  <si>
    <t>The following table sets forth information, at December 31, 2016 and 2015 , with respect to our reserves: 2016 2015 Beginning balance $ 314 $ 381 Provision for repurchases (60 ) (1 ) Settlements — (66 ) Total repurchases reserve $ 254 $ 314</t>
  </si>
  <si>
    <t>Capital/Operating Plans (Tables)</t>
  </si>
  <si>
    <t>Actual amount and capital ratios of Company and Bank</t>
  </si>
  <si>
    <t>The actual capital amounts and ratios of the Company and the Bank at December 31, 2016 and December 31, 2015 are presented in the following tables: Applicable Federal Regulatory Requirement At December 31, 2016 Actual Capital For Capital Adequacy Purposes To be Categorized As Well Capitalized Amount Ratio Amount Ratio Amount Ratio (Dollars in thousands) Total Capital to Risk Weighted Assets: Company $ 131,043 12.8 % $ 88,230 At least 8.625 N/A N/A Bank 114,412 11.4 % 86,566 At least 8.625 $ 100,366 At least 10.0 Common Equity Tier 1 Capital to Risk Weighted Assets: Company 101,199 9.9 % 52,427 At least 5.125 N/A N/A Bank 101,807 10.1 % 51,438 At least 5.125 65,238 At least 6.5 Tier 1 Capital to Risk Weighted Assets: Company $ 118,199 11.6 % $ 67,771 At least 6.625 N/A N/A Bank 101,807 10.1 % 66,492 At least 6.625 $ 80,293 At least 8.0 Tier 1 Capital to Average Assets: Company $ 118,199 10.5 % $ 44,923 At least 4.0 N/A N/A Bank 101,807 9.2 % 44,360 At least 4.0 $ 55,450 At least 5.0 Applicable Federal Regulatory Requirement At December 31, 2015 Actual Capital For Capital Adequacy Purposes To be Categorized As Well Capitalized Amount Ratio Amount Ratio Amount Ratio (Dollars in thousands) Total Capital to Risk Weighted Assets: Company $ 154,884 16.8 % $ 73,871 At least 8.0 N/A N/A Bank 136,457 15.0 % 72,672 At least 8.0 $ 90,841 At least 10.0 Common Equity Tier 1 Capital to Risk Weighted Assets: Company 131,188 14.2 % 41,552 At least 4.5 N/A N/A Bank 125,018 13.8 % 40,878 At least 4.5 59,046 At least 6.5 Tier 1 Capital to Risk Weighted Assets: Company $ 143,260 15.5 % $ 55,403 At least 6.0 N/A N/A Bank 125,018 13.8 % 54,504 At least 6.0 $ 72,672 At least 8.0 Tier 1 Capital to Average Assets: Company $ 143,260 13.3 % $ 42,984 At least 4.0 N/A N/A Bank 125,018 11.8 % 42,319 At least 4.0 $ 52,899 At least 5.0</t>
  </si>
  <si>
    <t>Parent Company Only Information (Tables)</t>
  </si>
  <si>
    <t>Condensed Statements of Financial Condition</t>
  </si>
  <si>
    <t>Condensed Statements of Financial Condition December 31, (Dollars in thousands) 2016 2015 Assets: Due from banks and interest-bearing deposits with financial institutions $ 8,621 $ 9,736 Investment in subsidiaries 108,088 141,197 Other assets 630 649 Total assets $ 117,339 $ 151,582 Liabilities and shareholders’ equity: Liabilities $ 93 $ 139 Junior subordinated debentures 17,527 17,527 Shareholders’ equity 99,719 133,916 Total liabilities and shareholders’ equity $ 117,339 $ 151,582</t>
  </si>
  <si>
    <t>Condensed Statements of Operations</t>
  </si>
  <si>
    <t>Condensed Statements of Operations Year Ended December 31, (Dollars in thousands) 2016 2015 2014 Interest income $ 2 $ 9 $ 10 Interest expense (582 ) (507 ) (580 ) Other income 17 28 81 Other expenses (1,012 ) (984 ) (849 ) Equity in undistributed (loss) earnings of subsidiaries (33,075 ) 13,895 1,695 Income tax benefit (expense) 7 — — Net (loss) income $ (34,643 ) $ 12,441 $ 357</t>
  </si>
  <si>
    <t>Condensed Statements of Cash Flows</t>
  </si>
  <si>
    <t>Condensed Statements of Cash Flows Year Ended December 31, (Dollars in thousands) 2016 2015 2014 Cash Flows from Operating Activities: Net (loss) income $ (34,643 ) $ 12,441 $ 357 Adjustments to reconcile net (loss) income to net cash used in operating activities: Net increase in other assets (19 ) (7 ) (47 ) Net decrease in deferred taxes 38 — — Stock-based compensation expense 1,039 1,233 1,139 Undistributed loss (income) of subsidiary 33,075 (13,895 ) (1,695 ) Net (decrease) increase in interest payable (71 ) 81 (2,055 ) Net increase (decrease) in other liabilities 27 — (220 ) Net cash used in operating activities (554 ) (147 ) (2,521 ) Cash Flows from Investing Activities: Net decrease in loans — — — Net cash provided by investing activities — — — Cash Flows from Financing Activities: Payments for exchange of preferred stock for common stock — (324 ) — Common stock options exercised 455 1,511 1,218 Tax effect included in stockholders equity of restricted stock vesting (16 ) (109 ) (52 ) Return of capital from subsidiaries 4,000 — — Capital contribution to subsidiaries (5,000 ) — — Net cash (used in) provided by financing activities (561 ) 1,078 1,166 Net (decrease) increase in cash and cash equivalents (1,115 ) 931 (1,355 ) Cash and Cash Equivalents, beginning of period 9,736 8,805 10,160 Cash and Cash Equivalents, end of period $ 8,621 $ 9,736 $ 8,805</t>
  </si>
  <si>
    <t>Business Segment Information (Tables)</t>
  </si>
  <si>
    <t>Net interest income and noninterest income</t>
  </si>
  <si>
    <t>The following table sets forth information regarding the net interest income and noninterest income for our commercial banking and discontinued operations segments, respectively, for the years ended December 31, 2016 , 2015 and 2014 . (Dollars in thousands) Commercial Other Total from continuing operations Discontinued Operations Total including discontinued operations Net interest income for the year ended December 31, 2016 $ 36,044 $ (521 ) $ 35,523 $ — $ 35,523 2015 $ 33,932 $ (404 ) $ 33,528 $ — $ 33,528 2014 $ 32,702 $ (241 ) $ 32,461 $ 77 $ 32,538 Noninterest income for the year ended December 31, 2016 $ 3,438 $ (501 ) $ 2,937 $ — $ 2,937 2015 $ 2,658 $ 28 $ 2,686 $ — $ 2,686 2014 $ 4,289 $ 81 $ 4,370 $ 1,039 $ 5,409 Segment Assets at: December 31, 2016 $ 1,126,890 $ 13,799 $ 1,140,689 $ — $ 1,140,689 December 31, 2015 $ 1,051,501 $ 10,888 $ 1,062,389 $ — $ 1,062,389</t>
  </si>
  <si>
    <t>Unaudited Quarterly Information (Tables)</t>
  </si>
  <si>
    <t>Schedule of quarterly financial information</t>
  </si>
  <si>
    <t>Unaudited quarterly information for each of the three months in the years ended December 31, 2016 and 2015 was as follows: Three Months Ended December 31, 2016 September 30, 2016 June 30, 2016 March 31, 2016 (in thousands, except per share data) Total interest income $ 10,613 $ 10,598 $ 9,835 $ 9,954 Total interest expense 1,462 1,409 1,355 1,251 Net interest income 9,151 9,189 8,480 8,703 Provision for loan and lease losses — 10,730 8,720 420 Net interest income after provision for loan and lease losses 9,151 (1,541 ) (240 ) 8,283 Total noninterest income 265 1,054 864 754 Total noninterest expense 9,266 9,687 8,893 8,555 Income (loss) before income taxes 150 (10,174 ) (8,269 ) 482 Income tax (benefit) provision (159 ) 20,352 (3,559 ) 198 Net income (loss) allocable to common shareholders $ 309 $ (30,526 ) $ (4,710 ) $ 284 Per share data-basic: Net income (loss) from continuing operations $ 0.01 $ (1.33 ) $ (0.21 ) $ 0.01 Net income (loss) allocable to common shareholders $ 0.01 $ (1.33 ) $ (0.21 ) $ 0.01 Per share data-diluted: Net income (loss) from continuing operations $ 0.01 $ (1.33 ) $ (0.21 ) $ 0.01 Net income (loss) allocable to common shareholders $ 0.01 $ (1.33 ) $ (0.21 ) $ 0.01 Three Months Ended December 31, 2015 September 30, 2015 June 30, 2015 March 31, 2015 (in thousands, except per share data) Total interest income $ 9,860 $ 9,653 $ 9,813 $ 9,471 Total interest expense 1,281 1,342 1,324 1,322 Net interest income 8,579 8,311 8,489 8,149 Provision for loan and lease losses — — — — Net interest income after provision for loan and lease losses 8,579 8,311 8,489 8,149 Total noninterest income 626 562 616 882 Total noninterest expense 8,689 8,552 8,967 9,116 Income (loss) from continuing operations before income taxes 516 321 138 (85 ) Income tax (benefit) provision (11,551 ) — — — Net income (loss) from continuing operations $ 12,067 $ 321 $ 138 $ (85 ) Accumulated undeclared dividends on preferred stock — — (309 ) (309 ) Dividends on preferred stock — (309 ) — — Inducements for exchange of the preferred stock — (512 ) — — Net income (loss) allocable to common shareholders $ 12,067 $ (500 ) $ (171 ) $ (394 ) Per share data-basic: Net income (loss) from continuing operations $ 0.53 $ (0.03 ) $ (0.01 ) $ (0.02 ) Net income (loss) allocable to common shareholders $ 0.53 $ (0.03 ) $ (0.01 ) $ (0.02 ) Per share data-diluted: Net income (loss) from continuing operations $ 0.53 $ (0.03 ) $ (0.01 ) $ (0.02 ) Net income (loss) allocable to common shareholders $ 0.53 $ (0.03 ) $ (0.01 ) $ (0.02 )</t>
  </si>
  <si>
    <t>Nature of Business (Details)</t>
  </si>
  <si>
    <t>Reselling period of originated mortgage loans (in days)</t>
  </si>
  <si>
    <t>30 days</t>
  </si>
  <si>
    <t>Significant Accounting Policies - Additional Information (Details) $ in Thousands</t>
  </si>
  <si>
    <t>Dec. 31, 2016USD ($)trustSegment</t>
  </si>
  <si>
    <t>Dec. 31, 2015USD ($)Segment</t>
  </si>
  <si>
    <t>Dec. 31, 2014Segment</t>
  </si>
  <si>
    <t>Dec. 31, 2004USD ($)</t>
  </si>
  <si>
    <t>Dec. 31, 2002USD ($)</t>
  </si>
  <si>
    <t>Summary Of Significant Accounting Policies [Line Items]</t>
  </si>
  <si>
    <t>Loss reserve for unfunded loan commitments</t>
  </si>
  <si>
    <t>Return of TDR loan to accrual status, minimum performance period</t>
  </si>
  <si>
    <t>6 months</t>
  </si>
  <si>
    <t>Number of unconsolidated subsidiary investments | trust</t>
  </si>
  <si>
    <t>Reportable business segments | Segment</t>
  </si>
  <si>
    <t>Non-reportable segments | Segment</t>
  </si>
  <si>
    <t>Excess tax benefits from stock based compensation that are not included in deferred tax assets</t>
  </si>
  <si>
    <t>PMB Statutory Trust III</t>
  </si>
  <si>
    <t>PMB Capital Trust III</t>
  </si>
  <si>
    <t>Federal Reserve Bank of San Francisco</t>
  </si>
  <si>
    <t>Stock options | Officers and Other Employees</t>
  </si>
  <si>
    <t>Percentage of forfeitures to unvested options</t>
  </si>
  <si>
    <t>6.30%</t>
  </si>
  <si>
    <t>Restricted stock | Officers and Other Employees</t>
  </si>
  <si>
    <t>11.70%</t>
  </si>
  <si>
    <t>Significant Accounting Policies - Premises and Equipment Estimated Useful Lives (Details)</t>
  </si>
  <si>
    <t>Minimum</t>
  </si>
  <si>
    <t>Property, Plant and Equipment [Line Items]</t>
  </si>
  <si>
    <t>Furniture and equipment, estimated useful life</t>
  </si>
  <si>
    <t>3 years</t>
  </si>
  <si>
    <t>Maximum</t>
  </si>
  <si>
    <t>7 years</t>
  </si>
  <si>
    <t>Fair Value Measurements - Additional Information (Details) $ in Thousands</t>
  </si>
  <si>
    <t>Dec. 31, 2016USD ($)shares</t>
  </si>
  <si>
    <t>Payments to acquire Federal Home Loan Bank stock | $</t>
  </si>
  <si>
    <t>Purchases of Federal Reserve Bank of San Francisco stock (in shares) | shares</t>
  </si>
  <si>
    <t>Fair Value Measurements - Assets Measured at Fair Value on Recurring Basis (Details) - USD ($) $ in Thousands</t>
  </si>
  <si>
    <t>Fair Value, Assets and Liabilities Measured on Recurring and Nonrecurring Basis [Line Items]</t>
  </si>
  <si>
    <t>Recurring</t>
  </si>
  <si>
    <t>Recurring | Level 1</t>
  </si>
  <si>
    <t>Recurring | Level 2</t>
  </si>
  <si>
    <t>Recurring | Level 3</t>
  </si>
  <si>
    <t>Mortgage backed securities issued by U.S. agencies</t>
  </si>
  <si>
    <t>Mortgage backed securities issued by U.S. agencies | Recurring</t>
  </si>
  <si>
    <t>Mortgage backed securities issued by U.S. agencies | Recurring | Level 1</t>
  </si>
  <si>
    <t>Mortgage backed securities issued by U.S. agencies | Recurring | Level 2</t>
  </si>
  <si>
    <t>Mortgage backed securities issued by U.S. agencies | Recurring | Level 3</t>
  </si>
  <si>
    <t>Collateralized mortgage obligations issued by non-agency | Recurring</t>
  </si>
  <si>
    <t>Collateralized mortgage obligations issued by non-agency | Recurring | Level 1</t>
  </si>
  <si>
    <t>Collateralized mortgage obligations issued by non-agency | Recurring | Level 2</t>
  </si>
  <si>
    <t>Collateralized mortgage obligations issued by non-agency | Recurring | Level 3</t>
  </si>
  <si>
    <t>Asset-backed security</t>
  </si>
  <si>
    <t>Asset-backed security | Recurring</t>
  </si>
  <si>
    <t>Asset-backed security | Recurring | Level 1</t>
  </si>
  <si>
    <t>Asset-backed security | Recurring | Level 2</t>
  </si>
  <si>
    <t>Asset-backed security | Recurring | Level 3</t>
  </si>
  <si>
    <t>Mutual funds</t>
  </si>
  <si>
    <t>Mutual funds | Recurring</t>
  </si>
  <si>
    <t>Mutual funds | Recurring | Level 1</t>
  </si>
  <si>
    <t>Mutual funds | Recurring | Level 2</t>
  </si>
  <si>
    <t>Mutual funds | Recurring | Level 3</t>
  </si>
  <si>
    <t>Fair Value Measurements - Changes in Level 3 Assets Measured at Fair Value on Recurring Basis (Details) - Asset Backed Securities $ in Thousands</t>
  </si>
  <si>
    <t>Dec. 31, 2016USD ($)</t>
  </si>
  <si>
    <t>Balance of recurring Level 3 instruments at December 31, 2015</t>
  </si>
  <si>
    <t>Total gains or losses (realized/unrealized):</t>
  </si>
  <si>
    <t>Included in other comprehensive income</t>
  </si>
  <si>
    <t>Settlements</t>
  </si>
  <si>
    <t>Transfers in and/or out of Level 3</t>
  </si>
  <si>
    <t>Balance of Level 3 assets at December 31, 2016</t>
  </si>
  <si>
    <t>Fair Value Measurements - Assets Measured at Fair Value on Nonrecurring Basis (Details) $ in Thousands</t>
  </si>
  <si>
    <t>Fair value of assets on nonrecurring basis</t>
  </si>
  <si>
    <t>Impaired loans</t>
  </si>
  <si>
    <t>Level 1 | Impaired loans</t>
  </si>
  <si>
    <t>Level 2 | Impaired loans</t>
  </si>
  <si>
    <t>Level 3 | Impaired loans</t>
  </si>
  <si>
    <t>Fair Value Measurements - Valuation Techniques for Level 3 Financial Instruments (Details) - Level 3 $ in Thousands</t>
  </si>
  <si>
    <t>Asset-backed security | Third-Party Pricing</t>
  </si>
  <si>
    <t>Fair Value Inputs, Assets, Quantitative Information [Line Items]</t>
  </si>
  <si>
    <t>Assets, fair value</t>
  </si>
  <si>
    <t>Impaired loans | Third-Party Pricing</t>
  </si>
  <si>
    <t>Assets</t>
  </si>
  <si>
    <t>Fair Value Measurements - Fair Values and Related Carrying Amounts of Financial Instruments (Details) - USD ($) $ in Thousands</t>
  </si>
  <si>
    <t>Carrying Value</t>
  </si>
  <si>
    <t>Financial assets:</t>
  </si>
  <si>
    <t>Federal Reserve Bank of San Francisco and Federal Home Loan Bank stock</t>
  </si>
  <si>
    <t>Loans, net</t>
  </si>
  <si>
    <t>Financial liabilities:</t>
  </si>
  <si>
    <t>Noninterest bearing deposits</t>
  </si>
  <si>
    <t>Interest-bearing deposits</t>
  </si>
  <si>
    <t>Investments - Additional Information (Details)</t>
  </si>
  <si>
    <t>1 Months Ended</t>
  </si>
  <si>
    <t>Nov. 30, 2007USD ($)issuerinstitutioncompany</t>
  </si>
  <si>
    <t>Dec. 31, 2016USD ($)Investment</t>
  </si>
  <si>
    <t>Dec. 31, 2015USD ($)</t>
  </si>
  <si>
    <t>Dec. 31, 2014USD ($)</t>
  </si>
  <si>
    <t>Schedule of Available-for-sale Securities [Line Items]</t>
  </si>
  <si>
    <t>Aggregate fair market value of securities pledged as collateral</t>
  </si>
  <si>
    <t>Proceeds from sale of securities available for sale</t>
  </si>
  <si>
    <t>Impairment credit losses on available-for-sale securities</t>
  </si>
  <si>
    <t>Portion of other-than-temporary impairment losses recognized in other comprehensive loss</t>
  </si>
  <si>
    <t>Amortized cost</t>
  </si>
  <si>
    <t>Unrealized loss</t>
  </si>
  <si>
    <t>Number of securities | Investment</t>
  </si>
  <si>
    <t>Trust preferred securities, number of issuers | issuer</t>
  </si>
  <si>
    <t>Trust preferred securities, number of U.S. depository institutions | institution</t>
  </si>
  <si>
    <t>Trust preferred securities, number of insurance companies | company</t>
  </si>
  <si>
    <t>Available for sale security purchased, face value</t>
  </si>
  <si>
    <t>Available for sale security purchased, price as percentage of face amount</t>
  </si>
  <si>
    <t>95.21%</t>
  </si>
  <si>
    <t>Available for sale security purchased, price paid</t>
  </si>
  <si>
    <t>Trust preferred securities issued, value</t>
  </si>
  <si>
    <t>Basis points over 3 months LIBOR</t>
  </si>
  <si>
    <t>0.60%</t>
  </si>
  <si>
    <t>Available-for-sale securities, default experienced</t>
  </si>
  <si>
    <t>Percentage of default to total current collateral</t>
  </si>
  <si>
    <t>12.50%</t>
  </si>
  <si>
    <t>Security payment deferrals</t>
  </si>
  <si>
    <t>Percentage of payment deferrals to total current collateral</t>
  </si>
  <si>
    <t>2.10%</t>
  </si>
  <si>
    <t>Excess subordination</t>
  </si>
  <si>
    <t>Investments - Major Components of Securities Available for Sale (Details) - USD ($) $ in Thousands</t>
  </si>
  <si>
    <t>Amortized Cost</t>
  </si>
  <si>
    <t>Gross Unrealized Gain</t>
  </si>
  <si>
    <t>Gross Unrealized Loss</t>
  </si>
  <si>
    <t>Estimated Fair Value</t>
  </si>
  <si>
    <t>Collateralized mortgage obligations issued by non agencies</t>
  </si>
  <si>
    <t>Investments - Amortized Cost and Estimated Fair Value by Contractual Maturities (Details) - USD ($) $ in Thousands</t>
  </si>
  <si>
    <t>Securities available for sale, amortized cost, maturing in one year or less</t>
  </si>
  <si>
    <t>Securities available for sale, amortized cost, maturing over one year through five years</t>
  </si>
  <si>
    <t>Securities available for sale, amortized cost, maturing over five years through ten years</t>
  </si>
  <si>
    <t>Securities available for sale, amortized cost, maturing over ten years</t>
  </si>
  <si>
    <t>Securities available for sale, estimated fair value, maturing in one year or less</t>
  </si>
  <si>
    <t>Securities available for sale, estimated fair value, maturing over one year through five years</t>
  </si>
  <si>
    <t>Securities available for sale, estimated fair value, maturing over five years through ten years</t>
  </si>
  <si>
    <t>Securities available for sale, estimated fair value, maturing over ten years</t>
  </si>
  <si>
    <t>Securities available for sale, estimated fair value, total</t>
  </si>
  <si>
    <t>Weighted Average Yield</t>
  </si>
  <si>
    <t>Weighted average yield, maturing in one year or less</t>
  </si>
  <si>
    <t>1.48%</t>
  </si>
  <si>
    <t>1.63%</t>
  </si>
  <si>
    <t>Weighted average yield, maturing over one year through five years</t>
  </si>
  <si>
    <t>1.52%</t>
  </si>
  <si>
    <t>1.60%</t>
  </si>
  <si>
    <t>Weighted average yield, maturing over five years through ten years</t>
  </si>
  <si>
    <t>1.58%</t>
  </si>
  <si>
    <t>Weighted average yield, maturing over ten years</t>
  </si>
  <si>
    <t>2.76%</t>
  </si>
  <si>
    <t>2.05%</t>
  </si>
  <si>
    <t>Weighted average yield, total</t>
  </si>
  <si>
    <t>1.62%</t>
  </si>
  <si>
    <t>1.65%</t>
  </si>
  <si>
    <t>Investments - Securities with in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Investments - Roll-forward of OTTI (Details) - USD ($) $ in Thousands</t>
  </si>
  <si>
    <t>Gross Other- Than- Temporary Impairments</t>
  </si>
  <si>
    <t>Gross Other-Than-Temporary Impairments, Beginning Balance</t>
  </si>
  <si>
    <t>Gross Other-Than-Temporary Impairments, Changes in market value on securities for which an OTTI was previously recognized</t>
  </si>
  <si>
    <t>Gross Other-Than-Temporary Impairments, Principal received on OTTI security</t>
  </si>
  <si>
    <t>Gross Other-Than-Temporary Impairments, Ending Balance</t>
  </si>
  <si>
    <t>Other-Than- Temporary Impairments Included in Other Comprehensive Loss</t>
  </si>
  <si>
    <t>Other-Than-Temporary Impairments Included in Other Comprehensive Loss, Beginning Balance</t>
  </si>
  <si>
    <t>Other-Than-Temporary Impairments Included in Other Comprehensive Loss, Change in market value on a security for which an OTTI was previously recognized</t>
  </si>
  <si>
    <t>Other-Than-Temporary Impairments Included in Other Comprehensive Loss, Principal received on OTTI security</t>
  </si>
  <si>
    <t>Other-Than-Temporary Impairments Included in Other Comprehensive Loss, Ending Balance</t>
  </si>
  <si>
    <t>Net Other-Than- Temporary Impairments Included in Retained Earnings (Deficit)</t>
  </si>
  <si>
    <t>Net Other-Than Temporary Impairments Included in Retained Earnings (Deficit), Beginning Balance</t>
  </si>
  <si>
    <t>Net Other-Than Temporary Impairments Included in Retained Earnings (Deficit), Change in market value on a security for which an OTTI was previously recognized</t>
  </si>
  <si>
    <t>Net Other-Than Temporary Impairments Included in Retained Earnings (Deficit), Principal received on OTTI security</t>
  </si>
  <si>
    <t>Net Other-Than Temporary Impairments Included in Retained Earnings (Deficit), Ending Balance</t>
  </si>
  <si>
    <t>Investments - Other Investments (Details) $ in Thousands</t>
  </si>
  <si>
    <t>Number of investments accounted for under the cost method | Investment</t>
  </si>
  <si>
    <t>Investment in limited partnership, percent of investment redeemed</t>
  </si>
  <si>
    <t>100.00%</t>
  </si>
  <si>
    <t>Return of capital</t>
  </si>
  <si>
    <t>Investments accounted for under the cost method</t>
  </si>
  <si>
    <t>Loans and Allowance for Loan and Lease Losses - Components of Loan Portfolio (Details) - USD ($) $ in Thousands</t>
  </si>
  <si>
    <t>Dec. 31, 2013</t>
  </si>
  <si>
    <t>Accounts, Notes, Loans and Financing Receivable [Line Items]</t>
  </si>
  <si>
    <t>Gross loans</t>
  </si>
  <si>
    <t>Deferred fee (income) costs, net</t>
  </si>
  <si>
    <t>Allowance for loan and lease losses</t>
  </si>
  <si>
    <t>Percentage of loan portfolio</t>
  </si>
  <si>
    <t>Commercial loans</t>
  </si>
  <si>
    <t>35.20%</t>
  </si>
  <si>
    <t>40.30%</t>
  </si>
  <si>
    <t>Commercial real estate loans – owner occupied</t>
  </si>
  <si>
    <t>22.70%</t>
  </si>
  <si>
    <t>Commercial real estate loans – all other</t>
  </si>
  <si>
    <t>18.30%</t>
  </si>
  <si>
    <t>17.00%</t>
  </si>
  <si>
    <t>Residential mortgage loans – multi-family</t>
  </si>
  <si>
    <t>13.80%</t>
  </si>
  <si>
    <t>9.50%</t>
  </si>
  <si>
    <t>Residential mortgage loans – single family</t>
  </si>
  <si>
    <t>3.60%</t>
  </si>
  <si>
    <t>6.00%</t>
  </si>
  <si>
    <t>Land development loans</t>
  </si>
  <si>
    <t>2.00%</t>
  </si>
  <si>
    <t>1.20%</t>
  </si>
  <si>
    <t>Consumer loans</t>
  </si>
  <si>
    <t>4.40%</t>
  </si>
  <si>
    <t>3.30%</t>
  </si>
  <si>
    <t>Loans and Allowance for Loan and Lease Losses - Additional Information (Details)</t>
  </si>
  <si>
    <t>3 Months Ended</t>
  </si>
  <si>
    <t>Dec. 31, 2016USD ($)Loan</t>
  </si>
  <si>
    <t>Real estate loans pledged to secured borrowings obtained from Federal Home Loan Bank</t>
  </si>
  <si>
    <t>Loan repurchases</t>
  </si>
  <si>
    <t>Period of loan loss history and industry loss factors used to determine historical losses</t>
  </si>
  <si>
    <t>4 years</t>
  </si>
  <si>
    <t>Loans greater than 90 days and accruing</t>
  </si>
  <si>
    <t>Impaired loans with no specific reserves</t>
  </si>
  <si>
    <t>Impaired loans, impaired in prior year</t>
  </si>
  <si>
    <t>Interest that would have been earned had impaired loans remained current in accordance with original terms</t>
  </si>
  <si>
    <t>Troubled debt restructurings, totals</t>
  </si>
  <si>
    <t>Number of loan relationships making up majority of balance of nonperforming TDRs | Loan</t>
  </si>
  <si>
    <t>Specific reserves on TDR's</t>
  </si>
  <si>
    <t>Performing</t>
  </si>
  <si>
    <t>Performing | Residential multi-family mortgage and commercial real estate - all other loans</t>
  </si>
  <si>
    <t>Nonperforming</t>
  </si>
  <si>
    <t>Troubled debt restructurings, portion attributable to three loan relationships</t>
  </si>
  <si>
    <t>Loans and Allowance for Loan and Lease Losses - Activity in ALLL (Details) - USD ($) $ in Thousands</t>
  </si>
  <si>
    <t>Sep. 30, 2016</t>
  </si>
  <si>
    <t>Mar. 31, 2016</t>
  </si>
  <si>
    <t>Sep. 30, 2015</t>
  </si>
  <si>
    <t>Jun. 30, 2015</t>
  </si>
  <si>
    <t>Mar. 31, 2015</t>
  </si>
  <si>
    <t>Allowance for Loan and Lease Losses [Roll Forward]</t>
  </si>
  <si>
    <t>Balance at beginning of year</t>
  </si>
  <si>
    <t>Charge offs</t>
  </si>
  <si>
    <t>Recoveries</t>
  </si>
  <si>
    <t>Provision</t>
  </si>
  <si>
    <t>Balance at end of year</t>
  </si>
  <si>
    <t>Commercial</t>
  </si>
  <si>
    <t>Real Estate</t>
  </si>
  <si>
    <t>Land Development</t>
  </si>
  <si>
    <t>Consumer and Single Family Mortgages</t>
  </si>
  <si>
    <t>Unallocated</t>
  </si>
  <si>
    <t>Loans and Allowance for Loan and Lease Losses - Loan Balances and Related ALLL (Details) - USD ($) $ in Thousands</t>
  </si>
  <si>
    <t>Financing Receivable, Allowance for Credit Losses [Line Items]</t>
  </si>
  <si>
    <t>Allowance for loans individually evaluated for impairment</t>
  </si>
  <si>
    <t>Allowance for loans collectively evaluated for impairment</t>
  </si>
  <si>
    <t>Total allowance for loans</t>
  </si>
  <si>
    <t>Loans individually evaluated for impairment</t>
  </si>
  <si>
    <t>Loans collectively evaluated for impairment</t>
  </si>
  <si>
    <t>Total loans outstanding</t>
  </si>
  <si>
    <t>Loans and Allowance for Loan and Lease Losses - Summary of Delinquency Status of Loans by Portfolio Type (Details)</t>
  </si>
  <si>
    <t>Dec. 31, 2015USD ($)Loan</t>
  </si>
  <si>
    <t>Financing Receivable, Recorded Investment, Past Due [Line Items]</t>
  </si>
  <si>
    <t>Past Due</t>
  </si>
  <si>
    <t>Current</t>
  </si>
  <si>
    <t>Loans greater than 90 Days and Accruing</t>
  </si>
  <si>
    <t>Mortgage loans in process of foreclosure, number | Loan</t>
  </si>
  <si>
    <t>Mortgage loans in process of foreclosure, amount</t>
  </si>
  <si>
    <t>Financing Receivables, 30 to 59 Days Past Due</t>
  </si>
  <si>
    <t>Financing Receivables, 60 to 89 Days Past Due</t>
  </si>
  <si>
    <t>Financing Receivables, 90 Days and Greater</t>
  </si>
  <si>
    <t>Commercial loans | Financing Receivables, 30 to 59 Days Past Due</t>
  </si>
  <si>
    <t>Commercial loans | Financing Receivables, 60 to 89 Days Past Due</t>
  </si>
  <si>
    <t>Commercial loans | Financing Receivables, 90 Days and Greater</t>
  </si>
  <si>
    <t>Commercial real estate loans – owner occupied | Financing Receivables, 30 to 59 Days Past Due</t>
  </si>
  <si>
    <t>Commercial real estate loans – owner occupied | Financing Receivables, 60 to 89 Days Past Due</t>
  </si>
  <si>
    <t>Commercial real estate loans – owner occupied | Financing Receivables, 90 Days and Greater</t>
  </si>
  <si>
    <t>Commercial real estate loans – all other | Financing Receivables, 30 to 59 Days Past Due</t>
  </si>
  <si>
    <t>Commercial real estate loans – all other | Financing Receivables, 60 to 89 Days Past Due</t>
  </si>
  <si>
    <t>Commercial real estate loans – all other | Financing Receivables, 90 Days and Greater</t>
  </si>
  <si>
    <t>Residential mortgage loans – multi-family | Financing Receivables, 30 to 59 Days Past Due</t>
  </si>
  <si>
    <t>Residential mortgage loans – multi-family | Financing Receivables, 60 to 89 Days Past Due</t>
  </si>
  <si>
    <t>Residential mortgage loans – multi-family | Financing Receivables, 90 Days and Greater</t>
  </si>
  <si>
    <t>Residential mortgage loans – single family | Financing Receivables, 30 to 59 Days Past Due</t>
  </si>
  <si>
    <t>Residential mortgage loans – single family | Financing Receivables, 60 to 89 Days Past Due</t>
  </si>
  <si>
    <t>Residential mortgage loans – single family | Financing Receivables, 90 Days and Greater</t>
  </si>
  <si>
    <t>Land development loans | Financing Receivables, 30 to 59 Days Past Due</t>
  </si>
  <si>
    <t>Land development loans | Financing Receivables, 60 to 89 Days Past Due</t>
  </si>
  <si>
    <t>Land development loans | Financing Receivables, 90 Days and Greater</t>
  </si>
  <si>
    <t>Consumer loans | Financing Receivables, 30 to 59 Days Past Due</t>
  </si>
  <si>
    <t>Consumer loans | Financing Receivables, 60 to 89 Days Past Due</t>
  </si>
  <si>
    <t>Consumer loans | Financing Receivables, 90 Days and Greater</t>
  </si>
  <si>
    <t>Loans and Allowance for Loan and Lease Losses - Loans on Nonaccrual Status by Portfolio Type (Details) - USD ($) $ in Thousands</t>
  </si>
  <si>
    <t>Financing Receivable Recorded Investment Nonaccrual Status [Line Items]</t>
  </si>
  <si>
    <t>Nonaccrual loans</t>
  </si>
  <si>
    <t>Loans and Allowance for Loan and Lease Losses - Summary of Loans by Portfolio Type and Internal Credit Quality Ratings (Details) - USD ($) $ in Thousands</t>
  </si>
  <si>
    <t>Financing Receivable, Recorded Investment [Line Items]</t>
  </si>
  <si>
    <t>Increase (Decrease) in loan portfolios</t>
  </si>
  <si>
    <t>Pass</t>
  </si>
  <si>
    <t>Special Mention</t>
  </si>
  <si>
    <t>Substandard</t>
  </si>
  <si>
    <t>Doubtful</t>
  </si>
  <si>
    <t>Commercial loans | Pass</t>
  </si>
  <si>
    <t>Commercial loans | Special Mention</t>
  </si>
  <si>
    <t>Commercial loans | Substandard</t>
  </si>
  <si>
    <t>Commercial real estate loans – owner occupied | Pass</t>
  </si>
  <si>
    <t>Commercial real estate loans – owner occupied | Special Mention</t>
  </si>
  <si>
    <t>Commercial real estate loans – owner occupied | Substandard</t>
  </si>
  <si>
    <t>Commercial real estate loans – all other | Pass</t>
  </si>
  <si>
    <t>Commercial real estate loans – all other | Special Mention</t>
  </si>
  <si>
    <t>Commercial real estate loans – all other | Substandard</t>
  </si>
  <si>
    <t>Residential mortgage loans – multi-family | Pass</t>
  </si>
  <si>
    <t>Residential mortgage loans – multi-family | Substandard</t>
  </si>
  <si>
    <t>Residential mortgage loans – single family | Pass</t>
  </si>
  <si>
    <t>Residential mortgage loans – single family | Substandard</t>
  </si>
  <si>
    <t>Land development loans | Pass</t>
  </si>
  <si>
    <t>Land development loans | Substandard</t>
  </si>
  <si>
    <t>Consumer loans | Pass</t>
  </si>
  <si>
    <t>Loans and Allowance for Loan and Lease Losses - Nonaccrual Loans and Restructured Loans (Details) - USD ($) $ in Thousands</t>
  </si>
  <si>
    <t>Impaired loans:</t>
  </si>
  <si>
    <t>Nonaccruing loans</t>
  </si>
  <si>
    <t>Nonaccruing restructured loans</t>
  </si>
  <si>
    <t>Accruing restructured loans</t>
  </si>
  <si>
    <t>Total impaired loans</t>
  </si>
  <si>
    <t>Impaired loans less than 90 days delinquent</t>
  </si>
  <si>
    <t>Loans and Allowance for Loan and Lease Losses - Additional Information with Respect to Impaired Loans, by Portfolio Type (Details) - USD ($) $ in Thousands</t>
  </si>
  <si>
    <t>Financing Receivable, Impaired [Line Items]</t>
  </si>
  <si>
    <t>Recorded Investment, No allowance recorded</t>
  </si>
  <si>
    <t>Recorded Investment, With allowance recorded</t>
  </si>
  <si>
    <t>Unpaid Principal Balance, No allowance recorded</t>
  </si>
  <si>
    <t>Unpaid Principal Balance, With allowance recorded</t>
  </si>
  <si>
    <t>Unpaid Principal Balance</t>
  </si>
  <si>
    <t>Related Allowance</t>
  </si>
  <si>
    <t>Average Balance, No allowance recorded</t>
  </si>
  <si>
    <t>Average Balance, With allowance recorded</t>
  </si>
  <si>
    <t>Average Balance</t>
  </si>
  <si>
    <t>Interest Income Recognized, No allowance recorded</t>
  </si>
  <si>
    <t>Interest Income Recognized, With allowance recorded</t>
  </si>
  <si>
    <t>Interest Income Recognized</t>
  </si>
  <si>
    <t>Loans and Allowance for Loan and Lease Losses - Troubled Debt Restructurings (Details) $ in Thousands</t>
  </si>
  <si>
    <t>Dec. 31, 2014USD ($)Loan</t>
  </si>
  <si>
    <t>Financing Receivable, Modifications [Line Items]</t>
  </si>
  <si>
    <t>Number of loans | Loan</t>
  </si>
  <si>
    <t>Pre-Modification Outstanding Recorded Investment</t>
  </si>
  <si>
    <t>Post Modification Outstanding Recorded Investment</t>
  </si>
  <si>
    <t>Commercial loans | Performing</t>
  </si>
  <si>
    <t>Commercial loans | Nonperforming</t>
  </si>
  <si>
    <t>TDRs that were modified within the preceding 12-month period which subsequently defaulted, number of loans | Loan</t>
  </si>
  <si>
    <t>TDRs that were modified within the preceding 12-month period which subsequently defaulted, recorded investment</t>
  </si>
  <si>
    <t>Commercial real estate loans – owner occupied | Performing</t>
  </si>
  <si>
    <t>Commercial real estate loans – owner occupied | Nonperforming</t>
  </si>
  <si>
    <t>Commercial real estate loans – all other | Performing</t>
  </si>
  <si>
    <t>Commercial real estate loans – all other | Nonperforming</t>
  </si>
  <si>
    <t>Residential mortgage loans – single family | Nonperforming</t>
  </si>
  <si>
    <t>Premises and Equipment - Major Classes of Premises and Equipment (Details) - USD ($) $ in Thousands</t>
  </si>
  <si>
    <t>Furniture and equipment</t>
  </si>
  <si>
    <t>Leasehold improvements</t>
  </si>
  <si>
    <t>Premises and Equipment, gross</t>
  </si>
  <si>
    <t>Accumulated depreciation and amortization</t>
  </si>
  <si>
    <t>Premises and Equipment - Additional Information (Details) - USD ($) $ in Thousands</t>
  </si>
  <si>
    <t>Continuing Operations</t>
  </si>
  <si>
    <t>Deposits - Additional Information (Details) - USD ($) $ in Thousands</t>
  </si>
  <si>
    <t>Weighted average percentage yields on deposits</t>
  </si>
  <si>
    <t>0.51%</t>
  </si>
  <si>
    <t>0.26%</t>
  </si>
  <si>
    <t>Weighted average percentage yields on time deposits</t>
  </si>
  <si>
    <t>0.86%</t>
  </si>
  <si>
    <t>0.53%</t>
  </si>
  <si>
    <t>Aggregate amount of time deposits in denominations of $250,000 or more</t>
  </si>
  <si>
    <t>Deposits - Maturities of Time Certificates of Deposit (Details) $ in Thousands</t>
  </si>
  <si>
    <t>2021 and beyond</t>
  </si>
  <si>
    <t>Borrowings and Contractual Obligations - Borrowings (Details) - USD ($)</t>
  </si>
  <si>
    <t>FHLB advances—short-term</t>
  </si>
  <si>
    <t>FHLB advances—long-term</t>
  </si>
  <si>
    <t>Total borrowings</t>
  </si>
  <si>
    <t>Borrowings and Contractual Obligations - Additional Information (Details)</t>
  </si>
  <si>
    <t>Dec. 31, 2016USD ($)trust</t>
  </si>
  <si>
    <t>Debt Disclosure [Line Items]</t>
  </si>
  <si>
    <t>FHLB advances</t>
  </si>
  <si>
    <t>Borrowings for FHLB, annualized interest rate</t>
  </si>
  <si>
    <t>0.55%</t>
  </si>
  <si>
    <t>Unused borrowing capacity with FHLB</t>
  </si>
  <si>
    <t>Highest amount of borrowings outstanding from FHLB</t>
  </si>
  <si>
    <t>Debentures qualified as Tier I capital, for regulatory purposes</t>
  </si>
  <si>
    <t>Maximum period to defer interest payments</t>
  </si>
  <si>
    <t>5 years</t>
  </si>
  <si>
    <t>Weighted average</t>
  </si>
  <si>
    <t>1.02%</t>
  </si>
  <si>
    <t>Residential mortgage and other real estate loans</t>
  </si>
  <si>
    <t>Fair value of securities and loans pledged as collateral of FHLB Borrowings</t>
  </si>
  <si>
    <t>Borrowings and Contractual Obligations - Terms of Debentures Remained Outstanding (Details) - USD ($) $ in Thousands</t>
  </si>
  <si>
    <t>Debt Instrument [Line Items]</t>
  </si>
  <si>
    <t>Principal Amount</t>
  </si>
  <si>
    <t>Junior subordinated debentures | September 2002</t>
  </si>
  <si>
    <t>Interest rate, spread on variable rate</t>
  </si>
  <si>
    <t>3.40%</t>
  </si>
  <si>
    <t>Junior subordinated debentures | October 2004</t>
  </si>
  <si>
    <t>Related Party Transactions - Summary of Loan Transactions (Details) - Board of Directors - USD ($) $ in Thousands</t>
  </si>
  <si>
    <t>Loans and Leases Receivable, Related Parties [Roll Forward]</t>
  </si>
  <si>
    <t>Beginning balance</t>
  </si>
  <si>
    <t>New loans granted</t>
  </si>
  <si>
    <t>Principal repayments</t>
  </si>
  <si>
    <t>Ending balance</t>
  </si>
  <si>
    <t>Related Party Transactions - Additional Information (Details) - USD ($) $ in Thousands</t>
  </si>
  <si>
    <t>Board of Directors and executive officers</t>
  </si>
  <si>
    <t>Related Party Transaction [Line Items]</t>
  </si>
  <si>
    <t>Deposits by related party</t>
  </si>
  <si>
    <t>Income Taxes - Additional Information (Details) - USD ($)</t>
  </si>
  <si>
    <t>Income tax expense (benefit)</t>
  </si>
  <si>
    <t>Valuation allowance</t>
  </si>
  <si>
    <t>Expected income tax expense rate</t>
  </si>
  <si>
    <t>41.00%</t>
  </si>
  <si>
    <t>Operating Loss Carryforwards [Line Items]</t>
  </si>
  <si>
    <t>Accrued interest or penalties associated with unrecognized tax benefits</t>
  </si>
  <si>
    <t>Interest expense recognized</t>
  </si>
  <si>
    <t>Federal</t>
  </si>
  <si>
    <t>Net operating loss carryforwards</t>
  </si>
  <si>
    <t>State</t>
  </si>
  <si>
    <t>Income Taxes - Components of Income Tax Expense (Benefit) (Details) - USD ($) $ in Thousands</t>
  </si>
  <si>
    <t>Current taxes:</t>
  </si>
  <si>
    <t>Total current taxes</t>
  </si>
  <si>
    <t>Deferred taxes:</t>
  </si>
  <si>
    <t>Total deferred taxes</t>
  </si>
  <si>
    <t>Total income tax expense (benefit)</t>
  </si>
  <si>
    <t>Income Taxes - Differences Between Statutory Federal Income Tax Rate and Effective Tax Rates (Details)</t>
  </si>
  <si>
    <t>Federal income tax based on statutory rate</t>
  </si>
  <si>
    <t>34.00%</t>
  </si>
  <si>
    <t>State franchise tax net of federal income tax benefit</t>
  </si>
  <si>
    <t>7.20%</t>
  </si>
  <si>
    <t>7.10%</t>
  </si>
  <si>
    <t>Permanent differences</t>
  </si>
  <si>
    <t>0.00%</t>
  </si>
  <si>
    <t>(4.10%)</t>
  </si>
  <si>
    <t>(0.10%)</t>
  </si>
  <si>
    <t>3.90%</t>
  </si>
  <si>
    <t>(135.60%)</t>
  </si>
  <si>
    <t>(1343.50%)</t>
  </si>
  <si>
    <t>2.90%</t>
  </si>
  <si>
    <t>Total effective tax rate</t>
  </si>
  <si>
    <t>(94.50%)</t>
  </si>
  <si>
    <t>(1298.50%)</t>
  </si>
  <si>
    <t>41.20%</t>
  </si>
  <si>
    <t>Income Taxes - Components of Net Deferred Tax Asset (Details) - USD ($)</t>
  </si>
  <si>
    <t>Deferred tax asset:</t>
  </si>
  <si>
    <t>Other than temporary impairment on securities</t>
  </si>
  <si>
    <t>Deferred compensation</t>
  </si>
  <si>
    <t>Other accrued expenses</t>
  </si>
  <si>
    <t>Charitable contributions</t>
  </si>
  <si>
    <t>Reserve for unfunded commitments</t>
  </si>
  <si>
    <t>Tax credits</t>
  </si>
  <si>
    <t>Net operating loss carry forward</t>
  </si>
  <si>
    <t>Stock based compensation</t>
  </si>
  <si>
    <t>Unrealized losses on securities and deferred compensation</t>
  </si>
  <si>
    <t>Total deferred tax assets</t>
  </si>
  <si>
    <t>Deferred tax liabilities:</t>
  </si>
  <si>
    <t>State taxes</t>
  </si>
  <si>
    <t>Total deferred tax liabilities</t>
  </si>
  <si>
    <t>Total net deferred tax asset</t>
  </si>
  <si>
    <t>Income Taxes - Summary of Net Operating Loss Carryforwards (Details) $ in Thousands</t>
  </si>
  <si>
    <t>Federal | 2008</t>
  </si>
  <si>
    <t>Federal | 2009</t>
  </si>
  <si>
    <t>Federal | 2010</t>
  </si>
  <si>
    <t>Federal | 2012</t>
  </si>
  <si>
    <t>Federal | 2013</t>
  </si>
  <si>
    <t>Federal | 2015</t>
  </si>
  <si>
    <t>Federal | 2016</t>
  </si>
  <si>
    <t>State | 2008</t>
  </si>
  <si>
    <t>State | 2009</t>
  </si>
  <si>
    <t>State | 2010</t>
  </si>
  <si>
    <t>State | 2012</t>
  </si>
  <si>
    <t>State | 2013</t>
  </si>
  <si>
    <t>State | 2015</t>
  </si>
  <si>
    <t>State | 2016</t>
  </si>
  <si>
    <t>Stock-Based Employee Compensation Plans - Additional Information (Details) - USD ($) $ / shares in Units, $ in Thousands</t>
  </si>
  <si>
    <t>May 31, 2013</t>
  </si>
  <si>
    <t>May 31, 2010</t>
  </si>
  <si>
    <t>Share-based Compensation Arrangement by Share-based Payment Award [Line Items]</t>
  </si>
  <si>
    <t>Options outstanding (in shares)</t>
  </si>
  <si>
    <t>Number of options exercised (in shares)</t>
  </si>
  <si>
    <t>Aggregate intrinsic value of options exercised</t>
  </si>
  <si>
    <t>Fair value of options vested</t>
  </si>
  <si>
    <t>Aggregate intrinsic values of options outstanding and exercisable</t>
  </si>
  <si>
    <t>Nonvested awards, expected weighted average recognition period (in years)</t>
  </si>
  <si>
    <t>2 years 5 months 18 days</t>
  </si>
  <si>
    <t>Aggregate amounts of stock based compensation expense, net of taxes</t>
  </si>
  <si>
    <t>Restricted stock</t>
  </si>
  <si>
    <t>Shares of restricted stock vested (in shares)</t>
  </si>
  <si>
    <t>Shares granted (in shares)</t>
  </si>
  <si>
    <t>Shares granted, average grant date fair value (in dollars per share)</t>
  </si>
  <si>
    <t>Employees | Restricted stock</t>
  </si>
  <si>
    <t>Options, restricted shares and SARs, vesting period (in years)</t>
  </si>
  <si>
    <t>Purchase price per share of common stock as percentage of fair market value of shares on respective grant dates of stock options</t>
  </si>
  <si>
    <t>Options and SARs, terms after date of grant (in years)</t>
  </si>
  <si>
    <t>10 years</t>
  </si>
  <si>
    <t>2010 Incentive Plan</t>
  </si>
  <si>
    <t>Number of shares authorized (in shares)</t>
  </si>
  <si>
    <t>Additional shares authorized (in shares)</t>
  </si>
  <si>
    <t>Maximum number of shares available for grant, percent of common stock outstanding</t>
  </si>
  <si>
    <t>7.00%</t>
  </si>
  <si>
    <t>2010 Incentive Plan | Restricted stock</t>
  </si>
  <si>
    <t>Previously Approved Plans</t>
  </si>
  <si>
    <t>Stock-Based Employee Compensation Plans - Weighted Average Assumptions (Details) - $ / shares</t>
  </si>
  <si>
    <t>Weighted average fair value of options granted during period (in dollars per share)</t>
  </si>
  <si>
    <t>Stock options</t>
  </si>
  <si>
    <t>Expected volatility</t>
  </si>
  <si>
    <t>38.00%</t>
  </si>
  <si>
    <t>44.00%</t>
  </si>
  <si>
    <t>Risk-free interest rate</t>
  </si>
  <si>
    <t>1.70%</t>
  </si>
  <si>
    <t>1.82%</t>
  </si>
  <si>
    <t>2.15%</t>
  </si>
  <si>
    <t>Expected dividends</t>
  </si>
  <si>
    <t>0.61%</t>
  </si>
  <si>
    <t>Expected term (years)</t>
  </si>
  <si>
    <t>6 years 3 months 17 days</t>
  </si>
  <si>
    <t>6 years</t>
  </si>
  <si>
    <t>6 years 7 months 25 days</t>
  </si>
  <si>
    <t>Stock-Based Employee Compensation Plans - Stock Option Activity (Details) - $ / shares</t>
  </si>
  <si>
    <t>Number of Shares</t>
  </si>
  <si>
    <t>Outstanding, beginning of period (in shares)</t>
  </si>
  <si>
    <t>Granted (in shares)</t>
  </si>
  <si>
    <t>Exercised (in shares)</t>
  </si>
  <si>
    <t>Forfeited/Canceled (in shares)</t>
  </si>
  <si>
    <t>Outstanding, end of period (in shares)</t>
  </si>
  <si>
    <t>Options exercisable, end of period (in shares)</t>
  </si>
  <si>
    <t>Options vested, end of period (in shares)</t>
  </si>
  <si>
    <t>Weighted Average Exercise Price Per Share</t>
  </si>
  <si>
    <t>Outstanding, beginning of period (in dollars per share)</t>
  </si>
  <si>
    <t>Granted (in dollars per share)</t>
  </si>
  <si>
    <t>Exercised (in dollars per share)</t>
  </si>
  <si>
    <t>Forfeited/Canceled (in dollars per share)</t>
  </si>
  <si>
    <t>Outstanding, end of period (in dollars per share)</t>
  </si>
  <si>
    <t>Options exercisable, end of period (in dollars per share)</t>
  </si>
  <si>
    <t>Options vested, end of period (in dollars per share)</t>
  </si>
  <si>
    <t>Stock-Based Employee Compensation Plans - Additional Information Regarding Vested and Unvested Options Outstanding (Details) - $ / shares</t>
  </si>
  <si>
    <t>Options vested (in shares)</t>
  </si>
  <si>
    <t>Options unvested (in shares)</t>
  </si>
  <si>
    <t>Options outstanding, weighted average exercise price (in dollars per share)</t>
  </si>
  <si>
    <t>Options outstanding, weighted average remaining contractual life (years)</t>
  </si>
  <si>
    <t>7 years 3 months 18 days</t>
  </si>
  <si>
    <t>Options exercisable (in shares)</t>
  </si>
  <si>
    <t>Options exercisable, weighted average exercise price (in dollars per share)</t>
  </si>
  <si>
    <t>Weighted average remaining contractual life of options exercisable</t>
  </si>
  <si>
    <t>6 years 16 days</t>
  </si>
  <si>
    <t>$2.97 – $4.99</t>
  </si>
  <si>
    <t>Option outstanding, exercise price, lower limit (in dollars per share)</t>
  </si>
  <si>
    <t>Option outstanding, exercise price, upper limit (in dollars per share)</t>
  </si>
  <si>
    <t>3 years 9 months 22 days</t>
  </si>
  <si>
    <t>$5.00 – $6.99</t>
  </si>
  <si>
    <t>7 years 5 months 5 days</t>
  </si>
  <si>
    <t>$7.00– $10.00</t>
  </si>
  <si>
    <t>8 years 8 months 26 days</t>
  </si>
  <si>
    <t>$10.01-$14.29</t>
  </si>
  <si>
    <t>3 months 15 days</t>
  </si>
  <si>
    <t>Stock-Based Employee Compensation Plans - Summary of Status of Unvested Options Outstanding and Weighted Average Grant Date Fair Values (Details) - $ / shares</t>
  </si>
  <si>
    <t>Number of Shares Subject to Options</t>
  </si>
  <si>
    <t>Unvested at the beginning of the year (in shares)</t>
  </si>
  <si>
    <t>Vested (in shares)</t>
  </si>
  <si>
    <t>Unvested at the end of the year (in shares)</t>
  </si>
  <si>
    <t>Weighted Average Grant Date Fair Value</t>
  </si>
  <si>
    <t>Unvested at the beginning of the year (in dollars per share)</t>
  </si>
  <si>
    <t>Vested (in dollars per share)</t>
  </si>
  <si>
    <t>Unvested at the end of the year (in dollars per share)</t>
  </si>
  <si>
    <t>Stock-Based Employee Compensation Plans - Restricted Stock Activity (Details) - Restricted stock - $ / shares</t>
  </si>
  <si>
    <t>Outstanding at the beginning of the year (in shares)</t>
  </si>
  <si>
    <t>Forfeited (in shares)</t>
  </si>
  <si>
    <t>Outstanding at the end of the year (in shares)</t>
  </si>
  <si>
    <t>Average Grant Date Fair Value</t>
  </si>
  <si>
    <t>Outstanding, at beginning of year (in dollars per share)</t>
  </si>
  <si>
    <t>Forfeited (in dollars per share)</t>
  </si>
  <si>
    <t>Outstanding, at end of year (in dollars per share)</t>
  </si>
  <si>
    <t>Stock-Based Employee Compensation Plans - Compensation Expense Expected to be Recognized (Details) $ in Thousands</t>
  </si>
  <si>
    <t>Estimated Stock Based Compensation Expense Stock Options</t>
  </si>
  <si>
    <t>Estimated Stock Based Compensation Expense Restricted Stock</t>
  </si>
  <si>
    <t>Employee Benefit Plans - Additional Information (Details) $ in Thousands</t>
  </si>
  <si>
    <t>Dec. 31, 2016USD ($)Installmentyr</t>
  </si>
  <si>
    <t>Defined Benefit Plan Disclosure [Line Items]</t>
  </si>
  <si>
    <t>Expenses relating to 401(k) contributions to employees</t>
  </si>
  <si>
    <t>Defined expected benefits to be paid in next five years</t>
  </si>
  <si>
    <t>Defined expected benefits to be paid from year 2022 to 2026</t>
  </si>
  <si>
    <t>Benefits expected to be recognized in net periodic benefit cost in next year</t>
  </si>
  <si>
    <t>Mr. Dellerba | Supplemental Executive Retirement Plan (SERP)</t>
  </si>
  <si>
    <t>Minimum age requirement to be eligible for SERP | yr</t>
  </si>
  <si>
    <t>Number of monthly retirement payments | Installment</t>
  </si>
  <si>
    <t>Retirement payment amount as percentage of average monthly base salary</t>
  </si>
  <si>
    <t>60.00%</t>
  </si>
  <si>
    <t>Number of years after reaching age 65 to receive monthly retirement payments</t>
  </si>
  <si>
    <t>Employee Benefit Plans - Changes in Projected Benefit Obligations under Supplemental Retirement Plan (Details) - USD ($) $ in Thousands</t>
  </si>
  <si>
    <t>Change in benefit obligation:</t>
  </si>
  <si>
    <t>Benefit obligation at beginning of period</t>
  </si>
  <si>
    <t>Service cost</t>
  </si>
  <si>
    <t>Interest cost</t>
  </si>
  <si>
    <t>Actuarial loss/(gain)</t>
  </si>
  <si>
    <t>(Benefits paid)</t>
  </si>
  <si>
    <t>Benefit obligation at end of period</t>
  </si>
  <si>
    <t>Amounts recognized in the Statement of Financial Condition</t>
  </si>
  <si>
    <t>Unfunded accrued SERP liability—current</t>
  </si>
  <si>
    <t>Unfunded accrued SERP liability—noncurrent</t>
  </si>
  <si>
    <t>Total unfunded accrued SERP liability</t>
  </si>
  <si>
    <t>Net amount recognized in accumulated other comprehensive income</t>
  </si>
  <si>
    <t>Prior service cost/(benefit)</t>
  </si>
  <si>
    <t>Net actuarial loss/(gain)</t>
  </si>
  <si>
    <t>Total net amount recognized in accumulated other comprehensive income</t>
  </si>
  <si>
    <t>Accumulated benefit obligation</t>
  </si>
  <si>
    <t>Amortization of prior service cost/(benefit)</t>
  </si>
  <si>
    <t>Amortization of net actuarial loss/(gain)</t>
  </si>
  <si>
    <t>Net periodic SERP cost</t>
  </si>
  <si>
    <t>Earnings Per Share ("EPS") - Computation of Basic and Diluted Earnings Per Share (Details) - USD ($) $ / shares in Units, $ in Thousands</t>
  </si>
  <si>
    <t>Numerator:</t>
  </si>
  <si>
    <t>Numerator for basic and diluted net (loss) income from continuing operations</t>
  </si>
  <si>
    <t>Denominator:</t>
  </si>
  <si>
    <t>Basic weighted average outstanding shares of common stock (in shares)</t>
  </si>
  <si>
    <t>Dilutive effect of employee stock options and contingently issuable shares (in shares)</t>
  </si>
  <si>
    <t>Diluted weighted average common stock and common stock equivalents (in shares)</t>
  </si>
  <si>
    <t>Net (loss) income from discontinued operations (in dollars per common share)</t>
  </si>
  <si>
    <t>Accumulated declared and undeclared dividend on preferred stock</t>
  </si>
  <si>
    <t>Earnings Per Share ("EPS") - Anti-dilutive Securities (Details) - shares</t>
  </si>
  <si>
    <t>Antidilutive Securities Excluded from Computation of Earnings Per Share [Line Items]</t>
  </si>
  <si>
    <t>Anti-dilutive shares not included in computation of earnings per share (in shares)</t>
  </si>
  <si>
    <t>Convertible securities</t>
  </si>
  <si>
    <t>Shares subject to stock purchase warrants</t>
  </si>
  <si>
    <t>Shareholders' Equity - Preferred Stock and Warrants and Dividends (Details) - USD ($) $ in Thousands</t>
  </si>
  <si>
    <t>Class of Stock [Line Items]</t>
  </si>
  <si>
    <t>Shares of Common Stock eligible for purchase (in shares)</t>
  </si>
  <si>
    <t>Conversion of stock, shares issued (in shares)</t>
  </si>
  <si>
    <t>Dividends rate</t>
  </si>
  <si>
    <t>Shares issued as stock dividends (in shares)</t>
  </si>
  <si>
    <t>Subsidiaries</t>
  </si>
  <si>
    <t>Shareholders' Equity - Accumulated Other Comprehensive Income, Net (Details) - USD ($) $ in Thousands</t>
  </si>
  <si>
    <t>Accumulated Other Comprehensive Income (Loss), Net of Tax [Roll Forward]</t>
  </si>
  <si>
    <t>Beginning Balance</t>
  </si>
  <si>
    <t>Other comprehensive (loss) income, net of tax</t>
  </si>
  <si>
    <t>Ending Balance</t>
  </si>
  <si>
    <t>Unrealized Gain (Loss) on Securities Available-for-Sale, net of tax</t>
  </si>
  <si>
    <t>Other comprehensive income (loss) before reclassifications</t>
  </si>
  <si>
    <t>Amounts reclassified from accumulated other comprehensive income, net of tax</t>
  </si>
  <si>
    <t>Accumulated Other Comprehensive Income, Net</t>
  </si>
  <si>
    <t>Shareholders' Equity - Accumulated Other Comprehensive Income, Net, Additional Information (Details) - USD ($) $ in Thousands</t>
  </si>
  <si>
    <t>Accumulated Other Comprehensive Income (Loss) [Line Items]</t>
  </si>
  <si>
    <t>Other comprehensive income before reclassifications, tax provision</t>
  </si>
  <si>
    <t>Other comprehensive income, tax provision</t>
  </si>
  <si>
    <t>Commitments and Contingencies - Additional Information (Details) - USD ($) $ in Thousands</t>
  </si>
  <si>
    <t>Commitment And Contingencies [Line Items]</t>
  </si>
  <si>
    <t>Rent expense</t>
  </si>
  <si>
    <t>Repurchased loans</t>
  </si>
  <si>
    <t>Commitment to fund certain loans including letter of credit</t>
  </si>
  <si>
    <t>Non-cancelable operating leases, escalation clauses rate</t>
  </si>
  <si>
    <t>Commitments and Contingencies - Future Minimum Non-Cancelable Lease Commitments (Details) $ in Thousands</t>
  </si>
  <si>
    <t>Commitments and Contingencies - Repurchase Reserves (Details) - USD ($) $ in Thousands</t>
  </si>
  <si>
    <t>Repurchase Reserve [Roll Forward]</t>
  </si>
  <si>
    <t>Provision for repurchases</t>
  </si>
  <si>
    <t>Total repurchases reserve</t>
  </si>
  <si>
    <t>Capital/Operating Plans - Actual Amount and Capital Ratios of Company and Bank (Details) - USD ($) $ in Thousands</t>
  </si>
  <si>
    <t>Tier 1 Capital to Average Assets</t>
  </si>
  <si>
    <t>Tier 1 Capital to Average Assets, Actual Capital Amount</t>
  </si>
  <si>
    <t>Company</t>
  </si>
  <si>
    <t>Total Capital to Risk Weighted Assets</t>
  </si>
  <si>
    <t>Total Capital to Risk Weighted Assets, Actual Capital Amount</t>
  </si>
  <si>
    <t>Total Capital to Risk Weighted Assets, Actual Capital Ratio</t>
  </si>
  <si>
    <t>12.80%</t>
  </si>
  <si>
    <t>16.80%</t>
  </si>
  <si>
    <t>Total Capital to Risk Weighted Assets, For Capital Adequacy Purposes, Amount</t>
  </si>
  <si>
    <t>Tier 1 Capital to Risk Weighted Assets</t>
  </si>
  <si>
    <t>Tier 1 Capital to Risk Weighted Assets, Actual Capital Amount</t>
  </si>
  <si>
    <t>Tier 1 Capital to Risk Weighted Asset, Actual Capital Ratio</t>
  </si>
  <si>
    <t>11.60%</t>
  </si>
  <si>
    <t>15.50%</t>
  </si>
  <si>
    <t>Tier 1 Capital to Risk Weighted Assets, For Capital Adequacy Purposes, Amount</t>
  </si>
  <si>
    <t>Tier 1 Capital to Average Asset, Actual Capital Ratio</t>
  </si>
  <si>
    <t>10.50%</t>
  </si>
  <si>
    <t>13.30%</t>
  </si>
  <si>
    <t>Tier 1 Capital to Average Assets, For Capital adequacy Purposes, Amount</t>
  </si>
  <si>
    <t>Bank</t>
  </si>
  <si>
    <t>11.40%</t>
  </si>
  <si>
    <t>15.00%</t>
  </si>
  <si>
    <t>Total Capital to Risk Weighted Assets, To be Categorized as Well Capitalized, Amount</t>
  </si>
  <si>
    <t>10.10%</t>
  </si>
  <si>
    <t>Tier 1 Capital to Risk Weighted Assets, To be Categorized As Well Capitalized, Amount</t>
  </si>
  <si>
    <t>9.20%</t>
  </si>
  <si>
    <t>11.80%</t>
  </si>
  <si>
    <t>Minimum | Company</t>
  </si>
  <si>
    <t>Total Capital to Risk Weighted Assets, For Capital Adequacy Purposes, Ratio</t>
  </si>
  <si>
    <t>8.625%</t>
  </si>
  <si>
    <t>8.00%</t>
  </si>
  <si>
    <t>Tier 1 Capital to Risk Weighted Assets, For Capital Adequacy Purposes, Ratio</t>
  </si>
  <si>
    <t>6.625%</t>
  </si>
  <si>
    <t>Tier 1 Capital to Average Assets, For Capital adequacy Purposes, Ratio</t>
  </si>
  <si>
    <t>4.00%</t>
  </si>
  <si>
    <t>Minimum | Bank</t>
  </si>
  <si>
    <t>Total Capital to Risk Weighted Assets, To be Categorized as Well Capitalized, Ratio</t>
  </si>
  <si>
    <t>10.00%</t>
  </si>
  <si>
    <t>Tier 1 Capital to Risk Weighted Assets, To be Categorized As Well Capitalized, Ratio</t>
  </si>
  <si>
    <t>Tier 1 Capital to Average Assets, To be Categorized As Well Capitalized, Ratio</t>
  </si>
  <si>
    <t>5.00%</t>
  </si>
  <si>
    <t>Common Equity | Company</t>
  </si>
  <si>
    <t>9.90%</t>
  </si>
  <si>
    <t>14.20%</t>
  </si>
  <si>
    <t>Common Equity | Bank</t>
  </si>
  <si>
    <t>Common Equity | Minimum | Company</t>
  </si>
  <si>
    <t>5.125%</t>
  </si>
  <si>
    <t>4.50%</t>
  </si>
  <si>
    <t>Common Equity | Minimum | Bank</t>
  </si>
  <si>
    <t>6.50%</t>
  </si>
  <si>
    <t>Parent Company Only Information - Condensed Statements of Financial Condition (Details) - USD ($) $ in Thousands</t>
  </si>
  <si>
    <t>Assets:</t>
  </si>
  <si>
    <t>Due from banks and interest-bearing deposits with financial institutions</t>
  </si>
  <si>
    <t>Liabilities and shareholders’ equity:</t>
  </si>
  <si>
    <t>Shareholders’ equity</t>
  </si>
  <si>
    <t>Parent Company</t>
  </si>
  <si>
    <t>Investment in subsidiaries</t>
  </si>
  <si>
    <t>Liabilities</t>
  </si>
  <si>
    <t>Parent Company Only Information - Condensed Statements of Operations (Details) - USD ($) $ in Thousands</t>
  </si>
  <si>
    <t>Condensed Financial Statements, Captions [Line Items]</t>
  </si>
  <si>
    <t>Interest income</t>
  </si>
  <si>
    <t>Interest expense</t>
  </si>
  <si>
    <t>Income tax benefit (expense)</t>
  </si>
  <si>
    <t>Other income</t>
  </si>
  <si>
    <t>Other expenses</t>
  </si>
  <si>
    <t>Equity in undistributed (loss) earnings of subsidiaries</t>
  </si>
  <si>
    <t>Parent Company Only Information - Condensed Statements of Cash Flows (Details) - USD ($) $ in Thousands</t>
  </si>
  <si>
    <t>Adjustments to reconcile net (loss) income to net cash used in operating activities:</t>
  </si>
  <si>
    <t>Net increase in other assets</t>
  </si>
  <si>
    <t>Net decrease in deferred taxes</t>
  </si>
  <si>
    <t>Net (decrease) increase in interest payable</t>
  </si>
  <si>
    <t>Net decrease in loans</t>
  </si>
  <si>
    <t>Undistributed loss (income) of subsidiary</t>
  </si>
  <si>
    <t>Tax effect included in stockholders equity of restricted stock vesting</t>
  </si>
  <si>
    <t>Return of capital from subsidiaries</t>
  </si>
  <si>
    <t>Capital contribution to subsidiaries</t>
  </si>
  <si>
    <t>Business Segment Information - Additional Information (Details) - Segment</t>
  </si>
  <si>
    <t>Reportable business segments</t>
  </si>
  <si>
    <t>Non-reportable segments</t>
  </si>
  <si>
    <t>Business Segment Information - Net Interest Income and Noninterest Income (Details) - USD ($) $ in Thousands</t>
  </si>
  <si>
    <t>Segment Reporting Information [Line Items]</t>
  </si>
  <si>
    <t>Net interest income, discontinued operations</t>
  </si>
  <si>
    <t>Net interest income, including discontinued operations</t>
  </si>
  <si>
    <t>Noninterest income, discontinued operations</t>
  </si>
  <si>
    <t>Noninterest income, including discontinued operations</t>
  </si>
  <si>
    <t>Assets, discontinued operations</t>
  </si>
  <si>
    <t>Operating segment | Commercial</t>
  </si>
  <si>
    <t>Unaudited Quarterly Information (Details) - USD ($) $ / shares in Units, $ in Thousands</t>
  </si>
  <si>
    <t>Quarterly Financial Information [Line Items]</t>
  </si>
  <si>
    <t>Per share data-basic:</t>
  </si>
  <si>
    <t>Per share data-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95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23166809</v>
      </c>
    </row>
    <row r="15" spans="1:4">
      <c r="A15" s="4" t="s">
        <v>25</v>
      </c>
      <c r="B15" s="4" t="s">
        <v>26</v>
      </c>
    </row>
    <row r="16" spans="1:4">
      <c r="A16" s="4" t="s">
        <v>27</v>
      </c>
      <c r="B16" s="4" t="s">
        <v>26</v>
      </c>
    </row>
    <row r="17" spans="1:4">
      <c r="A17" s="4" t="s">
        <v>28</v>
      </c>
      <c r="B17" s="4" t="s">
        <v>29</v>
      </c>
    </row>
    <row r="18" spans="1:4">
      <c r="A18" s="4" t="s">
        <v>30</v>
      </c>
      <c r="D18" s="6" t="n">
        <v>107052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494</v>
      </c>
    </row>
    <row r="2" spans="1:2">
      <c r="A2" s="3" t="s">
        <v>268</v>
      </c>
    </row>
    <row r="3" spans="1:2">
      <c r="A3" s="5" t="n">
        <v>2017</v>
      </c>
      <c r="B3" s="6" t="n">
        <v>2463</v>
      </c>
    </row>
    <row r="4" spans="1:2">
      <c r="A4" s="5" t="n">
        <v>2018</v>
      </c>
      <c r="B4" s="5" t="n">
        <v>2069</v>
      </c>
    </row>
    <row r="5" spans="1:2">
      <c r="A5" s="5" t="n">
        <v>2019</v>
      </c>
      <c r="B5" s="5" t="n">
        <v>1997</v>
      </c>
    </row>
    <row r="6" spans="1:2">
      <c r="A6" s="5" t="n">
        <v>2020</v>
      </c>
      <c r="B6" s="5" t="n">
        <v>901</v>
      </c>
    </row>
    <row r="7" spans="1:2">
      <c r="A7" s="4" t="s">
        <v>792</v>
      </c>
      <c r="B7" s="5" t="n">
        <v>105</v>
      </c>
    </row>
    <row r="8" spans="1:2">
      <c r="A8" s="4" t="s">
        <v>137</v>
      </c>
      <c r="B8" s="6" t="n">
        <v>75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1071</v>
      </c>
    </row>
    <row r="4" spans="1:3">
      <c r="A4" s="4" t="s">
        <v>821</v>
      </c>
      <c r="B4" s="6" t="n">
        <v>314</v>
      </c>
      <c r="C4" s="6" t="n">
        <v>381</v>
      </c>
    </row>
    <row r="5" spans="1:3">
      <c r="A5" s="4" t="s">
        <v>1072</v>
      </c>
      <c r="B5" s="5" t="n">
        <v>-60</v>
      </c>
      <c r="C5" s="5" t="n">
        <v>-1</v>
      </c>
    </row>
    <row r="6" spans="1:3">
      <c r="A6" s="4" t="s">
        <v>498</v>
      </c>
      <c r="B6" s="5" t="n">
        <v>0</v>
      </c>
      <c r="C6" s="5" t="n">
        <v>-66</v>
      </c>
    </row>
    <row r="7" spans="1:3">
      <c r="A7" s="4" t="s">
        <v>1073</v>
      </c>
      <c r="B7" s="6" t="n">
        <v>254</v>
      </c>
      <c r="C7" s="6" t="n">
        <v>31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6" t="n">
        <v>17000</v>
      </c>
      <c r="C3" s="6" t="n">
        <v>17000</v>
      </c>
    </row>
    <row r="4" spans="1:3">
      <c r="A4" s="4" t="s">
        <v>1077</v>
      </c>
    </row>
    <row r="5" spans="1:3">
      <c r="A5" s="3" t="s">
        <v>1078</v>
      </c>
    </row>
    <row r="6" spans="1:3">
      <c r="A6" s="4" t="s">
        <v>1079</v>
      </c>
      <c r="B6" s="6" t="n">
        <v>131043</v>
      </c>
      <c r="C6" s="6" t="n">
        <v>154884</v>
      </c>
    </row>
    <row r="7" spans="1:3">
      <c r="A7" s="4" t="s">
        <v>1080</v>
      </c>
      <c r="B7" s="4" t="s">
        <v>1081</v>
      </c>
      <c r="C7" s="4" t="s">
        <v>1082</v>
      </c>
    </row>
    <row r="8" spans="1:3">
      <c r="A8" s="4" t="s">
        <v>1083</v>
      </c>
      <c r="B8" s="6" t="n">
        <v>88230</v>
      </c>
      <c r="C8" s="6" t="n">
        <v>73871</v>
      </c>
    </row>
    <row r="9" spans="1:3">
      <c r="A9" s="3" t="s">
        <v>1084</v>
      </c>
    </row>
    <row r="10" spans="1:3">
      <c r="A10" s="4" t="s">
        <v>1085</v>
      </c>
      <c r="B10" s="6" t="n">
        <v>118199</v>
      </c>
      <c r="C10" s="6" t="n">
        <v>143260</v>
      </c>
    </row>
    <row r="11" spans="1:3">
      <c r="A11" s="4" t="s">
        <v>1086</v>
      </c>
      <c r="B11" s="4" t="s">
        <v>1087</v>
      </c>
      <c r="C11" s="4" t="s">
        <v>1088</v>
      </c>
    </row>
    <row r="12" spans="1:3">
      <c r="A12" s="4" t="s">
        <v>1089</v>
      </c>
      <c r="B12" s="6" t="n">
        <v>67771</v>
      </c>
      <c r="C12" s="6" t="n">
        <v>55403</v>
      </c>
    </row>
    <row r="13" spans="1:3">
      <c r="A13" s="3" t="s">
        <v>1075</v>
      </c>
    </row>
    <row r="14" spans="1:3">
      <c r="A14" s="4" t="s">
        <v>1076</v>
      </c>
      <c r="B14" s="6" t="n">
        <v>118199</v>
      </c>
      <c r="C14" s="6" t="n">
        <v>143260</v>
      </c>
    </row>
    <row r="15" spans="1:3">
      <c r="A15" s="4" t="s">
        <v>1090</v>
      </c>
      <c r="B15" s="4" t="s">
        <v>1091</v>
      </c>
      <c r="C15" s="4" t="s">
        <v>1092</v>
      </c>
    </row>
    <row r="16" spans="1:3">
      <c r="A16" s="4" t="s">
        <v>1093</v>
      </c>
      <c r="B16" s="6" t="n">
        <v>44923</v>
      </c>
      <c r="C16" s="6" t="n">
        <v>42984</v>
      </c>
    </row>
    <row r="17" spans="1:3">
      <c r="A17" s="4" t="s">
        <v>1094</v>
      </c>
    </row>
    <row r="18" spans="1:3">
      <c r="A18" s="3" t="s">
        <v>1078</v>
      </c>
    </row>
    <row r="19" spans="1:3">
      <c r="A19" s="4" t="s">
        <v>1079</v>
      </c>
      <c r="B19" s="6" t="n">
        <v>114412</v>
      </c>
      <c r="C19" s="6" t="n">
        <v>136457</v>
      </c>
    </row>
    <row r="20" spans="1:3">
      <c r="A20" s="4" t="s">
        <v>1080</v>
      </c>
      <c r="B20" s="4" t="s">
        <v>1095</v>
      </c>
      <c r="C20" s="4" t="s">
        <v>1096</v>
      </c>
    </row>
    <row r="21" spans="1:3">
      <c r="A21" s="4" t="s">
        <v>1083</v>
      </c>
      <c r="B21" s="6" t="n">
        <v>86566</v>
      </c>
      <c r="C21" s="6" t="n">
        <v>72672</v>
      </c>
    </row>
    <row r="22" spans="1:3">
      <c r="A22" s="4" t="s">
        <v>1097</v>
      </c>
      <c r="B22" s="5" t="n">
        <v>100366</v>
      </c>
      <c r="C22" s="5" t="n">
        <v>90841</v>
      </c>
    </row>
    <row r="23" spans="1:3">
      <c r="A23" s="3" t="s">
        <v>1084</v>
      </c>
    </row>
    <row r="24" spans="1:3">
      <c r="A24" s="4" t="s">
        <v>1085</v>
      </c>
      <c r="B24" s="6" t="n">
        <v>101807</v>
      </c>
      <c r="C24" s="6" t="n">
        <v>125018</v>
      </c>
    </row>
    <row r="25" spans="1:3">
      <c r="A25" s="4" t="s">
        <v>1086</v>
      </c>
      <c r="B25" s="4" t="s">
        <v>1098</v>
      </c>
      <c r="C25" s="4" t="s">
        <v>628</v>
      </c>
    </row>
    <row r="26" spans="1:3">
      <c r="A26" s="4" t="s">
        <v>1089</v>
      </c>
      <c r="B26" s="6" t="n">
        <v>66492</v>
      </c>
      <c r="C26" s="6" t="n">
        <v>54504</v>
      </c>
    </row>
    <row r="27" spans="1:3">
      <c r="A27" s="4" t="s">
        <v>1099</v>
      </c>
      <c r="B27" s="5" t="n">
        <v>80293</v>
      </c>
      <c r="C27" s="5" t="n">
        <v>72672</v>
      </c>
    </row>
    <row r="28" spans="1:3">
      <c r="A28" s="3" t="s">
        <v>1075</v>
      </c>
    </row>
    <row r="29" spans="1:3">
      <c r="A29" s="4" t="s">
        <v>1076</v>
      </c>
      <c r="B29" s="6" t="n">
        <v>101807</v>
      </c>
      <c r="C29" s="6" t="n">
        <v>125018</v>
      </c>
    </row>
    <row r="30" spans="1:3">
      <c r="A30" s="4" t="s">
        <v>1090</v>
      </c>
      <c r="B30" s="4" t="s">
        <v>1100</v>
      </c>
      <c r="C30" s="4" t="s">
        <v>1101</v>
      </c>
    </row>
    <row r="31" spans="1:3">
      <c r="A31" s="4" t="s">
        <v>1093</v>
      </c>
      <c r="B31" s="6" t="n">
        <v>44360</v>
      </c>
      <c r="C31" s="6" t="n">
        <v>42319</v>
      </c>
    </row>
    <row r="32" spans="1:3">
      <c r="A32" s="4" t="s">
        <v>1099</v>
      </c>
      <c r="B32" s="6" t="n">
        <v>55450</v>
      </c>
      <c r="C32" s="6" t="n">
        <v>52899</v>
      </c>
    </row>
    <row r="33" spans="1:3">
      <c r="A33" s="4" t="s">
        <v>1102</v>
      </c>
    </row>
    <row r="34" spans="1:3">
      <c r="A34" s="3" t="s">
        <v>1078</v>
      </c>
    </row>
    <row r="35" spans="1:3">
      <c r="A35" s="4" t="s">
        <v>1103</v>
      </c>
      <c r="B35" s="4" t="s">
        <v>1104</v>
      </c>
      <c r="C35" s="4" t="s">
        <v>1105</v>
      </c>
    </row>
    <row r="36" spans="1:3">
      <c r="A36" s="3" t="s">
        <v>1084</v>
      </c>
    </row>
    <row r="37" spans="1:3">
      <c r="A37" s="4" t="s">
        <v>1106</v>
      </c>
      <c r="B37" s="4" t="s">
        <v>1107</v>
      </c>
      <c r="C37" s="4" t="s">
        <v>632</v>
      </c>
    </row>
    <row r="38" spans="1:3">
      <c r="A38" s="3" t="s">
        <v>1075</v>
      </c>
    </row>
    <row r="39" spans="1:3">
      <c r="A39" s="4" t="s">
        <v>1108</v>
      </c>
      <c r="B39" s="4" t="s">
        <v>1109</v>
      </c>
      <c r="C39" s="4" t="s">
        <v>1109</v>
      </c>
    </row>
    <row r="40" spans="1:3">
      <c r="A40" s="4" t="s">
        <v>1110</v>
      </c>
    </row>
    <row r="41" spans="1:3">
      <c r="A41" s="3" t="s">
        <v>1078</v>
      </c>
    </row>
    <row r="42" spans="1:3">
      <c r="A42" s="4" t="s">
        <v>1103</v>
      </c>
      <c r="B42" s="4" t="s">
        <v>1104</v>
      </c>
      <c r="C42" s="4" t="s">
        <v>1105</v>
      </c>
    </row>
    <row r="43" spans="1:3">
      <c r="A43" s="4" t="s">
        <v>1111</v>
      </c>
      <c r="B43" s="4" t="s">
        <v>1112</v>
      </c>
      <c r="C43" s="4" t="s">
        <v>1112</v>
      </c>
    </row>
    <row r="44" spans="1:3">
      <c r="A44" s="3" t="s">
        <v>1084</v>
      </c>
    </row>
    <row r="45" spans="1:3">
      <c r="A45" s="4" t="s">
        <v>1106</v>
      </c>
      <c r="B45" s="4" t="s">
        <v>1107</v>
      </c>
      <c r="C45" s="4" t="s">
        <v>632</v>
      </c>
    </row>
    <row r="46" spans="1:3">
      <c r="A46" s="4" t="s">
        <v>1113</v>
      </c>
      <c r="B46" s="4" t="s">
        <v>1105</v>
      </c>
      <c r="C46" s="4" t="s">
        <v>1105</v>
      </c>
    </row>
    <row r="47" spans="1:3">
      <c r="A47" s="3" t="s">
        <v>1075</v>
      </c>
    </row>
    <row r="48" spans="1:3">
      <c r="A48" s="4" t="s">
        <v>1108</v>
      </c>
      <c r="B48" s="4" t="s">
        <v>1109</v>
      </c>
      <c r="C48" s="4" t="s">
        <v>1109</v>
      </c>
    </row>
    <row r="49" spans="1:3">
      <c r="A49" s="4" t="s">
        <v>1114</v>
      </c>
      <c r="B49" s="4" t="s">
        <v>1115</v>
      </c>
      <c r="C49" s="4" t="s">
        <v>1115</v>
      </c>
    </row>
    <row r="50" spans="1:3">
      <c r="A50" s="4" t="s">
        <v>1116</v>
      </c>
    </row>
    <row r="51" spans="1:3">
      <c r="A51" s="3" t="s">
        <v>1084</v>
      </c>
    </row>
    <row r="52" spans="1:3">
      <c r="A52" s="4" t="s">
        <v>1085</v>
      </c>
      <c r="B52" s="6" t="n">
        <v>101199</v>
      </c>
      <c r="C52" s="6" t="n">
        <v>131188</v>
      </c>
    </row>
    <row r="53" spans="1:3">
      <c r="A53" s="4" t="s">
        <v>1086</v>
      </c>
      <c r="B53" s="4" t="s">
        <v>1117</v>
      </c>
      <c r="C53" s="4" t="s">
        <v>1118</v>
      </c>
    </row>
    <row r="54" spans="1:3">
      <c r="A54" s="4" t="s">
        <v>1089</v>
      </c>
      <c r="B54" s="6" t="n">
        <v>52427</v>
      </c>
      <c r="C54" s="6" t="n">
        <v>41552</v>
      </c>
    </row>
    <row r="55" spans="1:3">
      <c r="A55" s="4" t="s">
        <v>1119</v>
      </c>
    </row>
    <row r="56" spans="1:3">
      <c r="A56" s="3" t="s">
        <v>1084</v>
      </c>
    </row>
    <row r="57" spans="1:3">
      <c r="A57" s="4" t="s">
        <v>1085</v>
      </c>
      <c r="B57" s="6" t="n">
        <v>101807</v>
      </c>
      <c r="C57" s="6" t="n">
        <v>125018</v>
      </c>
    </row>
    <row r="58" spans="1:3">
      <c r="A58" s="4" t="s">
        <v>1086</v>
      </c>
      <c r="B58" s="4" t="s">
        <v>1098</v>
      </c>
      <c r="C58" s="4" t="s">
        <v>628</v>
      </c>
    </row>
    <row r="59" spans="1:3">
      <c r="A59" s="4" t="s">
        <v>1089</v>
      </c>
      <c r="B59" s="6" t="n">
        <v>51438</v>
      </c>
      <c r="C59" s="6" t="n">
        <v>40878</v>
      </c>
    </row>
    <row r="60" spans="1:3">
      <c r="A60" s="4" t="s">
        <v>1099</v>
      </c>
      <c r="B60" s="6" t="n">
        <v>65238</v>
      </c>
      <c r="C60" s="6" t="n">
        <v>59046</v>
      </c>
    </row>
    <row r="61" spans="1:3">
      <c r="A61" s="4" t="s">
        <v>1120</v>
      </c>
    </row>
    <row r="62" spans="1:3">
      <c r="A62" s="3" t="s">
        <v>1084</v>
      </c>
    </row>
    <row r="63" spans="1:3">
      <c r="A63" s="4" t="s">
        <v>1106</v>
      </c>
      <c r="B63" s="4" t="s">
        <v>1121</v>
      </c>
      <c r="C63" s="4" t="s">
        <v>1122</v>
      </c>
    </row>
    <row r="64" spans="1:3">
      <c r="A64" s="4" t="s">
        <v>1123</v>
      </c>
    </row>
    <row r="65" spans="1:3">
      <c r="A65" s="3" t="s">
        <v>1084</v>
      </c>
    </row>
    <row r="66" spans="1:3">
      <c r="A66" s="4" t="s">
        <v>1106</v>
      </c>
      <c r="B66" s="4" t="s">
        <v>1121</v>
      </c>
      <c r="C66" s="4" t="s">
        <v>1122</v>
      </c>
    </row>
    <row r="67" spans="1:3">
      <c r="A67" s="4" t="s">
        <v>1113</v>
      </c>
      <c r="B67" s="4" t="s">
        <v>1124</v>
      </c>
      <c r="C67" s="4" t="s">
        <v>11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2</v>
      </c>
      <c r="C1" s="2" t="s">
        <v>32</v>
      </c>
      <c r="D1" s="2" t="s">
        <v>79</v>
      </c>
      <c r="E1" s="2" t="s">
        <v>613</v>
      </c>
    </row>
    <row r="2" spans="1:5">
      <c r="A2" s="3" t="s">
        <v>1126</v>
      </c>
    </row>
    <row r="3" spans="1:5">
      <c r="A3" s="4" t="s">
        <v>1127</v>
      </c>
      <c r="B3" s="6" t="n">
        <v>122056</v>
      </c>
      <c r="C3" s="6" t="n">
        <v>103276</v>
      </c>
    </row>
    <row r="4" spans="1:5">
      <c r="A4" s="4" t="s">
        <v>45</v>
      </c>
      <c r="B4" s="5" t="n">
        <v>11041</v>
      </c>
      <c r="C4" s="5" t="n">
        <v>12017</v>
      </c>
    </row>
    <row r="5" spans="1:5">
      <c r="A5" s="4" t="s">
        <v>46</v>
      </c>
      <c r="B5" s="5" t="n">
        <v>1140689</v>
      </c>
      <c r="C5" s="5" t="n">
        <v>1062389</v>
      </c>
    </row>
    <row r="6" spans="1:5">
      <c r="A6" s="3" t="s">
        <v>1128</v>
      </c>
    </row>
    <row r="7" spans="1:5">
      <c r="A7" s="4" t="s">
        <v>1129</v>
      </c>
      <c r="B7" s="5" t="n">
        <v>99719</v>
      </c>
      <c r="C7" s="5" t="n">
        <v>133916</v>
      </c>
      <c r="D7" s="6" t="n">
        <v>119281</v>
      </c>
      <c r="E7" s="6" t="n">
        <v>115158</v>
      </c>
    </row>
    <row r="8" spans="1:5">
      <c r="A8" s="4" t="s">
        <v>63</v>
      </c>
      <c r="B8" s="5" t="n">
        <v>1140689</v>
      </c>
      <c r="C8" s="5" t="n">
        <v>1062389</v>
      </c>
    </row>
    <row r="9" spans="1:5">
      <c r="A9" s="4" t="s">
        <v>1130</v>
      </c>
    </row>
    <row r="10" spans="1:5">
      <c r="A10" s="3" t="s">
        <v>1126</v>
      </c>
    </row>
    <row r="11" spans="1:5">
      <c r="A11" s="4" t="s">
        <v>1127</v>
      </c>
      <c r="B11" s="5" t="n">
        <v>8621</v>
      </c>
      <c r="C11" s="5" t="n">
        <v>9736</v>
      </c>
    </row>
    <row r="12" spans="1:5">
      <c r="A12" s="4" t="s">
        <v>1131</v>
      </c>
      <c r="B12" s="5" t="n">
        <v>108088</v>
      </c>
      <c r="C12" s="5" t="n">
        <v>141197</v>
      </c>
    </row>
    <row r="13" spans="1:5">
      <c r="A13" s="4" t="s">
        <v>45</v>
      </c>
      <c r="B13" s="5" t="n">
        <v>630</v>
      </c>
      <c r="C13" s="5" t="n">
        <v>649</v>
      </c>
    </row>
    <row r="14" spans="1:5">
      <c r="A14" s="4" t="s">
        <v>46</v>
      </c>
      <c r="B14" s="5" t="n">
        <v>117339</v>
      </c>
      <c r="C14" s="5" t="n">
        <v>151582</v>
      </c>
    </row>
    <row r="15" spans="1:5">
      <c r="A15" s="3" t="s">
        <v>1128</v>
      </c>
    </row>
    <row r="16" spans="1:5">
      <c r="A16" s="4" t="s">
        <v>1132</v>
      </c>
      <c r="B16" s="5" t="n">
        <v>93</v>
      </c>
      <c r="C16" s="5" t="n">
        <v>139</v>
      </c>
    </row>
    <row r="17" spans="1:5">
      <c r="A17" s="4" t="s">
        <v>54</v>
      </c>
      <c r="B17" s="5" t="n">
        <v>17527</v>
      </c>
      <c r="C17" s="5" t="n">
        <v>17527</v>
      </c>
    </row>
    <row r="18" spans="1:5">
      <c r="A18" s="4" t="s">
        <v>1129</v>
      </c>
      <c r="B18" s="5" t="n">
        <v>99719</v>
      </c>
      <c r="C18" s="5" t="n">
        <v>133916</v>
      </c>
    </row>
    <row r="19" spans="1:5">
      <c r="A19" s="4" t="s">
        <v>63</v>
      </c>
      <c r="B19" s="6" t="n">
        <v>117339</v>
      </c>
      <c r="C19" s="6" t="n">
        <v>1515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640</v>
      </c>
      <c r="J1" s="2" t="s">
        <v>1</v>
      </c>
    </row>
    <row r="2" spans="1:12">
      <c r="B2" s="2" t="s">
        <v>2</v>
      </c>
      <c r="C2" s="2" t="s">
        <v>658</v>
      </c>
      <c r="D2" s="2" t="s">
        <v>4</v>
      </c>
      <c r="E2" s="2" t="s">
        <v>659</v>
      </c>
      <c r="F2" s="2" t="s">
        <v>32</v>
      </c>
      <c r="G2" s="2" t="s">
        <v>660</v>
      </c>
      <c r="H2" s="2" t="s">
        <v>661</v>
      </c>
      <c r="I2" s="2" t="s">
        <v>662</v>
      </c>
      <c r="J2" s="2" t="s">
        <v>2</v>
      </c>
      <c r="K2" s="2" t="s">
        <v>32</v>
      </c>
      <c r="L2" s="2" t="s">
        <v>79</v>
      </c>
    </row>
    <row r="3" spans="1:12">
      <c r="A3" s="3" t="s">
        <v>1134</v>
      </c>
    </row>
    <row r="4" spans="1:12">
      <c r="A4" s="4" t="s">
        <v>1135</v>
      </c>
      <c r="B4" s="6" t="n">
        <v>10613</v>
      </c>
      <c r="C4" s="6" t="n">
        <v>10598</v>
      </c>
      <c r="D4" s="6" t="n">
        <v>9835</v>
      </c>
      <c r="E4" s="6" t="n">
        <v>9954</v>
      </c>
      <c r="F4" s="6" t="n">
        <v>9860</v>
      </c>
      <c r="G4" s="6" t="n">
        <v>9653</v>
      </c>
      <c r="H4" s="6" t="n">
        <v>9813</v>
      </c>
      <c r="I4" s="6" t="n">
        <v>9471</v>
      </c>
      <c r="J4" s="6" t="n">
        <v>41000</v>
      </c>
      <c r="K4" s="6" t="n">
        <v>38797</v>
      </c>
      <c r="L4" s="6" t="n">
        <v>38290</v>
      </c>
    </row>
    <row r="5" spans="1:12">
      <c r="A5" s="4" t="s">
        <v>1136</v>
      </c>
      <c r="B5" s="5" t="n">
        <v>-1462</v>
      </c>
      <c r="C5" s="5" t="n">
        <v>-1409</v>
      </c>
      <c r="D5" s="5" t="n">
        <v>-1355</v>
      </c>
      <c r="E5" s="5" t="n">
        <v>-1251</v>
      </c>
      <c r="F5" s="5" t="n">
        <v>-1281</v>
      </c>
      <c r="G5" s="5" t="n">
        <v>-1342</v>
      </c>
      <c r="H5" s="5" t="n">
        <v>-1324</v>
      </c>
      <c r="I5" s="5" t="n">
        <v>-1322</v>
      </c>
      <c r="J5" s="5" t="n">
        <v>-5477</v>
      </c>
      <c r="K5" s="5" t="n">
        <v>-5269</v>
      </c>
      <c r="L5" s="5" t="n">
        <v>-5829</v>
      </c>
    </row>
    <row r="6" spans="1:12">
      <c r="A6" s="4" t="s">
        <v>1137</v>
      </c>
      <c r="B6" s="6" t="n">
        <v>159</v>
      </c>
      <c r="C6" s="6" t="n">
        <v>-20352</v>
      </c>
      <c r="D6" s="6" t="n">
        <v>3559</v>
      </c>
      <c r="E6" s="6" t="n">
        <v>-198</v>
      </c>
      <c r="F6" s="6" t="n">
        <v>11551</v>
      </c>
      <c r="G6" s="6" t="n">
        <v>0</v>
      </c>
      <c r="H6" s="6" t="n">
        <v>0</v>
      </c>
      <c r="I6" s="6" t="n">
        <v>0</v>
      </c>
      <c r="J6" s="5" t="n">
        <v>-16832</v>
      </c>
      <c r="K6" s="5" t="n">
        <v>11551</v>
      </c>
      <c r="L6" s="5" t="n">
        <v>608</v>
      </c>
    </row>
    <row r="7" spans="1:12">
      <c r="A7" s="4" t="s">
        <v>117</v>
      </c>
      <c r="J7" s="5" t="n">
        <v>-34643</v>
      </c>
      <c r="K7" s="5" t="n">
        <v>12441</v>
      </c>
      <c r="L7" s="5" t="n">
        <v>357</v>
      </c>
    </row>
    <row r="8" spans="1:12">
      <c r="A8" s="4" t="s">
        <v>1130</v>
      </c>
    </row>
    <row r="9" spans="1:12">
      <c r="A9" s="3" t="s">
        <v>1134</v>
      </c>
    </row>
    <row r="10" spans="1:12">
      <c r="A10" s="4" t="s">
        <v>1135</v>
      </c>
      <c r="J10" s="5" t="n">
        <v>2</v>
      </c>
      <c r="K10" s="5" t="n">
        <v>9</v>
      </c>
      <c r="L10" s="5" t="n">
        <v>10</v>
      </c>
    </row>
    <row r="11" spans="1:12">
      <c r="A11" s="4" t="s">
        <v>1136</v>
      </c>
      <c r="J11" s="5" t="n">
        <v>-582</v>
      </c>
      <c r="K11" s="5" t="n">
        <v>-507</v>
      </c>
      <c r="L11" s="5" t="n">
        <v>-580</v>
      </c>
    </row>
    <row r="12" spans="1:12">
      <c r="A12" s="4" t="s">
        <v>1138</v>
      </c>
      <c r="J12" s="5" t="n">
        <v>17</v>
      </c>
      <c r="K12" s="5" t="n">
        <v>28</v>
      </c>
      <c r="L12" s="5" t="n">
        <v>81</v>
      </c>
    </row>
    <row r="13" spans="1:12">
      <c r="A13" s="4" t="s">
        <v>1139</v>
      </c>
      <c r="J13" s="5" t="n">
        <v>-1012</v>
      </c>
      <c r="K13" s="5" t="n">
        <v>-984</v>
      </c>
      <c r="L13" s="5" t="n">
        <v>-849</v>
      </c>
    </row>
    <row r="14" spans="1:12">
      <c r="A14" s="4" t="s">
        <v>1140</v>
      </c>
      <c r="J14" s="5" t="n">
        <v>-33075</v>
      </c>
      <c r="K14" s="5" t="n">
        <v>13895</v>
      </c>
      <c r="L14" s="5" t="n">
        <v>1695</v>
      </c>
    </row>
    <row r="15" spans="1:12">
      <c r="A15" s="4" t="s">
        <v>1137</v>
      </c>
      <c r="J15" s="5" t="n">
        <v>7</v>
      </c>
      <c r="K15" s="5" t="n">
        <v>0</v>
      </c>
      <c r="L15" s="5" t="n">
        <v>0</v>
      </c>
    </row>
    <row r="16" spans="1:12">
      <c r="A16" s="4" t="s">
        <v>117</v>
      </c>
      <c r="J16" s="6" t="n">
        <v>-34643</v>
      </c>
      <c r="K16" s="6" t="n">
        <v>12441</v>
      </c>
      <c r="L16" s="6" t="n">
        <v>35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79</v>
      </c>
    </row>
    <row r="3" spans="1:4">
      <c r="A3" s="3" t="s">
        <v>173</v>
      </c>
    </row>
    <row r="4" spans="1:4">
      <c r="A4" s="4" t="s">
        <v>117</v>
      </c>
      <c r="B4" s="6" t="n">
        <v>-34643</v>
      </c>
      <c r="C4" s="6" t="n">
        <v>12441</v>
      </c>
      <c r="D4" s="6" t="n">
        <v>357</v>
      </c>
    </row>
    <row r="5" spans="1:4">
      <c r="A5" s="3" t="s">
        <v>1142</v>
      </c>
    </row>
    <row r="6" spans="1:4">
      <c r="A6" s="4" t="s">
        <v>1143</v>
      </c>
      <c r="B6" s="5" t="n">
        <v>144</v>
      </c>
      <c r="C6" s="5" t="n">
        <v>-561</v>
      </c>
      <c r="D6" s="5" t="n">
        <v>-696</v>
      </c>
    </row>
    <row r="7" spans="1:4">
      <c r="A7" s="4" t="s">
        <v>1144</v>
      </c>
      <c r="B7" s="5" t="n">
        <v>16837</v>
      </c>
      <c r="C7" s="5" t="n">
        <v>-11562</v>
      </c>
      <c r="D7" s="5" t="n">
        <v>1620</v>
      </c>
    </row>
    <row r="8" spans="1:4">
      <c r="A8" s="4" t="s">
        <v>184</v>
      </c>
      <c r="B8" s="5" t="n">
        <v>1039</v>
      </c>
      <c r="C8" s="5" t="n">
        <v>1234</v>
      </c>
      <c r="D8" s="5" t="n">
        <v>1139</v>
      </c>
    </row>
    <row r="9" spans="1:4">
      <c r="A9" s="4" t="s">
        <v>1145</v>
      </c>
      <c r="B9" s="5" t="n">
        <v>-54</v>
      </c>
      <c r="C9" s="5" t="n">
        <v>33</v>
      </c>
      <c r="D9" s="5" t="n">
        <v>-2063</v>
      </c>
    </row>
    <row r="10" spans="1:4">
      <c r="A10" s="4" t="s">
        <v>192</v>
      </c>
      <c r="B10" s="5" t="n">
        <v>91</v>
      </c>
      <c r="C10" s="5" t="n">
        <v>80</v>
      </c>
      <c r="D10" s="5" t="n">
        <v>-1304</v>
      </c>
    </row>
    <row r="11" spans="1:4">
      <c r="A11" s="4" t="s">
        <v>194</v>
      </c>
      <c r="B11" s="5" t="n">
        <v>4346</v>
      </c>
      <c r="C11" s="5" t="n">
        <v>1928</v>
      </c>
      <c r="D11" s="5" t="n">
        <v>8776</v>
      </c>
    </row>
    <row r="12" spans="1:4">
      <c r="A12" s="3" t="s">
        <v>195</v>
      </c>
    </row>
    <row r="13" spans="1:4">
      <c r="A13" s="4" t="s">
        <v>1146</v>
      </c>
      <c r="B13" s="5" t="n">
        <v>-101331</v>
      </c>
      <c r="C13" s="5" t="n">
        <v>-25209</v>
      </c>
      <c r="D13" s="5" t="n">
        <v>-65668</v>
      </c>
    </row>
    <row r="14" spans="1:4">
      <c r="A14" s="4" t="s">
        <v>207</v>
      </c>
      <c r="B14" s="5" t="n">
        <v>-92337</v>
      </c>
      <c r="C14" s="5" t="n">
        <v>-14360</v>
      </c>
      <c r="D14" s="5" t="n">
        <v>-45382</v>
      </c>
    </row>
    <row r="15" spans="1:4">
      <c r="A15" s="3" t="s">
        <v>208</v>
      </c>
    </row>
    <row r="16" spans="1:4">
      <c r="A16" s="4" t="s">
        <v>209</v>
      </c>
      <c r="B16" s="5" t="n">
        <v>0</v>
      </c>
      <c r="C16" s="5" t="n">
        <v>-324</v>
      </c>
      <c r="D16" s="5" t="n">
        <v>0</v>
      </c>
    </row>
    <row r="17" spans="1:4">
      <c r="A17" s="4" t="s">
        <v>157</v>
      </c>
      <c r="B17" s="5" t="n">
        <v>455</v>
      </c>
      <c r="C17" s="5" t="n">
        <v>1511</v>
      </c>
      <c r="D17" s="5" t="n">
        <v>1217</v>
      </c>
    </row>
    <row r="18" spans="1:4">
      <c r="A18" s="4" t="s">
        <v>214</v>
      </c>
      <c r="B18" s="5" t="n">
        <v>112915</v>
      </c>
      <c r="C18" s="5" t="n">
        <v>-50782</v>
      </c>
      <c r="D18" s="5" t="n">
        <v>106801</v>
      </c>
    </row>
    <row r="19" spans="1:4">
      <c r="A19" s="4" t="s">
        <v>215</v>
      </c>
      <c r="B19" s="5" t="n">
        <v>24924</v>
      </c>
      <c r="C19" s="5" t="n">
        <v>-63214</v>
      </c>
      <c r="D19" s="5" t="n">
        <v>70195</v>
      </c>
    </row>
    <row r="20" spans="1:4">
      <c r="A20" s="4" t="s">
        <v>216</v>
      </c>
      <c r="B20" s="5" t="n">
        <v>113921</v>
      </c>
      <c r="C20" s="5" t="n">
        <v>177135</v>
      </c>
      <c r="D20" s="5" t="n">
        <v>106940</v>
      </c>
    </row>
    <row r="21" spans="1:4">
      <c r="A21" s="4" t="s">
        <v>217</v>
      </c>
      <c r="B21" s="5" t="n">
        <v>138845</v>
      </c>
      <c r="C21" s="5" t="n">
        <v>113921</v>
      </c>
      <c r="D21" s="5" t="n">
        <v>177135</v>
      </c>
    </row>
    <row r="22" spans="1:4">
      <c r="A22" s="4" t="s">
        <v>1130</v>
      </c>
    </row>
    <row r="23" spans="1:4">
      <c r="A23" s="3" t="s">
        <v>173</v>
      </c>
    </row>
    <row r="24" spans="1:4">
      <c r="A24" s="4" t="s">
        <v>117</v>
      </c>
      <c r="B24" s="5" t="n">
        <v>-34643</v>
      </c>
      <c r="C24" s="5" t="n">
        <v>12441</v>
      </c>
      <c r="D24" s="5" t="n">
        <v>357</v>
      </c>
    </row>
    <row r="25" spans="1:4">
      <c r="A25" s="3" t="s">
        <v>1142</v>
      </c>
    </row>
    <row r="26" spans="1:4">
      <c r="A26" s="4" t="s">
        <v>1143</v>
      </c>
      <c r="B26" s="5" t="n">
        <v>-19</v>
      </c>
      <c r="C26" s="5" t="n">
        <v>-7</v>
      </c>
      <c r="D26" s="5" t="n">
        <v>-47</v>
      </c>
    </row>
    <row r="27" spans="1:4">
      <c r="A27" s="4" t="s">
        <v>1144</v>
      </c>
      <c r="B27" s="5" t="n">
        <v>38</v>
      </c>
      <c r="C27" s="5" t="n">
        <v>0</v>
      </c>
      <c r="D27" s="5" t="n">
        <v>0</v>
      </c>
    </row>
    <row r="28" spans="1:4">
      <c r="A28" s="4" t="s">
        <v>184</v>
      </c>
      <c r="B28" s="5" t="n">
        <v>1039</v>
      </c>
      <c r="C28" s="5" t="n">
        <v>1233</v>
      </c>
      <c r="D28" s="5" t="n">
        <v>1139</v>
      </c>
    </row>
    <row r="29" spans="1:4">
      <c r="A29" s="4" t="s">
        <v>1147</v>
      </c>
      <c r="B29" s="5" t="n">
        <v>33075</v>
      </c>
      <c r="C29" s="5" t="n">
        <v>-13895</v>
      </c>
      <c r="D29" s="5" t="n">
        <v>-1695</v>
      </c>
    </row>
    <row r="30" spans="1:4">
      <c r="A30" s="4" t="s">
        <v>1145</v>
      </c>
      <c r="B30" s="5" t="n">
        <v>-71</v>
      </c>
      <c r="C30" s="5" t="n">
        <v>81</v>
      </c>
      <c r="D30" s="5" t="n">
        <v>-2055</v>
      </c>
    </row>
    <row r="31" spans="1:4">
      <c r="A31" s="4" t="s">
        <v>192</v>
      </c>
      <c r="B31" s="5" t="n">
        <v>27</v>
      </c>
      <c r="C31" s="5" t="n">
        <v>0</v>
      </c>
      <c r="D31" s="5" t="n">
        <v>-220</v>
      </c>
    </row>
    <row r="32" spans="1:4">
      <c r="A32" s="4" t="s">
        <v>194</v>
      </c>
      <c r="B32" s="5" t="n">
        <v>-554</v>
      </c>
      <c r="C32" s="5" t="n">
        <v>-147</v>
      </c>
      <c r="D32" s="5" t="n">
        <v>-2521</v>
      </c>
    </row>
    <row r="33" spans="1:4">
      <c r="A33" s="3" t="s">
        <v>195</v>
      </c>
    </row>
    <row r="34" spans="1:4">
      <c r="A34" s="4" t="s">
        <v>1146</v>
      </c>
      <c r="B34" s="5" t="n">
        <v>0</v>
      </c>
      <c r="C34" s="5" t="n">
        <v>0</v>
      </c>
      <c r="D34" s="5" t="n">
        <v>0</v>
      </c>
    </row>
    <row r="35" spans="1:4">
      <c r="A35" s="4" t="s">
        <v>207</v>
      </c>
      <c r="B35" s="5" t="n">
        <v>0</v>
      </c>
      <c r="C35" s="5" t="n">
        <v>0</v>
      </c>
      <c r="D35" s="5" t="n">
        <v>0</v>
      </c>
    </row>
    <row r="36" spans="1:4">
      <c r="A36" s="3" t="s">
        <v>208</v>
      </c>
    </row>
    <row r="37" spans="1:4">
      <c r="A37" s="4" t="s">
        <v>209</v>
      </c>
      <c r="B37" s="5" t="n">
        <v>0</v>
      </c>
      <c r="C37" s="5" t="n">
        <v>-324</v>
      </c>
      <c r="D37" s="5" t="n">
        <v>0</v>
      </c>
    </row>
    <row r="38" spans="1:4">
      <c r="A38" s="4" t="s">
        <v>157</v>
      </c>
      <c r="B38" s="5" t="n">
        <v>455</v>
      </c>
      <c r="C38" s="5" t="n">
        <v>1511</v>
      </c>
      <c r="D38" s="5" t="n">
        <v>1218</v>
      </c>
    </row>
    <row r="39" spans="1:4">
      <c r="A39" s="4" t="s">
        <v>1148</v>
      </c>
      <c r="B39" s="5" t="n">
        <v>-16</v>
      </c>
      <c r="C39" s="5" t="n">
        <v>-109</v>
      </c>
      <c r="D39" s="5" t="n">
        <v>-52</v>
      </c>
    </row>
    <row r="40" spans="1:4">
      <c r="A40" s="4" t="s">
        <v>1149</v>
      </c>
      <c r="B40" s="5" t="n">
        <v>4000</v>
      </c>
      <c r="C40" s="5" t="n">
        <v>0</v>
      </c>
      <c r="D40" s="5" t="n">
        <v>0</v>
      </c>
    </row>
    <row r="41" spans="1:4">
      <c r="A41" s="4" t="s">
        <v>1150</v>
      </c>
      <c r="B41" s="5" t="n">
        <v>-5000</v>
      </c>
      <c r="C41" s="5" t="n">
        <v>0</v>
      </c>
      <c r="D41" s="5" t="n">
        <v>0</v>
      </c>
    </row>
    <row r="42" spans="1:4">
      <c r="A42" s="4" t="s">
        <v>214</v>
      </c>
      <c r="B42" s="5" t="n">
        <v>-561</v>
      </c>
      <c r="C42" s="5" t="n">
        <v>1078</v>
      </c>
      <c r="D42" s="5" t="n">
        <v>1166</v>
      </c>
    </row>
    <row r="43" spans="1:4">
      <c r="A43" s="4" t="s">
        <v>215</v>
      </c>
      <c r="B43" s="5" t="n">
        <v>-1115</v>
      </c>
      <c r="C43" s="5" t="n">
        <v>931</v>
      </c>
      <c r="D43" s="5" t="n">
        <v>-1355</v>
      </c>
    </row>
    <row r="44" spans="1:4">
      <c r="A44" s="4" t="s">
        <v>216</v>
      </c>
      <c r="B44" s="5" t="n">
        <v>9736</v>
      </c>
      <c r="C44" s="5" t="n">
        <v>8805</v>
      </c>
      <c r="D44" s="5" t="n">
        <v>10160</v>
      </c>
    </row>
    <row r="45" spans="1:4">
      <c r="A45" s="4" t="s">
        <v>217</v>
      </c>
      <c r="B45" s="6" t="n">
        <v>8621</v>
      </c>
      <c r="C45" s="6" t="n">
        <v>9736</v>
      </c>
      <c r="D45" s="6" t="n">
        <v>88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1</v>
      </c>
      <c r="B1" s="2" t="s">
        <v>1</v>
      </c>
    </row>
    <row r="2" spans="1:4">
      <c r="B2" s="2" t="s">
        <v>2</v>
      </c>
      <c r="C2" s="2" t="s">
        <v>32</v>
      </c>
      <c r="D2" s="2" t="s">
        <v>79</v>
      </c>
    </row>
    <row r="3" spans="1:4">
      <c r="A3" s="3" t="s">
        <v>277</v>
      </c>
    </row>
    <row r="4" spans="1:4">
      <c r="A4" s="4" t="s">
        <v>1152</v>
      </c>
      <c r="B4" s="5" t="n">
        <v>1</v>
      </c>
      <c r="C4" s="5" t="n">
        <v>1</v>
      </c>
      <c r="D4" s="5" t="n">
        <v>1</v>
      </c>
    </row>
    <row r="5" spans="1:4">
      <c r="A5" s="4" t="s">
        <v>1153</v>
      </c>
      <c r="B5" s="5" t="n">
        <v>1</v>
      </c>
      <c r="C5" s="5" t="n">
        <v>1</v>
      </c>
      <c r="D5" s="5" t="n">
        <v>1</v>
      </c>
    </row>
    <row r="6" spans="1:4">
      <c r="A6" s="4" t="s">
        <v>433</v>
      </c>
      <c r="B6" s="4" t="s">
        <v>4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640</v>
      </c>
      <c r="J1" s="2" t="s">
        <v>1</v>
      </c>
    </row>
    <row r="2" spans="1:12">
      <c r="B2" s="2" t="s">
        <v>2</v>
      </c>
      <c r="C2" s="2" t="s">
        <v>658</v>
      </c>
      <c r="D2" s="2" t="s">
        <v>4</v>
      </c>
      <c r="E2" s="2" t="s">
        <v>659</v>
      </c>
      <c r="F2" s="2" t="s">
        <v>32</v>
      </c>
      <c r="G2" s="2" t="s">
        <v>660</v>
      </c>
      <c r="H2" s="2" t="s">
        <v>661</v>
      </c>
      <c r="I2" s="2" t="s">
        <v>662</v>
      </c>
      <c r="J2" s="2" t="s">
        <v>2</v>
      </c>
      <c r="K2" s="2" t="s">
        <v>32</v>
      </c>
      <c r="L2" s="2" t="s">
        <v>79</v>
      </c>
    </row>
    <row r="3" spans="1:12">
      <c r="A3" s="3" t="s">
        <v>1155</v>
      </c>
    </row>
    <row r="4" spans="1:12">
      <c r="A4" s="4" t="s">
        <v>88</v>
      </c>
      <c r="B4" s="6" t="n">
        <v>9151</v>
      </c>
      <c r="C4" s="6" t="n">
        <v>9189</v>
      </c>
      <c r="D4" s="6" t="n">
        <v>8480</v>
      </c>
      <c r="E4" s="6" t="n">
        <v>8703</v>
      </c>
      <c r="F4" s="6" t="n">
        <v>8579</v>
      </c>
      <c r="G4" s="6" t="n">
        <v>8311</v>
      </c>
      <c r="H4" s="6" t="n">
        <v>8489</v>
      </c>
      <c r="I4" s="6" t="n">
        <v>8149</v>
      </c>
      <c r="J4" s="6" t="n">
        <v>35523</v>
      </c>
      <c r="K4" s="6" t="n">
        <v>33528</v>
      </c>
      <c r="L4" s="6" t="n">
        <v>32461</v>
      </c>
    </row>
    <row r="5" spans="1:12">
      <c r="A5" s="4" t="s">
        <v>1156</v>
      </c>
      <c r="J5" s="5" t="n">
        <v>0</v>
      </c>
      <c r="K5" s="5" t="n">
        <v>0</v>
      </c>
      <c r="L5" s="5" t="n">
        <v>77</v>
      </c>
    </row>
    <row r="6" spans="1:12">
      <c r="A6" s="4" t="s">
        <v>1157</v>
      </c>
      <c r="J6" s="5" t="n">
        <v>35523</v>
      </c>
      <c r="K6" s="5" t="n">
        <v>33528</v>
      </c>
      <c r="L6" s="5" t="n">
        <v>32538</v>
      </c>
    </row>
    <row r="7" spans="1:12">
      <c r="A7" s="4" t="s">
        <v>96</v>
      </c>
      <c r="B7" s="5" t="n">
        <v>265</v>
      </c>
      <c r="C7" s="6" t="n">
        <v>1054</v>
      </c>
      <c r="D7" s="6" t="n">
        <v>864</v>
      </c>
      <c r="E7" s="6" t="n">
        <v>754</v>
      </c>
      <c r="F7" s="5" t="n">
        <v>626</v>
      </c>
      <c r="G7" s="6" t="n">
        <v>562</v>
      </c>
      <c r="H7" s="6" t="n">
        <v>616</v>
      </c>
      <c r="I7" s="6" t="n">
        <v>882</v>
      </c>
      <c r="J7" s="5" t="n">
        <v>2937</v>
      </c>
      <c r="K7" s="5" t="n">
        <v>2686</v>
      </c>
      <c r="L7" s="5" t="n">
        <v>4370</v>
      </c>
    </row>
    <row r="8" spans="1:12">
      <c r="A8" s="4" t="s">
        <v>1158</v>
      </c>
      <c r="J8" s="5" t="n">
        <v>0</v>
      </c>
      <c r="K8" s="5" t="n">
        <v>0</v>
      </c>
      <c r="L8" s="5" t="n">
        <v>1039</v>
      </c>
    </row>
    <row r="9" spans="1:12">
      <c r="A9" s="4" t="s">
        <v>1159</v>
      </c>
      <c r="J9" s="5" t="n">
        <v>2937</v>
      </c>
      <c r="K9" s="5" t="n">
        <v>2686</v>
      </c>
      <c r="L9" s="5" t="n">
        <v>5409</v>
      </c>
    </row>
    <row r="10" spans="1:12">
      <c r="A10" s="4" t="s">
        <v>512</v>
      </c>
      <c r="B10" s="5" t="n">
        <v>1140689</v>
      </c>
      <c r="F10" s="5" t="n">
        <v>1062389</v>
      </c>
      <c r="J10" s="5" t="n">
        <v>1140689</v>
      </c>
      <c r="K10" s="5" t="n">
        <v>1062389</v>
      </c>
    </row>
    <row r="11" spans="1:12">
      <c r="A11" s="4" t="s">
        <v>1160</v>
      </c>
      <c r="B11" s="5" t="n">
        <v>0</v>
      </c>
      <c r="F11" s="5" t="n">
        <v>0</v>
      </c>
      <c r="J11" s="5" t="n">
        <v>0</v>
      </c>
      <c r="K11" s="5" t="n">
        <v>0</v>
      </c>
    </row>
    <row r="12" spans="1:12">
      <c r="A12" s="4" t="s">
        <v>1161</v>
      </c>
    </row>
    <row r="13" spans="1:12">
      <c r="A13" s="3" t="s">
        <v>1155</v>
      </c>
    </row>
    <row r="14" spans="1:12">
      <c r="A14" s="4" t="s">
        <v>88</v>
      </c>
      <c r="J14" s="5" t="n">
        <v>36044</v>
      </c>
      <c r="K14" s="5" t="n">
        <v>33932</v>
      </c>
      <c r="L14" s="5" t="n">
        <v>32702</v>
      </c>
    </row>
    <row r="15" spans="1:12">
      <c r="A15" s="4" t="s">
        <v>96</v>
      </c>
      <c r="J15" s="5" t="n">
        <v>3438</v>
      </c>
      <c r="K15" s="5" t="n">
        <v>2658</v>
      </c>
      <c r="L15" s="5" t="n">
        <v>4289</v>
      </c>
    </row>
    <row r="16" spans="1:12">
      <c r="A16" s="4" t="s">
        <v>512</v>
      </c>
      <c r="B16" s="5" t="n">
        <v>1126890</v>
      </c>
      <c r="F16" s="5" t="n">
        <v>1051501</v>
      </c>
      <c r="J16" s="5" t="n">
        <v>1126890</v>
      </c>
      <c r="K16" s="5" t="n">
        <v>1051501</v>
      </c>
    </row>
    <row r="17" spans="1:12">
      <c r="A17" s="4" t="s">
        <v>177</v>
      </c>
    </row>
    <row r="18" spans="1:12">
      <c r="A18" s="3" t="s">
        <v>1155</v>
      </c>
    </row>
    <row r="19" spans="1:12">
      <c r="A19" s="4" t="s">
        <v>88</v>
      </c>
      <c r="J19" s="5" t="n">
        <v>-521</v>
      </c>
      <c r="K19" s="5" t="n">
        <v>-404</v>
      </c>
      <c r="L19" s="5" t="n">
        <v>-241</v>
      </c>
    </row>
    <row r="20" spans="1:12">
      <c r="A20" s="4" t="s">
        <v>96</v>
      </c>
      <c r="J20" s="5" t="n">
        <v>-501</v>
      </c>
      <c r="K20" s="5" t="n">
        <v>28</v>
      </c>
      <c r="L20" s="6" t="n">
        <v>81</v>
      </c>
    </row>
    <row r="21" spans="1:12">
      <c r="A21" s="4" t="s">
        <v>512</v>
      </c>
      <c r="B21" s="6" t="n">
        <v>13799</v>
      </c>
      <c r="F21" s="6" t="n">
        <v>10888</v>
      </c>
      <c r="J21" s="6" t="n">
        <v>13799</v>
      </c>
      <c r="K21" s="6" t="n">
        <v>1088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640</v>
      </c>
      <c r="J1" s="2" t="s">
        <v>1</v>
      </c>
    </row>
    <row r="2" spans="1:12">
      <c r="B2" s="2" t="s">
        <v>2</v>
      </c>
      <c r="C2" s="2" t="s">
        <v>658</v>
      </c>
      <c r="D2" s="2" t="s">
        <v>4</v>
      </c>
      <c r="E2" s="2" t="s">
        <v>659</v>
      </c>
      <c r="F2" s="2" t="s">
        <v>32</v>
      </c>
      <c r="G2" s="2" t="s">
        <v>660</v>
      </c>
      <c r="H2" s="2" t="s">
        <v>661</v>
      </c>
      <c r="I2" s="2" t="s">
        <v>662</v>
      </c>
      <c r="J2" s="2" t="s">
        <v>2</v>
      </c>
      <c r="K2" s="2" t="s">
        <v>32</v>
      </c>
      <c r="L2" s="2" t="s">
        <v>79</v>
      </c>
    </row>
    <row r="3" spans="1:12">
      <c r="A3" s="3" t="s">
        <v>1163</v>
      </c>
    </row>
    <row r="4" spans="1:12">
      <c r="A4" s="4" t="s">
        <v>84</v>
      </c>
      <c r="B4" s="6" t="n">
        <v>10613</v>
      </c>
      <c r="C4" s="6" t="n">
        <v>10598</v>
      </c>
      <c r="D4" s="6" t="n">
        <v>9835</v>
      </c>
      <c r="E4" s="6" t="n">
        <v>9954</v>
      </c>
      <c r="F4" s="6" t="n">
        <v>9860</v>
      </c>
      <c r="G4" s="6" t="n">
        <v>9653</v>
      </c>
      <c r="H4" s="6" t="n">
        <v>9813</v>
      </c>
      <c r="I4" s="6" t="n">
        <v>9471</v>
      </c>
      <c r="J4" s="6" t="n">
        <v>41000</v>
      </c>
      <c r="K4" s="6" t="n">
        <v>38797</v>
      </c>
      <c r="L4" s="6" t="n">
        <v>38290</v>
      </c>
    </row>
    <row r="5" spans="1:12">
      <c r="A5" s="4" t="s">
        <v>87</v>
      </c>
      <c r="B5" s="5" t="n">
        <v>1462</v>
      </c>
      <c r="C5" s="5" t="n">
        <v>1409</v>
      </c>
      <c r="D5" s="5" t="n">
        <v>1355</v>
      </c>
      <c r="E5" s="5" t="n">
        <v>1251</v>
      </c>
      <c r="F5" s="5" t="n">
        <v>1281</v>
      </c>
      <c r="G5" s="5" t="n">
        <v>1342</v>
      </c>
      <c r="H5" s="5" t="n">
        <v>1324</v>
      </c>
      <c r="I5" s="5" t="n">
        <v>1322</v>
      </c>
      <c r="J5" s="5" t="n">
        <v>5477</v>
      </c>
      <c r="K5" s="5" t="n">
        <v>5269</v>
      </c>
      <c r="L5" s="5" t="n">
        <v>5829</v>
      </c>
    </row>
    <row r="6" spans="1:12">
      <c r="A6" s="4" t="s">
        <v>88</v>
      </c>
      <c r="B6" s="5" t="n">
        <v>9151</v>
      </c>
      <c r="C6" s="5" t="n">
        <v>9189</v>
      </c>
      <c r="D6" s="5" t="n">
        <v>8480</v>
      </c>
      <c r="E6" s="5" t="n">
        <v>8703</v>
      </c>
      <c r="F6" s="5" t="n">
        <v>8579</v>
      </c>
      <c r="G6" s="5" t="n">
        <v>8311</v>
      </c>
      <c r="H6" s="5" t="n">
        <v>8489</v>
      </c>
      <c r="I6" s="5" t="n">
        <v>8149</v>
      </c>
      <c r="J6" s="5" t="n">
        <v>35523</v>
      </c>
      <c r="K6" s="5" t="n">
        <v>33528</v>
      </c>
      <c r="L6" s="5" t="n">
        <v>32461</v>
      </c>
    </row>
    <row r="7" spans="1:12">
      <c r="A7" s="4" t="s">
        <v>89</v>
      </c>
      <c r="B7" s="5" t="n">
        <v>0</v>
      </c>
      <c r="C7" s="5" t="n">
        <v>10730</v>
      </c>
      <c r="D7" s="5" t="n">
        <v>8720</v>
      </c>
      <c r="E7" s="5" t="n">
        <v>420</v>
      </c>
      <c r="F7" s="5" t="n">
        <v>0</v>
      </c>
      <c r="G7" s="5" t="n">
        <v>0</v>
      </c>
      <c r="H7" s="5" t="n">
        <v>0</v>
      </c>
      <c r="I7" s="5" t="n">
        <v>0</v>
      </c>
      <c r="J7" s="5" t="n">
        <v>19870</v>
      </c>
      <c r="K7" s="5" t="n">
        <v>0</v>
      </c>
      <c r="L7" s="5" t="n">
        <v>1500</v>
      </c>
    </row>
    <row r="8" spans="1:12">
      <c r="A8" s="4" t="s">
        <v>90</v>
      </c>
      <c r="B8" s="5" t="n">
        <v>9151</v>
      </c>
      <c r="C8" s="5" t="n">
        <v>-1541</v>
      </c>
      <c r="D8" s="5" t="n">
        <v>-240</v>
      </c>
      <c r="E8" s="5" t="n">
        <v>8283</v>
      </c>
      <c r="F8" s="5" t="n">
        <v>8579</v>
      </c>
      <c r="G8" s="5" t="n">
        <v>8311</v>
      </c>
      <c r="H8" s="5" t="n">
        <v>8489</v>
      </c>
      <c r="I8" s="5" t="n">
        <v>8149</v>
      </c>
      <c r="J8" s="5" t="n">
        <v>15653</v>
      </c>
      <c r="K8" s="5" t="n">
        <v>33528</v>
      </c>
      <c r="L8" s="5" t="n">
        <v>30961</v>
      </c>
    </row>
    <row r="9" spans="1:12">
      <c r="A9" s="4" t="s">
        <v>96</v>
      </c>
      <c r="B9" s="5" t="n">
        <v>265</v>
      </c>
      <c r="C9" s="5" t="n">
        <v>1054</v>
      </c>
      <c r="D9" s="5" t="n">
        <v>864</v>
      </c>
      <c r="E9" s="5" t="n">
        <v>754</v>
      </c>
      <c r="F9" s="5" t="n">
        <v>626</v>
      </c>
      <c r="G9" s="5" t="n">
        <v>562</v>
      </c>
      <c r="H9" s="5" t="n">
        <v>616</v>
      </c>
      <c r="I9" s="5" t="n">
        <v>882</v>
      </c>
      <c r="J9" s="5" t="n">
        <v>2937</v>
      </c>
      <c r="K9" s="5" t="n">
        <v>2686</v>
      </c>
      <c r="L9" s="5" t="n">
        <v>4370</v>
      </c>
    </row>
    <row r="10" spans="1:12">
      <c r="A10" s="4" t="s">
        <v>109</v>
      </c>
      <c r="B10" s="5" t="n">
        <v>9266</v>
      </c>
      <c r="C10" s="5" t="n">
        <v>9687</v>
      </c>
      <c r="D10" s="5" t="n">
        <v>8893</v>
      </c>
      <c r="E10" s="5" t="n">
        <v>8555</v>
      </c>
      <c r="F10" s="5" t="n">
        <v>8689</v>
      </c>
      <c r="G10" s="5" t="n">
        <v>8552</v>
      </c>
      <c r="H10" s="5" t="n">
        <v>8967</v>
      </c>
      <c r="I10" s="5" t="n">
        <v>9116</v>
      </c>
      <c r="J10" s="5" t="n">
        <v>36401</v>
      </c>
      <c r="K10" s="5" t="n">
        <v>35324</v>
      </c>
      <c r="L10" s="5" t="n">
        <v>36808</v>
      </c>
    </row>
    <row r="11" spans="1:12">
      <c r="A11" s="4" t="s">
        <v>110</v>
      </c>
      <c r="B11" s="5" t="n">
        <v>150</v>
      </c>
      <c r="C11" s="5" t="n">
        <v>-10174</v>
      </c>
      <c r="D11" s="5" t="n">
        <v>-8269</v>
      </c>
      <c r="E11" s="5" t="n">
        <v>482</v>
      </c>
      <c r="F11" s="5" t="n">
        <v>516</v>
      </c>
      <c r="G11" s="5" t="n">
        <v>321</v>
      </c>
      <c r="H11" s="5" t="n">
        <v>138</v>
      </c>
      <c r="I11" s="5" t="n">
        <v>-85</v>
      </c>
      <c r="J11" s="5" t="n">
        <v>-17811</v>
      </c>
      <c r="K11" s="5" t="n">
        <v>890</v>
      </c>
      <c r="L11" s="5" t="n">
        <v>-1477</v>
      </c>
    </row>
    <row r="12" spans="1:12">
      <c r="A12" s="4" t="s">
        <v>111</v>
      </c>
      <c r="B12" s="5" t="n">
        <v>-159</v>
      </c>
      <c r="C12" s="5" t="n">
        <v>20352</v>
      </c>
      <c r="D12" s="5" t="n">
        <v>-3559</v>
      </c>
      <c r="E12" s="5" t="n">
        <v>198</v>
      </c>
      <c r="F12" s="5" t="n">
        <v>-11551</v>
      </c>
      <c r="G12" s="5" t="n">
        <v>0</v>
      </c>
      <c r="H12" s="5" t="n">
        <v>0</v>
      </c>
      <c r="I12" s="5" t="n">
        <v>0</v>
      </c>
      <c r="J12" s="5" t="n">
        <v>16832</v>
      </c>
      <c r="K12" s="5" t="n">
        <v>-11551</v>
      </c>
      <c r="L12" s="5" t="n">
        <v>-608</v>
      </c>
    </row>
    <row r="13" spans="1:12">
      <c r="A13" s="4" t="s">
        <v>112</v>
      </c>
      <c r="F13" s="5" t="n">
        <v>12067</v>
      </c>
      <c r="G13" s="5" t="n">
        <v>321</v>
      </c>
      <c r="H13" s="5" t="n">
        <v>138</v>
      </c>
      <c r="I13" s="5" t="n">
        <v>-85</v>
      </c>
      <c r="J13" s="5" t="n">
        <v>-34643</v>
      </c>
      <c r="K13" s="5" t="n">
        <v>12441</v>
      </c>
      <c r="L13" s="5" t="n">
        <v>-869</v>
      </c>
    </row>
    <row r="14" spans="1:12">
      <c r="A14" s="4" t="s">
        <v>118</v>
      </c>
      <c r="F14" s="5" t="n">
        <v>0</v>
      </c>
      <c r="G14" s="5" t="n">
        <v>-309</v>
      </c>
      <c r="H14" s="5" t="n">
        <v>0</v>
      </c>
      <c r="I14" s="5" t="n">
        <v>0</v>
      </c>
      <c r="J14" s="5" t="n">
        <v>0</v>
      </c>
      <c r="K14" s="5" t="n">
        <v>-927</v>
      </c>
      <c r="L14" s="5" t="n">
        <v>0</v>
      </c>
    </row>
    <row r="15" spans="1:12">
      <c r="A15" s="4" t="s">
        <v>119</v>
      </c>
      <c r="F15" s="5" t="n">
        <v>0</v>
      </c>
      <c r="G15" s="5" t="n">
        <v>-512</v>
      </c>
      <c r="H15" s="5" t="n">
        <v>0</v>
      </c>
      <c r="I15" s="5" t="n">
        <v>0</v>
      </c>
      <c r="J15" s="5" t="n">
        <v>0</v>
      </c>
      <c r="K15" s="5" t="n">
        <v>-512</v>
      </c>
      <c r="L15" s="5" t="n">
        <v>0</v>
      </c>
    </row>
    <row r="16" spans="1:12">
      <c r="A16" s="4" t="s">
        <v>120</v>
      </c>
      <c r="B16" s="6" t="n">
        <v>309</v>
      </c>
      <c r="C16" s="6" t="n">
        <v>-30526</v>
      </c>
      <c r="D16" s="6" t="n">
        <v>-4710</v>
      </c>
      <c r="E16" s="6" t="n">
        <v>284</v>
      </c>
      <c r="F16" s="6" t="n">
        <v>12067</v>
      </c>
      <c r="G16" s="6" t="n">
        <v>-500</v>
      </c>
      <c r="H16" s="6" t="n">
        <v>-171</v>
      </c>
      <c r="I16" s="6" t="n">
        <v>-394</v>
      </c>
      <c r="J16" s="6" t="n">
        <v>-34643</v>
      </c>
      <c r="K16" s="6" t="n">
        <v>11002</v>
      </c>
      <c r="L16" s="6" t="n">
        <v>-806</v>
      </c>
    </row>
    <row r="17" spans="1:12">
      <c r="A17" s="3" t="s">
        <v>1164</v>
      </c>
    </row>
    <row r="18" spans="1:12">
      <c r="A18" s="4" t="s">
        <v>122</v>
      </c>
      <c r="B18" s="7" t="n">
        <v>0.01</v>
      </c>
      <c r="C18" s="7" t="n">
        <v>-1.33</v>
      </c>
      <c r="D18" s="7" t="n">
        <v>-0.21</v>
      </c>
      <c r="E18" s="7" t="n">
        <v>0.01</v>
      </c>
      <c r="F18" s="7" t="n">
        <v>0.53</v>
      </c>
      <c r="G18" s="7" t="n">
        <v>-0.03</v>
      </c>
      <c r="H18" s="7" t="n">
        <v>-0.01</v>
      </c>
      <c r="I18" s="7" t="n">
        <v>-0.02</v>
      </c>
      <c r="J18" s="7" t="n">
        <v>-1.51</v>
      </c>
      <c r="K18" s="7" t="n">
        <v>0.54</v>
      </c>
      <c r="L18" s="7" t="n">
        <v>-0.11</v>
      </c>
    </row>
    <row r="19" spans="1:12">
      <c r="A19" s="4" t="s">
        <v>123</v>
      </c>
      <c r="B19" s="8" t="n">
        <v>0.01</v>
      </c>
      <c r="C19" s="8" t="n">
        <v>-1.33</v>
      </c>
      <c r="D19" s="8" t="n">
        <v>-0.21</v>
      </c>
      <c r="E19" s="8" t="n">
        <v>0.01</v>
      </c>
      <c r="F19" s="8" t="n">
        <v>0.53</v>
      </c>
      <c r="G19" s="8" t="n">
        <v>-0.03</v>
      </c>
      <c r="H19" s="8" t="n">
        <v>-0.01</v>
      </c>
      <c r="I19" s="8" t="n">
        <v>-0.02</v>
      </c>
      <c r="J19" s="8" t="n">
        <v>-1.51</v>
      </c>
      <c r="K19" s="8" t="n">
        <v>0.54</v>
      </c>
      <c r="L19" s="8" t="n">
        <v>-0.04</v>
      </c>
    </row>
    <row r="20" spans="1:12">
      <c r="A20" s="3" t="s">
        <v>1165</v>
      </c>
    </row>
    <row r="21" spans="1:12">
      <c r="A21" s="4" t="s">
        <v>122</v>
      </c>
      <c r="B21" s="8" t="n">
        <v>0.01</v>
      </c>
      <c r="C21" s="8" t="n">
        <v>-1.33</v>
      </c>
      <c r="D21" s="8" t="n">
        <v>-0.21</v>
      </c>
      <c r="E21" s="8" t="n">
        <v>0.01</v>
      </c>
      <c r="F21" s="8" t="n">
        <v>0.53</v>
      </c>
      <c r="G21" s="8" t="n">
        <v>-0.03</v>
      </c>
      <c r="H21" s="8" t="n">
        <v>-0.01</v>
      </c>
      <c r="I21" s="8" t="n">
        <v>-0.02</v>
      </c>
      <c r="J21" s="8" t="n">
        <v>-1.51</v>
      </c>
      <c r="K21" s="8" t="n">
        <v>0.53</v>
      </c>
      <c r="L21" s="8" t="n">
        <v>-0.11</v>
      </c>
    </row>
    <row r="22" spans="1:12">
      <c r="A22" s="4" t="s">
        <v>123</v>
      </c>
      <c r="B22" s="7" t="n">
        <v>0.01</v>
      </c>
      <c r="C22" s="7" t="n">
        <v>-1.33</v>
      </c>
      <c r="D22" s="7" t="n">
        <v>-0.21</v>
      </c>
      <c r="E22" s="7" t="n">
        <v>0.01</v>
      </c>
      <c r="F22" s="7" t="n">
        <v>0.53</v>
      </c>
      <c r="G22" s="7" t="n">
        <v>-0.03</v>
      </c>
      <c r="H22" s="7" t="n">
        <v>-0.01</v>
      </c>
      <c r="I22" s="7" t="n">
        <v>-0.02</v>
      </c>
      <c r="J22" s="7" t="n">
        <v>-1.51</v>
      </c>
      <c r="K22" s="7" t="n">
        <v>0.53</v>
      </c>
      <c r="L22" s="7" t="n">
        <v>-0.04</v>
      </c>
    </row>
    <row r="23" spans="1:12">
      <c r="A23" s="4" t="s">
        <v>130</v>
      </c>
    </row>
    <row r="24" spans="1:12">
      <c r="A24" s="3" t="s">
        <v>1163</v>
      </c>
    </row>
    <row r="25" spans="1:12">
      <c r="A25" s="4" t="s">
        <v>129</v>
      </c>
      <c r="F25" s="6" t="n">
        <v>0</v>
      </c>
      <c r="G25" s="6" t="n">
        <v>0</v>
      </c>
      <c r="H25" s="6" t="n">
        <v>-309</v>
      </c>
      <c r="I25" s="6" t="n">
        <v>-309</v>
      </c>
      <c r="J25" s="6" t="n">
        <v>0</v>
      </c>
      <c r="K25" s="6" t="n">
        <v>0</v>
      </c>
      <c r="L25" s="6" t="n">
        <v>-6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244</v>
      </c>
    </row>
    <row r="4" spans="1:2">
      <c r="A4" s="4" t="s">
        <v>86</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89000</v>
      </c>
      <c r="C3" s="6" t="n">
        <v>10645000</v>
      </c>
    </row>
    <row r="4" spans="1:3">
      <c r="A4" s="4" t="s">
        <v>35</v>
      </c>
      <c r="B4" s="5" t="n">
        <v>122056000</v>
      </c>
      <c r="C4" s="5" t="n">
        <v>103276000</v>
      </c>
    </row>
    <row r="5" spans="1:3">
      <c r="A5" s="4" t="s">
        <v>36</v>
      </c>
      <c r="B5" s="5" t="n">
        <v>138845000</v>
      </c>
      <c r="C5" s="5" t="n">
        <v>113921000</v>
      </c>
    </row>
    <row r="6" spans="1:3">
      <c r="A6" s="4" t="s">
        <v>37</v>
      </c>
      <c r="B6" s="5" t="n">
        <v>3669000</v>
      </c>
      <c r="C6" s="5" t="n">
        <v>4665000</v>
      </c>
    </row>
    <row r="7" spans="1:3">
      <c r="A7" s="4" t="s">
        <v>38</v>
      </c>
      <c r="B7" s="5" t="n">
        <v>8170000</v>
      </c>
      <c r="C7" s="5" t="n">
        <v>8170000</v>
      </c>
    </row>
    <row r="8" spans="1:3">
      <c r="A8" s="4" t="s">
        <v>39</v>
      </c>
      <c r="B8" s="5" t="n">
        <v>43480000</v>
      </c>
      <c r="C8" s="5" t="n">
        <v>52249000</v>
      </c>
    </row>
    <row r="9" spans="1:3">
      <c r="A9" s="4" t="s">
        <v>40</v>
      </c>
      <c r="B9" s="5" t="n">
        <v>931525000</v>
      </c>
      <c r="C9" s="5" t="n">
        <v>849733000</v>
      </c>
    </row>
    <row r="10" spans="1:3">
      <c r="A10" s="4" t="s">
        <v>41</v>
      </c>
      <c r="B10" s="5" t="n">
        <v>0</v>
      </c>
      <c r="C10" s="5" t="n">
        <v>650000</v>
      </c>
    </row>
    <row r="11" spans="1:3">
      <c r="A11" s="4" t="s">
        <v>42</v>
      </c>
      <c r="B11" s="5" t="n">
        <v>2702000</v>
      </c>
      <c r="C11" s="5" t="n">
        <v>2266000</v>
      </c>
    </row>
    <row r="12" spans="1:3">
      <c r="A12" s="4" t="s">
        <v>43</v>
      </c>
      <c r="B12" s="5" t="n">
        <v>1257000</v>
      </c>
      <c r="C12" s="5" t="n">
        <v>1142000</v>
      </c>
    </row>
    <row r="13" spans="1:3">
      <c r="A13" s="4" t="s">
        <v>44</v>
      </c>
      <c r="B13" s="5" t="n">
        <v>0</v>
      </c>
      <c r="C13" s="5" t="n">
        <v>17576000</v>
      </c>
    </row>
    <row r="14" spans="1:3">
      <c r="A14" s="4" t="s">
        <v>45</v>
      </c>
      <c r="B14" s="5" t="n">
        <v>11041000</v>
      </c>
      <c r="C14" s="5" t="n">
        <v>12017000</v>
      </c>
    </row>
    <row r="15" spans="1:3">
      <c r="A15" s="4" t="s">
        <v>46</v>
      </c>
      <c r="B15" s="5" t="n">
        <v>1140689000</v>
      </c>
      <c r="C15" s="5" t="n">
        <v>1062389000</v>
      </c>
    </row>
    <row r="16" spans="1:3">
      <c r="A16" s="3" t="s">
        <v>47</v>
      </c>
    </row>
    <row r="17" spans="1:3">
      <c r="A17" s="4" t="s">
        <v>48</v>
      </c>
      <c r="B17" s="5" t="n">
        <v>332573000</v>
      </c>
      <c r="C17" s="5" t="n">
        <v>249676000</v>
      </c>
    </row>
    <row r="18" spans="1:3">
      <c r="A18" s="4" t="s">
        <v>49</v>
      </c>
      <c r="B18" s="5" t="n">
        <v>668727000</v>
      </c>
      <c r="C18" s="5" t="n">
        <v>644164000</v>
      </c>
    </row>
    <row r="19" spans="1:3">
      <c r="A19" s="4" t="s">
        <v>50</v>
      </c>
      <c r="B19" s="5" t="n">
        <v>1001300000</v>
      </c>
      <c r="C19" s="5" t="n">
        <v>893840000</v>
      </c>
    </row>
    <row r="20" spans="1:3">
      <c r="A20" s="4" t="s">
        <v>51</v>
      </c>
      <c r="B20" s="5" t="n">
        <v>15000000</v>
      </c>
      <c r="C20" s="5" t="n">
        <v>10000000</v>
      </c>
    </row>
    <row r="21" spans="1:3">
      <c r="A21" s="4" t="s">
        <v>52</v>
      </c>
      <c r="B21" s="5" t="n">
        <v>201000</v>
      </c>
      <c r="C21" s="5" t="n">
        <v>255000</v>
      </c>
    </row>
    <row r="22" spans="1:3">
      <c r="A22" s="4" t="s">
        <v>53</v>
      </c>
      <c r="B22" s="5" t="n">
        <v>6942000</v>
      </c>
      <c r="C22" s="5" t="n">
        <v>6851000</v>
      </c>
    </row>
    <row r="23" spans="1:3">
      <c r="A23" s="4" t="s">
        <v>54</v>
      </c>
      <c r="B23" s="5" t="n">
        <v>17527000</v>
      </c>
      <c r="C23" s="5" t="n">
        <v>17527000</v>
      </c>
    </row>
    <row r="24" spans="1:3">
      <c r="A24" s="4" t="s">
        <v>55</v>
      </c>
      <c r="B24" s="5" t="n">
        <v>1040970000</v>
      </c>
      <c r="C24" s="5" t="n">
        <v>928473000</v>
      </c>
    </row>
    <row r="25" spans="1:3">
      <c r="A25" s="4" t="s">
        <v>56</v>
      </c>
      <c r="B25" s="4" t="s">
        <v>57</v>
      </c>
      <c r="C25" s="4" t="s">
        <v>57</v>
      </c>
    </row>
    <row r="26" spans="1:3">
      <c r="A26" s="3" t="s">
        <v>58</v>
      </c>
    </row>
    <row r="27" spans="1:3">
      <c r="A27" s="4" t="s">
        <v>59</v>
      </c>
      <c r="B27" s="5" t="n">
        <v>148680000</v>
      </c>
      <c r="C27" s="5" t="n">
        <v>147202000</v>
      </c>
    </row>
    <row r="28" spans="1:3">
      <c r="A28" s="4" t="s">
        <v>60</v>
      </c>
      <c r="B28" s="5" t="n">
        <v>-47119000</v>
      </c>
      <c r="C28" s="5" t="n">
        <v>-12476000</v>
      </c>
    </row>
    <row r="29" spans="1:3">
      <c r="A29" s="4" t="s">
        <v>61</v>
      </c>
      <c r="B29" s="5" t="n">
        <v>-1842000</v>
      </c>
      <c r="C29" s="5" t="n">
        <v>-810000</v>
      </c>
    </row>
    <row r="30" spans="1:3">
      <c r="A30" s="4" t="s">
        <v>62</v>
      </c>
      <c r="B30" s="5" t="n">
        <v>99719000</v>
      </c>
      <c r="C30" s="5" t="n">
        <v>133916000</v>
      </c>
    </row>
    <row r="31" spans="1:3">
      <c r="A31" s="4" t="s">
        <v>63</v>
      </c>
      <c r="B31" s="5" t="n">
        <v>1140689000</v>
      </c>
      <c r="C31" s="5" t="n">
        <v>1062389000</v>
      </c>
    </row>
    <row r="32" spans="1:3">
      <c r="A32" s="4" t="s">
        <v>64</v>
      </c>
    </row>
    <row r="33" spans="1:3">
      <c r="A33" s="3" t="s">
        <v>58</v>
      </c>
    </row>
    <row r="34" spans="1:3">
      <c r="A34" s="4" t="s">
        <v>65</v>
      </c>
      <c r="B34" s="5" t="n">
        <v>0</v>
      </c>
      <c r="C34" s="5" t="n">
        <v>0</v>
      </c>
    </row>
    <row r="35" spans="1:3">
      <c r="A35" s="4" t="s">
        <v>66</v>
      </c>
    </row>
    <row r="36" spans="1:3">
      <c r="A36" s="3" t="s">
        <v>58</v>
      </c>
    </row>
    <row r="37" spans="1:3">
      <c r="A37" s="4" t="s">
        <v>65</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30</v>
      </c>
    </row>
    <row r="4" spans="1:2">
      <c r="A4" s="4" t="s">
        <v>283</v>
      </c>
      <c r="B4" s="4" t="s">
        <v>284</v>
      </c>
    </row>
    <row r="5" spans="1:2">
      <c r="A5" s="4" t="s">
        <v>285</v>
      </c>
      <c r="B5" s="4" t="s">
        <v>286</v>
      </c>
    </row>
    <row r="6" spans="1:2">
      <c r="A6" s="4" t="s">
        <v>287</v>
      </c>
      <c r="B6" s="4" t="s">
        <v>288</v>
      </c>
    </row>
    <row r="7" spans="1:2">
      <c r="A7" s="4" t="s">
        <v>113</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38</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241</v>
      </c>
      <c r="B18" s="4" t="s">
        <v>309</v>
      </c>
    </row>
    <row r="19" spans="1:2">
      <c r="A19" s="4" t="s">
        <v>252</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4" t="s">
        <v>68</v>
      </c>
      <c r="B3" s="6" t="n">
        <v>16801</v>
      </c>
      <c r="C3" s="6" t="n">
        <v>12716</v>
      </c>
    </row>
    <row r="4" spans="1:3">
      <c r="A4" s="4" t="s">
        <v>69</v>
      </c>
      <c r="B4" s="5" t="n">
        <v>2000000</v>
      </c>
      <c r="C4" s="5" t="n">
        <v>2000000</v>
      </c>
    </row>
    <row r="5" spans="1:3">
      <c r="A5" s="4" t="s">
        <v>70</v>
      </c>
      <c r="B5" s="5" t="n">
        <v>85000000</v>
      </c>
      <c r="C5" s="5" t="n">
        <v>85000000</v>
      </c>
    </row>
    <row r="6" spans="1:3">
      <c r="A6" s="4" t="s">
        <v>71</v>
      </c>
      <c r="B6" s="5" t="n">
        <v>23004668</v>
      </c>
      <c r="C6" s="5" t="n">
        <v>22820332</v>
      </c>
    </row>
    <row r="7" spans="1:3">
      <c r="A7" s="4" t="s">
        <v>72</v>
      </c>
      <c r="B7" s="5" t="n">
        <v>23004668</v>
      </c>
      <c r="C7" s="5" t="n">
        <v>22820332</v>
      </c>
    </row>
    <row r="8" spans="1:3">
      <c r="A8" s="4" t="s">
        <v>64</v>
      </c>
    </row>
    <row r="9" spans="1:3">
      <c r="A9" s="4" t="s">
        <v>73</v>
      </c>
      <c r="B9" s="4" t="s">
        <v>74</v>
      </c>
      <c r="C9" s="4" t="s">
        <v>74</v>
      </c>
    </row>
    <row r="10" spans="1:3">
      <c r="A10" s="4" t="s">
        <v>69</v>
      </c>
      <c r="B10" s="5" t="n">
        <v>300000</v>
      </c>
      <c r="C10" s="5" t="n">
        <v>300000</v>
      </c>
    </row>
    <row r="11" spans="1:3">
      <c r="A11" s="4" t="s">
        <v>75</v>
      </c>
      <c r="B11" s="5" t="n">
        <v>0</v>
      </c>
      <c r="C11" s="5" t="n">
        <v>0</v>
      </c>
    </row>
    <row r="12" spans="1:3">
      <c r="A12" s="4" t="s">
        <v>76</v>
      </c>
      <c r="B12" s="5" t="n">
        <v>0</v>
      </c>
      <c r="C12" s="5" t="n">
        <v>0</v>
      </c>
    </row>
    <row r="13" spans="1:3">
      <c r="A13" s="4" t="s">
        <v>77</v>
      </c>
      <c r="B13" s="6" t="n">
        <v>100</v>
      </c>
      <c r="C13" s="6" t="n">
        <v>100</v>
      </c>
    </row>
    <row r="14" spans="1:3">
      <c r="A14" s="4" t="s">
        <v>66</v>
      </c>
    </row>
    <row r="15" spans="1:3">
      <c r="A15" s="4" t="s">
        <v>73</v>
      </c>
      <c r="B15" s="4" t="s">
        <v>74</v>
      </c>
      <c r="C15" s="4" t="s">
        <v>74</v>
      </c>
    </row>
    <row r="16" spans="1:3">
      <c r="A16" s="4" t="s">
        <v>69</v>
      </c>
      <c r="B16" s="5" t="n">
        <v>300000</v>
      </c>
      <c r="C16" s="5" t="n">
        <v>300000</v>
      </c>
    </row>
    <row r="17" spans="1:3">
      <c r="A17" s="4" t="s">
        <v>75</v>
      </c>
      <c r="B17" s="5" t="n">
        <v>0</v>
      </c>
      <c r="C17" s="5" t="n">
        <v>0</v>
      </c>
    </row>
    <row r="18" spans="1:3">
      <c r="A18" s="4" t="s">
        <v>76</v>
      </c>
      <c r="B18" s="5" t="n">
        <v>0</v>
      </c>
      <c r="C18" s="5" t="n">
        <v>0</v>
      </c>
    </row>
    <row r="19" spans="1:3">
      <c r="A19" s="4" t="s">
        <v>77</v>
      </c>
      <c r="B19" s="6" t="n">
        <v>100</v>
      </c>
      <c r="C19" s="6" t="n">
        <v>1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47</v>
      </c>
    </row>
    <row r="4" spans="1:2">
      <c r="A4" s="4" t="s">
        <v>5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0</v>
      </c>
      <c r="B1" s="2" t="s">
        <v>1</v>
      </c>
    </row>
    <row r="2" spans="1:2">
      <c r="B2" s="2" t="s">
        <v>2</v>
      </c>
    </row>
    <row r="3" spans="1:2">
      <c r="A3" s="3" t="s">
        <v>259</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38580</v>
      </c>
      <c r="C4" s="6" t="n">
        <v>36717</v>
      </c>
      <c r="D4" s="6" t="n">
        <v>36344</v>
      </c>
    </row>
    <row r="5" spans="1:4">
      <c r="A5" s="4" t="s">
        <v>82</v>
      </c>
      <c r="B5" s="5" t="n">
        <v>1578</v>
      </c>
      <c r="C5" s="5" t="n">
        <v>1710</v>
      </c>
      <c r="D5" s="5" t="n">
        <v>1613</v>
      </c>
    </row>
    <row r="6" spans="1:4">
      <c r="A6" s="4" t="s">
        <v>83</v>
      </c>
      <c r="B6" s="5" t="n">
        <v>842</v>
      </c>
      <c r="C6" s="5" t="n">
        <v>370</v>
      </c>
      <c r="D6" s="5" t="n">
        <v>333</v>
      </c>
    </row>
    <row r="7" spans="1:4">
      <c r="A7" s="4" t="s">
        <v>84</v>
      </c>
      <c r="B7" s="5" t="n">
        <v>41000</v>
      </c>
      <c r="C7" s="5" t="n">
        <v>38797</v>
      </c>
      <c r="D7" s="5" t="n">
        <v>38290</v>
      </c>
    </row>
    <row r="8" spans="1:4">
      <c r="A8" s="3" t="s">
        <v>85</v>
      </c>
    </row>
    <row r="9" spans="1:4">
      <c r="A9" s="4" t="s">
        <v>86</v>
      </c>
      <c r="B9" s="5" t="n">
        <v>4820</v>
      </c>
      <c r="C9" s="5" t="n">
        <v>4559</v>
      </c>
      <c r="D9" s="5" t="n">
        <v>4817</v>
      </c>
    </row>
    <row r="10" spans="1:4">
      <c r="A10" s="4" t="s">
        <v>51</v>
      </c>
      <c r="B10" s="5" t="n">
        <v>657</v>
      </c>
      <c r="C10" s="5" t="n">
        <v>710</v>
      </c>
      <c r="D10" s="5" t="n">
        <v>1012</v>
      </c>
    </row>
    <row r="11" spans="1:4">
      <c r="A11" s="4" t="s">
        <v>87</v>
      </c>
      <c r="B11" s="5" t="n">
        <v>5477</v>
      </c>
      <c r="C11" s="5" t="n">
        <v>5269</v>
      </c>
      <c r="D11" s="5" t="n">
        <v>5829</v>
      </c>
    </row>
    <row r="12" spans="1:4">
      <c r="A12" s="4" t="s">
        <v>88</v>
      </c>
      <c r="B12" s="5" t="n">
        <v>35523</v>
      </c>
      <c r="C12" s="5" t="n">
        <v>33528</v>
      </c>
      <c r="D12" s="5" t="n">
        <v>32461</v>
      </c>
    </row>
    <row r="13" spans="1:4">
      <c r="A13" s="4" t="s">
        <v>89</v>
      </c>
      <c r="B13" s="5" t="n">
        <v>19870</v>
      </c>
      <c r="C13" s="5" t="n">
        <v>0</v>
      </c>
      <c r="D13" s="5" t="n">
        <v>1500</v>
      </c>
    </row>
    <row r="14" spans="1:4">
      <c r="A14" s="4" t="s">
        <v>90</v>
      </c>
      <c r="B14" s="5" t="n">
        <v>15653</v>
      </c>
      <c r="C14" s="5" t="n">
        <v>33528</v>
      </c>
      <c r="D14" s="5" t="n">
        <v>30961</v>
      </c>
    </row>
    <row r="15" spans="1:4">
      <c r="A15" s="3" t="s">
        <v>91</v>
      </c>
    </row>
    <row r="16" spans="1:4">
      <c r="A16" s="4" t="s">
        <v>92</v>
      </c>
      <c r="B16" s="5" t="n">
        <v>1093</v>
      </c>
      <c r="C16" s="5" t="n">
        <v>918</v>
      </c>
      <c r="D16" s="5" t="n">
        <v>896</v>
      </c>
    </row>
    <row r="17" spans="1:4">
      <c r="A17" s="4" t="s">
        <v>93</v>
      </c>
      <c r="B17" s="5" t="n">
        <v>40</v>
      </c>
      <c r="C17" s="5" t="n">
        <v>0</v>
      </c>
      <c r="D17" s="5" t="n">
        <v>2074</v>
      </c>
    </row>
    <row r="18" spans="1:4">
      <c r="A18" s="4" t="s">
        <v>94</v>
      </c>
      <c r="B18" s="5" t="n">
        <v>-527</v>
      </c>
      <c r="C18" s="5" t="n">
        <v>-58</v>
      </c>
      <c r="D18" s="5" t="n">
        <v>0</v>
      </c>
    </row>
    <row r="19" spans="1:4">
      <c r="A19" s="4" t="s">
        <v>95</v>
      </c>
      <c r="B19" s="5" t="n">
        <v>2331</v>
      </c>
      <c r="C19" s="5" t="n">
        <v>1826</v>
      </c>
      <c r="D19" s="5" t="n">
        <v>1400</v>
      </c>
    </row>
    <row r="20" spans="1:4">
      <c r="A20" s="4" t="s">
        <v>96</v>
      </c>
      <c r="B20" s="5" t="n">
        <v>2937</v>
      </c>
      <c r="C20" s="5" t="n">
        <v>2686</v>
      </c>
      <c r="D20" s="5" t="n">
        <v>4370</v>
      </c>
    </row>
    <row r="21" spans="1:4">
      <c r="A21" s="3" t="s">
        <v>97</v>
      </c>
    </row>
    <row r="22" spans="1:4">
      <c r="A22" s="4" t="s">
        <v>98</v>
      </c>
      <c r="B22" s="5" t="n">
        <v>21817</v>
      </c>
      <c r="C22" s="5" t="n">
        <v>22002</v>
      </c>
      <c r="D22" s="5" t="n">
        <v>22571</v>
      </c>
    </row>
    <row r="23" spans="1:4">
      <c r="A23" s="4" t="s">
        <v>99</v>
      </c>
      <c r="B23" s="5" t="n">
        <v>3061</v>
      </c>
      <c r="C23" s="5" t="n">
        <v>2871</v>
      </c>
      <c r="D23" s="5" t="n">
        <v>2499</v>
      </c>
    </row>
    <row r="24" spans="1:4">
      <c r="A24" s="4" t="s">
        <v>100</v>
      </c>
      <c r="B24" s="5" t="n">
        <v>1802</v>
      </c>
      <c r="C24" s="5" t="n">
        <v>1652</v>
      </c>
      <c r="D24" s="5" t="n">
        <v>1541</v>
      </c>
    </row>
    <row r="25" spans="1:4">
      <c r="A25" s="4" t="s">
        <v>101</v>
      </c>
      <c r="B25" s="5" t="n">
        <v>1271</v>
      </c>
      <c r="C25" s="5" t="n">
        <v>1035</v>
      </c>
      <c r="D25" s="5" t="n">
        <v>931</v>
      </c>
    </row>
    <row r="26" spans="1:4">
      <c r="A26" s="4" t="s">
        <v>102</v>
      </c>
      <c r="B26" s="5" t="n">
        <v>950</v>
      </c>
      <c r="C26" s="5" t="n">
        <v>1250</v>
      </c>
      <c r="D26" s="5" t="n">
        <v>1336</v>
      </c>
    </row>
    <row r="27" spans="1:4">
      <c r="A27" s="4" t="s">
        <v>103</v>
      </c>
      <c r="B27" s="5" t="n">
        <v>-70</v>
      </c>
      <c r="C27" s="5" t="n">
        <v>365</v>
      </c>
      <c r="D27" s="5" t="n">
        <v>1962</v>
      </c>
    </row>
    <row r="28" spans="1:4">
      <c r="A28" s="4" t="s">
        <v>104</v>
      </c>
      <c r="B28" s="5" t="n">
        <v>4046</v>
      </c>
      <c r="C28" s="5" t="n">
        <v>2514</v>
      </c>
      <c r="D28" s="5" t="n">
        <v>2434</v>
      </c>
    </row>
    <row r="29" spans="1:4">
      <c r="A29" s="4" t="s">
        <v>105</v>
      </c>
      <c r="B29" s="5" t="n">
        <v>795</v>
      </c>
      <c r="C29" s="5" t="n">
        <v>488</v>
      </c>
      <c r="D29" s="5" t="n">
        <v>262</v>
      </c>
    </row>
    <row r="30" spans="1:4">
      <c r="A30" s="4" t="s">
        <v>106</v>
      </c>
      <c r="B30" s="5" t="n">
        <v>375</v>
      </c>
      <c r="C30" s="5" t="n">
        <v>414</v>
      </c>
      <c r="D30" s="5" t="n">
        <v>532</v>
      </c>
    </row>
    <row r="31" spans="1:4">
      <c r="A31" s="4" t="s">
        <v>107</v>
      </c>
      <c r="B31" s="5" t="n">
        <v>291</v>
      </c>
      <c r="C31" s="5" t="n">
        <v>341</v>
      </c>
      <c r="D31" s="5" t="n">
        <v>484</v>
      </c>
    </row>
    <row r="32" spans="1:4">
      <c r="A32" s="4" t="s">
        <v>108</v>
      </c>
      <c r="B32" s="5" t="n">
        <v>2063</v>
      </c>
      <c r="C32" s="5" t="n">
        <v>2392</v>
      </c>
      <c r="D32" s="5" t="n">
        <v>2256</v>
      </c>
    </row>
    <row r="33" spans="1:4">
      <c r="A33" s="4" t="s">
        <v>109</v>
      </c>
      <c r="B33" s="5" t="n">
        <v>36401</v>
      </c>
      <c r="C33" s="5" t="n">
        <v>35324</v>
      </c>
      <c r="D33" s="5" t="n">
        <v>36808</v>
      </c>
    </row>
    <row r="34" spans="1:4">
      <c r="A34" s="4" t="s">
        <v>110</v>
      </c>
      <c r="B34" s="5" t="n">
        <v>-17811</v>
      </c>
      <c r="C34" s="5" t="n">
        <v>890</v>
      </c>
      <c r="D34" s="5" t="n">
        <v>-1477</v>
      </c>
    </row>
    <row r="35" spans="1:4">
      <c r="A35" s="4" t="s">
        <v>111</v>
      </c>
      <c r="B35" s="5" t="n">
        <v>16832</v>
      </c>
      <c r="C35" s="5" t="n">
        <v>-11551</v>
      </c>
      <c r="D35" s="5" t="n">
        <v>-608</v>
      </c>
    </row>
    <row r="36" spans="1:4">
      <c r="A36" s="4" t="s">
        <v>112</v>
      </c>
      <c r="B36" s="5" t="n">
        <v>-34643</v>
      </c>
      <c r="C36" s="5" t="n">
        <v>12441</v>
      </c>
      <c r="D36" s="5" t="n">
        <v>-869</v>
      </c>
    </row>
    <row r="37" spans="1:4">
      <c r="A37" s="3" t="s">
        <v>113</v>
      </c>
    </row>
    <row r="38" spans="1:4">
      <c r="A38" s="4" t="s">
        <v>114</v>
      </c>
      <c r="B38" s="5" t="n">
        <v>0</v>
      </c>
      <c r="C38" s="5" t="n">
        <v>0</v>
      </c>
      <c r="D38" s="5" t="n">
        <v>1937</v>
      </c>
    </row>
    <row r="39" spans="1:4">
      <c r="A39" s="4" t="s">
        <v>115</v>
      </c>
      <c r="B39" s="5" t="n">
        <v>0</v>
      </c>
      <c r="C39" s="5" t="n">
        <v>0</v>
      </c>
      <c r="D39" s="5" t="n">
        <v>711</v>
      </c>
    </row>
    <row r="40" spans="1:4">
      <c r="A40" s="4" t="s">
        <v>116</v>
      </c>
      <c r="B40" s="5" t="n">
        <v>0</v>
      </c>
      <c r="C40" s="5" t="n">
        <v>0</v>
      </c>
      <c r="D40" s="5" t="n">
        <v>1226</v>
      </c>
    </row>
    <row r="41" spans="1:4">
      <c r="A41" s="4" t="s">
        <v>117</v>
      </c>
      <c r="B41" s="5" t="n">
        <v>-34643</v>
      </c>
      <c r="C41" s="5" t="n">
        <v>12441</v>
      </c>
      <c r="D41" s="5" t="n">
        <v>357</v>
      </c>
    </row>
    <row r="42" spans="1:4">
      <c r="A42" s="4" t="s">
        <v>118</v>
      </c>
      <c r="B42" s="5" t="n">
        <v>0</v>
      </c>
      <c r="C42" s="5" t="n">
        <v>-927</v>
      </c>
      <c r="D42" s="5" t="n">
        <v>0</v>
      </c>
    </row>
    <row r="43" spans="1:4">
      <c r="A43" s="4" t="s">
        <v>119</v>
      </c>
      <c r="B43" s="5" t="n">
        <v>0</v>
      </c>
      <c r="C43" s="5" t="n">
        <v>-512</v>
      </c>
      <c r="D43" s="5" t="n">
        <v>0</v>
      </c>
    </row>
    <row r="44" spans="1:4">
      <c r="A44" s="4" t="s">
        <v>120</v>
      </c>
      <c r="B44" s="6" t="n">
        <v>-34643</v>
      </c>
      <c r="C44" s="6" t="n">
        <v>11002</v>
      </c>
      <c r="D44" s="6" t="n">
        <v>-806</v>
      </c>
    </row>
    <row r="45" spans="1:4">
      <c r="A45" s="3" t="s">
        <v>121</v>
      </c>
    </row>
    <row r="46" spans="1:4">
      <c r="A46" s="4" t="s">
        <v>122</v>
      </c>
      <c r="B46" s="7" t="n">
        <v>-1.51</v>
      </c>
      <c r="C46" s="7" t="n">
        <v>0.54</v>
      </c>
      <c r="D46" s="7" t="n">
        <v>-0.11</v>
      </c>
    </row>
    <row r="47" spans="1:4">
      <c r="A47" s="4" t="s">
        <v>123</v>
      </c>
      <c r="B47" s="8" t="n">
        <v>-1.51</v>
      </c>
      <c r="C47" s="8" t="n">
        <v>0.54</v>
      </c>
      <c r="D47" s="8" t="n">
        <v>-0.04</v>
      </c>
    </row>
    <row r="48" spans="1:4">
      <c r="A48" s="3" t="s">
        <v>124</v>
      </c>
    </row>
    <row r="49" spans="1:4">
      <c r="A49" s="4" t="s">
        <v>122</v>
      </c>
      <c r="B49" s="8" t="n">
        <v>-1.51</v>
      </c>
      <c r="C49" s="8" t="n">
        <v>0.53</v>
      </c>
      <c r="D49" s="8" t="n">
        <v>-0.11</v>
      </c>
    </row>
    <row r="50" spans="1:4">
      <c r="A50" s="4" t="s">
        <v>123</v>
      </c>
      <c r="B50" s="7" t="n">
        <v>-1.51</v>
      </c>
      <c r="C50" s="7" t="n">
        <v>0.53</v>
      </c>
      <c r="D50" s="7" t="n">
        <v>-0.04</v>
      </c>
    </row>
    <row r="51" spans="1:4">
      <c r="A51" s="3" t="s">
        <v>125</v>
      </c>
    </row>
    <row r="52" spans="1:4">
      <c r="A52" s="4" t="s">
        <v>126</v>
      </c>
      <c r="B52" s="5" t="n">
        <v>22958644</v>
      </c>
      <c r="C52" s="5" t="n">
        <v>20516575</v>
      </c>
      <c r="D52" s="5" t="n">
        <v>19230913</v>
      </c>
    </row>
    <row r="53" spans="1:4">
      <c r="A53" s="4" t="s">
        <v>127</v>
      </c>
      <c r="B53" s="5" t="n">
        <v>22958644</v>
      </c>
      <c r="C53" s="5" t="n">
        <v>20675279</v>
      </c>
      <c r="D53" s="5" t="n">
        <v>19230913</v>
      </c>
    </row>
    <row r="54" spans="1:4">
      <c r="A54" s="4" t="s">
        <v>128</v>
      </c>
    </row>
    <row r="55" spans="1:4">
      <c r="A55" s="3" t="s">
        <v>113</v>
      </c>
    </row>
    <row r="56" spans="1:4">
      <c r="A56" s="4" t="s">
        <v>129</v>
      </c>
      <c r="B56" s="6" t="n">
        <v>0</v>
      </c>
      <c r="C56" s="6" t="n">
        <v>0</v>
      </c>
      <c r="D56" s="6" t="n">
        <v>-547</v>
      </c>
    </row>
    <row r="57" spans="1:4">
      <c r="A57" s="4" t="s">
        <v>130</v>
      </c>
    </row>
    <row r="58" spans="1:4">
      <c r="A58" s="3" t="s">
        <v>113</v>
      </c>
    </row>
    <row r="59" spans="1:4">
      <c r="A59" s="4" t="s">
        <v>129</v>
      </c>
      <c r="B59" s="6" t="n">
        <v>0</v>
      </c>
      <c r="C59" s="6" t="n">
        <v>0</v>
      </c>
      <c r="D59" s="6" t="n">
        <v>-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65</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6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71</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7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6</v>
      </c>
      <c r="B1" s="2" t="s">
        <v>1</v>
      </c>
    </row>
    <row r="2" spans="1:2">
      <c r="B2" s="2" t="s">
        <v>2</v>
      </c>
    </row>
    <row r="3" spans="1:2">
      <c r="A3" s="3" t="s">
        <v>277</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80</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3" t="s">
        <v>227</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21"/>
    <col customWidth="1" max="5" min="5" width="21"/>
    <col customWidth="1" max="6" min="6" width="21"/>
  </cols>
  <sheetData>
    <row r="1" spans="1:6">
      <c r="A1" s="1" t="s">
        <v>435</v>
      </c>
      <c r="B1" s="2" t="s">
        <v>1</v>
      </c>
    </row>
    <row r="2" spans="1:6">
      <c r="B2" s="2" t="s">
        <v>436</v>
      </c>
      <c r="C2" s="2" t="s">
        <v>437</v>
      </c>
      <c r="D2" s="2" t="s">
        <v>438</v>
      </c>
      <c r="E2" s="2" t="s">
        <v>439</v>
      </c>
      <c r="F2" s="2" t="s">
        <v>440</v>
      </c>
    </row>
    <row r="3" spans="1:6">
      <c r="A3" s="3" t="s">
        <v>441</v>
      </c>
    </row>
    <row r="4" spans="1:6">
      <c r="A4" s="4" t="s">
        <v>34</v>
      </c>
      <c r="B4" s="6" t="n">
        <v>16789</v>
      </c>
      <c r="C4" s="6" t="n">
        <v>10645</v>
      </c>
    </row>
    <row r="5" spans="1:6">
      <c r="A5" s="4" t="s">
        <v>442</v>
      </c>
      <c r="B5" s="6" t="n">
        <v>350</v>
      </c>
      <c r="C5" s="5" t="n">
        <v>275</v>
      </c>
    </row>
    <row r="6" spans="1:6">
      <c r="A6" s="4" t="s">
        <v>443</v>
      </c>
      <c r="B6" s="4" t="s">
        <v>444</v>
      </c>
    </row>
    <row r="7" spans="1:6">
      <c r="A7" s="4" t="s">
        <v>445</v>
      </c>
      <c r="B7" s="5" t="n">
        <v>2</v>
      </c>
    </row>
    <row r="8" spans="1:6">
      <c r="A8" s="4" t="s">
        <v>54</v>
      </c>
      <c r="B8" s="6" t="n">
        <v>17527</v>
      </c>
      <c r="C8" s="6" t="n">
        <v>17527</v>
      </c>
    </row>
    <row r="9" spans="1:6">
      <c r="A9" s="4" t="s">
        <v>446</v>
      </c>
      <c r="B9" s="5" t="n">
        <v>1</v>
      </c>
      <c r="C9" s="5" t="n">
        <v>1</v>
      </c>
      <c r="D9" s="5" t="n">
        <v>1</v>
      </c>
    </row>
    <row r="10" spans="1:6">
      <c r="A10" s="4" t="s">
        <v>447</v>
      </c>
      <c r="B10" s="5" t="n">
        <v>1</v>
      </c>
      <c r="C10" s="5" t="n">
        <v>1</v>
      </c>
      <c r="D10" s="5" t="n">
        <v>1</v>
      </c>
    </row>
    <row r="11" spans="1:6">
      <c r="A11" s="4" t="s">
        <v>448</v>
      </c>
      <c r="B11" s="6" t="n">
        <v>211</v>
      </c>
    </row>
    <row r="12" spans="1:6">
      <c r="A12" s="4" t="s">
        <v>449</v>
      </c>
    </row>
    <row r="13" spans="1:6">
      <c r="A13" s="3" t="s">
        <v>441</v>
      </c>
    </row>
    <row r="14" spans="1:6">
      <c r="A14" s="4" t="s">
        <v>54</v>
      </c>
      <c r="F14" s="6" t="n">
        <v>7200</v>
      </c>
    </row>
    <row r="15" spans="1:6">
      <c r="A15" s="4" t="s">
        <v>450</v>
      </c>
    </row>
    <row r="16" spans="1:6">
      <c r="A16" s="3" t="s">
        <v>441</v>
      </c>
    </row>
    <row r="17" spans="1:6">
      <c r="A17" s="4" t="s">
        <v>54</v>
      </c>
      <c r="E17" s="6" t="n">
        <v>10300</v>
      </c>
    </row>
    <row r="18" spans="1:6">
      <c r="A18" s="4" t="s">
        <v>451</v>
      </c>
    </row>
    <row r="19" spans="1:6">
      <c r="A19" s="3" t="s">
        <v>441</v>
      </c>
    </row>
    <row r="20" spans="1:6">
      <c r="A20" s="4" t="s">
        <v>34</v>
      </c>
      <c r="B20" s="6" t="n">
        <v>2109</v>
      </c>
      <c r="C20" s="6" t="n">
        <v>1356</v>
      </c>
    </row>
    <row r="21" spans="1:6">
      <c r="A21" s="4" t="s">
        <v>452</v>
      </c>
    </row>
    <row r="22" spans="1:6">
      <c r="A22" s="3" t="s">
        <v>441</v>
      </c>
    </row>
    <row r="23" spans="1:6">
      <c r="A23" s="4" t="s">
        <v>453</v>
      </c>
      <c r="B23" s="4" t="s">
        <v>454</v>
      </c>
    </row>
    <row r="24" spans="1:6">
      <c r="A24" s="4" t="s">
        <v>455</v>
      </c>
    </row>
    <row r="25" spans="1:6">
      <c r="A25" s="3" t="s">
        <v>441</v>
      </c>
    </row>
    <row r="26" spans="1:6">
      <c r="A26" s="4" t="s">
        <v>453</v>
      </c>
      <c r="B26" s="4" t="s">
        <v>4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7"/>
  </cols>
  <sheetData>
    <row r="1" spans="1:2">
      <c r="A1" s="1" t="s">
        <v>464</v>
      </c>
      <c r="B1" s="2" t="s">
        <v>1</v>
      </c>
    </row>
    <row r="2" spans="1:2">
      <c r="B2" s="2" t="s">
        <v>465</v>
      </c>
    </row>
    <row r="3" spans="1:2">
      <c r="A3" s="3" t="s">
        <v>233</v>
      </c>
    </row>
    <row r="4" spans="1:2">
      <c r="A4" s="4" t="s">
        <v>466</v>
      </c>
      <c r="B4" s="6" t="n">
        <v>0</v>
      </c>
    </row>
    <row r="5" spans="1:2">
      <c r="A5" s="4" t="s">
        <v>467</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v>
      </c>
      <c r="B1" s="2" t="s">
        <v>1</v>
      </c>
    </row>
    <row r="2" spans="1:4">
      <c r="B2" s="2" t="s">
        <v>2</v>
      </c>
      <c r="C2" s="2" t="s">
        <v>32</v>
      </c>
      <c r="D2" s="2" t="s">
        <v>79</v>
      </c>
    </row>
    <row r="3" spans="1:4">
      <c r="A3" s="3" t="s">
        <v>132</v>
      </c>
    </row>
    <row r="4" spans="1:4">
      <c r="A4" s="4" t="s">
        <v>117</v>
      </c>
      <c r="B4" s="6" t="n">
        <v>-34643</v>
      </c>
      <c r="C4" s="6" t="n">
        <v>12441</v>
      </c>
      <c r="D4" s="6" t="n">
        <v>357</v>
      </c>
    </row>
    <row r="5" spans="1:4">
      <c r="A5" s="3" t="s">
        <v>133</v>
      </c>
    </row>
    <row r="6" spans="1:4">
      <c r="A6" s="4" t="s">
        <v>134</v>
      </c>
      <c r="B6" s="5" t="n">
        <v>-1032</v>
      </c>
      <c r="C6" s="5" t="n">
        <v>-118</v>
      </c>
      <c r="D6" s="5" t="n">
        <v>1462</v>
      </c>
    </row>
    <row r="7" spans="1:4">
      <c r="A7" s="4" t="s">
        <v>135</v>
      </c>
      <c r="B7" s="6" t="n">
        <v>-35675</v>
      </c>
      <c r="C7" s="6" t="n">
        <v>12323</v>
      </c>
      <c r="D7" s="6" t="n">
        <v>1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39</v>
      </c>
      <c r="B3" s="6" t="n">
        <v>43480</v>
      </c>
      <c r="C3" s="6" t="n">
        <v>52249</v>
      </c>
    </row>
    <row r="4" spans="1:3">
      <c r="A4" s="4" t="s">
        <v>470</v>
      </c>
    </row>
    <row r="5" spans="1:3">
      <c r="A5" s="3" t="s">
        <v>469</v>
      </c>
    </row>
    <row r="6" spans="1:3">
      <c r="A6" s="4" t="s">
        <v>39</v>
      </c>
      <c r="B6" s="5" t="n">
        <v>43480</v>
      </c>
      <c r="C6" s="5" t="n">
        <v>52249</v>
      </c>
    </row>
    <row r="7" spans="1:3">
      <c r="A7" s="4" t="s">
        <v>471</v>
      </c>
    </row>
    <row r="8" spans="1:3">
      <c r="A8" s="3" t="s">
        <v>469</v>
      </c>
    </row>
    <row r="9" spans="1:3">
      <c r="A9" s="4" t="s">
        <v>39</v>
      </c>
      <c r="B9" s="5" t="n">
        <v>4904</v>
      </c>
      <c r="C9" s="5" t="n">
        <v>4983</v>
      </c>
    </row>
    <row r="10" spans="1:3">
      <c r="A10" s="4" t="s">
        <v>472</v>
      </c>
    </row>
    <row r="11" spans="1:3">
      <c r="A11" s="3" t="s">
        <v>469</v>
      </c>
    </row>
    <row r="12" spans="1:3">
      <c r="A12" s="4" t="s">
        <v>39</v>
      </c>
      <c r="B12" s="5" t="n">
        <v>37143</v>
      </c>
      <c r="C12" s="5" t="n">
        <v>45786</v>
      </c>
    </row>
    <row r="13" spans="1:3">
      <c r="A13" s="4" t="s">
        <v>473</v>
      </c>
    </row>
    <row r="14" spans="1:3">
      <c r="A14" s="3" t="s">
        <v>469</v>
      </c>
    </row>
    <row r="15" spans="1:3">
      <c r="A15" s="4" t="s">
        <v>39</v>
      </c>
      <c r="B15" s="5" t="n">
        <v>1433</v>
      </c>
      <c r="C15" s="5" t="n">
        <v>1480</v>
      </c>
    </row>
    <row r="16" spans="1:3">
      <c r="A16" s="4" t="s">
        <v>474</v>
      </c>
    </row>
    <row r="17" spans="1:3">
      <c r="A17" s="3" t="s">
        <v>469</v>
      </c>
    </row>
    <row r="18" spans="1:3">
      <c r="A18" s="4" t="s">
        <v>39</v>
      </c>
      <c r="B18" s="5" t="n">
        <v>36675</v>
      </c>
      <c r="C18" s="5" t="n">
        <v>45154</v>
      </c>
    </row>
    <row r="19" spans="1:3">
      <c r="A19" s="4" t="s">
        <v>475</v>
      </c>
    </row>
    <row r="20" spans="1:3">
      <c r="A20" s="3" t="s">
        <v>469</v>
      </c>
    </row>
    <row r="21" spans="1:3">
      <c r="A21" s="4" t="s">
        <v>39</v>
      </c>
      <c r="B21" s="5" t="n">
        <v>36675</v>
      </c>
      <c r="C21" s="5" t="n">
        <v>45154</v>
      </c>
    </row>
    <row r="22" spans="1:3">
      <c r="A22" s="4" t="s">
        <v>476</v>
      </c>
    </row>
    <row r="23" spans="1:3">
      <c r="A23" s="3" t="s">
        <v>469</v>
      </c>
    </row>
    <row r="24" spans="1:3">
      <c r="A24" s="4" t="s">
        <v>39</v>
      </c>
      <c r="B24" s="5" t="n">
        <v>0</v>
      </c>
      <c r="C24" s="5" t="n">
        <v>0</v>
      </c>
    </row>
    <row r="25" spans="1:3">
      <c r="A25" s="4" t="s">
        <v>477</v>
      </c>
    </row>
    <row r="26" spans="1:3">
      <c r="A26" s="3" t="s">
        <v>469</v>
      </c>
    </row>
    <row r="27" spans="1:3">
      <c r="A27" s="4" t="s">
        <v>39</v>
      </c>
      <c r="B27" s="5" t="n">
        <v>36675</v>
      </c>
      <c r="C27" s="5" t="n">
        <v>45154</v>
      </c>
    </row>
    <row r="28" spans="1:3">
      <c r="A28" s="4" t="s">
        <v>478</v>
      </c>
    </row>
    <row r="29" spans="1:3">
      <c r="A29" s="3" t="s">
        <v>469</v>
      </c>
    </row>
    <row r="30" spans="1:3">
      <c r="A30" s="4" t="s">
        <v>39</v>
      </c>
      <c r="B30" s="5" t="n">
        <v>0</v>
      </c>
      <c r="C30" s="5" t="n">
        <v>0</v>
      </c>
    </row>
    <row r="31" spans="1:3">
      <c r="A31" s="4" t="s">
        <v>479</v>
      </c>
    </row>
    <row r="32" spans="1:3">
      <c r="A32" s="3" t="s">
        <v>469</v>
      </c>
    </row>
    <row r="33" spans="1:3">
      <c r="A33" s="4" t="s">
        <v>39</v>
      </c>
      <c r="B33" s="5" t="n">
        <v>468</v>
      </c>
      <c r="C33" s="5" t="n">
        <v>632</v>
      </c>
    </row>
    <row r="34" spans="1:3">
      <c r="A34" s="4" t="s">
        <v>480</v>
      </c>
    </row>
    <row r="35" spans="1:3">
      <c r="A35" s="3" t="s">
        <v>469</v>
      </c>
    </row>
    <row r="36" spans="1:3">
      <c r="A36" s="4" t="s">
        <v>39</v>
      </c>
      <c r="B36" s="5" t="n">
        <v>0</v>
      </c>
      <c r="C36" s="5" t="n">
        <v>0</v>
      </c>
    </row>
    <row r="37" spans="1:3">
      <c r="A37" s="4" t="s">
        <v>481</v>
      </c>
    </row>
    <row r="38" spans="1:3">
      <c r="A38" s="3" t="s">
        <v>469</v>
      </c>
    </row>
    <row r="39" spans="1:3">
      <c r="A39" s="4" t="s">
        <v>39</v>
      </c>
      <c r="B39" s="5" t="n">
        <v>468</v>
      </c>
      <c r="C39" s="5" t="n">
        <v>632</v>
      </c>
    </row>
    <row r="40" spans="1:3">
      <c r="A40" s="4" t="s">
        <v>482</v>
      </c>
    </row>
    <row r="41" spans="1:3">
      <c r="A41" s="3" t="s">
        <v>469</v>
      </c>
    </row>
    <row r="42" spans="1:3">
      <c r="A42" s="4" t="s">
        <v>39</v>
      </c>
      <c r="B42" s="5" t="n">
        <v>0</v>
      </c>
      <c r="C42" s="5" t="n">
        <v>0</v>
      </c>
    </row>
    <row r="43" spans="1:3">
      <c r="A43" s="4" t="s">
        <v>483</v>
      </c>
    </row>
    <row r="44" spans="1:3">
      <c r="A44" s="3" t="s">
        <v>469</v>
      </c>
    </row>
    <row r="45" spans="1:3">
      <c r="A45" s="4" t="s">
        <v>39</v>
      </c>
      <c r="B45" s="5" t="n">
        <v>1433</v>
      </c>
      <c r="C45" s="5" t="n">
        <v>1480</v>
      </c>
    </row>
    <row r="46" spans="1:3">
      <c r="A46" s="4" t="s">
        <v>484</v>
      </c>
    </row>
    <row r="47" spans="1:3">
      <c r="A47" s="3" t="s">
        <v>469</v>
      </c>
    </row>
    <row r="48" spans="1:3">
      <c r="A48" s="4" t="s">
        <v>39</v>
      </c>
      <c r="B48" s="5" t="n">
        <v>1433</v>
      </c>
      <c r="C48" s="5" t="n">
        <v>1480</v>
      </c>
    </row>
    <row r="49" spans="1:3">
      <c r="A49" s="4" t="s">
        <v>485</v>
      </c>
    </row>
    <row r="50" spans="1:3">
      <c r="A50" s="3" t="s">
        <v>469</v>
      </c>
    </row>
    <row r="51" spans="1:3">
      <c r="A51" s="4" t="s">
        <v>39</v>
      </c>
      <c r="B51" s="5" t="n">
        <v>0</v>
      </c>
      <c r="C51" s="5" t="n">
        <v>0</v>
      </c>
    </row>
    <row r="52" spans="1:3">
      <c r="A52" s="4" t="s">
        <v>486</v>
      </c>
    </row>
    <row r="53" spans="1:3">
      <c r="A53" s="3" t="s">
        <v>469</v>
      </c>
    </row>
    <row r="54" spans="1:3">
      <c r="A54" s="4" t="s">
        <v>39</v>
      </c>
      <c r="B54" s="5" t="n">
        <v>0</v>
      </c>
      <c r="C54" s="5" t="n">
        <v>0</v>
      </c>
    </row>
    <row r="55" spans="1:3">
      <c r="A55" s="4" t="s">
        <v>487</v>
      </c>
    </row>
    <row r="56" spans="1:3">
      <c r="A56" s="3" t="s">
        <v>469</v>
      </c>
    </row>
    <row r="57" spans="1:3">
      <c r="A57" s="4" t="s">
        <v>39</v>
      </c>
      <c r="B57" s="5" t="n">
        <v>1433</v>
      </c>
      <c r="C57" s="5" t="n">
        <v>1480</v>
      </c>
    </row>
    <row r="58" spans="1:3">
      <c r="A58" s="4" t="s">
        <v>488</v>
      </c>
    </row>
    <row r="59" spans="1:3">
      <c r="A59" s="3" t="s">
        <v>469</v>
      </c>
    </row>
    <row r="60" spans="1:3">
      <c r="A60" s="4" t="s">
        <v>39</v>
      </c>
      <c r="B60" s="5" t="n">
        <v>4904</v>
      </c>
      <c r="C60" s="5" t="n">
        <v>4983</v>
      </c>
    </row>
    <row r="61" spans="1:3">
      <c r="A61" s="4" t="s">
        <v>489</v>
      </c>
    </row>
    <row r="62" spans="1:3">
      <c r="A62" s="3" t="s">
        <v>469</v>
      </c>
    </row>
    <row r="63" spans="1:3">
      <c r="A63" s="4" t="s">
        <v>39</v>
      </c>
      <c r="B63" s="5" t="n">
        <v>4904</v>
      </c>
      <c r="C63" s="5" t="n">
        <v>4983</v>
      </c>
    </row>
    <row r="64" spans="1:3">
      <c r="A64" s="4" t="s">
        <v>490</v>
      </c>
    </row>
    <row r="65" spans="1:3">
      <c r="A65" s="3" t="s">
        <v>469</v>
      </c>
    </row>
    <row r="66" spans="1:3">
      <c r="A66" s="4" t="s">
        <v>39</v>
      </c>
      <c r="B66" s="5" t="n">
        <v>4904</v>
      </c>
      <c r="C66" s="5" t="n">
        <v>4983</v>
      </c>
    </row>
    <row r="67" spans="1:3">
      <c r="A67" s="4" t="s">
        <v>491</v>
      </c>
    </row>
    <row r="68" spans="1:3">
      <c r="A68" s="3" t="s">
        <v>469</v>
      </c>
    </row>
    <row r="69" spans="1:3">
      <c r="A69" s="4" t="s">
        <v>39</v>
      </c>
      <c r="B69" s="5" t="n">
        <v>0</v>
      </c>
      <c r="C69" s="5" t="n">
        <v>0</v>
      </c>
    </row>
    <row r="70" spans="1:3">
      <c r="A70" s="4" t="s">
        <v>492</v>
      </c>
    </row>
    <row r="71" spans="1:3">
      <c r="A71" s="3" t="s">
        <v>469</v>
      </c>
    </row>
    <row r="72" spans="1:3">
      <c r="A72" s="4" t="s">
        <v>39</v>
      </c>
      <c r="B72" s="6" t="n">
        <v>0</v>
      </c>
      <c r="C7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331</v>
      </c>
    </row>
    <row r="4" spans="1:2">
      <c r="A4" s="4" t="s">
        <v>495</v>
      </c>
      <c r="B4" s="6" t="n">
        <v>1480</v>
      </c>
    </row>
    <row r="5" spans="1:2">
      <c r="A5" s="3" t="s">
        <v>496</v>
      </c>
    </row>
    <row r="6" spans="1:2">
      <c r="A6" s="4" t="s">
        <v>497</v>
      </c>
      <c r="B6" s="5" t="n">
        <v>-47</v>
      </c>
    </row>
    <row r="7" spans="1:2">
      <c r="A7" s="4" t="s">
        <v>498</v>
      </c>
      <c r="B7" s="5" t="n">
        <v>0</v>
      </c>
    </row>
    <row r="8" spans="1:2">
      <c r="A8" s="4" t="s">
        <v>499</v>
      </c>
      <c r="B8" s="5" t="n">
        <v>0</v>
      </c>
    </row>
    <row r="9" spans="1:2">
      <c r="A9" s="4" t="s">
        <v>500</v>
      </c>
      <c r="B9" s="6" t="n">
        <v>1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94</v>
      </c>
    </row>
    <row r="2" spans="1:2">
      <c r="A2" s="3" t="s">
        <v>469</v>
      </c>
    </row>
    <row r="3" spans="1:2">
      <c r="A3" s="4" t="s">
        <v>502</v>
      </c>
      <c r="B3" s="6" t="n">
        <v>24897</v>
      </c>
    </row>
    <row r="4" spans="1:2">
      <c r="A4" s="4" t="s">
        <v>503</v>
      </c>
    </row>
    <row r="5" spans="1:2">
      <c r="A5" s="3" t="s">
        <v>469</v>
      </c>
    </row>
    <row r="6" spans="1:2">
      <c r="A6" s="4" t="s">
        <v>502</v>
      </c>
      <c r="B6" s="5" t="n">
        <v>24897</v>
      </c>
    </row>
    <row r="7" spans="1:2">
      <c r="A7" s="9" t="n">
        <v>1</v>
      </c>
    </row>
    <row r="8" spans="1:2">
      <c r="A8" s="3" t="s">
        <v>469</v>
      </c>
    </row>
    <row r="9" spans="1:2">
      <c r="A9" s="4" t="s">
        <v>502</v>
      </c>
      <c r="B9" s="5" t="n">
        <v>0</v>
      </c>
    </row>
    <row r="10" spans="1:2">
      <c r="A10" s="4" t="s">
        <v>504</v>
      </c>
    </row>
    <row r="11" spans="1:2">
      <c r="A11" s="3" t="s">
        <v>469</v>
      </c>
    </row>
    <row r="12" spans="1:2">
      <c r="A12" s="4" t="s">
        <v>502</v>
      </c>
      <c r="B12" s="5" t="n">
        <v>0</v>
      </c>
    </row>
    <row r="13" spans="1:2">
      <c r="A13" s="9" t="n">
        <v>2</v>
      </c>
    </row>
    <row r="14" spans="1:2">
      <c r="A14" s="3" t="s">
        <v>469</v>
      </c>
    </row>
    <row r="15" spans="1:2">
      <c r="A15" s="4" t="s">
        <v>502</v>
      </c>
      <c r="B15" s="5" t="n">
        <v>0</v>
      </c>
    </row>
    <row r="16" spans="1:2">
      <c r="A16" s="4" t="s">
        <v>505</v>
      </c>
    </row>
    <row r="17" spans="1:2">
      <c r="A17" s="3" t="s">
        <v>469</v>
      </c>
    </row>
    <row r="18" spans="1:2">
      <c r="A18" s="4" t="s">
        <v>502</v>
      </c>
      <c r="B18" s="5" t="n">
        <v>0</v>
      </c>
    </row>
    <row r="19" spans="1:2">
      <c r="A19" s="9" t="n">
        <v>3</v>
      </c>
    </row>
    <row r="20" spans="1:2">
      <c r="A20" s="3" t="s">
        <v>469</v>
      </c>
    </row>
    <row r="21" spans="1:2">
      <c r="A21" s="4" t="s">
        <v>502</v>
      </c>
      <c r="B21" s="5" t="n">
        <v>24897</v>
      </c>
    </row>
    <row r="22" spans="1:2">
      <c r="A22" s="4" t="s">
        <v>506</v>
      </c>
    </row>
    <row r="23" spans="1:2">
      <c r="A23" s="3" t="s">
        <v>469</v>
      </c>
    </row>
    <row r="24" spans="1:2">
      <c r="A24" s="4" t="s">
        <v>502</v>
      </c>
      <c r="B24" s="6" t="n">
        <v>248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94</v>
      </c>
    </row>
    <row r="2" spans="1:2">
      <c r="A2" s="4" t="s">
        <v>508</v>
      </c>
    </row>
    <row r="3" spans="1:2">
      <c r="A3" s="3" t="s">
        <v>509</v>
      </c>
    </row>
    <row r="4" spans="1:2">
      <c r="A4" s="4" t="s">
        <v>510</v>
      </c>
      <c r="B4" s="6" t="n">
        <v>1433</v>
      </c>
    </row>
    <row r="5" spans="1:2">
      <c r="A5" s="4" t="s">
        <v>511</v>
      </c>
    </row>
    <row r="6" spans="1:2">
      <c r="A6" s="3" t="s">
        <v>509</v>
      </c>
    </row>
    <row r="7" spans="1:2">
      <c r="A7" s="4" t="s">
        <v>510</v>
      </c>
      <c r="B7" s="5" t="n">
        <v>24897</v>
      </c>
    </row>
    <row r="8" spans="1:2">
      <c r="A8" s="4" t="s">
        <v>512</v>
      </c>
    </row>
    <row r="9" spans="1:2">
      <c r="A9" s="3" t="s">
        <v>509</v>
      </c>
    </row>
    <row r="10" spans="1:2">
      <c r="A10" s="4" t="s">
        <v>510</v>
      </c>
      <c r="B10" s="6" t="n">
        <v>263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514</v>
      </c>
    </row>
    <row r="3" spans="1:3">
      <c r="A3" s="3" t="s">
        <v>515</v>
      </c>
    </row>
    <row r="4" spans="1:3">
      <c r="A4" s="4" t="s">
        <v>36</v>
      </c>
      <c r="B4" s="6" t="n">
        <v>138845</v>
      </c>
      <c r="C4" s="6" t="n">
        <v>113921</v>
      </c>
    </row>
    <row r="5" spans="1:3">
      <c r="A5" s="4" t="s">
        <v>83</v>
      </c>
      <c r="B5" s="5" t="n">
        <v>3669</v>
      </c>
      <c r="C5" s="5" t="n">
        <v>4665</v>
      </c>
    </row>
    <row r="6" spans="1:3">
      <c r="A6" s="4" t="s">
        <v>516</v>
      </c>
      <c r="B6" s="5" t="n">
        <v>8170</v>
      </c>
      <c r="C6" s="5" t="n">
        <v>8170</v>
      </c>
    </row>
    <row r="7" spans="1:3">
      <c r="A7" s="4" t="s">
        <v>517</v>
      </c>
      <c r="B7" s="5" t="n">
        <v>931525</v>
      </c>
      <c r="C7" s="5" t="n">
        <v>849733</v>
      </c>
    </row>
    <row r="8" spans="1:3">
      <c r="A8" s="4" t="s">
        <v>42</v>
      </c>
      <c r="B8" s="5" t="n">
        <v>2702</v>
      </c>
      <c r="C8" s="5" t="n">
        <v>2266</v>
      </c>
    </row>
    <row r="9" spans="1:3">
      <c r="A9" s="3" t="s">
        <v>518</v>
      </c>
    </row>
    <row r="10" spans="1:3">
      <c r="A10" s="4" t="s">
        <v>519</v>
      </c>
      <c r="B10" s="5" t="n">
        <v>332573</v>
      </c>
      <c r="C10" s="5" t="n">
        <v>249676</v>
      </c>
    </row>
    <row r="11" spans="1:3">
      <c r="A11" s="4" t="s">
        <v>520</v>
      </c>
      <c r="B11" s="5" t="n">
        <v>668727</v>
      </c>
      <c r="C11" s="5" t="n">
        <v>644164</v>
      </c>
    </row>
    <row r="12" spans="1:3">
      <c r="A12" s="4" t="s">
        <v>51</v>
      </c>
      <c r="B12" s="5" t="n">
        <v>15000</v>
      </c>
      <c r="C12" s="5" t="n">
        <v>10000</v>
      </c>
    </row>
    <row r="13" spans="1:3">
      <c r="A13" s="4" t="s">
        <v>54</v>
      </c>
      <c r="B13" s="5" t="n">
        <v>17527</v>
      </c>
      <c r="C13" s="5" t="n">
        <v>17527</v>
      </c>
    </row>
    <row r="14" spans="1:3">
      <c r="A14" s="4" t="s">
        <v>52</v>
      </c>
      <c r="B14" s="5" t="n">
        <v>201</v>
      </c>
      <c r="C14" s="5" t="n">
        <v>255</v>
      </c>
    </row>
    <row r="15" spans="1:3">
      <c r="A15" s="4" t="s">
        <v>137</v>
      </c>
    </row>
    <row r="16" spans="1:3">
      <c r="A16" s="3" t="s">
        <v>515</v>
      </c>
    </row>
    <row r="17" spans="1:3">
      <c r="A17" s="4" t="s">
        <v>36</v>
      </c>
      <c r="B17" s="5" t="n">
        <v>138845</v>
      </c>
      <c r="C17" s="5" t="n">
        <v>113921</v>
      </c>
    </row>
    <row r="18" spans="1:3">
      <c r="A18" s="4" t="s">
        <v>83</v>
      </c>
      <c r="B18" s="5" t="n">
        <v>3669</v>
      </c>
      <c r="C18" s="5" t="n">
        <v>4665</v>
      </c>
    </row>
    <row r="19" spans="1:3">
      <c r="A19" s="4" t="s">
        <v>516</v>
      </c>
      <c r="B19" s="5" t="n">
        <v>8170</v>
      </c>
      <c r="C19" s="5" t="n">
        <v>8170</v>
      </c>
    </row>
    <row r="20" spans="1:3">
      <c r="A20" s="4" t="s">
        <v>517</v>
      </c>
      <c r="B20" s="5" t="n">
        <v>928885</v>
      </c>
      <c r="C20" s="5" t="n">
        <v>846690</v>
      </c>
    </row>
    <row r="21" spans="1:3">
      <c r="A21" s="4" t="s">
        <v>42</v>
      </c>
      <c r="B21" s="5" t="n">
        <v>2702</v>
      </c>
      <c r="C21" s="5" t="n">
        <v>2266</v>
      </c>
    </row>
    <row r="22" spans="1:3">
      <c r="A22" s="3" t="s">
        <v>518</v>
      </c>
    </row>
    <row r="23" spans="1:3">
      <c r="A23" s="4" t="s">
        <v>519</v>
      </c>
      <c r="B23" s="5" t="n">
        <v>332573</v>
      </c>
      <c r="C23" s="5" t="n">
        <v>249676</v>
      </c>
    </row>
    <row r="24" spans="1:3">
      <c r="A24" s="4" t="s">
        <v>520</v>
      </c>
      <c r="B24" s="5" t="n">
        <v>668089</v>
      </c>
      <c r="C24" s="5" t="n">
        <v>643935</v>
      </c>
    </row>
    <row r="25" spans="1:3">
      <c r="A25" s="4" t="s">
        <v>51</v>
      </c>
      <c r="B25" s="5" t="n">
        <v>15000</v>
      </c>
      <c r="C25" s="5" t="n">
        <v>9999</v>
      </c>
    </row>
    <row r="26" spans="1:3">
      <c r="A26" s="4" t="s">
        <v>54</v>
      </c>
      <c r="B26" s="5" t="n">
        <v>17527</v>
      </c>
      <c r="C26" s="5" t="n">
        <v>17527</v>
      </c>
    </row>
    <row r="27" spans="1:3">
      <c r="A27" s="4" t="s">
        <v>52</v>
      </c>
      <c r="B27" s="5" t="n">
        <v>201</v>
      </c>
      <c r="C27" s="5" t="n">
        <v>255</v>
      </c>
    </row>
    <row r="28" spans="1:3">
      <c r="A28" s="9" t="n">
        <v>1</v>
      </c>
    </row>
    <row r="29" spans="1:3">
      <c r="A29" s="3" t="s">
        <v>515</v>
      </c>
    </row>
    <row r="30" spans="1:3">
      <c r="A30" s="4" t="s">
        <v>36</v>
      </c>
      <c r="B30" s="5" t="n">
        <v>138845</v>
      </c>
      <c r="C30" s="5" t="n">
        <v>113921</v>
      </c>
    </row>
    <row r="31" spans="1:3">
      <c r="A31" s="4" t="s">
        <v>83</v>
      </c>
      <c r="B31" s="5" t="n">
        <v>3669</v>
      </c>
      <c r="C31" s="5" t="n">
        <v>4665</v>
      </c>
    </row>
    <row r="32" spans="1:3">
      <c r="A32" s="4" t="s">
        <v>516</v>
      </c>
      <c r="B32" s="5" t="n">
        <v>8170</v>
      </c>
      <c r="C32" s="5" t="n">
        <v>8170</v>
      </c>
    </row>
    <row r="33" spans="1:3">
      <c r="A33" s="4" t="s">
        <v>517</v>
      </c>
      <c r="B33" s="5" t="n">
        <v>0</v>
      </c>
      <c r="C33" s="5" t="n">
        <v>0</v>
      </c>
    </row>
    <row r="34" spans="1:3">
      <c r="A34" s="4" t="s">
        <v>42</v>
      </c>
      <c r="B34" s="5" t="n">
        <v>2702</v>
      </c>
      <c r="C34" s="5" t="n">
        <v>2266</v>
      </c>
    </row>
    <row r="35" spans="1:3">
      <c r="A35" s="3" t="s">
        <v>518</v>
      </c>
    </row>
    <row r="36" spans="1:3">
      <c r="A36" s="4" t="s">
        <v>519</v>
      </c>
      <c r="B36" s="5" t="n">
        <v>332573</v>
      </c>
      <c r="C36" s="5" t="n">
        <v>249676</v>
      </c>
    </row>
    <row r="37" spans="1:3">
      <c r="A37" s="4" t="s">
        <v>520</v>
      </c>
      <c r="B37" s="5" t="n">
        <v>0</v>
      </c>
      <c r="C37" s="5" t="n">
        <v>0</v>
      </c>
    </row>
    <row r="38" spans="1:3">
      <c r="A38" s="4" t="s">
        <v>51</v>
      </c>
      <c r="B38" s="5" t="n">
        <v>0</v>
      </c>
      <c r="C38" s="5" t="n">
        <v>0</v>
      </c>
    </row>
    <row r="39" spans="1:3">
      <c r="A39" s="4" t="s">
        <v>54</v>
      </c>
      <c r="B39" s="5" t="n">
        <v>0</v>
      </c>
      <c r="C39" s="5" t="n">
        <v>0</v>
      </c>
    </row>
    <row r="40" spans="1:3">
      <c r="A40" s="4" t="s">
        <v>52</v>
      </c>
      <c r="B40" s="5" t="n">
        <v>201</v>
      </c>
      <c r="C40" s="5" t="n">
        <v>255</v>
      </c>
    </row>
    <row r="41" spans="1:3">
      <c r="A41" s="9" t="n">
        <v>2</v>
      </c>
    </row>
    <row r="42" spans="1:3">
      <c r="A42" s="3" t="s">
        <v>515</v>
      </c>
    </row>
    <row r="43" spans="1:3">
      <c r="A43" s="4" t="s">
        <v>36</v>
      </c>
      <c r="B43" s="5" t="n">
        <v>0</v>
      </c>
      <c r="C43" s="5" t="n">
        <v>0</v>
      </c>
    </row>
    <row r="44" spans="1:3">
      <c r="A44" s="4" t="s">
        <v>83</v>
      </c>
      <c r="B44" s="5" t="n">
        <v>0</v>
      </c>
      <c r="C44" s="5" t="n">
        <v>0</v>
      </c>
    </row>
    <row r="45" spans="1:3">
      <c r="A45" s="4" t="s">
        <v>516</v>
      </c>
      <c r="B45" s="5" t="n">
        <v>0</v>
      </c>
      <c r="C45" s="5" t="n">
        <v>0</v>
      </c>
    </row>
    <row r="46" spans="1:3">
      <c r="A46" s="4" t="s">
        <v>517</v>
      </c>
      <c r="B46" s="5" t="n">
        <v>0</v>
      </c>
      <c r="C46" s="5" t="n">
        <v>0</v>
      </c>
    </row>
    <row r="47" spans="1:3">
      <c r="A47" s="4" t="s">
        <v>42</v>
      </c>
      <c r="B47" s="5" t="n">
        <v>0</v>
      </c>
      <c r="C47" s="5" t="n">
        <v>0</v>
      </c>
    </row>
    <row r="48" spans="1:3">
      <c r="A48" s="3" t="s">
        <v>518</v>
      </c>
    </row>
    <row r="49" spans="1:3">
      <c r="A49" s="4" t="s">
        <v>519</v>
      </c>
      <c r="B49" s="5" t="n">
        <v>0</v>
      </c>
      <c r="C49" s="5" t="n">
        <v>0</v>
      </c>
    </row>
    <row r="50" spans="1:3">
      <c r="A50" s="4" t="s">
        <v>520</v>
      </c>
      <c r="B50" s="5" t="n">
        <v>668089</v>
      </c>
      <c r="C50" s="5" t="n">
        <v>643935</v>
      </c>
    </row>
    <row r="51" spans="1:3">
      <c r="A51" s="4" t="s">
        <v>51</v>
      </c>
      <c r="B51" s="5" t="n">
        <v>15000</v>
      </c>
      <c r="C51" s="5" t="n">
        <v>9999</v>
      </c>
    </row>
    <row r="52" spans="1:3">
      <c r="A52" s="4" t="s">
        <v>54</v>
      </c>
      <c r="B52" s="5" t="n">
        <v>17527</v>
      </c>
      <c r="C52" s="5" t="n">
        <v>17527</v>
      </c>
    </row>
    <row r="53" spans="1:3">
      <c r="A53" s="4" t="s">
        <v>52</v>
      </c>
      <c r="B53" s="5" t="n">
        <v>0</v>
      </c>
      <c r="C53" s="5" t="n">
        <v>0</v>
      </c>
    </row>
    <row r="54" spans="1:3">
      <c r="A54" s="9" t="n">
        <v>3</v>
      </c>
    </row>
    <row r="55" spans="1:3">
      <c r="A55" s="3" t="s">
        <v>515</v>
      </c>
    </row>
    <row r="56" spans="1:3">
      <c r="A56" s="4" t="s">
        <v>36</v>
      </c>
      <c r="B56" s="5" t="n">
        <v>0</v>
      </c>
      <c r="C56" s="5" t="n">
        <v>0</v>
      </c>
    </row>
    <row r="57" spans="1:3">
      <c r="A57" s="4" t="s">
        <v>83</v>
      </c>
      <c r="B57" s="5" t="n">
        <v>0</v>
      </c>
      <c r="C57" s="5" t="n">
        <v>0</v>
      </c>
    </row>
    <row r="58" spans="1:3">
      <c r="A58" s="4" t="s">
        <v>516</v>
      </c>
      <c r="B58" s="5" t="n">
        <v>0</v>
      </c>
      <c r="C58" s="5" t="n">
        <v>0</v>
      </c>
    </row>
    <row r="59" spans="1:3">
      <c r="A59" s="4" t="s">
        <v>517</v>
      </c>
      <c r="B59" s="5" t="n">
        <v>928885</v>
      </c>
      <c r="C59" s="5" t="n">
        <v>846690</v>
      </c>
    </row>
    <row r="60" spans="1:3">
      <c r="A60" s="4" t="s">
        <v>42</v>
      </c>
      <c r="B60" s="5" t="n">
        <v>0</v>
      </c>
      <c r="C60" s="5" t="n">
        <v>0</v>
      </c>
    </row>
    <row r="61" spans="1:3">
      <c r="A61" s="3" t="s">
        <v>518</v>
      </c>
    </row>
    <row r="62" spans="1:3">
      <c r="A62" s="4" t="s">
        <v>519</v>
      </c>
      <c r="B62" s="5" t="n">
        <v>0</v>
      </c>
      <c r="C62" s="5" t="n">
        <v>0</v>
      </c>
    </row>
    <row r="63" spans="1:3">
      <c r="A63" s="4" t="s">
        <v>520</v>
      </c>
      <c r="B63" s="5" t="n">
        <v>0</v>
      </c>
      <c r="C63" s="5" t="n">
        <v>0</v>
      </c>
    </row>
    <row r="64" spans="1:3">
      <c r="A64" s="4" t="s">
        <v>51</v>
      </c>
      <c r="B64" s="5" t="n">
        <v>0</v>
      </c>
      <c r="C64" s="5" t="n">
        <v>0</v>
      </c>
    </row>
    <row r="65" spans="1:3">
      <c r="A65" s="4" t="s">
        <v>54</v>
      </c>
      <c r="B65" s="5" t="n">
        <v>0</v>
      </c>
      <c r="C65" s="5" t="n">
        <v>0</v>
      </c>
    </row>
    <row r="66" spans="1:3">
      <c r="A66" s="4" t="s">
        <v>52</v>
      </c>
      <c r="B66" s="6" t="n">
        <v>0</v>
      </c>
      <c r="C6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21"/>
    <col customWidth="1" max="5" min="5" width="21"/>
  </cols>
  <sheetData>
    <row r="1" spans="1:5">
      <c r="A1" s="1" t="s">
        <v>521</v>
      </c>
      <c r="B1" s="2" t="s">
        <v>522</v>
      </c>
      <c r="C1" s="2" t="s">
        <v>1</v>
      </c>
    </row>
    <row r="2" spans="1:5">
      <c r="B2" s="2" t="s">
        <v>523</v>
      </c>
      <c r="C2" s="2" t="s">
        <v>524</v>
      </c>
      <c r="D2" s="2" t="s">
        <v>525</v>
      </c>
      <c r="E2" s="2" t="s">
        <v>526</v>
      </c>
    </row>
    <row r="3" spans="1:5">
      <c r="A3" s="3" t="s">
        <v>527</v>
      </c>
    </row>
    <row r="4" spans="1:5">
      <c r="A4" s="4" t="s">
        <v>528</v>
      </c>
      <c r="C4" s="6" t="n">
        <v>21100000</v>
      </c>
      <c r="D4" s="6" t="n">
        <v>2900000</v>
      </c>
    </row>
    <row r="5" spans="1:5">
      <c r="A5" s="4" t="s">
        <v>529</v>
      </c>
      <c r="C5" s="5" t="n">
        <v>0</v>
      </c>
      <c r="D5" s="5" t="n">
        <v>0</v>
      </c>
      <c r="E5" s="6" t="n">
        <v>0</v>
      </c>
    </row>
    <row r="6" spans="1:5">
      <c r="A6" s="4" t="s">
        <v>530</v>
      </c>
      <c r="C6" s="5" t="n">
        <v>0</v>
      </c>
      <c r="D6" s="5" t="n">
        <v>0</v>
      </c>
    </row>
    <row r="7" spans="1:5">
      <c r="A7" s="4" t="s">
        <v>531</v>
      </c>
      <c r="C7" s="5" t="n">
        <v>592000</v>
      </c>
      <c r="D7" s="5" t="n">
        <v>547000</v>
      </c>
      <c r="E7" s="6" t="n">
        <v>433000</v>
      </c>
    </row>
    <row r="8" spans="1:5">
      <c r="A8" s="4" t="s">
        <v>532</v>
      </c>
      <c r="C8" s="5" t="n">
        <v>45322000</v>
      </c>
      <c r="D8" s="5" t="n">
        <v>53799000</v>
      </c>
    </row>
    <row r="9" spans="1:5">
      <c r="A9" s="4" t="s">
        <v>39</v>
      </c>
      <c r="C9" s="5" t="n">
        <v>43480000</v>
      </c>
      <c r="D9" s="5" t="n">
        <v>52249000</v>
      </c>
    </row>
    <row r="10" spans="1:5">
      <c r="A10" s="4" t="s">
        <v>533</v>
      </c>
      <c r="C10" s="6" t="n">
        <v>1859000</v>
      </c>
      <c r="D10" s="5" t="n">
        <v>1587000</v>
      </c>
    </row>
    <row r="11" spans="1:5">
      <c r="A11" s="4" t="s">
        <v>483</v>
      </c>
    </row>
    <row r="12" spans="1:5">
      <c r="A12" s="3" t="s">
        <v>527</v>
      </c>
    </row>
    <row r="13" spans="1:5">
      <c r="A13" s="4" t="s">
        <v>534</v>
      </c>
      <c r="C13" s="5" t="n">
        <v>1</v>
      </c>
    </row>
    <row r="14" spans="1:5">
      <c r="A14" s="4" t="s">
        <v>535</v>
      </c>
      <c r="B14" s="5" t="n">
        <v>56</v>
      </c>
    </row>
    <row r="15" spans="1:5">
      <c r="A15" s="4" t="s">
        <v>536</v>
      </c>
      <c r="B15" s="5" t="n">
        <v>45</v>
      </c>
    </row>
    <row r="16" spans="1:5">
      <c r="A16" s="4" t="s">
        <v>537</v>
      </c>
      <c r="B16" s="5" t="n">
        <v>11</v>
      </c>
    </row>
    <row r="17" spans="1:5">
      <c r="A17" s="4" t="s">
        <v>538</v>
      </c>
      <c r="B17" s="6" t="n">
        <v>3000000</v>
      </c>
    </row>
    <row r="18" spans="1:5">
      <c r="A18" s="4" t="s">
        <v>539</v>
      </c>
      <c r="B18" s="4" t="s">
        <v>540</v>
      </c>
    </row>
    <row r="19" spans="1:5">
      <c r="A19" s="4" t="s">
        <v>541</v>
      </c>
      <c r="B19" s="6" t="n">
        <v>2900000</v>
      </c>
    </row>
    <row r="20" spans="1:5">
      <c r="A20" s="4" t="s">
        <v>542</v>
      </c>
      <c r="B20" s="6" t="n">
        <v>363000000</v>
      </c>
    </row>
    <row r="21" spans="1:5">
      <c r="A21" s="4" t="s">
        <v>543</v>
      </c>
      <c r="B21" s="4" t="s">
        <v>544</v>
      </c>
    </row>
    <row r="22" spans="1:5">
      <c r="A22" s="4" t="s">
        <v>532</v>
      </c>
      <c r="C22" s="6" t="n">
        <v>2025000</v>
      </c>
      <c r="D22" s="5" t="n">
        <v>2027000</v>
      </c>
    </row>
    <row r="23" spans="1:5">
      <c r="A23" s="4" t="s">
        <v>39</v>
      </c>
      <c r="C23" s="5" t="n">
        <v>1433000</v>
      </c>
      <c r="D23" s="5" t="n">
        <v>1480000</v>
      </c>
    </row>
    <row r="24" spans="1:5">
      <c r="A24" s="4" t="s">
        <v>533</v>
      </c>
      <c r="C24" s="5" t="n">
        <v>592000</v>
      </c>
      <c r="D24" s="6" t="n">
        <v>547000</v>
      </c>
    </row>
    <row r="25" spans="1:5">
      <c r="A25" s="4" t="s">
        <v>545</v>
      </c>
      <c r="C25" s="6" t="n">
        <v>42500000</v>
      </c>
    </row>
    <row r="26" spans="1:5">
      <c r="A26" s="4" t="s">
        <v>546</v>
      </c>
      <c r="C26" s="4" t="s">
        <v>547</v>
      </c>
    </row>
    <row r="27" spans="1:5">
      <c r="A27" s="4" t="s">
        <v>548</v>
      </c>
      <c r="C27" s="6" t="n">
        <v>7000000</v>
      </c>
    </row>
    <row r="28" spans="1:5">
      <c r="A28" s="4" t="s">
        <v>549</v>
      </c>
      <c r="C28" s="4" t="s">
        <v>550</v>
      </c>
    </row>
    <row r="29" spans="1:5">
      <c r="A29" s="4" t="s">
        <v>551</v>
      </c>
      <c r="C29" s="6" t="n">
        <v>597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27</v>
      </c>
    </row>
    <row r="3" spans="1:3">
      <c r="A3" s="4" t="s">
        <v>553</v>
      </c>
      <c r="B3" s="6" t="n">
        <v>45322</v>
      </c>
      <c r="C3" s="6" t="n">
        <v>53799</v>
      </c>
    </row>
    <row r="4" spans="1:3">
      <c r="A4" s="4" t="s">
        <v>554</v>
      </c>
      <c r="B4" s="5" t="n">
        <v>17</v>
      </c>
      <c r="C4" s="5" t="n">
        <v>37</v>
      </c>
    </row>
    <row r="5" spans="1:3">
      <c r="A5" s="4" t="s">
        <v>555</v>
      </c>
      <c r="B5" s="5" t="n">
        <v>-1859</v>
      </c>
      <c r="C5" s="5" t="n">
        <v>-1587</v>
      </c>
    </row>
    <row r="6" spans="1:3">
      <c r="A6" s="4" t="s">
        <v>556</v>
      </c>
      <c r="B6" s="5" t="n">
        <v>43480</v>
      </c>
      <c r="C6" s="5" t="n">
        <v>52249</v>
      </c>
    </row>
    <row r="7" spans="1:3">
      <c r="A7" s="4" t="s">
        <v>474</v>
      </c>
    </row>
    <row r="8" spans="1:3">
      <c r="A8" s="3" t="s">
        <v>527</v>
      </c>
    </row>
    <row r="9" spans="1:3">
      <c r="A9" s="4" t="s">
        <v>553</v>
      </c>
      <c r="B9" s="5" t="n">
        <v>37813</v>
      </c>
      <c r="C9" s="5" t="n">
        <v>46126</v>
      </c>
    </row>
    <row r="10" spans="1:3">
      <c r="A10" s="4" t="s">
        <v>554</v>
      </c>
      <c r="B10" s="5" t="n">
        <v>6</v>
      </c>
      <c r="C10" s="5" t="n">
        <v>4</v>
      </c>
    </row>
    <row r="11" spans="1:3">
      <c r="A11" s="4" t="s">
        <v>555</v>
      </c>
      <c r="B11" s="5" t="n">
        <v>-1144</v>
      </c>
      <c r="C11" s="5" t="n">
        <v>-976</v>
      </c>
    </row>
    <row r="12" spans="1:3">
      <c r="A12" s="4" t="s">
        <v>556</v>
      </c>
      <c r="B12" s="5" t="n">
        <v>36675</v>
      </c>
      <c r="C12" s="5" t="n">
        <v>45154</v>
      </c>
    </row>
    <row r="13" spans="1:3">
      <c r="A13" s="4" t="s">
        <v>557</v>
      </c>
    </row>
    <row r="14" spans="1:3">
      <c r="A14" s="3" t="s">
        <v>527</v>
      </c>
    </row>
    <row r="15" spans="1:3">
      <c r="A15" s="4" t="s">
        <v>553</v>
      </c>
      <c r="B15" s="5" t="n">
        <v>484</v>
      </c>
      <c r="C15" s="5" t="n">
        <v>646</v>
      </c>
    </row>
    <row r="16" spans="1:3">
      <c r="A16" s="4" t="s">
        <v>554</v>
      </c>
      <c r="B16" s="5" t="n">
        <v>0</v>
      </c>
      <c r="C16" s="5" t="n">
        <v>0</v>
      </c>
    </row>
    <row r="17" spans="1:3">
      <c r="A17" s="4" t="s">
        <v>555</v>
      </c>
      <c r="B17" s="5" t="n">
        <v>-16</v>
      </c>
      <c r="C17" s="5" t="n">
        <v>-14</v>
      </c>
    </row>
    <row r="18" spans="1:3">
      <c r="A18" s="4" t="s">
        <v>556</v>
      </c>
      <c r="B18" s="5" t="n">
        <v>468</v>
      </c>
      <c r="C18" s="5" t="n">
        <v>632</v>
      </c>
    </row>
    <row r="19" spans="1:3">
      <c r="A19" s="4" t="s">
        <v>483</v>
      </c>
    </row>
    <row r="20" spans="1:3">
      <c r="A20" s="3" t="s">
        <v>527</v>
      </c>
    </row>
    <row r="21" spans="1:3">
      <c r="A21" s="4" t="s">
        <v>553</v>
      </c>
      <c r="B21" s="5" t="n">
        <v>2025</v>
      </c>
      <c r="C21" s="5" t="n">
        <v>2027</v>
      </c>
    </row>
    <row r="22" spans="1:3">
      <c r="A22" s="4" t="s">
        <v>554</v>
      </c>
      <c r="B22" s="5" t="n">
        <v>0</v>
      </c>
      <c r="C22" s="5" t="n">
        <v>0</v>
      </c>
    </row>
    <row r="23" spans="1:3">
      <c r="A23" s="4" t="s">
        <v>555</v>
      </c>
      <c r="B23" s="5" t="n">
        <v>-592</v>
      </c>
      <c r="C23" s="5" t="n">
        <v>-547</v>
      </c>
    </row>
    <row r="24" spans="1:3">
      <c r="A24" s="4" t="s">
        <v>556</v>
      </c>
      <c r="B24" s="5" t="n">
        <v>1433</v>
      </c>
      <c r="C24" s="5" t="n">
        <v>1480</v>
      </c>
    </row>
    <row r="25" spans="1:3">
      <c r="A25" s="4" t="s">
        <v>488</v>
      </c>
    </row>
    <row r="26" spans="1:3">
      <c r="A26" s="3" t="s">
        <v>527</v>
      </c>
    </row>
    <row r="27" spans="1:3">
      <c r="A27" s="4" t="s">
        <v>553</v>
      </c>
      <c r="B27" s="5" t="n">
        <v>5000</v>
      </c>
      <c r="C27" s="5" t="n">
        <v>5000</v>
      </c>
    </row>
    <row r="28" spans="1:3">
      <c r="A28" s="4" t="s">
        <v>554</v>
      </c>
      <c r="B28" s="5" t="n">
        <v>11</v>
      </c>
      <c r="C28" s="5" t="n">
        <v>33</v>
      </c>
    </row>
    <row r="29" spans="1:3">
      <c r="A29" s="4" t="s">
        <v>555</v>
      </c>
      <c r="B29" s="5" t="n">
        <v>-107</v>
      </c>
      <c r="C29" s="5" t="n">
        <v>-50</v>
      </c>
    </row>
    <row r="30" spans="1:3">
      <c r="A30" s="4" t="s">
        <v>556</v>
      </c>
      <c r="B30" s="6" t="n">
        <v>4904</v>
      </c>
      <c r="C30" s="6" t="n">
        <v>49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3</v>
      </c>
    </row>
    <row r="3" spans="1:3">
      <c r="A3" s="4" t="s">
        <v>559</v>
      </c>
      <c r="B3" s="6" t="n">
        <v>8068</v>
      </c>
      <c r="C3" s="6" t="n">
        <v>7761</v>
      </c>
    </row>
    <row r="4" spans="1:3">
      <c r="A4" s="4" t="s">
        <v>560</v>
      </c>
      <c r="B4" s="5" t="n">
        <v>24014</v>
      </c>
      <c r="C4" s="5" t="n">
        <v>26178</v>
      </c>
    </row>
    <row r="5" spans="1:3">
      <c r="A5" s="4" t="s">
        <v>561</v>
      </c>
      <c r="B5" s="5" t="n">
        <v>9933</v>
      </c>
      <c r="C5" s="5" t="n">
        <v>14164</v>
      </c>
    </row>
    <row r="6" spans="1:3">
      <c r="A6" s="4" t="s">
        <v>562</v>
      </c>
      <c r="B6" s="5" t="n">
        <v>3307</v>
      </c>
      <c r="C6" s="5" t="n">
        <v>5696</v>
      </c>
    </row>
    <row r="7" spans="1:3">
      <c r="A7" s="4" t="s">
        <v>553</v>
      </c>
      <c r="B7" s="5" t="n">
        <v>45322</v>
      </c>
      <c r="C7" s="5" t="n">
        <v>53799</v>
      </c>
    </row>
    <row r="8" spans="1:3">
      <c r="A8" s="3" t="s">
        <v>556</v>
      </c>
    </row>
    <row r="9" spans="1:3">
      <c r="A9" s="4" t="s">
        <v>563</v>
      </c>
      <c r="B9" s="5" t="n">
        <v>7831</v>
      </c>
      <c r="C9" s="5" t="n">
        <v>7599</v>
      </c>
    </row>
    <row r="10" spans="1:3">
      <c r="A10" s="4" t="s">
        <v>564</v>
      </c>
      <c r="B10" s="5" t="n">
        <v>23344</v>
      </c>
      <c r="C10" s="5" t="n">
        <v>25716</v>
      </c>
    </row>
    <row r="11" spans="1:3">
      <c r="A11" s="4" t="s">
        <v>565</v>
      </c>
      <c r="B11" s="5" t="n">
        <v>9619</v>
      </c>
      <c r="C11" s="5" t="n">
        <v>13857</v>
      </c>
    </row>
    <row r="12" spans="1:3">
      <c r="A12" s="4" t="s">
        <v>566</v>
      </c>
      <c r="B12" s="5" t="n">
        <v>2686</v>
      </c>
      <c r="C12" s="5" t="n">
        <v>5077</v>
      </c>
    </row>
    <row r="13" spans="1:3">
      <c r="A13" s="4" t="s">
        <v>567</v>
      </c>
      <c r="B13" s="6" t="n">
        <v>43480</v>
      </c>
      <c r="C13" s="6" t="n">
        <v>52249</v>
      </c>
    </row>
    <row r="14" spans="1:3">
      <c r="A14" s="3" t="s">
        <v>568</v>
      </c>
    </row>
    <row r="15" spans="1:3">
      <c r="A15" s="4" t="s">
        <v>569</v>
      </c>
      <c r="B15" s="4" t="s">
        <v>570</v>
      </c>
      <c r="C15" s="4" t="s">
        <v>571</v>
      </c>
    </row>
    <row r="16" spans="1:3">
      <c r="A16" s="4" t="s">
        <v>572</v>
      </c>
      <c r="B16" s="4" t="s">
        <v>573</v>
      </c>
      <c r="C16" s="4" t="s">
        <v>574</v>
      </c>
    </row>
    <row r="17" spans="1:3">
      <c r="A17" s="4" t="s">
        <v>575</v>
      </c>
      <c r="B17" s="4" t="s">
        <v>576</v>
      </c>
      <c r="C17" s="4" t="s">
        <v>574</v>
      </c>
    </row>
    <row r="18" spans="1:3">
      <c r="A18" s="4" t="s">
        <v>577</v>
      </c>
      <c r="B18" s="4" t="s">
        <v>578</v>
      </c>
      <c r="C18" s="4" t="s">
        <v>579</v>
      </c>
    </row>
    <row r="19" spans="1:3">
      <c r="A19" s="4" t="s">
        <v>580</v>
      </c>
      <c r="B19" s="4" t="s">
        <v>581</v>
      </c>
      <c r="C19" s="4" t="s">
        <v>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27</v>
      </c>
    </row>
    <row r="3" spans="1:3">
      <c r="A3" s="4" t="s">
        <v>584</v>
      </c>
      <c r="B3" s="6" t="n">
        <v>19295</v>
      </c>
      <c r="C3" s="6" t="n">
        <v>22325</v>
      </c>
    </row>
    <row r="4" spans="1:3">
      <c r="A4" s="4" t="s">
        <v>585</v>
      </c>
      <c r="B4" s="5" t="n">
        <v>-332</v>
      </c>
      <c r="C4" s="5" t="n">
        <v>-220</v>
      </c>
    </row>
    <row r="5" spans="1:3">
      <c r="A5" s="4" t="s">
        <v>586</v>
      </c>
      <c r="B5" s="5" t="n">
        <v>22833</v>
      </c>
      <c r="C5" s="5" t="n">
        <v>26949</v>
      </c>
    </row>
    <row r="6" spans="1:3">
      <c r="A6" s="4" t="s">
        <v>587</v>
      </c>
      <c r="B6" s="5" t="n">
        <v>-1527</v>
      </c>
      <c r="C6" s="5" t="n">
        <v>-1367</v>
      </c>
    </row>
    <row r="7" spans="1:3">
      <c r="A7" s="4" t="s">
        <v>588</v>
      </c>
      <c r="B7" s="5" t="n">
        <v>42128</v>
      </c>
      <c r="C7" s="5" t="n">
        <v>49274</v>
      </c>
    </row>
    <row r="8" spans="1:3">
      <c r="A8" s="4" t="s">
        <v>589</v>
      </c>
      <c r="B8" s="5" t="n">
        <v>-1859</v>
      </c>
      <c r="C8" s="5" t="n">
        <v>-1587</v>
      </c>
    </row>
    <row r="9" spans="1:3">
      <c r="A9" s="4" t="s">
        <v>474</v>
      </c>
    </row>
    <row r="10" spans="1:3">
      <c r="A10" s="3" t="s">
        <v>527</v>
      </c>
    </row>
    <row r="11" spans="1:3">
      <c r="A11" s="4" t="s">
        <v>584</v>
      </c>
      <c r="B11" s="5" t="n">
        <v>16110</v>
      </c>
      <c r="C11" s="5" t="n">
        <v>20597</v>
      </c>
    </row>
    <row r="12" spans="1:3">
      <c r="A12" s="4" t="s">
        <v>585</v>
      </c>
      <c r="B12" s="5" t="n">
        <v>-267</v>
      </c>
      <c r="C12" s="5" t="n">
        <v>-197</v>
      </c>
    </row>
    <row r="13" spans="1:3">
      <c r="A13" s="4" t="s">
        <v>586</v>
      </c>
      <c r="B13" s="5" t="n">
        <v>19975</v>
      </c>
      <c r="C13" s="5" t="n">
        <v>23865</v>
      </c>
    </row>
    <row r="14" spans="1:3">
      <c r="A14" s="4" t="s">
        <v>587</v>
      </c>
      <c r="B14" s="5" t="n">
        <v>-877</v>
      </c>
      <c r="C14" s="5" t="n">
        <v>-779</v>
      </c>
    </row>
    <row r="15" spans="1:3">
      <c r="A15" s="4" t="s">
        <v>588</v>
      </c>
      <c r="B15" s="5" t="n">
        <v>36085</v>
      </c>
      <c r="C15" s="5" t="n">
        <v>44462</v>
      </c>
    </row>
    <row r="16" spans="1:3">
      <c r="A16" s="4" t="s">
        <v>589</v>
      </c>
      <c r="B16" s="5" t="n">
        <v>-1144</v>
      </c>
      <c r="C16" s="5" t="n">
        <v>-976</v>
      </c>
    </row>
    <row r="17" spans="1:3">
      <c r="A17" s="4" t="s">
        <v>557</v>
      </c>
    </row>
    <row r="18" spans="1:3">
      <c r="A18" s="3" t="s">
        <v>527</v>
      </c>
    </row>
    <row r="19" spans="1:3">
      <c r="A19" s="4" t="s">
        <v>584</v>
      </c>
      <c r="B19" s="5" t="n">
        <v>0</v>
      </c>
      <c r="C19" s="5" t="n">
        <v>0</v>
      </c>
    </row>
    <row r="20" spans="1:3">
      <c r="A20" s="4" t="s">
        <v>585</v>
      </c>
      <c r="B20" s="5" t="n">
        <v>0</v>
      </c>
      <c r="C20" s="5" t="n">
        <v>0</v>
      </c>
    </row>
    <row r="21" spans="1:3">
      <c r="A21" s="4" t="s">
        <v>586</v>
      </c>
      <c r="B21" s="5" t="n">
        <v>468</v>
      </c>
      <c r="C21" s="5" t="n">
        <v>631</v>
      </c>
    </row>
    <row r="22" spans="1:3">
      <c r="A22" s="4" t="s">
        <v>587</v>
      </c>
      <c r="B22" s="5" t="n">
        <v>-16</v>
      </c>
      <c r="C22" s="5" t="n">
        <v>-14</v>
      </c>
    </row>
    <row r="23" spans="1:3">
      <c r="A23" s="4" t="s">
        <v>588</v>
      </c>
      <c r="B23" s="5" t="n">
        <v>468</v>
      </c>
      <c r="C23" s="5" t="n">
        <v>631</v>
      </c>
    </row>
    <row r="24" spans="1:3">
      <c r="A24" s="4" t="s">
        <v>589</v>
      </c>
      <c r="B24" s="5" t="n">
        <v>-16</v>
      </c>
      <c r="C24" s="5" t="n">
        <v>-14</v>
      </c>
    </row>
    <row r="25" spans="1:3">
      <c r="A25" s="4" t="s">
        <v>483</v>
      </c>
    </row>
    <row r="26" spans="1:3">
      <c r="A26" s="3" t="s">
        <v>527</v>
      </c>
    </row>
    <row r="27" spans="1:3">
      <c r="A27" s="4" t="s">
        <v>584</v>
      </c>
      <c r="B27" s="5" t="n">
        <v>0</v>
      </c>
      <c r="C27" s="5" t="n">
        <v>0</v>
      </c>
    </row>
    <row r="28" spans="1:3">
      <c r="A28" s="4" t="s">
        <v>585</v>
      </c>
      <c r="B28" s="5" t="n">
        <v>0</v>
      </c>
      <c r="C28" s="5" t="n">
        <v>0</v>
      </c>
    </row>
    <row r="29" spans="1:3">
      <c r="A29" s="4" t="s">
        <v>586</v>
      </c>
      <c r="B29" s="5" t="n">
        <v>1433</v>
      </c>
      <c r="C29" s="5" t="n">
        <v>1480</v>
      </c>
    </row>
    <row r="30" spans="1:3">
      <c r="A30" s="4" t="s">
        <v>587</v>
      </c>
      <c r="B30" s="5" t="n">
        <v>-592</v>
      </c>
      <c r="C30" s="5" t="n">
        <v>-547</v>
      </c>
    </row>
    <row r="31" spans="1:3">
      <c r="A31" s="4" t="s">
        <v>588</v>
      </c>
      <c r="B31" s="5" t="n">
        <v>1433</v>
      </c>
      <c r="C31" s="5" t="n">
        <v>1480</v>
      </c>
    </row>
    <row r="32" spans="1:3">
      <c r="A32" s="4" t="s">
        <v>589</v>
      </c>
      <c r="B32" s="5" t="n">
        <v>-592</v>
      </c>
      <c r="C32" s="5" t="n">
        <v>-547</v>
      </c>
    </row>
    <row r="33" spans="1:3">
      <c r="A33" s="4" t="s">
        <v>488</v>
      </c>
    </row>
    <row r="34" spans="1:3">
      <c r="A34" s="3" t="s">
        <v>527</v>
      </c>
    </row>
    <row r="35" spans="1:3">
      <c r="A35" s="4" t="s">
        <v>584</v>
      </c>
      <c r="B35" s="5" t="n">
        <v>3185</v>
      </c>
      <c r="C35" s="5" t="n">
        <v>1728</v>
      </c>
    </row>
    <row r="36" spans="1:3">
      <c r="A36" s="4" t="s">
        <v>585</v>
      </c>
      <c r="B36" s="5" t="n">
        <v>-65</v>
      </c>
      <c r="C36" s="5" t="n">
        <v>-23</v>
      </c>
    </row>
    <row r="37" spans="1:3">
      <c r="A37" s="4" t="s">
        <v>586</v>
      </c>
      <c r="B37" s="5" t="n">
        <v>957</v>
      </c>
      <c r="C37" s="5" t="n">
        <v>973</v>
      </c>
    </row>
    <row r="38" spans="1:3">
      <c r="A38" s="4" t="s">
        <v>587</v>
      </c>
      <c r="B38" s="5" t="n">
        <v>-42</v>
      </c>
      <c r="C38" s="5" t="n">
        <v>-27</v>
      </c>
    </row>
    <row r="39" spans="1:3">
      <c r="A39" s="4" t="s">
        <v>588</v>
      </c>
      <c r="B39" s="5" t="n">
        <v>4142</v>
      </c>
      <c r="C39" s="5" t="n">
        <v>2701</v>
      </c>
    </row>
    <row r="40" spans="1:3">
      <c r="A40" s="4" t="s">
        <v>589</v>
      </c>
      <c r="B40" s="6" t="n">
        <v>-107</v>
      </c>
      <c r="C40" s="6" t="n">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6" t="n">
        <v>-1100</v>
      </c>
      <c r="C4" s="6" t="n">
        <v>-986</v>
      </c>
    </row>
    <row r="5" spans="1:3">
      <c r="A5" s="4" t="s">
        <v>593</v>
      </c>
      <c r="B5" s="5" t="n">
        <v>-47</v>
      </c>
      <c r="C5" s="5" t="n">
        <v>-166</v>
      </c>
    </row>
    <row r="6" spans="1:3">
      <c r="A6" s="4" t="s">
        <v>594</v>
      </c>
      <c r="B6" s="5" t="n">
        <v>2</v>
      </c>
      <c r="C6" s="5" t="n">
        <v>52</v>
      </c>
    </row>
    <row r="7" spans="1:3">
      <c r="A7" s="4" t="s">
        <v>595</v>
      </c>
      <c r="B7" s="5" t="n">
        <v>-1145</v>
      </c>
      <c r="C7" s="5" t="n">
        <v>-1100</v>
      </c>
    </row>
    <row r="8" spans="1:3">
      <c r="A8" s="3" t="s">
        <v>596</v>
      </c>
    </row>
    <row r="9" spans="1:3">
      <c r="A9" s="4" t="s">
        <v>597</v>
      </c>
      <c r="B9" s="5" t="n">
        <v>-547</v>
      </c>
      <c r="C9" s="5" t="n">
        <v>-433</v>
      </c>
    </row>
    <row r="10" spans="1:3">
      <c r="A10" s="4" t="s">
        <v>598</v>
      </c>
      <c r="B10" s="5" t="n">
        <v>-47</v>
      </c>
      <c r="C10" s="5" t="n">
        <v>-166</v>
      </c>
    </row>
    <row r="11" spans="1:3">
      <c r="A11" s="4" t="s">
        <v>599</v>
      </c>
      <c r="B11" s="5" t="n">
        <v>2</v>
      </c>
      <c r="C11" s="5" t="n">
        <v>52</v>
      </c>
    </row>
    <row r="12" spans="1:3">
      <c r="A12" s="4" t="s">
        <v>600</v>
      </c>
      <c r="B12" s="5" t="n">
        <v>-592</v>
      </c>
      <c r="C12" s="5" t="n">
        <v>-547</v>
      </c>
    </row>
    <row r="13" spans="1:3">
      <c r="A13" s="3" t="s">
        <v>601</v>
      </c>
    </row>
    <row r="14" spans="1:3">
      <c r="A14" s="4" t="s">
        <v>602</v>
      </c>
      <c r="B14" s="5" t="n">
        <v>-553</v>
      </c>
      <c r="C14" s="5" t="n">
        <v>-553</v>
      </c>
    </row>
    <row r="15" spans="1:3">
      <c r="A15" s="4" t="s">
        <v>603</v>
      </c>
      <c r="B15" s="5" t="n">
        <v>0</v>
      </c>
      <c r="C15" s="5" t="n">
        <v>0</v>
      </c>
    </row>
    <row r="16" spans="1:3">
      <c r="A16" s="4" t="s">
        <v>604</v>
      </c>
      <c r="B16" s="5" t="n">
        <v>0</v>
      </c>
      <c r="C16" s="5" t="n">
        <v>0</v>
      </c>
    </row>
    <row r="17" spans="1:3">
      <c r="A17" s="4" t="s">
        <v>605</v>
      </c>
      <c r="B17" s="6" t="n">
        <v>-553</v>
      </c>
      <c r="C17" s="6" t="n">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3"/>
    <col customWidth="1" max="5" min="5" width="40"/>
    <col customWidth="1" max="6" min="6" width="46"/>
    <col customWidth="1" max="7" min="7" width="55"/>
    <col customWidth="1" max="8" min="8" width="37"/>
    <col customWidth="1" max="9" min="9" width="25"/>
    <col customWidth="1" max="10" min="10" width="55"/>
    <col customWidth="1" max="11" min="11" width="37"/>
  </cols>
  <sheetData>
    <row r="1" spans="1:11">
      <c r="A1" s="1" t="s">
        <v>136</v>
      </c>
      <c r="B1" s="2" t="s">
        <v>137</v>
      </c>
      <c r="C1" s="2" t="s">
        <v>138</v>
      </c>
      <c r="D1" s="2" t="s">
        <v>139</v>
      </c>
      <c r="E1" s="2" t="s">
        <v>140</v>
      </c>
      <c r="F1" s="2" t="s">
        <v>141</v>
      </c>
      <c r="G1" s="2" t="s">
        <v>142</v>
      </c>
      <c r="H1" s="2" t="s">
        <v>143</v>
      </c>
      <c r="I1" s="2" t="s">
        <v>144</v>
      </c>
      <c r="J1" s="2" t="s">
        <v>145</v>
      </c>
      <c r="K1" s="2" t="s">
        <v>146</v>
      </c>
    </row>
    <row r="2" spans="1:11">
      <c r="A2" s="4" t="s">
        <v>147</v>
      </c>
      <c r="C2" s="5" t="n">
        <v>130000</v>
      </c>
      <c r="D2" s="5" t="n">
        <v>19135000</v>
      </c>
    </row>
    <row r="3" spans="1:11">
      <c r="A3" s="4" t="s">
        <v>148</v>
      </c>
      <c r="B3" s="6" t="n">
        <v>115158</v>
      </c>
      <c r="C3" s="6" t="n">
        <v>10565</v>
      </c>
      <c r="D3" s="6" t="n">
        <v>128877</v>
      </c>
      <c r="E3" s="6" t="n">
        <v>-22130</v>
      </c>
      <c r="F3" s="6" t="n">
        <v>-2154</v>
      </c>
    </row>
    <row r="4" spans="1:11">
      <c r="A4" s="3" t="s">
        <v>149</v>
      </c>
    </row>
    <row r="5" spans="1:11">
      <c r="A5" s="4" t="s">
        <v>150</v>
      </c>
      <c r="D5" s="5" t="n">
        <v>51000</v>
      </c>
    </row>
    <row r="6" spans="1:11">
      <c r="A6" s="4" t="s">
        <v>151</v>
      </c>
      <c r="D6" s="5" t="n">
        <v>-12000</v>
      </c>
    </row>
    <row r="7" spans="1:11">
      <c r="A7" s="4" t="s">
        <v>152</v>
      </c>
      <c r="B7" s="5" t="n">
        <v>-52</v>
      </c>
      <c r="D7" s="6" t="n">
        <v>-52</v>
      </c>
    </row>
    <row r="8" spans="1:11">
      <c r="A8" s="4" t="s">
        <v>153</v>
      </c>
      <c r="C8" s="5" t="n">
        <v>11000</v>
      </c>
      <c r="I8" s="5" t="n">
        <v>11123</v>
      </c>
    </row>
    <row r="9" spans="1:11">
      <c r="A9" s="4" t="s">
        <v>154</v>
      </c>
      <c r="C9" s="6" t="n">
        <v>1112</v>
      </c>
      <c r="E9" s="5" t="n">
        <v>-1112</v>
      </c>
    </row>
    <row r="10" spans="1:11">
      <c r="A10" s="4" t="s">
        <v>155</v>
      </c>
      <c r="B10" s="6" t="n">
        <v>1139</v>
      </c>
      <c r="D10" s="6" t="n">
        <v>1139</v>
      </c>
    </row>
    <row r="11" spans="1:11">
      <c r="A11" s="4" t="s">
        <v>156</v>
      </c>
      <c r="B11" s="5" t="n">
        <v>288892</v>
      </c>
      <c r="D11" s="5" t="n">
        <v>289000</v>
      </c>
    </row>
    <row r="12" spans="1:11">
      <c r="A12" s="4" t="s">
        <v>157</v>
      </c>
      <c r="B12" s="6" t="n">
        <v>1217</v>
      </c>
      <c r="D12" s="6" t="n">
        <v>1217</v>
      </c>
    </row>
    <row r="13" spans="1:11">
      <c r="A13" s="4" t="s">
        <v>117</v>
      </c>
      <c r="B13" s="5" t="n">
        <v>357</v>
      </c>
      <c r="E13" s="5" t="n">
        <v>357</v>
      </c>
    </row>
    <row r="14" spans="1:11">
      <c r="A14" s="4" t="s">
        <v>158</v>
      </c>
      <c r="B14" s="5" t="n">
        <v>1462</v>
      </c>
      <c r="F14" s="5" t="n">
        <v>1462</v>
      </c>
    </row>
    <row r="15" spans="1:11">
      <c r="A15" s="4" t="s">
        <v>159</v>
      </c>
      <c r="C15" s="5" t="n">
        <v>141000</v>
      </c>
      <c r="D15" s="5" t="n">
        <v>19463000</v>
      </c>
    </row>
    <row r="16" spans="1:11">
      <c r="A16" s="4" t="s">
        <v>160</v>
      </c>
      <c r="B16" s="5" t="n">
        <v>119281</v>
      </c>
      <c r="C16" s="6" t="n">
        <v>11677</v>
      </c>
      <c r="D16" s="6" t="n">
        <v>131181</v>
      </c>
      <c r="E16" s="5" t="n">
        <v>-22885</v>
      </c>
      <c r="F16" s="5" t="n">
        <v>-692</v>
      </c>
    </row>
    <row r="17" spans="1:11">
      <c r="A17" s="3" t="s">
        <v>149</v>
      </c>
    </row>
    <row r="18" spans="1:11">
      <c r="A18" s="4" t="s">
        <v>150</v>
      </c>
      <c r="D18" s="5" t="n">
        <v>68000</v>
      </c>
    </row>
    <row r="19" spans="1:11">
      <c r="A19" s="4" t="s">
        <v>151</v>
      </c>
      <c r="D19" s="5" t="n">
        <v>-16000</v>
      </c>
    </row>
    <row r="20" spans="1:11">
      <c r="A20" s="4" t="s">
        <v>152</v>
      </c>
      <c r="B20" s="5" t="n">
        <v>-109</v>
      </c>
      <c r="D20" s="6" t="n">
        <v>-109</v>
      </c>
    </row>
    <row r="21" spans="1:11">
      <c r="A21" s="4" t="s">
        <v>161</v>
      </c>
      <c r="G21" s="5" t="n">
        <v>-112000</v>
      </c>
      <c r="H21" s="5" t="n">
        <v>2105000</v>
      </c>
      <c r="J21" s="5" t="n">
        <v>-35000</v>
      </c>
      <c r="K21" s="5" t="n">
        <v>662000</v>
      </c>
    </row>
    <row r="22" spans="1:11">
      <c r="A22" s="4" t="s">
        <v>162</v>
      </c>
      <c r="G22" s="6" t="n">
        <v>-8747</v>
      </c>
      <c r="H22" s="6" t="n">
        <v>8747</v>
      </c>
      <c r="J22" s="6" t="n">
        <v>-3523</v>
      </c>
      <c r="K22" s="6" t="n">
        <v>3523</v>
      </c>
    </row>
    <row r="23" spans="1:11">
      <c r="A23" s="4" t="s">
        <v>163</v>
      </c>
      <c r="D23" s="5" t="n">
        <v>174000</v>
      </c>
    </row>
    <row r="24" spans="1:11">
      <c r="A24" s="4" t="s">
        <v>164</v>
      </c>
      <c r="D24" s="6" t="n">
        <v>927</v>
      </c>
      <c r="E24" s="5" t="n">
        <v>-927</v>
      </c>
    </row>
    <row r="25" spans="1:11">
      <c r="A25" s="4" t="s">
        <v>165</v>
      </c>
      <c r="D25" s="5" t="n">
        <v>68000</v>
      </c>
    </row>
    <row r="26" spans="1:11">
      <c r="A26" s="4" t="s">
        <v>166</v>
      </c>
      <c r="D26" s="6" t="n">
        <v>512</v>
      </c>
      <c r="E26" s="5" t="n">
        <v>-512</v>
      </c>
    </row>
    <row r="27" spans="1:11">
      <c r="A27" s="4" t="s">
        <v>167</v>
      </c>
      <c r="B27" s="5" t="n">
        <v>-324</v>
      </c>
      <c r="D27" s="5" t="n">
        <v>-324</v>
      </c>
    </row>
    <row r="28" spans="1:11">
      <c r="A28" s="4" t="s">
        <v>153</v>
      </c>
      <c r="C28" s="5" t="n">
        <v>6000</v>
      </c>
      <c r="I28" s="5" t="n">
        <v>5917</v>
      </c>
    </row>
    <row r="29" spans="1:11">
      <c r="A29" s="4" t="s">
        <v>154</v>
      </c>
      <c r="C29" s="6" t="n">
        <v>593</v>
      </c>
      <c r="E29" s="5" t="n">
        <v>-593</v>
      </c>
    </row>
    <row r="30" spans="1:11">
      <c r="A30" s="4" t="s">
        <v>155</v>
      </c>
      <c r="B30" s="6" t="n">
        <v>1234</v>
      </c>
      <c r="D30" s="6" t="n">
        <v>1234</v>
      </c>
    </row>
    <row r="31" spans="1:11">
      <c r="A31" s="4" t="s">
        <v>156</v>
      </c>
      <c r="B31" s="5" t="n">
        <v>296100</v>
      </c>
      <c r="D31" s="5" t="n">
        <v>296000</v>
      </c>
    </row>
    <row r="32" spans="1:11">
      <c r="A32" s="4" t="s">
        <v>157</v>
      </c>
      <c r="B32" s="6" t="n">
        <v>1511</v>
      </c>
      <c r="D32" s="6" t="n">
        <v>1511</v>
      </c>
    </row>
    <row r="33" spans="1:11">
      <c r="A33" s="4" t="s">
        <v>117</v>
      </c>
      <c r="B33" s="5" t="n">
        <v>12441</v>
      </c>
      <c r="E33" s="5" t="n">
        <v>12441</v>
      </c>
    </row>
    <row r="34" spans="1:11">
      <c r="A34" s="4" t="s">
        <v>158</v>
      </c>
      <c r="B34" s="5" t="n">
        <v>-118</v>
      </c>
      <c r="F34" s="5" t="n">
        <v>-118</v>
      </c>
    </row>
    <row r="35" spans="1:11">
      <c r="A35" s="4" t="s">
        <v>168</v>
      </c>
      <c r="C35" s="5" t="n">
        <v>0</v>
      </c>
      <c r="D35" s="5" t="n">
        <v>22820000</v>
      </c>
    </row>
    <row r="36" spans="1:11">
      <c r="A36" s="4" t="s">
        <v>169</v>
      </c>
      <c r="B36" s="5" t="n">
        <v>133916</v>
      </c>
      <c r="C36" s="6" t="n">
        <v>0</v>
      </c>
      <c r="D36" s="6" t="n">
        <v>147202</v>
      </c>
      <c r="E36" s="5" t="n">
        <v>-12476</v>
      </c>
      <c r="F36" s="5" t="n">
        <v>-810</v>
      </c>
    </row>
    <row r="37" spans="1:11">
      <c r="A37" s="3" t="s">
        <v>149</v>
      </c>
    </row>
    <row r="38" spans="1:11">
      <c r="A38" s="4" t="s">
        <v>150</v>
      </c>
      <c r="D38" s="5" t="n">
        <v>90000</v>
      </c>
    </row>
    <row r="39" spans="1:11">
      <c r="A39" s="4" t="s">
        <v>151</v>
      </c>
      <c r="D39" s="5" t="n">
        <v>-2000</v>
      </c>
    </row>
    <row r="40" spans="1:11">
      <c r="A40" s="4" t="s">
        <v>152</v>
      </c>
      <c r="B40" s="5" t="n">
        <v>-16</v>
      </c>
      <c r="D40" s="6" t="n">
        <v>-16</v>
      </c>
    </row>
    <row r="41" spans="1:11">
      <c r="A41" s="4" t="s">
        <v>153</v>
      </c>
      <c r="I41" s="5" t="n">
        <v>0</v>
      </c>
    </row>
    <row r="42" spans="1:11">
      <c r="A42" s="4" t="s">
        <v>155</v>
      </c>
      <c r="B42" s="6" t="n">
        <v>1039</v>
      </c>
      <c r="D42" s="6" t="n">
        <v>1039</v>
      </c>
    </row>
    <row r="43" spans="1:11">
      <c r="A43" s="4" t="s">
        <v>156</v>
      </c>
      <c r="B43" s="5" t="n">
        <v>97292</v>
      </c>
      <c r="D43" s="5" t="n">
        <v>97000</v>
      </c>
    </row>
    <row r="44" spans="1:11">
      <c r="A44" s="4" t="s">
        <v>157</v>
      </c>
      <c r="B44" s="6" t="n">
        <v>455</v>
      </c>
      <c r="D44" s="6" t="n">
        <v>455</v>
      </c>
    </row>
    <row r="45" spans="1:11">
      <c r="A45" s="4" t="s">
        <v>117</v>
      </c>
      <c r="B45" s="5" t="n">
        <v>-34643</v>
      </c>
      <c r="E45" s="5" t="n">
        <v>-34643</v>
      </c>
    </row>
    <row r="46" spans="1:11">
      <c r="A46" s="4" t="s">
        <v>158</v>
      </c>
      <c r="B46" s="5" t="n">
        <v>-1032</v>
      </c>
      <c r="F46" s="5" t="n">
        <v>-1032</v>
      </c>
    </row>
    <row r="47" spans="1:11">
      <c r="A47" s="4" t="s">
        <v>170</v>
      </c>
      <c r="C47" s="5" t="n">
        <v>0</v>
      </c>
      <c r="D47" s="5" t="n">
        <v>23005000</v>
      </c>
    </row>
    <row r="48" spans="1:11">
      <c r="A48" s="4" t="s">
        <v>171</v>
      </c>
      <c r="B48" s="6" t="n">
        <v>99719</v>
      </c>
      <c r="C48" s="6" t="n">
        <v>0</v>
      </c>
      <c r="D48" s="6" t="n">
        <v>148680</v>
      </c>
      <c r="E48" s="6" t="n">
        <v>-47119</v>
      </c>
      <c r="F48" s="6" t="n">
        <v>-18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21"/>
  </cols>
  <sheetData>
    <row r="1" spans="1:4">
      <c r="A1" s="1" t="s">
        <v>606</v>
      </c>
      <c r="B1" s="2" t="s">
        <v>1</v>
      </c>
    </row>
    <row r="2" spans="1:4">
      <c r="B2" s="2" t="s">
        <v>524</v>
      </c>
      <c r="C2" s="2" t="s">
        <v>525</v>
      </c>
      <c r="D2" s="2" t="s">
        <v>526</v>
      </c>
    </row>
    <row r="3" spans="1:4">
      <c r="A3" s="3" t="s">
        <v>236</v>
      </c>
    </row>
    <row r="4" spans="1:4">
      <c r="A4" s="4" t="s">
        <v>607</v>
      </c>
      <c r="B4" s="5" t="n">
        <v>1</v>
      </c>
    </row>
    <row r="5" spans="1:4">
      <c r="A5" s="4" t="s">
        <v>200</v>
      </c>
      <c r="B5" s="6" t="n">
        <v>385</v>
      </c>
      <c r="C5" s="6" t="n">
        <v>281</v>
      </c>
    </row>
    <row r="6" spans="1:4">
      <c r="A6" s="4" t="s">
        <v>608</v>
      </c>
      <c r="C6" s="4" t="s">
        <v>609</v>
      </c>
    </row>
    <row r="7" spans="1:4">
      <c r="A7" s="4" t="s">
        <v>610</v>
      </c>
      <c r="B7" s="5" t="n">
        <v>0</v>
      </c>
      <c r="C7" s="6" t="n">
        <v>2087</v>
      </c>
      <c r="D7" s="6" t="n">
        <v>0</v>
      </c>
    </row>
    <row r="8" spans="1:4">
      <c r="A8" s="4" t="s">
        <v>611</v>
      </c>
      <c r="B8" s="6" t="n">
        <v>666</v>
      </c>
      <c r="C8" s="6" t="n">
        <v>2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32</v>
      </c>
      <c r="D1" s="2" t="s">
        <v>79</v>
      </c>
      <c r="E1" s="2" t="s">
        <v>613</v>
      </c>
    </row>
    <row r="2" spans="1:5">
      <c r="A2" s="3" t="s">
        <v>614</v>
      </c>
    </row>
    <row r="3" spans="1:5">
      <c r="A3" s="4" t="s">
        <v>615</v>
      </c>
      <c r="B3" s="6" t="n">
        <v>946524</v>
      </c>
      <c r="C3" s="6" t="n">
        <v>861718</v>
      </c>
    </row>
    <row r="4" spans="1:5">
      <c r="A4" s="4" t="s">
        <v>616</v>
      </c>
      <c r="B4" s="5" t="n">
        <v>1802</v>
      </c>
      <c r="C4" s="5" t="n">
        <v>731</v>
      </c>
    </row>
    <row r="5" spans="1:5">
      <c r="A5" s="4" t="s">
        <v>617</v>
      </c>
      <c r="B5" s="5" t="n">
        <v>-16801</v>
      </c>
      <c r="C5" s="5" t="n">
        <v>-12716</v>
      </c>
      <c r="D5" s="6" t="n">
        <v>-13833</v>
      </c>
      <c r="E5" s="6" t="n">
        <v>-11358</v>
      </c>
    </row>
    <row r="6" spans="1:5">
      <c r="A6" s="4" t="s">
        <v>517</v>
      </c>
      <c r="B6" s="6" t="n">
        <v>931525</v>
      </c>
      <c r="C6" s="6" t="n">
        <v>849733</v>
      </c>
    </row>
    <row r="7" spans="1:5">
      <c r="A7" s="4" t="s">
        <v>618</v>
      </c>
      <c r="B7" s="4" t="s">
        <v>609</v>
      </c>
      <c r="C7" s="4" t="s">
        <v>609</v>
      </c>
    </row>
    <row r="8" spans="1:5">
      <c r="A8" s="4" t="s">
        <v>619</v>
      </c>
    </row>
    <row r="9" spans="1:5">
      <c r="A9" s="3" t="s">
        <v>614</v>
      </c>
    </row>
    <row r="10" spans="1:5">
      <c r="A10" s="4" t="s">
        <v>615</v>
      </c>
      <c r="B10" s="6" t="n">
        <v>333376</v>
      </c>
      <c r="C10" s="6" t="n">
        <v>347300</v>
      </c>
    </row>
    <row r="11" spans="1:5">
      <c r="A11" s="4" t="s">
        <v>617</v>
      </c>
      <c r="B11" s="6" t="n">
        <v>-11276</v>
      </c>
      <c r="C11" s="6" t="n">
        <v>-6639</v>
      </c>
      <c r="D11" s="5" t="n">
        <v>-7670</v>
      </c>
      <c r="E11" s="5" t="n">
        <v>-5812</v>
      </c>
    </row>
    <row r="12" spans="1:5">
      <c r="A12" s="4" t="s">
        <v>618</v>
      </c>
      <c r="B12" s="4" t="s">
        <v>620</v>
      </c>
      <c r="C12" s="4" t="s">
        <v>621</v>
      </c>
    </row>
    <row r="13" spans="1:5">
      <c r="A13" s="4" t="s">
        <v>622</v>
      </c>
    </row>
    <row r="14" spans="1:5">
      <c r="A14" s="3" t="s">
        <v>614</v>
      </c>
    </row>
    <row r="15" spans="1:5">
      <c r="A15" s="4" t="s">
        <v>615</v>
      </c>
      <c r="B15" s="6" t="n">
        <v>214420</v>
      </c>
      <c r="C15" s="6" t="n">
        <v>195554</v>
      </c>
    </row>
    <row r="16" spans="1:5">
      <c r="A16" s="4" t="s">
        <v>618</v>
      </c>
      <c r="B16" s="4" t="s">
        <v>623</v>
      </c>
      <c r="C16" s="4" t="s">
        <v>623</v>
      </c>
    </row>
    <row r="17" spans="1:5">
      <c r="A17" s="4" t="s">
        <v>624</v>
      </c>
    </row>
    <row r="18" spans="1:5">
      <c r="A18" s="3" t="s">
        <v>614</v>
      </c>
    </row>
    <row r="19" spans="1:5">
      <c r="A19" s="4" t="s">
        <v>615</v>
      </c>
      <c r="B19" s="6" t="n">
        <v>173223</v>
      </c>
      <c r="C19" s="6" t="n">
        <v>146641</v>
      </c>
    </row>
    <row r="20" spans="1:5">
      <c r="A20" s="4" t="s">
        <v>618</v>
      </c>
      <c r="B20" s="4" t="s">
        <v>625</v>
      </c>
      <c r="C20" s="4" t="s">
        <v>626</v>
      </c>
    </row>
    <row r="21" spans="1:5">
      <c r="A21" s="4" t="s">
        <v>627</v>
      </c>
    </row>
    <row r="22" spans="1:5">
      <c r="A22" s="3" t="s">
        <v>614</v>
      </c>
    </row>
    <row r="23" spans="1:5">
      <c r="A23" s="4" t="s">
        <v>615</v>
      </c>
      <c r="B23" s="6" t="n">
        <v>130930</v>
      </c>
      <c r="C23" s="6" t="n">
        <v>81487</v>
      </c>
    </row>
    <row r="24" spans="1:5">
      <c r="A24" s="4" t="s">
        <v>618</v>
      </c>
      <c r="B24" s="4" t="s">
        <v>628</v>
      </c>
      <c r="C24" s="4" t="s">
        <v>629</v>
      </c>
    </row>
    <row r="25" spans="1:5">
      <c r="A25" s="4" t="s">
        <v>630</v>
      </c>
    </row>
    <row r="26" spans="1:5">
      <c r="A26" s="3" t="s">
        <v>614</v>
      </c>
    </row>
    <row r="27" spans="1:5">
      <c r="A27" s="4" t="s">
        <v>615</v>
      </c>
      <c r="B27" s="6" t="n">
        <v>34527</v>
      </c>
      <c r="C27" s="6" t="n">
        <v>52072</v>
      </c>
    </row>
    <row r="28" spans="1:5">
      <c r="A28" s="4" t="s">
        <v>618</v>
      </c>
      <c r="B28" s="4" t="s">
        <v>631</v>
      </c>
      <c r="C28" s="4" t="s">
        <v>632</v>
      </c>
    </row>
    <row r="29" spans="1:5">
      <c r="A29" s="4" t="s">
        <v>633</v>
      </c>
    </row>
    <row r="30" spans="1:5">
      <c r="A30" s="3" t="s">
        <v>614</v>
      </c>
    </row>
    <row r="31" spans="1:5">
      <c r="A31" s="4" t="s">
        <v>615</v>
      </c>
      <c r="B31" s="6" t="n">
        <v>18485</v>
      </c>
      <c r="C31" s="6" t="n">
        <v>10001</v>
      </c>
    </row>
    <row r="32" spans="1:5">
      <c r="A32" s="4" t="s">
        <v>617</v>
      </c>
      <c r="B32" s="6" t="n">
        <v>-343</v>
      </c>
      <c r="C32" s="6" t="n">
        <v>-282</v>
      </c>
      <c r="D32" s="6" t="n">
        <v>-296</v>
      </c>
      <c r="E32" s="6" t="n">
        <v>-165</v>
      </c>
    </row>
    <row r="33" spans="1:5">
      <c r="A33" s="4" t="s">
        <v>618</v>
      </c>
      <c r="B33" s="4" t="s">
        <v>634</v>
      </c>
      <c r="C33" s="4" t="s">
        <v>635</v>
      </c>
    </row>
    <row r="34" spans="1:5">
      <c r="A34" s="4" t="s">
        <v>636</v>
      </c>
    </row>
    <row r="35" spans="1:5">
      <c r="A35" s="3" t="s">
        <v>614</v>
      </c>
    </row>
    <row r="36" spans="1:5">
      <c r="A36" s="4" t="s">
        <v>615</v>
      </c>
      <c r="B36" s="6" t="n">
        <v>41563</v>
      </c>
      <c r="C36" s="6" t="n">
        <v>28663</v>
      </c>
    </row>
    <row r="37" spans="1:5">
      <c r="A37" s="4" t="s">
        <v>618</v>
      </c>
      <c r="B37" s="4" t="s">
        <v>637</v>
      </c>
      <c r="C37" s="4" t="s">
        <v>6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39</v>
      </c>
      <c r="B1" s="2" t="s">
        <v>640</v>
      </c>
      <c r="C1" s="2" t="s">
        <v>1</v>
      </c>
    </row>
    <row r="2" spans="1:5">
      <c r="B2" s="2" t="s">
        <v>525</v>
      </c>
      <c r="C2" s="2" t="s">
        <v>641</v>
      </c>
      <c r="D2" s="2" t="s">
        <v>525</v>
      </c>
      <c r="E2" s="2" t="s">
        <v>526</v>
      </c>
    </row>
    <row r="3" spans="1:5">
      <c r="A3" s="3" t="s">
        <v>614</v>
      </c>
    </row>
    <row r="4" spans="1:5">
      <c r="A4" s="4" t="s">
        <v>642</v>
      </c>
      <c r="B4" s="6" t="n">
        <v>523000000</v>
      </c>
      <c r="C4" s="6" t="n">
        <v>527000000</v>
      </c>
      <c r="D4" s="6" t="n">
        <v>523000000</v>
      </c>
    </row>
    <row r="5" spans="1:5">
      <c r="A5" s="4" t="s">
        <v>643</v>
      </c>
      <c r="B5" s="5" t="n">
        <v>0</v>
      </c>
      <c r="E5" s="6" t="n">
        <v>0</v>
      </c>
    </row>
    <row r="6" spans="1:5">
      <c r="A6" s="4" t="s">
        <v>644</v>
      </c>
      <c r="C6" s="4" t="s">
        <v>645</v>
      </c>
    </row>
    <row r="7" spans="1:5">
      <c r="A7" s="4" t="s">
        <v>646</v>
      </c>
      <c r="B7" s="5" t="n">
        <v>0</v>
      </c>
      <c r="C7" s="6" t="n">
        <v>0</v>
      </c>
      <c r="D7" s="5" t="n">
        <v>0</v>
      </c>
    </row>
    <row r="8" spans="1:5">
      <c r="A8" s="4" t="s">
        <v>647</v>
      </c>
      <c r="B8" s="5" t="n">
        <v>24236000</v>
      </c>
      <c r="C8" s="5" t="n">
        <v>21588000</v>
      </c>
      <c r="D8" s="5" t="n">
        <v>24236000</v>
      </c>
    </row>
    <row r="9" spans="1:5">
      <c r="A9" s="4" t="s">
        <v>648</v>
      </c>
      <c r="C9" s="5" t="n">
        <v>12300000</v>
      </c>
    </row>
    <row r="10" spans="1:5">
      <c r="A10" s="4" t="s">
        <v>649</v>
      </c>
      <c r="C10" s="5" t="n">
        <v>1200000</v>
      </c>
      <c r="D10" s="5" t="n">
        <v>899000</v>
      </c>
      <c r="E10" s="6" t="n">
        <v>384000</v>
      </c>
    </row>
    <row r="11" spans="1:5">
      <c r="A11" s="4" t="s">
        <v>650</v>
      </c>
      <c r="B11" s="6" t="n">
        <v>20800000</v>
      </c>
      <c r="C11" s="6" t="n">
        <v>8900000</v>
      </c>
      <c r="D11" s="6" t="n">
        <v>20800000</v>
      </c>
    </row>
    <row r="12" spans="1:5">
      <c r="A12" s="4" t="s">
        <v>651</v>
      </c>
      <c r="C12" s="5" t="n">
        <v>1</v>
      </c>
    </row>
    <row r="13" spans="1:5">
      <c r="A13" s="4" t="s">
        <v>652</v>
      </c>
      <c r="C13" s="6" t="n">
        <v>0</v>
      </c>
    </row>
    <row r="14" spans="1:5">
      <c r="A14" s="4" t="s">
        <v>653</v>
      </c>
    </row>
    <row r="15" spans="1:5">
      <c r="A15" s="3" t="s">
        <v>614</v>
      </c>
    </row>
    <row r="16" spans="1:5">
      <c r="A16" s="4" t="s">
        <v>650</v>
      </c>
      <c r="C16" s="5" t="n">
        <v>0</v>
      </c>
    </row>
    <row r="17" spans="1:5">
      <c r="A17" s="4" t="s">
        <v>654</v>
      </c>
    </row>
    <row r="18" spans="1:5">
      <c r="A18" s="3" t="s">
        <v>614</v>
      </c>
    </row>
    <row r="19" spans="1:5">
      <c r="A19" s="4" t="s">
        <v>643</v>
      </c>
      <c r="C19" s="5" t="n">
        <v>85800000</v>
      </c>
    </row>
    <row r="20" spans="1:5">
      <c r="A20" s="4" t="s">
        <v>655</v>
      </c>
    </row>
    <row r="21" spans="1:5">
      <c r="A21" s="3" t="s">
        <v>614</v>
      </c>
    </row>
    <row r="22" spans="1:5">
      <c r="A22" s="4" t="s">
        <v>650</v>
      </c>
      <c r="C22" s="5" t="n">
        <v>8900000</v>
      </c>
    </row>
    <row r="23" spans="1:5">
      <c r="A23" s="4" t="s">
        <v>656</v>
      </c>
      <c r="C23" s="6" t="n">
        <v>67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640</v>
      </c>
      <c r="J1" s="2" t="s">
        <v>1</v>
      </c>
    </row>
    <row r="2" spans="1:12">
      <c r="B2" s="2" t="s">
        <v>2</v>
      </c>
      <c r="C2" s="2" t="s">
        <v>658</v>
      </c>
      <c r="D2" s="2" t="s">
        <v>4</v>
      </c>
      <c r="E2" s="2" t="s">
        <v>659</v>
      </c>
      <c r="F2" s="2" t="s">
        <v>32</v>
      </c>
      <c r="G2" s="2" t="s">
        <v>660</v>
      </c>
      <c r="H2" s="2" t="s">
        <v>661</v>
      </c>
      <c r="I2" s="2" t="s">
        <v>662</v>
      </c>
      <c r="J2" s="2" t="s">
        <v>2</v>
      </c>
      <c r="K2" s="2" t="s">
        <v>32</v>
      </c>
      <c r="L2" s="2" t="s">
        <v>79</v>
      </c>
    </row>
    <row r="3" spans="1:12">
      <c r="A3" s="3" t="s">
        <v>663</v>
      </c>
    </row>
    <row r="4" spans="1:12">
      <c r="A4" s="4" t="s">
        <v>664</v>
      </c>
      <c r="E4" s="6" t="n">
        <v>12716</v>
      </c>
      <c r="I4" s="6" t="n">
        <v>13833</v>
      </c>
      <c r="J4" s="6" t="n">
        <v>12716</v>
      </c>
      <c r="K4" s="6" t="n">
        <v>13833</v>
      </c>
      <c r="L4" s="6" t="n">
        <v>11358</v>
      </c>
    </row>
    <row r="5" spans="1:12">
      <c r="A5" s="4" t="s">
        <v>665</v>
      </c>
      <c r="J5" s="5" t="n">
        <v>-17049</v>
      </c>
      <c r="K5" s="5" t="n">
        <v>-2927</v>
      </c>
      <c r="L5" s="5" t="n">
        <v>-653</v>
      </c>
    </row>
    <row r="6" spans="1:12">
      <c r="A6" s="4" t="s">
        <v>666</v>
      </c>
      <c r="J6" s="5" t="n">
        <v>1264</v>
      </c>
      <c r="K6" s="5" t="n">
        <v>1810</v>
      </c>
      <c r="L6" s="5" t="n">
        <v>1628</v>
      </c>
    </row>
    <row r="7" spans="1:12">
      <c r="A7" s="4" t="s">
        <v>667</v>
      </c>
      <c r="B7" s="6" t="n">
        <v>0</v>
      </c>
      <c r="C7" s="6" t="n">
        <v>10730</v>
      </c>
      <c r="D7" s="6" t="n">
        <v>8720</v>
      </c>
      <c r="E7" s="5" t="n">
        <v>420</v>
      </c>
      <c r="F7" s="6" t="n">
        <v>0</v>
      </c>
      <c r="G7" s="6" t="n">
        <v>0</v>
      </c>
      <c r="H7" s="6" t="n">
        <v>0</v>
      </c>
      <c r="I7" s="5" t="n">
        <v>0</v>
      </c>
      <c r="J7" s="5" t="n">
        <v>19870</v>
      </c>
      <c r="K7" s="5" t="n">
        <v>0</v>
      </c>
      <c r="L7" s="5" t="n">
        <v>1500</v>
      </c>
    </row>
    <row r="8" spans="1:12">
      <c r="A8" s="4" t="s">
        <v>668</v>
      </c>
      <c r="B8" s="5" t="n">
        <v>16801</v>
      </c>
      <c r="F8" s="5" t="n">
        <v>12716</v>
      </c>
      <c r="J8" s="5" t="n">
        <v>16801</v>
      </c>
      <c r="K8" s="5" t="n">
        <v>12716</v>
      </c>
      <c r="L8" s="5" t="n">
        <v>13833</v>
      </c>
    </row>
    <row r="9" spans="1:12">
      <c r="A9" s="4" t="s">
        <v>669</v>
      </c>
    </row>
    <row r="10" spans="1:12">
      <c r="A10" s="3" t="s">
        <v>663</v>
      </c>
    </row>
    <row r="11" spans="1:12">
      <c r="A11" s="4" t="s">
        <v>664</v>
      </c>
      <c r="E11" s="5" t="n">
        <v>6639</v>
      </c>
      <c r="I11" s="5" t="n">
        <v>7670</v>
      </c>
      <c r="J11" s="5" t="n">
        <v>6639</v>
      </c>
      <c r="K11" s="5" t="n">
        <v>7670</v>
      </c>
      <c r="L11" s="5" t="n">
        <v>5812</v>
      </c>
    </row>
    <row r="12" spans="1:12">
      <c r="A12" s="4" t="s">
        <v>665</v>
      </c>
      <c r="J12" s="5" t="n">
        <v>-15390</v>
      </c>
      <c r="K12" s="5" t="n">
        <v>-2643</v>
      </c>
      <c r="L12" s="5" t="n">
        <v>-551</v>
      </c>
    </row>
    <row r="13" spans="1:12">
      <c r="A13" s="4" t="s">
        <v>666</v>
      </c>
      <c r="J13" s="5" t="n">
        <v>1189</v>
      </c>
      <c r="K13" s="5" t="n">
        <v>1798</v>
      </c>
      <c r="L13" s="5" t="n">
        <v>1467</v>
      </c>
    </row>
    <row r="14" spans="1:12">
      <c r="A14" s="4" t="s">
        <v>667</v>
      </c>
      <c r="J14" s="5" t="n">
        <v>18838</v>
      </c>
      <c r="K14" s="5" t="n">
        <v>-186</v>
      </c>
      <c r="L14" s="5" t="n">
        <v>942</v>
      </c>
    </row>
    <row r="15" spans="1:12">
      <c r="A15" s="4" t="s">
        <v>668</v>
      </c>
      <c r="B15" s="5" t="n">
        <v>11276</v>
      </c>
      <c r="F15" s="5" t="n">
        <v>6639</v>
      </c>
      <c r="J15" s="5" t="n">
        <v>11276</v>
      </c>
      <c r="K15" s="5" t="n">
        <v>6639</v>
      </c>
      <c r="L15" s="5" t="n">
        <v>7670</v>
      </c>
    </row>
    <row r="16" spans="1:12">
      <c r="A16" s="4" t="s">
        <v>670</v>
      </c>
    </row>
    <row r="17" spans="1:12">
      <c r="A17" s="3" t="s">
        <v>663</v>
      </c>
    </row>
    <row r="18" spans="1:12">
      <c r="A18" s="4" t="s">
        <v>664</v>
      </c>
      <c r="E18" s="5" t="n">
        <v>5109</v>
      </c>
      <c r="I18" s="5" t="n">
        <v>5133</v>
      </c>
      <c r="J18" s="5" t="n">
        <v>5109</v>
      </c>
      <c r="K18" s="5" t="n">
        <v>5133</v>
      </c>
      <c r="L18" s="5" t="n">
        <v>4517</v>
      </c>
    </row>
    <row r="19" spans="1:12">
      <c r="A19" s="4" t="s">
        <v>665</v>
      </c>
      <c r="J19" s="5" t="n">
        <v>-1119</v>
      </c>
      <c r="K19" s="5" t="n">
        <v>0</v>
      </c>
      <c r="L19" s="5" t="n">
        <v>0</v>
      </c>
    </row>
    <row r="20" spans="1:12">
      <c r="A20" s="4" t="s">
        <v>666</v>
      </c>
      <c r="J20" s="5" t="n">
        <v>1</v>
      </c>
      <c r="K20" s="5" t="n">
        <v>4</v>
      </c>
      <c r="L20" s="5" t="n">
        <v>76</v>
      </c>
    </row>
    <row r="21" spans="1:12">
      <c r="A21" s="4" t="s">
        <v>667</v>
      </c>
      <c r="J21" s="5" t="n">
        <v>235</v>
      </c>
      <c r="K21" s="5" t="n">
        <v>-28</v>
      </c>
      <c r="L21" s="5" t="n">
        <v>540</v>
      </c>
    </row>
    <row r="22" spans="1:12">
      <c r="A22" s="4" t="s">
        <v>668</v>
      </c>
      <c r="B22" s="5" t="n">
        <v>4226</v>
      </c>
      <c r="F22" s="5" t="n">
        <v>5109</v>
      </c>
      <c r="J22" s="5" t="n">
        <v>4226</v>
      </c>
      <c r="K22" s="5" t="n">
        <v>5109</v>
      </c>
      <c r="L22" s="5" t="n">
        <v>5133</v>
      </c>
    </row>
    <row r="23" spans="1:12">
      <c r="A23" s="4" t="s">
        <v>671</v>
      </c>
    </row>
    <row r="24" spans="1:12">
      <c r="A24" s="3" t="s">
        <v>663</v>
      </c>
    </row>
    <row r="25" spans="1:12">
      <c r="A25" s="4" t="s">
        <v>664</v>
      </c>
      <c r="E25" s="5" t="n">
        <v>282</v>
      </c>
      <c r="I25" s="5" t="n">
        <v>296</v>
      </c>
      <c r="J25" s="5" t="n">
        <v>282</v>
      </c>
      <c r="K25" s="5" t="n">
        <v>296</v>
      </c>
      <c r="L25" s="5" t="n">
        <v>165</v>
      </c>
    </row>
    <row r="26" spans="1:12">
      <c r="A26" s="4" t="s">
        <v>665</v>
      </c>
      <c r="J26" s="5" t="n">
        <v>0</v>
      </c>
      <c r="K26" s="5" t="n">
        <v>-85</v>
      </c>
      <c r="L26" s="5" t="n">
        <v>0</v>
      </c>
    </row>
    <row r="27" spans="1:12">
      <c r="A27" s="4" t="s">
        <v>666</v>
      </c>
      <c r="J27" s="5" t="n">
        <v>57</v>
      </c>
      <c r="K27" s="5" t="n">
        <v>0</v>
      </c>
      <c r="L27" s="5" t="n">
        <v>0</v>
      </c>
    </row>
    <row r="28" spans="1:12">
      <c r="A28" s="4" t="s">
        <v>667</v>
      </c>
      <c r="J28" s="5" t="n">
        <v>4</v>
      </c>
      <c r="K28" s="5" t="n">
        <v>71</v>
      </c>
      <c r="L28" s="5" t="n">
        <v>131</v>
      </c>
    </row>
    <row r="29" spans="1:12">
      <c r="A29" s="4" t="s">
        <v>668</v>
      </c>
      <c r="B29" s="5" t="n">
        <v>343</v>
      </c>
      <c r="F29" s="5" t="n">
        <v>282</v>
      </c>
      <c r="J29" s="5" t="n">
        <v>343</v>
      </c>
      <c r="K29" s="5" t="n">
        <v>282</v>
      </c>
      <c r="L29" s="5" t="n">
        <v>296</v>
      </c>
    </row>
    <row r="30" spans="1:12">
      <c r="A30" s="4" t="s">
        <v>672</v>
      </c>
    </row>
    <row r="31" spans="1:12">
      <c r="A31" s="3" t="s">
        <v>663</v>
      </c>
    </row>
    <row r="32" spans="1:12">
      <c r="A32" s="4" t="s">
        <v>664</v>
      </c>
      <c r="E32" s="5" t="n">
        <v>686</v>
      </c>
      <c r="I32" s="5" t="n">
        <v>734</v>
      </c>
      <c r="J32" s="5" t="n">
        <v>686</v>
      </c>
      <c r="K32" s="5" t="n">
        <v>734</v>
      </c>
      <c r="L32" s="5" t="n">
        <v>864</v>
      </c>
    </row>
    <row r="33" spans="1:12">
      <c r="A33" s="4" t="s">
        <v>665</v>
      </c>
      <c r="J33" s="5" t="n">
        <v>-540</v>
      </c>
      <c r="K33" s="5" t="n">
        <v>-199</v>
      </c>
      <c r="L33" s="5" t="n">
        <v>-102</v>
      </c>
    </row>
    <row r="34" spans="1:12">
      <c r="A34" s="4" t="s">
        <v>666</v>
      </c>
      <c r="J34" s="5" t="n">
        <v>17</v>
      </c>
      <c r="K34" s="5" t="n">
        <v>8</v>
      </c>
      <c r="L34" s="5" t="n">
        <v>85</v>
      </c>
    </row>
    <row r="35" spans="1:12">
      <c r="A35" s="4" t="s">
        <v>667</v>
      </c>
      <c r="J35" s="5" t="n">
        <v>479</v>
      </c>
      <c r="K35" s="5" t="n">
        <v>143</v>
      </c>
      <c r="L35" s="5" t="n">
        <v>-113</v>
      </c>
    </row>
    <row r="36" spans="1:12">
      <c r="A36" s="4" t="s">
        <v>668</v>
      </c>
      <c r="B36" s="5" t="n">
        <v>642</v>
      </c>
      <c r="F36" s="5" t="n">
        <v>686</v>
      </c>
      <c r="J36" s="5" t="n">
        <v>642</v>
      </c>
      <c r="K36" s="5" t="n">
        <v>686</v>
      </c>
      <c r="L36" s="5" t="n">
        <v>734</v>
      </c>
    </row>
    <row r="37" spans="1:12">
      <c r="A37" s="4" t="s">
        <v>673</v>
      </c>
    </row>
    <row r="38" spans="1:12">
      <c r="A38" s="3" t="s">
        <v>663</v>
      </c>
    </row>
    <row r="39" spans="1:12">
      <c r="A39" s="4" t="s">
        <v>664</v>
      </c>
      <c r="E39" s="6" t="n">
        <v>0</v>
      </c>
      <c r="I39" s="6" t="n">
        <v>0</v>
      </c>
      <c r="J39" s="5" t="n">
        <v>0</v>
      </c>
      <c r="K39" s="5" t="n">
        <v>0</v>
      </c>
      <c r="L39" s="5" t="n">
        <v>0</v>
      </c>
    </row>
    <row r="40" spans="1:12">
      <c r="A40" s="4" t="s">
        <v>665</v>
      </c>
      <c r="J40" s="5" t="n">
        <v>0</v>
      </c>
      <c r="K40" s="5" t="n">
        <v>0</v>
      </c>
      <c r="L40" s="5" t="n">
        <v>0</v>
      </c>
    </row>
    <row r="41" spans="1:12">
      <c r="A41" s="4" t="s">
        <v>666</v>
      </c>
      <c r="J41" s="5" t="n">
        <v>0</v>
      </c>
      <c r="K41" s="5" t="n">
        <v>0</v>
      </c>
      <c r="L41" s="5" t="n">
        <v>0</v>
      </c>
    </row>
    <row r="42" spans="1:12">
      <c r="A42" s="4" t="s">
        <v>667</v>
      </c>
      <c r="J42" s="5" t="n">
        <v>314</v>
      </c>
      <c r="K42" s="5" t="n">
        <v>0</v>
      </c>
      <c r="L42" s="5" t="n">
        <v>0</v>
      </c>
    </row>
    <row r="43" spans="1:12">
      <c r="A43" s="4" t="s">
        <v>668</v>
      </c>
      <c r="B43" s="6" t="n">
        <v>314</v>
      </c>
      <c r="F43" s="6" t="n">
        <v>0</v>
      </c>
      <c r="J43" s="6" t="n">
        <v>314</v>
      </c>
      <c r="K43" s="6" t="n">
        <v>0</v>
      </c>
      <c r="L43"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32</v>
      </c>
      <c r="D1" s="2" t="s">
        <v>79</v>
      </c>
      <c r="E1" s="2" t="s">
        <v>613</v>
      </c>
    </row>
    <row r="2" spans="1:5">
      <c r="A2" s="3" t="s">
        <v>675</v>
      </c>
    </row>
    <row r="3" spans="1:5">
      <c r="A3" s="4" t="s">
        <v>676</v>
      </c>
      <c r="B3" s="6" t="n">
        <v>2042</v>
      </c>
      <c r="C3" s="6" t="n">
        <v>484</v>
      </c>
    </row>
    <row r="4" spans="1:5">
      <c r="A4" s="4" t="s">
        <v>677</v>
      </c>
      <c r="B4" s="5" t="n">
        <v>14759</v>
      </c>
      <c r="C4" s="5" t="n">
        <v>12232</v>
      </c>
    </row>
    <row r="5" spans="1:5">
      <c r="A5" s="4" t="s">
        <v>678</v>
      </c>
      <c r="B5" s="5" t="n">
        <v>16801</v>
      </c>
      <c r="C5" s="5" t="n">
        <v>12716</v>
      </c>
      <c r="D5" s="6" t="n">
        <v>13833</v>
      </c>
      <c r="E5" s="6" t="n">
        <v>11358</v>
      </c>
    </row>
    <row r="6" spans="1:5">
      <c r="A6" s="4" t="s">
        <v>679</v>
      </c>
      <c r="B6" s="5" t="n">
        <v>24897</v>
      </c>
      <c r="C6" s="5" t="n">
        <v>25857</v>
      </c>
    </row>
    <row r="7" spans="1:5">
      <c r="A7" s="4" t="s">
        <v>680</v>
      </c>
      <c r="B7" s="5" t="n">
        <v>921627</v>
      </c>
      <c r="C7" s="5" t="n">
        <v>835861</v>
      </c>
    </row>
    <row r="8" spans="1:5">
      <c r="A8" s="4" t="s">
        <v>681</v>
      </c>
      <c r="B8" s="5" t="n">
        <v>946524</v>
      </c>
      <c r="C8" s="5" t="n">
        <v>861718</v>
      </c>
    </row>
    <row r="9" spans="1:5">
      <c r="A9" s="4" t="s">
        <v>669</v>
      </c>
    </row>
    <row r="10" spans="1:5">
      <c r="A10" s="3" t="s">
        <v>675</v>
      </c>
    </row>
    <row r="11" spans="1:5">
      <c r="A11" s="4" t="s">
        <v>676</v>
      </c>
      <c r="B11" s="5" t="n">
        <v>2042</v>
      </c>
      <c r="C11" s="5" t="n">
        <v>0</v>
      </c>
    </row>
    <row r="12" spans="1:5">
      <c r="A12" s="4" t="s">
        <v>677</v>
      </c>
      <c r="B12" s="5" t="n">
        <v>9234</v>
      </c>
      <c r="C12" s="5" t="n">
        <v>6639</v>
      </c>
    </row>
    <row r="13" spans="1:5">
      <c r="A13" s="4" t="s">
        <v>678</v>
      </c>
      <c r="B13" s="5" t="n">
        <v>11276</v>
      </c>
      <c r="C13" s="5" t="n">
        <v>6639</v>
      </c>
      <c r="D13" s="5" t="n">
        <v>7670</v>
      </c>
      <c r="E13" s="5" t="n">
        <v>5812</v>
      </c>
    </row>
    <row r="14" spans="1:5">
      <c r="A14" s="4" t="s">
        <v>679</v>
      </c>
      <c r="B14" s="5" t="n">
        <v>20330</v>
      </c>
      <c r="C14" s="5" t="n">
        <v>12431</v>
      </c>
    </row>
    <row r="15" spans="1:5">
      <c r="A15" s="4" t="s">
        <v>680</v>
      </c>
      <c r="B15" s="5" t="n">
        <v>313046</v>
      </c>
      <c r="C15" s="5" t="n">
        <v>334869</v>
      </c>
    </row>
    <row r="16" spans="1:5">
      <c r="A16" s="4" t="s">
        <v>681</v>
      </c>
      <c r="B16" s="5" t="n">
        <v>333376</v>
      </c>
      <c r="C16" s="5" t="n">
        <v>347300</v>
      </c>
    </row>
    <row r="17" spans="1:5">
      <c r="A17" s="4" t="s">
        <v>670</v>
      </c>
    </row>
    <row r="18" spans="1:5">
      <c r="A18" s="3" t="s">
        <v>675</v>
      </c>
    </row>
    <row r="19" spans="1:5">
      <c r="A19" s="4" t="s">
        <v>676</v>
      </c>
      <c r="B19" s="5" t="n">
        <v>0</v>
      </c>
      <c r="C19" s="5" t="n">
        <v>484</v>
      </c>
    </row>
    <row r="20" spans="1:5">
      <c r="A20" s="4" t="s">
        <v>677</v>
      </c>
      <c r="B20" s="5" t="n">
        <v>4226</v>
      </c>
      <c r="C20" s="5" t="n">
        <v>4625</v>
      </c>
    </row>
    <row r="21" spans="1:5">
      <c r="A21" s="4" t="s">
        <v>678</v>
      </c>
      <c r="B21" s="5" t="n">
        <v>4226</v>
      </c>
      <c r="C21" s="5" t="n">
        <v>5109</v>
      </c>
      <c r="D21" s="5" t="n">
        <v>5133</v>
      </c>
      <c r="E21" s="5" t="n">
        <v>4517</v>
      </c>
    </row>
    <row r="22" spans="1:5">
      <c r="A22" s="4" t="s">
        <v>679</v>
      </c>
      <c r="B22" s="5" t="n">
        <v>4346</v>
      </c>
      <c r="C22" s="5" t="n">
        <v>11107</v>
      </c>
    </row>
    <row r="23" spans="1:5">
      <c r="A23" s="4" t="s">
        <v>680</v>
      </c>
      <c r="B23" s="5" t="n">
        <v>514227</v>
      </c>
      <c r="C23" s="5" t="n">
        <v>412575</v>
      </c>
    </row>
    <row r="24" spans="1:5">
      <c r="A24" s="4" t="s">
        <v>681</v>
      </c>
      <c r="B24" s="5" t="n">
        <v>518573</v>
      </c>
      <c r="C24" s="5" t="n">
        <v>423682</v>
      </c>
    </row>
    <row r="25" spans="1:5">
      <c r="A25" s="4" t="s">
        <v>671</v>
      </c>
    </row>
    <row r="26" spans="1:5">
      <c r="A26" s="3" t="s">
        <v>675</v>
      </c>
    </row>
    <row r="27" spans="1:5">
      <c r="A27" s="4" t="s">
        <v>676</v>
      </c>
      <c r="B27" s="5" t="n">
        <v>0</v>
      </c>
      <c r="C27" s="5" t="n">
        <v>0</v>
      </c>
    </row>
    <row r="28" spans="1:5">
      <c r="A28" s="4" t="s">
        <v>677</v>
      </c>
      <c r="B28" s="5" t="n">
        <v>343</v>
      </c>
      <c r="C28" s="5" t="n">
        <v>282</v>
      </c>
    </row>
    <row r="29" spans="1:5">
      <c r="A29" s="4" t="s">
        <v>678</v>
      </c>
      <c r="B29" s="5" t="n">
        <v>343</v>
      </c>
      <c r="C29" s="5" t="n">
        <v>282</v>
      </c>
      <c r="D29" s="5" t="n">
        <v>296</v>
      </c>
      <c r="E29" s="5" t="n">
        <v>165</v>
      </c>
    </row>
    <row r="30" spans="1:5">
      <c r="A30" s="4" t="s">
        <v>679</v>
      </c>
      <c r="B30" s="5" t="n">
        <v>0</v>
      </c>
      <c r="C30" s="5" t="n">
        <v>1618</v>
      </c>
    </row>
    <row r="31" spans="1:5">
      <c r="A31" s="4" t="s">
        <v>680</v>
      </c>
      <c r="B31" s="5" t="n">
        <v>18485</v>
      </c>
      <c r="C31" s="5" t="n">
        <v>8383</v>
      </c>
    </row>
    <row r="32" spans="1:5">
      <c r="A32" s="4" t="s">
        <v>681</v>
      </c>
      <c r="B32" s="5" t="n">
        <v>18485</v>
      </c>
      <c r="C32" s="5" t="n">
        <v>10001</v>
      </c>
    </row>
    <row r="33" spans="1:5">
      <c r="A33" s="4" t="s">
        <v>672</v>
      </c>
    </row>
    <row r="34" spans="1:5">
      <c r="A34" s="3" t="s">
        <v>675</v>
      </c>
    </row>
    <row r="35" spans="1:5">
      <c r="A35" s="4" t="s">
        <v>676</v>
      </c>
      <c r="B35" s="5" t="n">
        <v>0</v>
      </c>
      <c r="C35" s="5" t="n">
        <v>0</v>
      </c>
    </row>
    <row r="36" spans="1:5">
      <c r="A36" s="4" t="s">
        <v>677</v>
      </c>
      <c r="B36" s="5" t="n">
        <v>642</v>
      </c>
      <c r="C36" s="5" t="n">
        <v>686</v>
      </c>
    </row>
    <row r="37" spans="1:5">
      <c r="A37" s="4" t="s">
        <v>678</v>
      </c>
      <c r="B37" s="5" t="n">
        <v>642</v>
      </c>
      <c r="C37" s="5" t="n">
        <v>686</v>
      </c>
      <c r="D37" s="5" t="n">
        <v>734</v>
      </c>
      <c r="E37" s="5" t="n">
        <v>864</v>
      </c>
    </row>
    <row r="38" spans="1:5">
      <c r="A38" s="4" t="s">
        <v>679</v>
      </c>
      <c r="B38" s="5" t="n">
        <v>221</v>
      </c>
      <c r="C38" s="5" t="n">
        <v>701</v>
      </c>
    </row>
    <row r="39" spans="1:5">
      <c r="A39" s="4" t="s">
        <v>680</v>
      </c>
      <c r="B39" s="5" t="n">
        <v>75869</v>
      </c>
      <c r="C39" s="5" t="n">
        <v>80034</v>
      </c>
    </row>
    <row r="40" spans="1:5">
      <c r="A40" s="4" t="s">
        <v>681</v>
      </c>
      <c r="B40" s="5" t="n">
        <v>76090</v>
      </c>
      <c r="C40" s="5" t="n">
        <v>80735</v>
      </c>
    </row>
    <row r="41" spans="1:5">
      <c r="A41" s="4" t="s">
        <v>673</v>
      </c>
    </row>
    <row r="42" spans="1:5">
      <c r="A42" s="3" t="s">
        <v>675</v>
      </c>
    </row>
    <row r="43" spans="1:5">
      <c r="A43" s="4" t="s">
        <v>676</v>
      </c>
      <c r="B43" s="5" t="n">
        <v>0</v>
      </c>
      <c r="C43" s="5" t="n">
        <v>0</v>
      </c>
    </row>
    <row r="44" spans="1:5">
      <c r="A44" s="4" t="s">
        <v>677</v>
      </c>
      <c r="B44" s="5" t="n">
        <v>314</v>
      </c>
      <c r="C44" s="5" t="n">
        <v>0</v>
      </c>
    </row>
    <row r="45" spans="1:5">
      <c r="A45" s="4" t="s">
        <v>678</v>
      </c>
      <c r="B45" s="5" t="n">
        <v>314</v>
      </c>
      <c r="C45" s="5" t="n">
        <v>0</v>
      </c>
      <c r="D45" s="6" t="n">
        <v>0</v>
      </c>
      <c r="E45" s="6" t="n">
        <v>0</v>
      </c>
    </row>
    <row r="46" spans="1:5">
      <c r="A46" s="4" t="s">
        <v>679</v>
      </c>
      <c r="B46" s="5" t="n">
        <v>0</v>
      </c>
      <c r="C46" s="5" t="n">
        <v>0</v>
      </c>
    </row>
    <row r="47" spans="1:5">
      <c r="A47" s="4" t="s">
        <v>680</v>
      </c>
      <c r="B47" s="5" t="n">
        <v>0</v>
      </c>
      <c r="C47" s="5" t="n">
        <v>0</v>
      </c>
    </row>
    <row r="48" spans="1:5">
      <c r="A48" s="4" t="s">
        <v>681</v>
      </c>
      <c r="B48" s="6" t="n">
        <v>0</v>
      </c>
      <c r="C4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82</v>
      </c>
      <c r="B1" s="2" t="s">
        <v>494</v>
      </c>
      <c r="C1" s="2" t="s">
        <v>683</v>
      </c>
    </row>
    <row r="2" spans="1:3">
      <c r="A2" s="3" t="s">
        <v>684</v>
      </c>
    </row>
    <row r="3" spans="1:3">
      <c r="A3" s="4" t="s">
        <v>685</v>
      </c>
      <c r="B3" s="6" t="n">
        <v>26184000</v>
      </c>
      <c r="C3" s="6" t="n">
        <v>20257000</v>
      </c>
    </row>
    <row r="4" spans="1:3">
      <c r="A4" s="4" t="s">
        <v>686</v>
      </c>
      <c r="B4" s="5" t="n">
        <v>920340000</v>
      </c>
      <c r="C4" s="5" t="n">
        <v>841461000</v>
      </c>
    </row>
    <row r="5" spans="1:3">
      <c r="A5" s="4" t="s">
        <v>681</v>
      </c>
      <c r="B5" s="5" t="n">
        <v>946524000</v>
      </c>
      <c r="C5" s="5" t="n">
        <v>861718000</v>
      </c>
    </row>
    <row r="6" spans="1:3">
      <c r="A6" s="4" t="s">
        <v>687</v>
      </c>
      <c r="B6" s="5" t="n">
        <v>0</v>
      </c>
      <c r="C6" s="6" t="n">
        <v>0</v>
      </c>
    </row>
    <row r="7" spans="1:3">
      <c r="A7" s="4" t="s">
        <v>688</v>
      </c>
      <c r="C7" s="5" t="n">
        <v>1</v>
      </c>
    </row>
    <row r="8" spans="1:3">
      <c r="A8" s="4" t="s">
        <v>689</v>
      </c>
      <c r="C8" s="6" t="n">
        <v>535000</v>
      </c>
    </row>
    <row r="9" spans="1:3">
      <c r="A9" s="4" t="s">
        <v>690</v>
      </c>
    </row>
    <row r="10" spans="1:3">
      <c r="A10" s="3" t="s">
        <v>684</v>
      </c>
    </row>
    <row r="11" spans="1:3">
      <c r="A11" s="4" t="s">
        <v>685</v>
      </c>
      <c r="B11" s="5" t="n">
        <v>7880000</v>
      </c>
      <c r="C11" s="5" t="n">
        <v>2326000</v>
      </c>
    </row>
    <row r="12" spans="1:3">
      <c r="A12" s="4" t="s">
        <v>691</v>
      </c>
    </row>
    <row r="13" spans="1:3">
      <c r="A13" s="3" t="s">
        <v>684</v>
      </c>
    </row>
    <row r="14" spans="1:3">
      <c r="A14" s="4" t="s">
        <v>685</v>
      </c>
      <c r="B14" s="5" t="n">
        <v>3355000</v>
      </c>
      <c r="C14" s="5" t="n">
        <v>1008000</v>
      </c>
    </row>
    <row r="15" spans="1:3">
      <c r="A15" s="4" t="s">
        <v>692</v>
      </c>
    </row>
    <row r="16" spans="1:3">
      <c r="A16" s="3" t="s">
        <v>684</v>
      </c>
    </row>
    <row r="17" spans="1:3">
      <c r="A17" s="4" t="s">
        <v>685</v>
      </c>
      <c r="B17" s="5" t="n">
        <v>14949000</v>
      </c>
      <c r="C17" s="5" t="n">
        <v>16923000</v>
      </c>
    </row>
    <row r="18" spans="1:3">
      <c r="A18" s="4" t="s">
        <v>619</v>
      </c>
    </row>
    <row r="19" spans="1:3">
      <c r="A19" s="3" t="s">
        <v>684</v>
      </c>
    </row>
    <row r="20" spans="1:3">
      <c r="A20" s="4" t="s">
        <v>685</v>
      </c>
      <c r="B20" s="5" t="n">
        <v>21001000</v>
      </c>
      <c r="C20" s="5" t="n">
        <v>11784000</v>
      </c>
    </row>
    <row r="21" spans="1:3">
      <c r="A21" s="4" t="s">
        <v>686</v>
      </c>
      <c r="B21" s="5" t="n">
        <v>312375000</v>
      </c>
      <c r="C21" s="5" t="n">
        <v>335516000</v>
      </c>
    </row>
    <row r="22" spans="1:3">
      <c r="A22" s="4" t="s">
        <v>681</v>
      </c>
      <c r="B22" s="5" t="n">
        <v>333376000</v>
      </c>
      <c r="C22" s="5" t="n">
        <v>347300000</v>
      </c>
    </row>
    <row r="23" spans="1:3">
      <c r="A23" s="4" t="s">
        <v>687</v>
      </c>
      <c r="B23" s="5" t="n">
        <v>0</v>
      </c>
      <c r="C23" s="5" t="n">
        <v>0</v>
      </c>
    </row>
    <row r="24" spans="1:3">
      <c r="A24" s="4" t="s">
        <v>693</v>
      </c>
    </row>
    <row r="25" spans="1:3">
      <c r="A25" s="3" t="s">
        <v>684</v>
      </c>
    </row>
    <row r="26" spans="1:3">
      <c r="A26" s="4" t="s">
        <v>685</v>
      </c>
      <c r="B26" s="5" t="n">
        <v>7055000</v>
      </c>
      <c r="C26" s="5" t="n">
        <v>2010000</v>
      </c>
    </row>
    <row r="27" spans="1:3">
      <c r="A27" s="4" t="s">
        <v>694</v>
      </c>
    </row>
    <row r="28" spans="1:3">
      <c r="A28" s="3" t="s">
        <v>684</v>
      </c>
    </row>
    <row r="29" spans="1:3">
      <c r="A29" s="4" t="s">
        <v>685</v>
      </c>
      <c r="B29" s="5" t="n">
        <v>0</v>
      </c>
      <c r="C29" s="5" t="n">
        <v>1008000</v>
      </c>
    </row>
    <row r="30" spans="1:3">
      <c r="A30" s="4" t="s">
        <v>695</v>
      </c>
    </row>
    <row r="31" spans="1:3">
      <c r="A31" s="3" t="s">
        <v>684</v>
      </c>
    </row>
    <row r="32" spans="1:3">
      <c r="A32" s="4" t="s">
        <v>685</v>
      </c>
      <c r="B32" s="5" t="n">
        <v>13946000</v>
      </c>
      <c r="C32" s="5" t="n">
        <v>8766000</v>
      </c>
    </row>
    <row r="33" spans="1:3">
      <c r="A33" s="4" t="s">
        <v>622</v>
      </c>
    </row>
    <row r="34" spans="1:3">
      <c r="A34" s="3" t="s">
        <v>684</v>
      </c>
    </row>
    <row r="35" spans="1:3">
      <c r="A35" s="4" t="s">
        <v>685</v>
      </c>
      <c r="B35" s="5" t="n">
        <v>3619000</v>
      </c>
      <c r="C35" s="5" t="n">
        <v>797000</v>
      </c>
    </row>
    <row r="36" spans="1:3">
      <c r="A36" s="4" t="s">
        <v>686</v>
      </c>
      <c r="B36" s="5" t="n">
        <v>210801000</v>
      </c>
      <c r="C36" s="5" t="n">
        <v>194757000</v>
      </c>
    </row>
    <row r="37" spans="1:3">
      <c r="A37" s="4" t="s">
        <v>681</v>
      </c>
      <c r="B37" s="5" t="n">
        <v>214420000</v>
      </c>
      <c r="C37" s="5" t="n">
        <v>195554000</v>
      </c>
    </row>
    <row r="38" spans="1:3">
      <c r="A38" s="4" t="s">
        <v>687</v>
      </c>
      <c r="B38" s="5" t="n">
        <v>0</v>
      </c>
      <c r="C38" s="5" t="n">
        <v>0</v>
      </c>
    </row>
    <row r="39" spans="1:3">
      <c r="A39" s="4" t="s">
        <v>696</v>
      </c>
    </row>
    <row r="40" spans="1:3">
      <c r="A40" s="3" t="s">
        <v>684</v>
      </c>
    </row>
    <row r="41" spans="1:3">
      <c r="A41" s="4" t="s">
        <v>685</v>
      </c>
      <c r="B41" s="5" t="n">
        <v>275000</v>
      </c>
      <c r="C41" s="5" t="n">
        <v>0</v>
      </c>
    </row>
    <row r="42" spans="1:3">
      <c r="A42" s="4" t="s">
        <v>697</v>
      </c>
    </row>
    <row r="43" spans="1:3">
      <c r="A43" s="3" t="s">
        <v>684</v>
      </c>
    </row>
    <row r="44" spans="1:3">
      <c r="A44" s="4" t="s">
        <v>685</v>
      </c>
      <c r="B44" s="5" t="n">
        <v>2341000</v>
      </c>
      <c r="C44" s="5" t="n">
        <v>0</v>
      </c>
    </row>
    <row r="45" spans="1:3">
      <c r="A45" s="4" t="s">
        <v>698</v>
      </c>
    </row>
    <row r="46" spans="1:3">
      <c r="A46" s="3" t="s">
        <v>684</v>
      </c>
    </row>
    <row r="47" spans="1:3">
      <c r="A47" s="4" t="s">
        <v>685</v>
      </c>
      <c r="B47" s="5" t="n">
        <v>1003000</v>
      </c>
      <c r="C47" s="5" t="n">
        <v>797000</v>
      </c>
    </row>
    <row r="48" spans="1:3">
      <c r="A48" s="4" t="s">
        <v>624</v>
      </c>
    </row>
    <row r="49" spans="1:3">
      <c r="A49" s="3" t="s">
        <v>684</v>
      </c>
    </row>
    <row r="50" spans="1:3">
      <c r="A50" s="4" t="s">
        <v>685</v>
      </c>
      <c r="B50" s="5" t="n">
        <v>1526000</v>
      </c>
      <c r="C50" s="5" t="n">
        <v>5523000</v>
      </c>
    </row>
    <row r="51" spans="1:3">
      <c r="A51" s="4" t="s">
        <v>686</v>
      </c>
      <c r="B51" s="5" t="n">
        <v>171697000</v>
      </c>
      <c r="C51" s="5" t="n">
        <v>141118000</v>
      </c>
    </row>
    <row r="52" spans="1:3">
      <c r="A52" s="4" t="s">
        <v>681</v>
      </c>
      <c r="B52" s="5" t="n">
        <v>173223000</v>
      </c>
      <c r="C52" s="5" t="n">
        <v>146641000</v>
      </c>
    </row>
    <row r="53" spans="1:3">
      <c r="A53" s="4" t="s">
        <v>687</v>
      </c>
      <c r="B53" s="5" t="n">
        <v>0</v>
      </c>
      <c r="C53" s="5" t="n">
        <v>0</v>
      </c>
    </row>
    <row r="54" spans="1:3">
      <c r="A54" s="4" t="s">
        <v>699</v>
      </c>
    </row>
    <row r="55" spans="1:3">
      <c r="A55" s="3" t="s">
        <v>684</v>
      </c>
    </row>
    <row r="56" spans="1:3">
      <c r="A56" s="4" t="s">
        <v>685</v>
      </c>
      <c r="B56" s="5" t="n">
        <v>512000</v>
      </c>
      <c r="C56" s="5" t="n">
        <v>316000</v>
      </c>
    </row>
    <row r="57" spans="1:3">
      <c r="A57" s="4" t="s">
        <v>700</v>
      </c>
    </row>
    <row r="58" spans="1:3">
      <c r="A58" s="3" t="s">
        <v>684</v>
      </c>
    </row>
    <row r="59" spans="1:3">
      <c r="A59" s="4" t="s">
        <v>685</v>
      </c>
      <c r="B59" s="5" t="n">
        <v>1014000</v>
      </c>
      <c r="C59" s="5" t="n">
        <v>0</v>
      </c>
    </row>
    <row r="60" spans="1:3">
      <c r="A60" s="4" t="s">
        <v>701</v>
      </c>
    </row>
    <row r="61" spans="1:3">
      <c r="A61" s="3" t="s">
        <v>684</v>
      </c>
    </row>
    <row r="62" spans="1:3">
      <c r="A62" s="4" t="s">
        <v>685</v>
      </c>
      <c r="B62" s="5" t="n">
        <v>0</v>
      </c>
      <c r="C62" s="5" t="n">
        <v>5207000</v>
      </c>
    </row>
    <row r="63" spans="1:3">
      <c r="A63" s="4" t="s">
        <v>627</v>
      </c>
    </row>
    <row r="64" spans="1:3">
      <c r="A64" s="3" t="s">
        <v>684</v>
      </c>
    </row>
    <row r="65" spans="1:3">
      <c r="A65" s="4" t="s">
        <v>685</v>
      </c>
      <c r="B65" s="5" t="n">
        <v>0</v>
      </c>
      <c r="C65" s="5" t="n">
        <v>0</v>
      </c>
    </row>
    <row r="66" spans="1:3">
      <c r="A66" s="4" t="s">
        <v>686</v>
      </c>
      <c r="B66" s="5" t="n">
        <v>130930000</v>
      </c>
      <c r="C66" s="5" t="n">
        <v>81487000</v>
      </c>
    </row>
    <row r="67" spans="1:3">
      <c r="A67" s="4" t="s">
        <v>681</v>
      </c>
      <c r="B67" s="5" t="n">
        <v>130930000</v>
      </c>
      <c r="C67" s="5" t="n">
        <v>81487000</v>
      </c>
    </row>
    <row r="68" spans="1:3">
      <c r="A68" s="4" t="s">
        <v>687</v>
      </c>
      <c r="B68" s="5" t="n">
        <v>0</v>
      </c>
      <c r="C68" s="5" t="n">
        <v>0</v>
      </c>
    </row>
    <row r="69" spans="1:3">
      <c r="A69" s="4" t="s">
        <v>702</v>
      </c>
    </row>
    <row r="70" spans="1:3">
      <c r="A70" s="3" t="s">
        <v>684</v>
      </c>
    </row>
    <row r="71" spans="1:3">
      <c r="A71" s="4" t="s">
        <v>685</v>
      </c>
      <c r="B71" s="5" t="n">
        <v>0</v>
      </c>
      <c r="C71" s="5" t="n">
        <v>0</v>
      </c>
    </row>
    <row r="72" spans="1:3">
      <c r="A72" s="4" t="s">
        <v>703</v>
      </c>
    </row>
    <row r="73" spans="1:3">
      <c r="A73" s="3" t="s">
        <v>684</v>
      </c>
    </row>
    <row r="74" spans="1:3">
      <c r="A74" s="4" t="s">
        <v>685</v>
      </c>
      <c r="B74" s="5" t="n">
        <v>0</v>
      </c>
      <c r="C74" s="5" t="n">
        <v>0</v>
      </c>
    </row>
    <row r="75" spans="1:3">
      <c r="A75" s="4" t="s">
        <v>704</v>
      </c>
    </row>
    <row r="76" spans="1:3">
      <c r="A76" s="3" t="s">
        <v>684</v>
      </c>
    </row>
    <row r="77" spans="1:3">
      <c r="A77" s="4" t="s">
        <v>685</v>
      </c>
      <c r="B77" s="5" t="n">
        <v>0</v>
      </c>
      <c r="C77" s="5" t="n">
        <v>0</v>
      </c>
    </row>
    <row r="78" spans="1:3">
      <c r="A78" s="4" t="s">
        <v>630</v>
      </c>
    </row>
    <row r="79" spans="1:3">
      <c r="A79" s="3" t="s">
        <v>684</v>
      </c>
    </row>
    <row r="80" spans="1:3">
      <c r="A80" s="4" t="s">
        <v>685</v>
      </c>
      <c r="B80" s="5" t="n">
        <v>0</v>
      </c>
      <c r="C80" s="5" t="n">
        <v>535000</v>
      </c>
    </row>
    <row r="81" spans="1:3">
      <c r="A81" s="4" t="s">
        <v>686</v>
      </c>
      <c r="B81" s="5" t="n">
        <v>34527000</v>
      </c>
      <c r="C81" s="5" t="n">
        <v>51537000</v>
      </c>
    </row>
    <row r="82" spans="1:3">
      <c r="A82" s="4" t="s">
        <v>681</v>
      </c>
      <c r="B82" s="5" t="n">
        <v>34527000</v>
      </c>
      <c r="C82" s="5" t="n">
        <v>52072000</v>
      </c>
    </row>
    <row r="83" spans="1:3">
      <c r="A83" s="4" t="s">
        <v>687</v>
      </c>
      <c r="B83" s="5" t="n">
        <v>0</v>
      </c>
      <c r="C83" s="5" t="n">
        <v>0</v>
      </c>
    </row>
    <row r="84" spans="1:3">
      <c r="A84" s="4" t="s">
        <v>705</v>
      </c>
    </row>
    <row r="85" spans="1:3">
      <c r="A85" s="3" t="s">
        <v>684</v>
      </c>
    </row>
    <row r="86" spans="1:3">
      <c r="A86" s="4" t="s">
        <v>685</v>
      </c>
      <c r="B86" s="5" t="n">
        <v>0</v>
      </c>
      <c r="C86" s="5" t="n">
        <v>0</v>
      </c>
    </row>
    <row r="87" spans="1:3">
      <c r="A87" s="4" t="s">
        <v>706</v>
      </c>
    </row>
    <row r="88" spans="1:3">
      <c r="A88" s="3" t="s">
        <v>684</v>
      </c>
    </row>
    <row r="89" spans="1:3">
      <c r="A89" s="4" t="s">
        <v>685</v>
      </c>
      <c r="B89" s="5" t="n">
        <v>0</v>
      </c>
      <c r="C89" s="5" t="n">
        <v>0</v>
      </c>
    </row>
    <row r="90" spans="1:3">
      <c r="A90" s="4" t="s">
        <v>707</v>
      </c>
    </row>
    <row r="91" spans="1:3">
      <c r="A91" s="3" t="s">
        <v>684</v>
      </c>
    </row>
    <row r="92" spans="1:3">
      <c r="A92" s="4" t="s">
        <v>685</v>
      </c>
      <c r="B92" s="5" t="n">
        <v>0</v>
      </c>
      <c r="C92" s="5" t="n">
        <v>535000</v>
      </c>
    </row>
    <row r="93" spans="1:3">
      <c r="A93" s="4" t="s">
        <v>633</v>
      </c>
    </row>
    <row r="94" spans="1:3">
      <c r="A94" s="3" t="s">
        <v>684</v>
      </c>
    </row>
    <row r="95" spans="1:3">
      <c r="A95" s="4" t="s">
        <v>685</v>
      </c>
      <c r="B95" s="5" t="n">
        <v>0</v>
      </c>
      <c r="C95" s="5" t="n">
        <v>1618000</v>
      </c>
    </row>
    <row r="96" spans="1:3">
      <c r="A96" s="4" t="s">
        <v>686</v>
      </c>
      <c r="B96" s="5" t="n">
        <v>18485000</v>
      </c>
      <c r="C96" s="5" t="n">
        <v>8383000</v>
      </c>
    </row>
    <row r="97" spans="1:3">
      <c r="A97" s="4" t="s">
        <v>681</v>
      </c>
      <c r="B97" s="5" t="n">
        <v>18485000</v>
      </c>
      <c r="C97" s="5" t="n">
        <v>10001000</v>
      </c>
    </row>
    <row r="98" spans="1:3">
      <c r="A98" s="4" t="s">
        <v>687</v>
      </c>
      <c r="B98" s="5" t="n">
        <v>0</v>
      </c>
      <c r="C98" s="5" t="n">
        <v>0</v>
      </c>
    </row>
    <row r="99" spans="1:3">
      <c r="A99" s="4" t="s">
        <v>708</v>
      </c>
    </row>
    <row r="100" spans="1:3">
      <c r="A100" s="3" t="s">
        <v>684</v>
      </c>
    </row>
    <row r="101" spans="1:3">
      <c r="A101" s="4" t="s">
        <v>685</v>
      </c>
      <c r="B101" s="5" t="n">
        <v>0</v>
      </c>
      <c r="C101" s="5" t="n">
        <v>0</v>
      </c>
    </row>
    <row r="102" spans="1:3">
      <c r="A102" s="4" t="s">
        <v>709</v>
      </c>
    </row>
    <row r="103" spans="1:3">
      <c r="A103" s="3" t="s">
        <v>684</v>
      </c>
    </row>
    <row r="104" spans="1:3">
      <c r="A104" s="4" t="s">
        <v>685</v>
      </c>
      <c r="B104" s="5" t="n">
        <v>0</v>
      </c>
      <c r="C104" s="5" t="n">
        <v>0</v>
      </c>
    </row>
    <row r="105" spans="1:3">
      <c r="A105" s="4" t="s">
        <v>710</v>
      </c>
    </row>
    <row r="106" spans="1:3">
      <c r="A106" s="3" t="s">
        <v>684</v>
      </c>
    </row>
    <row r="107" spans="1:3">
      <c r="A107" s="4" t="s">
        <v>685</v>
      </c>
      <c r="B107" s="5" t="n">
        <v>0</v>
      </c>
      <c r="C107" s="5" t="n">
        <v>1618000</v>
      </c>
    </row>
    <row r="108" spans="1:3">
      <c r="A108" s="4" t="s">
        <v>636</v>
      </c>
    </row>
    <row r="109" spans="1:3">
      <c r="A109" s="3" t="s">
        <v>684</v>
      </c>
    </row>
    <row r="110" spans="1:3">
      <c r="A110" s="4" t="s">
        <v>685</v>
      </c>
      <c r="B110" s="5" t="n">
        <v>38000</v>
      </c>
      <c r="C110" s="5" t="n">
        <v>0</v>
      </c>
    </row>
    <row r="111" spans="1:3">
      <c r="A111" s="4" t="s">
        <v>686</v>
      </c>
      <c r="B111" s="5" t="n">
        <v>41525000</v>
      </c>
      <c r="C111" s="5" t="n">
        <v>28663000</v>
      </c>
    </row>
    <row r="112" spans="1:3">
      <c r="A112" s="4" t="s">
        <v>681</v>
      </c>
      <c r="B112" s="5" t="n">
        <v>41563000</v>
      </c>
      <c r="C112" s="5" t="n">
        <v>28663000</v>
      </c>
    </row>
    <row r="113" spans="1:3">
      <c r="A113" s="4" t="s">
        <v>687</v>
      </c>
      <c r="B113" s="5" t="n">
        <v>0</v>
      </c>
      <c r="C113" s="5" t="n">
        <v>0</v>
      </c>
    </row>
    <row r="114" spans="1:3">
      <c r="A114" s="4" t="s">
        <v>711</v>
      </c>
    </row>
    <row r="115" spans="1:3">
      <c r="A115" s="3" t="s">
        <v>684</v>
      </c>
    </row>
    <row r="116" spans="1:3">
      <c r="A116" s="4" t="s">
        <v>685</v>
      </c>
      <c r="B116" s="5" t="n">
        <v>38000</v>
      </c>
      <c r="C116" s="5" t="n">
        <v>0</v>
      </c>
    </row>
    <row r="117" spans="1:3">
      <c r="A117" s="4" t="s">
        <v>712</v>
      </c>
    </row>
    <row r="118" spans="1:3">
      <c r="A118" s="3" t="s">
        <v>684</v>
      </c>
    </row>
    <row r="119" spans="1:3">
      <c r="A119" s="4" t="s">
        <v>685</v>
      </c>
      <c r="B119" s="5" t="n">
        <v>0</v>
      </c>
      <c r="C119" s="5" t="n">
        <v>0</v>
      </c>
    </row>
    <row r="120" spans="1:3">
      <c r="A120" s="4" t="s">
        <v>713</v>
      </c>
    </row>
    <row r="121" spans="1:3">
      <c r="A121" s="3" t="s">
        <v>684</v>
      </c>
    </row>
    <row r="122" spans="1:3">
      <c r="A122" s="4" t="s">
        <v>685</v>
      </c>
      <c r="B122" s="6" t="n">
        <v>0</v>
      </c>
      <c r="C12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6" t="n">
        <v>24897</v>
      </c>
      <c r="C3" s="6" t="n">
        <v>25133</v>
      </c>
    </row>
    <row r="4" spans="1:3">
      <c r="A4" s="4" t="s">
        <v>619</v>
      </c>
    </row>
    <row r="5" spans="1:3">
      <c r="A5" s="3" t="s">
        <v>715</v>
      </c>
    </row>
    <row r="6" spans="1:3">
      <c r="A6" s="4" t="s">
        <v>716</v>
      </c>
      <c r="B6" s="5" t="n">
        <v>20330</v>
      </c>
      <c r="C6" s="5" t="n">
        <v>12284</v>
      </c>
    </row>
    <row r="7" spans="1:3">
      <c r="A7" s="4" t="s">
        <v>622</v>
      </c>
    </row>
    <row r="8" spans="1:3">
      <c r="A8" s="3" t="s">
        <v>715</v>
      </c>
    </row>
    <row r="9" spans="1:3">
      <c r="A9" s="4" t="s">
        <v>716</v>
      </c>
      <c r="B9" s="5" t="n">
        <v>2643</v>
      </c>
      <c r="C9" s="5" t="n">
        <v>3815</v>
      </c>
    </row>
    <row r="10" spans="1:3">
      <c r="A10" s="4" t="s">
        <v>624</v>
      </c>
    </row>
    <row r="11" spans="1:3">
      <c r="A11" s="3" t="s">
        <v>715</v>
      </c>
    </row>
    <row r="12" spans="1:3">
      <c r="A12" s="4" t="s">
        <v>716</v>
      </c>
      <c r="B12" s="5" t="n">
        <v>1703</v>
      </c>
      <c r="C12" s="5" t="n">
        <v>6268</v>
      </c>
    </row>
    <row r="13" spans="1:3">
      <c r="A13" s="4" t="s">
        <v>627</v>
      </c>
    </row>
    <row r="14" spans="1:3">
      <c r="A14" s="3" t="s">
        <v>715</v>
      </c>
    </row>
    <row r="15" spans="1:3">
      <c r="A15" s="4" t="s">
        <v>716</v>
      </c>
      <c r="B15" s="5" t="n">
        <v>0</v>
      </c>
      <c r="C15" s="5" t="n">
        <v>447</v>
      </c>
    </row>
    <row r="16" spans="1:3">
      <c r="A16" s="4" t="s">
        <v>630</v>
      </c>
    </row>
    <row r="17" spans="1:3">
      <c r="A17" s="3" t="s">
        <v>715</v>
      </c>
    </row>
    <row r="18" spans="1:3">
      <c r="A18" s="4" t="s">
        <v>716</v>
      </c>
      <c r="B18" s="5" t="n">
        <v>221</v>
      </c>
      <c r="C18" s="5" t="n">
        <v>701</v>
      </c>
    </row>
    <row r="19" spans="1:3">
      <c r="A19" s="4" t="s">
        <v>633</v>
      </c>
    </row>
    <row r="20" spans="1:3">
      <c r="A20" s="3" t="s">
        <v>715</v>
      </c>
    </row>
    <row r="21" spans="1:3">
      <c r="A21" s="4" t="s">
        <v>716</v>
      </c>
      <c r="B21" s="6" t="n">
        <v>0</v>
      </c>
      <c r="C21" s="6" t="n">
        <v>16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615</v>
      </c>
      <c r="B4" s="6" t="n">
        <v>946524</v>
      </c>
      <c r="C4" s="6" t="n">
        <v>861718</v>
      </c>
    </row>
    <row r="5" spans="1:3">
      <c r="A5" s="4" t="s">
        <v>719</v>
      </c>
      <c r="B5" s="5" t="n">
        <v>84806</v>
      </c>
    </row>
    <row r="6" spans="1:3">
      <c r="A6" s="4" t="s">
        <v>720</v>
      </c>
    </row>
    <row r="7" spans="1:3">
      <c r="A7" s="3" t="s">
        <v>718</v>
      </c>
    </row>
    <row r="8" spans="1:3">
      <c r="A8" s="4" t="s">
        <v>615</v>
      </c>
      <c r="B8" s="5" t="n">
        <v>879790</v>
      </c>
      <c r="C8" s="5" t="n">
        <v>816295</v>
      </c>
    </row>
    <row r="9" spans="1:3">
      <c r="A9" s="4" t="s">
        <v>719</v>
      </c>
      <c r="B9" s="5" t="n">
        <v>63495</v>
      </c>
    </row>
    <row r="10" spans="1:3">
      <c r="A10" s="4" t="s">
        <v>721</v>
      </c>
    </row>
    <row r="11" spans="1:3">
      <c r="A11" s="3" t="s">
        <v>718</v>
      </c>
    </row>
    <row r="12" spans="1:3">
      <c r="A12" s="4" t="s">
        <v>615</v>
      </c>
      <c r="B12" s="5" t="n">
        <v>14734</v>
      </c>
      <c r="C12" s="5" t="n">
        <v>15255</v>
      </c>
    </row>
    <row r="13" spans="1:3">
      <c r="A13" s="4" t="s">
        <v>719</v>
      </c>
      <c r="B13" s="5" t="n">
        <v>-521</v>
      </c>
    </row>
    <row r="14" spans="1:3">
      <c r="A14" s="4" t="s">
        <v>722</v>
      </c>
    </row>
    <row r="15" spans="1:3">
      <c r="A15" s="3" t="s">
        <v>718</v>
      </c>
    </row>
    <row r="16" spans="1:3">
      <c r="A16" s="4" t="s">
        <v>615</v>
      </c>
      <c r="B16" s="5" t="n">
        <v>48681</v>
      </c>
      <c r="C16" s="5" t="n">
        <v>30168</v>
      </c>
    </row>
    <row r="17" spans="1:3">
      <c r="A17" s="4" t="s">
        <v>719</v>
      </c>
      <c r="B17" s="5" t="n">
        <v>18513</v>
      </c>
    </row>
    <row r="18" spans="1:3">
      <c r="A18" s="4" t="s">
        <v>723</v>
      </c>
    </row>
    <row r="19" spans="1:3">
      <c r="A19" s="3" t="s">
        <v>718</v>
      </c>
    </row>
    <row r="20" spans="1:3">
      <c r="A20" s="4" t="s">
        <v>615</v>
      </c>
      <c r="B20" s="5" t="n">
        <v>3319</v>
      </c>
      <c r="C20" s="5" t="n">
        <v>0</v>
      </c>
    </row>
    <row r="21" spans="1:3">
      <c r="A21" s="4" t="s">
        <v>719</v>
      </c>
      <c r="B21" s="5" t="n">
        <v>3319</v>
      </c>
    </row>
    <row r="22" spans="1:3">
      <c r="A22" s="4" t="s">
        <v>619</v>
      </c>
    </row>
    <row r="23" spans="1:3">
      <c r="A23" s="3" t="s">
        <v>718</v>
      </c>
    </row>
    <row r="24" spans="1:3">
      <c r="A24" s="4" t="s">
        <v>615</v>
      </c>
      <c r="B24" s="5" t="n">
        <v>333376</v>
      </c>
      <c r="C24" s="5" t="n">
        <v>347300</v>
      </c>
    </row>
    <row r="25" spans="1:3">
      <c r="A25" s="4" t="s">
        <v>724</v>
      </c>
    </row>
    <row r="26" spans="1:3">
      <c r="A26" s="3" t="s">
        <v>718</v>
      </c>
    </row>
    <row r="27" spans="1:3">
      <c r="A27" s="4" t="s">
        <v>615</v>
      </c>
      <c r="B27" s="5" t="n">
        <v>287717</v>
      </c>
      <c r="C27" s="5" t="n">
        <v>329192</v>
      </c>
    </row>
    <row r="28" spans="1:3">
      <c r="A28" s="4" t="s">
        <v>719</v>
      </c>
      <c r="B28" s="5" t="n">
        <v>-41475</v>
      </c>
    </row>
    <row r="29" spans="1:3">
      <c r="A29" s="4" t="s">
        <v>725</v>
      </c>
    </row>
    <row r="30" spans="1:3">
      <c r="A30" s="3" t="s">
        <v>718</v>
      </c>
    </row>
    <row r="31" spans="1:3">
      <c r="A31" s="4" t="s">
        <v>615</v>
      </c>
      <c r="B31" s="5" t="n">
        <v>4672</v>
      </c>
      <c r="C31" s="5" t="n">
        <v>5626</v>
      </c>
    </row>
    <row r="32" spans="1:3">
      <c r="A32" s="4" t="s">
        <v>719</v>
      </c>
      <c r="B32" s="5" t="n">
        <v>-954</v>
      </c>
    </row>
    <row r="33" spans="1:3">
      <c r="A33" s="4" t="s">
        <v>726</v>
      </c>
    </row>
    <row r="34" spans="1:3">
      <c r="A34" s="3" t="s">
        <v>718</v>
      </c>
    </row>
    <row r="35" spans="1:3">
      <c r="A35" s="4" t="s">
        <v>615</v>
      </c>
      <c r="B35" s="5" t="n">
        <v>37668</v>
      </c>
      <c r="C35" s="5" t="n">
        <v>12482</v>
      </c>
    </row>
    <row r="36" spans="1:3">
      <c r="A36" s="4" t="s">
        <v>719</v>
      </c>
      <c r="B36" s="5" t="n">
        <v>25186</v>
      </c>
    </row>
    <row r="37" spans="1:3">
      <c r="A37" s="4" t="s">
        <v>622</v>
      </c>
    </row>
    <row r="38" spans="1:3">
      <c r="A38" s="3" t="s">
        <v>718</v>
      </c>
    </row>
    <row r="39" spans="1:3">
      <c r="A39" s="4" t="s">
        <v>615</v>
      </c>
      <c r="B39" s="5" t="n">
        <v>214420</v>
      </c>
      <c r="C39" s="5" t="n">
        <v>195554</v>
      </c>
    </row>
    <row r="40" spans="1:3">
      <c r="A40" s="4" t="s">
        <v>727</v>
      </c>
    </row>
    <row r="41" spans="1:3">
      <c r="A41" s="3" t="s">
        <v>718</v>
      </c>
    </row>
    <row r="42" spans="1:3">
      <c r="A42" s="4" t="s">
        <v>615</v>
      </c>
      <c r="B42" s="5" t="n">
        <v>197497</v>
      </c>
      <c r="C42" s="5" t="n">
        <v>189944</v>
      </c>
    </row>
    <row r="43" spans="1:3">
      <c r="A43" s="4" t="s">
        <v>719</v>
      </c>
      <c r="B43" s="5" t="n">
        <v>7553</v>
      </c>
    </row>
    <row r="44" spans="1:3">
      <c r="A44" s="4" t="s">
        <v>728</v>
      </c>
    </row>
    <row r="45" spans="1:3">
      <c r="A45" s="3" t="s">
        <v>718</v>
      </c>
    </row>
    <row r="46" spans="1:3">
      <c r="A46" s="4" t="s">
        <v>615</v>
      </c>
      <c r="B46" s="5" t="n">
        <v>7834</v>
      </c>
      <c r="C46" s="5" t="n">
        <v>177</v>
      </c>
    </row>
    <row r="47" spans="1:3">
      <c r="A47" s="4" t="s">
        <v>719</v>
      </c>
      <c r="B47" s="5" t="n">
        <v>7657</v>
      </c>
    </row>
    <row r="48" spans="1:3">
      <c r="A48" s="4" t="s">
        <v>729</v>
      </c>
    </row>
    <row r="49" spans="1:3">
      <c r="A49" s="3" t="s">
        <v>718</v>
      </c>
    </row>
    <row r="50" spans="1:3">
      <c r="A50" s="4" t="s">
        <v>615</v>
      </c>
      <c r="B50" s="5" t="n">
        <v>9089</v>
      </c>
      <c r="C50" s="5" t="n">
        <v>5433</v>
      </c>
    </row>
    <row r="51" spans="1:3">
      <c r="A51" s="4" t="s">
        <v>719</v>
      </c>
      <c r="B51" s="5" t="n">
        <v>3656</v>
      </c>
    </row>
    <row r="52" spans="1:3">
      <c r="A52" s="4" t="s">
        <v>624</v>
      </c>
    </row>
    <row r="53" spans="1:3">
      <c r="A53" s="3" t="s">
        <v>718</v>
      </c>
    </row>
    <row r="54" spans="1:3">
      <c r="A54" s="4" t="s">
        <v>615</v>
      </c>
      <c r="B54" s="5" t="n">
        <v>173223</v>
      </c>
      <c r="C54" s="5" t="n">
        <v>146641</v>
      </c>
    </row>
    <row r="55" spans="1:3">
      <c r="A55" s="4" t="s">
        <v>730</v>
      </c>
    </row>
    <row r="56" spans="1:3">
      <c r="A56" s="3" t="s">
        <v>718</v>
      </c>
    </row>
    <row r="57" spans="1:3">
      <c r="A57" s="4" t="s">
        <v>615</v>
      </c>
      <c r="B57" s="5" t="n">
        <v>169292</v>
      </c>
      <c r="C57" s="5" t="n">
        <v>127702</v>
      </c>
    </row>
    <row r="58" spans="1:3">
      <c r="A58" s="4" t="s">
        <v>719</v>
      </c>
      <c r="B58" s="5" t="n">
        <v>41590</v>
      </c>
    </row>
    <row r="59" spans="1:3">
      <c r="A59" s="4" t="s">
        <v>731</v>
      </c>
    </row>
    <row r="60" spans="1:3">
      <c r="A60" s="3" t="s">
        <v>718</v>
      </c>
    </row>
    <row r="61" spans="1:3">
      <c r="A61" s="4" t="s">
        <v>615</v>
      </c>
      <c r="B61" s="5" t="n">
        <v>2228</v>
      </c>
      <c r="C61" s="5" t="n">
        <v>9452</v>
      </c>
    </row>
    <row r="62" spans="1:3">
      <c r="A62" s="4" t="s">
        <v>719</v>
      </c>
      <c r="B62" s="5" t="n">
        <v>-7224</v>
      </c>
    </row>
    <row r="63" spans="1:3">
      <c r="A63" s="4" t="s">
        <v>732</v>
      </c>
    </row>
    <row r="64" spans="1:3">
      <c r="A64" s="3" t="s">
        <v>718</v>
      </c>
    </row>
    <row r="65" spans="1:3">
      <c r="A65" s="4" t="s">
        <v>615</v>
      </c>
      <c r="B65" s="5" t="n">
        <v>1703</v>
      </c>
      <c r="C65" s="5" t="n">
        <v>9487</v>
      </c>
    </row>
    <row r="66" spans="1:3">
      <c r="A66" s="4" t="s">
        <v>719</v>
      </c>
      <c r="B66" s="5" t="n">
        <v>-7784</v>
      </c>
    </row>
    <row r="67" spans="1:3">
      <c r="A67" s="4" t="s">
        <v>627</v>
      </c>
    </row>
    <row r="68" spans="1:3">
      <c r="A68" s="3" t="s">
        <v>718</v>
      </c>
    </row>
    <row r="69" spans="1:3">
      <c r="A69" s="4" t="s">
        <v>615</v>
      </c>
      <c r="B69" s="5" t="n">
        <v>130930</v>
      </c>
      <c r="C69" s="5" t="n">
        <v>81487</v>
      </c>
    </row>
    <row r="70" spans="1:3">
      <c r="A70" s="4" t="s">
        <v>733</v>
      </c>
    </row>
    <row r="71" spans="1:3">
      <c r="A71" s="3" t="s">
        <v>718</v>
      </c>
    </row>
    <row r="72" spans="1:3">
      <c r="A72" s="4" t="s">
        <v>615</v>
      </c>
      <c r="B72" s="5" t="n">
        <v>130930</v>
      </c>
      <c r="C72" s="5" t="n">
        <v>81040</v>
      </c>
    </row>
    <row r="73" spans="1:3">
      <c r="A73" s="4" t="s">
        <v>719</v>
      </c>
      <c r="B73" s="5" t="n">
        <v>49890</v>
      </c>
    </row>
    <row r="74" spans="1:3">
      <c r="A74" s="4" t="s">
        <v>734</v>
      </c>
    </row>
    <row r="75" spans="1:3">
      <c r="A75" s="3" t="s">
        <v>718</v>
      </c>
    </row>
    <row r="76" spans="1:3">
      <c r="A76" s="4" t="s">
        <v>615</v>
      </c>
      <c r="B76" s="5" t="n">
        <v>0</v>
      </c>
      <c r="C76" s="5" t="n">
        <v>447</v>
      </c>
    </row>
    <row r="77" spans="1:3">
      <c r="A77" s="4" t="s">
        <v>719</v>
      </c>
      <c r="B77" s="5" t="n">
        <v>-447</v>
      </c>
    </row>
    <row r="78" spans="1:3">
      <c r="A78" s="4" t="s">
        <v>630</v>
      </c>
    </row>
    <row r="79" spans="1:3">
      <c r="A79" s="3" t="s">
        <v>718</v>
      </c>
    </row>
    <row r="80" spans="1:3">
      <c r="A80" s="4" t="s">
        <v>615</v>
      </c>
      <c r="B80" s="5" t="n">
        <v>34527</v>
      </c>
      <c r="C80" s="5" t="n">
        <v>52072</v>
      </c>
    </row>
    <row r="81" spans="1:3">
      <c r="A81" s="4" t="s">
        <v>735</v>
      </c>
    </row>
    <row r="82" spans="1:3">
      <c r="A82" s="3" t="s">
        <v>718</v>
      </c>
    </row>
    <row r="83" spans="1:3">
      <c r="A83" s="4" t="s">
        <v>615</v>
      </c>
      <c r="B83" s="5" t="n">
        <v>34306</v>
      </c>
      <c r="C83" s="5" t="n">
        <v>51371</v>
      </c>
    </row>
    <row r="84" spans="1:3">
      <c r="A84" s="4" t="s">
        <v>719</v>
      </c>
      <c r="B84" s="5" t="n">
        <v>-17065</v>
      </c>
    </row>
    <row r="85" spans="1:3">
      <c r="A85" s="4" t="s">
        <v>736</v>
      </c>
    </row>
    <row r="86" spans="1:3">
      <c r="A86" s="3" t="s">
        <v>718</v>
      </c>
    </row>
    <row r="87" spans="1:3">
      <c r="A87" s="4" t="s">
        <v>615</v>
      </c>
      <c r="B87" s="5" t="n">
        <v>221</v>
      </c>
      <c r="C87" s="5" t="n">
        <v>701</v>
      </c>
    </row>
    <row r="88" spans="1:3">
      <c r="A88" s="4" t="s">
        <v>719</v>
      </c>
      <c r="B88" s="5" t="n">
        <v>-480</v>
      </c>
    </row>
    <row r="89" spans="1:3">
      <c r="A89" s="4" t="s">
        <v>633</v>
      </c>
    </row>
    <row r="90" spans="1:3">
      <c r="A90" s="3" t="s">
        <v>718</v>
      </c>
    </row>
    <row r="91" spans="1:3">
      <c r="A91" s="4" t="s">
        <v>615</v>
      </c>
      <c r="B91" s="5" t="n">
        <v>18485</v>
      </c>
      <c r="C91" s="5" t="n">
        <v>10001</v>
      </c>
    </row>
    <row r="92" spans="1:3">
      <c r="A92" s="4" t="s">
        <v>737</v>
      </c>
    </row>
    <row r="93" spans="1:3">
      <c r="A93" s="3" t="s">
        <v>718</v>
      </c>
    </row>
    <row r="94" spans="1:3">
      <c r="A94" s="4" t="s">
        <v>615</v>
      </c>
      <c r="B94" s="5" t="n">
        <v>18485</v>
      </c>
      <c r="C94" s="5" t="n">
        <v>8383</v>
      </c>
    </row>
    <row r="95" spans="1:3">
      <c r="A95" s="4" t="s">
        <v>719</v>
      </c>
      <c r="B95" s="5" t="n">
        <v>10102</v>
      </c>
    </row>
    <row r="96" spans="1:3">
      <c r="A96" s="4" t="s">
        <v>738</v>
      </c>
    </row>
    <row r="97" spans="1:3">
      <c r="A97" s="3" t="s">
        <v>718</v>
      </c>
    </row>
    <row r="98" spans="1:3">
      <c r="A98" s="4" t="s">
        <v>615</v>
      </c>
      <c r="B98" s="5" t="n">
        <v>0</v>
      </c>
      <c r="C98" s="5" t="n">
        <v>1618</v>
      </c>
    </row>
    <row r="99" spans="1:3">
      <c r="A99" s="4" t="s">
        <v>719</v>
      </c>
      <c r="B99" s="5" t="n">
        <v>-1618</v>
      </c>
    </row>
    <row r="100" spans="1:3">
      <c r="A100" s="4" t="s">
        <v>636</v>
      </c>
    </row>
    <row r="101" spans="1:3">
      <c r="A101" s="3" t="s">
        <v>718</v>
      </c>
    </row>
    <row r="102" spans="1:3">
      <c r="A102" s="4" t="s">
        <v>615</v>
      </c>
      <c r="B102" s="5" t="n">
        <v>41563</v>
      </c>
      <c r="C102" s="5" t="n">
        <v>28663</v>
      </c>
    </row>
    <row r="103" spans="1:3">
      <c r="A103" s="4" t="s">
        <v>739</v>
      </c>
    </row>
    <row r="104" spans="1:3">
      <c r="A104" s="3" t="s">
        <v>718</v>
      </c>
    </row>
    <row r="105" spans="1:3">
      <c r="A105" s="4" t="s">
        <v>615</v>
      </c>
      <c r="B105" s="5" t="n">
        <v>41563</v>
      </c>
      <c r="C105" s="6" t="n">
        <v>28663</v>
      </c>
    </row>
    <row r="106" spans="1:3">
      <c r="A106" s="4" t="s">
        <v>719</v>
      </c>
      <c r="B106" s="6" t="n">
        <v>12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742</v>
      </c>
      <c r="B3" s="6" t="n">
        <v>15966</v>
      </c>
      <c r="C3" s="6" t="n">
        <v>5063</v>
      </c>
    </row>
    <row r="4" spans="1:3">
      <c r="A4" s="4" t="s">
        <v>743</v>
      </c>
      <c r="B4" s="5" t="n">
        <v>8931</v>
      </c>
      <c r="C4" s="5" t="n">
        <v>20070</v>
      </c>
    </row>
    <row r="5" spans="1:3">
      <c r="A5" s="4" t="s">
        <v>744</v>
      </c>
      <c r="B5" s="5" t="n">
        <v>0</v>
      </c>
      <c r="C5" s="5" t="n">
        <v>724</v>
      </c>
    </row>
    <row r="6" spans="1:3">
      <c r="A6" s="4" t="s">
        <v>745</v>
      </c>
      <c r="B6" s="5" t="n">
        <v>24897</v>
      </c>
      <c r="C6" s="5" t="n">
        <v>25857</v>
      </c>
    </row>
    <row r="7" spans="1:3">
      <c r="A7" s="4" t="s">
        <v>746</v>
      </c>
    </row>
    <row r="8" spans="1:3">
      <c r="A8" s="3" t="s">
        <v>741</v>
      </c>
    </row>
    <row r="9" spans="1:3">
      <c r="A9" s="4" t="s">
        <v>745</v>
      </c>
      <c r="B9" s="6" t="n">
        <v>9948</v>
      </c>
      <c r="C9" s="6" t="n">
        <v>6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9</v>
      </c>
    </row>
    <row r="3" spans="1:4">
      <c r="A3" s="3" t="s">
        <v>748</v>
      </c>
    </row>
    <row r="4" spans="1:4">
      <c r="A4" s="4" t="s">
        <v>749</v>
      </c>
      <c r="B4" s="6" t="n">
        <v>21588</v>
      </c>
      <c r="C4" s="6" t="n">
        <v>24236</v>
      </c>
    </row>
    <row r="5" spans="1:4">
      <c r="A5" s="4" t="s">
        <v>750</v>
      </c>
      <c r="B5" s="5" t="n">
        <v>3309</v>
      </c>
      <c r="C5" s="5" t="n">
        <v>1621</v>
      </c>
    </row>
    <row r="6" spans="1:4">
      <c r="A6" s="4" t="s">
        <v>745</v>
      </c>
      <c r="B6" s="5" t="n">
        <v>24897</v>
      </c>
      <c r="C6" s="5" t="n">
        <v>25857</v>
      </c>
    </row>
    <row r="7" spans="1:4">
      <c r="A7" s="4" t="s">
        <v>751</v>
      </c>
      <c r="B7" s="5" t="n">
        <v>25573</v>
      </c>
      <c r="C7" s="5" t="n">
        <v>26677</v>
      </c>
    </row>
    <row r="8" spans="1:4">
      <c r="A8" s="4" t="s">
        <v>752</v>
      </c>
      <c r="B8" s="5" t="n">
        <v>4764</v>
      </c>
      <c r="C8" s="5" t="n">
        <v>1872</v>
      </c>
    </row>
    <row r="9" spans="1:4">
      <c r="A9" s="4" t="s">
        <v>753</v>
      </c>
      <c r="B9" s="5" t="n">
        <v>30337</v>
      </c>
      <c r="C9" s="5" t="n">
        <v>28549</v>
      </c>
    </row>
    <row r="10" spans="1:4">
      <c r="A10" s="4" t="s">
        <v>754</v>
      </c>
      <c r="B10" s="5" t="n">
        <v>2042</v>
      </c>
      <c r="C10" s="5" t="n">
        <v>484</v>
      </c>
    </row>
    <row r="11" spans="1:4">
      <c r="A11" s="4" t="s">
        <v>755</v>
      </c>
      <c r="B11" s="5" t="n">
        <v>5690</v>
      </c>
      <c r="C11" s="5" t="n">
        <v>1343</v>
      </c>
      <c r="D11" s="6" t="n">
        <v>2419</v>
      </c>
    </row>
    <row r="12" spans="1:4">
      <c r="A12" s="4" t="s">
        <v>756</v>
      </c>
      <c r="B12" s="5" t="n">
        <v>22287</v>
      </c>
      <c r="C12" s="5" t="n">
        <v>27458</v>
      </c>
      <c r="D12" s="5" t="n">
        <v>26098</v>
      </c>
    </row>
    <row r="13" spans="1:4">
      <c r="A13" s="4" t="s">
        <v>757</v>
      </c>
      <c r="B13" s="5" t="n">
        <v>27977</v>
      </c>
      <c r="C13" s="5" t="n">
        <v>28801</v>
      </c>
      <c r="D13" s="5" t="n">
        <v>28517</v>
      </c>
    </row>
    <row r="14" spans="1:4">
      <c r="A14" s="4" t="s">
        <v>758</v>
      </c>
      <c r="B14" s="5" t="n">
        <v>449</v>
      </c>
      <c r="C14" s="5" t="n">
        <v>650</v>
      </c>
      <c r="D14" s="5" t="n">
        <v>1329</v>
      </c>
    </row>
    <row r="15" spans="1:4">
      <c r="A15" s="4" t="s">
        <v>759</v>
      </c>
      <c r="B15" s="5" t="n">
        <v>457</v>
      </c>
      <c r="C15" s="5" t="n">
        <v>0</v>
      </c>
      <c r="D15" s="5" t="n">
        <v>34</v>
      </c>
    </row>
    <row r="16" spans="1:4">
      <c r="A16" s="4" t="s">
        <v>760</v>
      </c>
      <c r="B16" s="5" t="n">
        <v>906</v>
      </c>
      <c r="C16" s="5" t="n">
        <v>650</v>
      </c>
      <c r="D16" s="5" t="n">
        <v>1363</v>
      </c>
    </row>
    <row r="17" spans="1:4">
      <c r="A17" s="4" t="s">
        <v>619</v>
      </c>
    </row>
    <row r="18" spans="1:4">
      <c r="A18" s="3" t="s">
        <v>748</v>
      </c>
    </row>
    <row r="19" spans="1:4">
      <c r="A19" s="4" t="s">
        <v>749</v>
      </c>
      <c r="B19" s="5" t="n">
        <v>17021</v>
      </c>
      <c r="C19" s="5" t="n">
        <v>12431</v>
      </c>
    </row>
    <row r="20" spans="1:4">
      <c r="A20" s="4" t="s">
        <v>750</v>
      </c>
      <c r="B20" s="5" t="n">
        <v>3309</v>
      </c>
      <c r="C20" s="5" t="n">
        <v>0</v>
      </c>
    </row>
    <row r="21" spans="1:4">
      <c r="A21" s="4" t="s">
        <v>745</v>
      </c>
      <c r="B21" s="5" t="n">
        <v>20330</v>
      </c>
      <c r="C21" s="5" t="n">
        <v>12431</v>
      </c>
    </row>
    <row r="22" spans="1:4">
      <c r="A22" s="4" t="s">
        <v>751</v>
      </c>
      <c r="B22" s="5" t="n">
        <v>19048</v>
      </c>
      <c r="C22" s="5" t="n">
        <v>14137</v>
      </c>
    </row>
    <row r="23" spans="1:4">
      <c r="A23" s="4" t="s">
        <v>752</v>
      </c>
      <c r="B23" s="5" t="n">
        <v>4764</v>
      </c>
      <c r="C23" s="5" t="n">
        <v>0</v>
      </c>
    </row>
    <row r="24" spans="1:4">
      <c r="A24" s="4" t="s">
        <v>753</v>
      </c>
      <c r="B24" s="5" t="n">
        <v>23812</v>
      </c>
      <c r="C24" s="5" t="n">
        <v>14137</v>
      </c>
    </row>
    <row r="25" spans="1:4">
      <c r="A25" s="4" t="s">
        <v>754</v>
      </c>
      <c r="B25" s="5" t="n">
        <v>2042</v>
      </c>
      <c r="C25" s="5" t="n">
        <v>0</v>
      </c>
    </row>
    <row r="26" spans="1:4">
      <c r="A26" s="4" t="s">
        <v>755</v>
      </c>
      <c r="B26" s="5" t="n">
        <v>4728</v>
      </c>
      <c r="C26" s="5" t="n">
        <v>528</v>
      </c>
      <c r="D26" s="5" t="n">
        <v>2298</v>
      </c>
    </row>
    <row r="27" spans="1:4">
      <c r="A27" s="4" t="s">
        <v>756</v>
      </c>
      <c r="B27" s="5" t="n">
        <v>13686</v>
      </c>
      <c r="C27" s="5" t="n">
        <v>13455</v>
      </c>
      <c r="D27" s="5" t="n">
        <v>12590</v>
      </c>
    </row>
    <row r="28" spans="1:4">
      <c r="A28" s="4" t="s">
        <v>757</v>
      </c>
      <c r="B28" s="5" t="n">
        <v>18414</v>
      </c>
      <c r="C28" s="5" t="n">
        <v>13983</v>
      </c>
      <c r="D28" s="5" t="n">
        <v>14888</v>
      </c>
    </row>
    <row r="29" spans="1:4">
      <c r="A29" s="4" t="s">
        <v>758</v>
      </c>
      <c r="B29" s="5" t="n">
        <v>437</v>
      </c>
      <c r="C29" s="5" t="n">
        <v>178</v>
      </c>
      <c r="D29" s="5" t="n">
        <v>782</v>
      </c>
    </row>
    <row r="30" spans="1:4">
      <c r="A30" s="4" t="s">
        <v>759</v>
      </c>
      <c r="B30" s="5" t="n">
        <v>457</v>
      </c>
      <c r="C30" s="5" t="n">
        <v>0</v>
      </c>
      <c r="D30" s="5" t="n">
        <v>34</v>
      </c>
    </row>
    <row r="31" spans="1:4">
      <c r="A31" s="4" t="s">
        <v>760</v>
      </c>
      <c r="B31" s="5" t="n">
        <v>894</v>
      </c>
      <c r="C31" s="5" t="n">
        <v>178</v>
      </c>
      <c r="D31" s="5" t="n">
        <v>816</v>
      </c>
    </row>
    <row r="32" spans="1:4">
      <c r="A32" s="4" t="s">
        <v>622</v>
      </c>
    </row>
    <row r="33" spans="1:4">
      <c r="A33" s="3" t="s">
        <v>748</v>
      </c>
    </row>
    <row r="34" spans="1:4">
      <c r="A34" s="4" t="s">
        <v>749</v>
      </c>
      <c r="B34" s="5" t="n">
        <v>2643</v>
      </c>
      <c r="C34" s="5" t="n">
        <v>2371</v>
      </c>
    </row>
    <row r="35" spans="1:4">
      <c r="A35" s="4" t="s">
        <v>750</v>
      </c>
      <c r="B35" s="5" t="n">
        <v>0</v>
      </c>
      <c r="C35" s="5" t="n">
        <v>1621</v>
      </c>
    </row>
    <row r="36" spans="1:4">
      <c r="A36" s="4" t="s">
        <v>745</v>
      </c>
      <c r="B36" s="5" t="n">
        <v>2643</v>
      </c>
      <c r="C36" s="5" t="n">
        <v>3992</v>
      </c>
    </row>
    <row r="37" spans="1:4">
      <c r="A37" s="4" t="s">
        <v>751</v>
      </c>
      <c r="B37" s="5" t="n">
        <v>4335</v>
      </c>
      <c r="C37" s="5" t="n">
        <v>2515</v>
      </c>
    </row>
    <row r="38" spans="1:4">
      <c r="A38" s="4" t="s">
        <v>752</v>
      </c>
      <c r="B38" s="5" t="n">
        <v>0</v>
      </c>
      <c r="C38" s="5" t="n">
        <v>1872</v>
      </c>
    </row>
    <row r="39" spans="1:4">
      <c r="A39" s="4" t="s">
        <v>753</v>
      </c>
      <c r="B39" s="5" t="n">
        <v>4335</v>
      </c>
      <c r="C39" s="5" t="n">
        <v>4387</v>
      </c>
    </row>
    <row r="40" spans="1:4">
      <c r="A40" s="4" t="s">
        <v>754</v>
      </c>
      <c r="B40" s="5" t="n">
        <v>0</v>
      </c>
      <c r="C40" s="5" t="n">
        <v>484</v>
      </c>
    </row>
    <row r="41" spans="1:4">
      <c r="A41" s="4" t="s">
        <v>755</v>
      </c>
      <c r="B41" s="5" t="n">
        <v>962</v>
      </c>
      <c r="C41" s="5" t="n">
        <v>815</v>
      </c>
      <c r="D41" s="5" t="n">
        <v>121</v>
      </c>
    </row>
    <row r="42" spans="1:4">
      <c r="A42" s="4" t="s">
        <v>756</v>
      </c>
      <c r="B42" s="5" t="n">
        <v>2455</v>
      </c>
      <c r="C42" s="5" t="n">
        <v>2494</v>
      </c>
      <c r="D42" s="5" t="n">
        <v>2088</v>
      </c>
    </row>
    <row r="43" spans="1:4">
      <c r="A43" s="4" t="s">
        <v>757</v>
      </c>
      <c r="B43" s="5" t="n">
        <v>3417</v>
      </c>
      <c r="C43" s="5" t="n">
        <v>3309</v>
      </c>
      <c r="D43" s="5" t="n">
        <v>2209</v>
      </c>
    </row>
    <row r="44" spans="1:4">
      <c r="A44" s="4" t="s">
        <v>758</v>
      </c>
      <c r="B44" s="5" t="n">
        <v>3</v>
      </c>
      <c r="C44" s="5" t="n">
        <v>115</v>
      </c>
      <c r="D44" s="5" t="n">
        <v>18</v>
      </c>
    </row>
    <row r="45" spans="1:4">
      <c r="A45" s="4" t="s">
        <v>759</v>
      </c>
      <c r="B45" s="5" t="n">
        <v>0</v>
      </c>
      <c r="C45" s="5" t="n">
        <v>0</v>
      </c>
      <c r="D45" s="5" t="n">
        <v>0</v>
      </c>
    </row>
    <row r="46" spans="1:4">
      <c r="A46" s="4" t="s">
        <v>760</v>
      </c>
      <c r="B46" s="5" t="n">
        <v>3</v>
      </c>
      <c r="C46" s="5" t="n">
        <v>115</v>
      </c>
      <c r="D46" s="5" t="n">
        <v>18</v>
      </c>
    </row>
    <row r="47" spans="1:4">
      <c r="A47" s="4" t="s">
        <v>624</v>
      </c>
    </row>
    <row r="48" spans="1:4">
      <c r="A48" s="3" t="s">
        <v>748</v>
      </c>
    </row>
    <row r="49" spans="1:4">
      <c r="A49" s="4" t="s">
        <v>749</v>
      </c>
      <c r="B49" s="5" t="n">
        <v>1703</v>
      </c>
      <c r="C49" s="5" t="n">
        <v>6668</v>
      </c>
    </row>
    <row r="50" spans="1:4">
      <c r="A50" s="4" t="s">
        <v>745</v>
      </c>
      <c r="B50" s="5" t="n">
        <v>1703</v>
      </c>
      <c r="C50" s="5" t="n">
        <v>6668</v>
      </c>
    </row>
    <row r="51" spans="1:4">
      <c r="A51" s="4" t="s">
        <v>751</v>
      </c>
      <c r="B51" s="5" t="n">
        <v>1965</v>
      </c>
      <c r="C51" s="5" t="n">
        <v>6806</v>
      </c>
    </row>
    <row r="52" spans="1:4">
      <c r="A52" s="4" t="s">
        <v>753</v>
      </c>
      <c r="B52" s="5" t="n">
        <v>1965</v>
      </c>
      <c r="C52" s="5" t="n">
        <v>6806</v>
      </c>
    </row>
    <row r="53" spans="1:4">
      <c r="A53" s="4" t="s">
        <v>754</v>
      </c>
      <c r="B53" s="5" t="n">
        <v>0</v>
      </c>
      <c r="C53" s="5" t="n">
        <v>0</v>
      </c>
    </row>
    <row r="54" spans="1:4">
      <c r="A54" s="4" t="s">
        <v>756</v>
      </c>
      <c r="B54" s="5" t="n">
        <v>4413</v>
      </c>
      <c r="C54" s="5" t="n">
        <v>6256</v>
      </c>
      <c r="D54" s="5" t="n">
        <v>6442</v>
      </c>
    </row>
    <row r="55" spans="1:4">
      <c r="A55" s="4" t="s">
        <v>757</v>
      </c>
      <c r="B55" s="5" t="n">
        <v>4413</v>
      </c>
      <c r="C55" s="5" t="n">
        <v>6256</v>
      </c>
      <c r="D55" s="5" t="n">
        <v>6442</v>
      </c>
    </row>
    <row r="56" spans="1:4">
      <c r="A56" s="4" t="s">
        <v>758</v>
      </c>
      <c r="B56" s="5" t="n">
        <v>0</v>
      </c>
      <c r="C56" s="5" t="n">
        <v>337</v>
      </c>
      <c r="D56" s="5" t="n">
        <v>290</v>
      </c>
    </row>
    <row r="57" spans="1:4">
      <c r="A57" s="4" t="s">
        <v>760</v>
      </c>
      <c r="B57" s="5" t="n">
        <v>0</v>
      </c>
      <c r="C57" s="5" t="n">
        <v>337</v>
      </c>
      <c r="D57" s="5" t="n">
        <v>290</v>
      </c>
    </row>
    <row r="58" spans="1:4">
      <c r="A58" s="4" t="s">
        <v>627</v>
      </c>
    </row>
    <row r="59" spans="1:4">
      <c r="A59" s="3" t="s">
        <v>748</v>
      </c>
    </row>
    <row r="60" spans="1:4">
      <c r="A60" s="4" t="s">
        <v>749</v>
      </c>
      <c r="B60" s="5" t="n">
        <v>0</v>
      </c>
      <c r="C60" s="5" t="n">
        <v>447</v>
      </c>
    </row>
    <row r="61" spans="1:4">
      <c r="A61" s="4" t="s">
        <v>745</v>
      </c>
      <c r="B61" s="5" t="n">
        <v>0</v>
      </c>
      <c r="C61" s="5" t="n">
        <v>447</v>
      </c>
    </row>
    <row r="62" spans="1:4">
      <c r="A62" s="4" t="s">
        <v>751</v>
      </c>
      <c r="B62" s="5" t="n">
        <v>0</v>
      </c>
      <c r="C62" s="5" t="n">
        <v>450</v>
      </c>
    </row>
    <row r="63" spans="1:4">
      <c r="A63" s="4" t="s">
        <v>753</v>
      </c>
      <c r="B63" s="5" t="n">
        <v>0</v>
      </c>
      <c r="C63" s="5" t="n">
        <v>450</v>
      </c>
    </row>
    <row r="64" spans="1:4">
      <c r="A64" s="4" t="s">
        <v>754</v>
      </c>
      <c r="B64" s="5" t="n">
        <v>0</v>
      </c>
      <c r="C64" s="5" t="n">
        <v>0</v>
      </c>
    </row>
    <row r="65" spans="1:4">
      <c r="A65" s="4" t="s">
        <v>756</v>
      </c>
      <c r="B65" s="5" t="n">
        <v>350</v>
      </c>
      <c r="C65" s="5" t="n">
        <v>451</v>
      </c>
      <c r="D65" s="5" t="n">
        <v>0</v>
      </c>
    </row>
    <row r="66" spans="1:4">
      <c r="A66" s="4" t="s">
        <v>757</v>
      </c>
      <c r="B66" s="5" t="n">
        <v>350</v>
      </c>
      <c r="C66" s="5" t="n">
        <v>451</v>
      </c>
      <c r="D66" s="5" t="n">
        <v>0</v>
      </c>
    </row>
    <row r="67" spans="1:4">
      <c r="A67" s="4" t="s">
        <v>758</v>
      </c>
      <c r="B67" s="5" t="n">
        <v>0</v>
      </c>
      <c r="C67" s="5" t="n">
        <v>13</v>
      </c>
      <c r="D67" s="5" t="n">
        <v>0</v>
      </c>
    </row>
    <row r="68" spans="1:4">
      <c r="A68" s="4" t="s">
        <v>760</v>
      </c>
      <c r="B68" s="5" t="n">
        <v>0</v>
      </c>
      <c r="C68" s="5" t="n">
        <v>13</v>
      </c>
      <c r="D68" s="5" t="n">
        <v>0</v>
      </c>
    </row>
    <row r="69" spans="1:4">
      <c r="A69" s="4" t="s">
        <v>630</v>
      </c>
    </row>
    <row r="70" spans="1:4">
      <c r="A70" s="3" t="s">
        <v>748</v>
      </c>
    </row>
    <row r="71" spans="1:4">
      <c r="A71" s="4" t="s">
        <v>749</v>
      </c>
      <c r="B71" s="5" t="n">
        <v>221</v>
      </c>
      <c r="C71" s="5" t="n">
        <v>701</v>
      </c>
    </row>
    <row r="72" spans="1:4">
      <c r="A72" s="4" t="s">
        <v>745</v>
      </c>
      <c r="B72" s="5" t="n">
        <v>221</v>
      </c>
      <c r="C72" s="5" t="n">
        <v>701</v>
      </c>
    </row>
    <row r="73" spans="1:4">
      <c r="A73" s="4" t="s">
        <v>751</v>
      </c>
      <c r="B73" s="5" t="n">
        <v>225</v>
      </c>
      <c r="C73" s="5" t="n">
        <v>1037</v>
      </c>
    </row>
    <row r="74" spans="1:4">
      <c r="A74" s="4" t="s">
        <v>753</v>
      </c>
      <c r="B74" s="5" t="n">
        <v>225</v>
      </c>
      <c r="C74" s="5" t="n">
        <v>1037</v>
      </c>
    </row>
    <row r="75" spans="1:4">
      <c r="A75" s="4" t="s">
        <v>754</v>
      </c>
      <c r="B75" s="5" t="n">
        <v>0</v>
      </c>
      <c r="C75" s="5" t="n">
        <v>0</v>
      </c>
    </row>
    <row r="76" spans="1:4">
      <c r="A76" s="4" t="s">
        <v>756</v>
      </c>
      <c r="B76" s="5" t="n">
        <v>339</v>
      </c>
      <c r="C76" s="5" t="n">
        <v>3137</v>
      </c>
      <c r="D76" s="5" t="n">
        <v>3732</v>
      </c>
    </row>
    <row r="77" spans="1:4">
      <c r="A77" s="4" t="s">
        <v>757</v>
      </c>
      <c r="B77" s="5" t="n">
        <v>339</v>
      </c>
      <c r="C77" s="5" t="n">
        <v>3137</v>
      </c>
      <c r="D77" s="5" t="n">
        <v>3732</v>
      </c>
    </row>
    <row r="78" spans="1:4">
      <c r="A78" s="4" t="s">
        <v>758</v>
      </c>
      <c r="B78" s="5" t="n">
        <v>9</v>
      </c>
      <c r="C78" s="5" t="n">
        <v>0</v>
      </c>
      <c r="D78" s="5" t="n">
        <v>148</v>
      </c>
    </row>
    <row r="79" spans="1:4">
      <c r="A79" s="4" t="s">
        <v>760</v>
      </c>
      <c r="B79" s="5" t="n">
        <v>9</v>
      </c>
      <c r="C79" s="5" t="n">
        <v>0</v>
      </c>
      <c r="D79" s="5" t="n">
        <v>148</v>
      </c>
    </row>
    <row r="80" spans="1:4">
      <c r="A80" s="4" t="s">
        <v>633</v>
      </c>
    </row>
    <row r="81" spans="1:4">
      <c r="A81" s="3" t="s">
        <v>748</v>
      </c>
    </row>
    <row r="82" spans="1:4">
      <c r="A82" s="4" t="s">
        <v>749</v>
      </c>
      <c r="B82" s="5" t="n">
        <v>0</v>
      </c>
      <c r="C82" s="5" t="n">
        <v>1618</v>
      </c>
    </row>
    <row r="83" spans="1:4">
      <c r="A83" s="4" t="s">
        <v>745</v>
      </c>
      <c r="B83" s="5" t="n">
        <v>0</v>
      </c>
      <c r="C83" s="5" t="n">
        <v>1618</v>
      </c>
    </row>
    <row r="84" spans="1:4">
      <c r="A84" s="4" t="s">
        <v>751</v>
      </c>
      <c r="B84" s="5" t="n">
        <v>0</v>
      </c>
      <c r="C84" s="5" t="n">
        <v>1732</v>
      </c>
    </row>
    <row r="85" spans="1:4">
      <c r="A85" s="4" t="s">
        <v>753</v>
      </c>
      <c r="B85" s="5" t="n">
        <v>0</v>
      </c>
      <c r="C85" s="5" t="n">
        <v>1732</v>
      </c>
    </row>
    <row r="86" spans="1:4">
      <c r="A86" s="4" t="s">
        <v>754</v>
      </c>
      <c r="B86" s="5" t="n">
        <v>0</v>
      </c>
      <c r="C86" s="5" t="n">
        <v>0</v>
      </c>
    </row>
    <row r="87" spans="1:4">
      <c r="A87" s="4" t="s">
        <v>756</v>
      </c>
      <c r="B87" s="5" t="n">
        <v>871</v>
      </c>
      <c r="C87" s="5" t="n">
        <v>1665</v>
      </c>
      <c r="D87" s="5" t="n">
        <v>1246</v>
      </c>
    </row>
    <row r="88" spans="1:4">
      <c r="A88" s="4" t="s">
        <v>757</v>
      </c>
      <c r="B88" s="5" t="n">
        <v>871</v>
      </c>
      <c r="C88" s="5" t="n">
        <v>1665</v>
      </c>
      <c r="D88" s="5" t="n">
        <v>1246</v>
      </c>
    </row>
    <row r="89" spans="1:4">
      <c r="A89" s="4" t="s">
        <v>758</v>
      </c>
      <c r="B89" s="5" t="n">
        <v>0</v>
      </c>
      <c r="C89" s="5" t="n">
        <v>7</v>
      </c>
      <c r="D89" s="5" t="n">
        <v>91</v>
      </c>
    </row>
    <row r="90" spans="1:4">
      <c r="A90" s="4" t="s">
        <v>760</v>
      </c>
      <c r="B90" s="5" t="n">
        <v>0</v>
      </c>
      <c r="C90" s="5" t="n">
        <v>7</v>
      </c>
      <c r="D90" s="5" t="n">
        <v>91</v>
      </c>
    </row>
    <row r="91" spans="1:4">
      <c r="A91" s="4" t="s">
        <v>636</v>
      </c>
    </row>
    <row r="92" spans="1:4">
      <c r="A92" s="3" t="s">
        <v>748</v>
      </c>
    </row>
    <row r="93" spans="1:4">
      <c r="A93" s="4" t="s">
        <v>756</v>
      </c>
      <c r="B93" s="5" t="n">
        <v>173</v>
      </c>
      <c r="C93" s="5" t="n">
        <v>0</v>
      </c>
      <c r="D93" s="5" t="n">
        <v>0</v>
      </c>
    </row>
    <row r="94" spans="1:4">
      <c r="A94" s="4" t="s">
        <v>757</v>
      </c>
      <c r="B94" s="5" t="n">
        <v>173</v>
      </c>
      <c r="C94" s="5" t="n">
        <v>0</v>
      </c>
      <c r="D94" s="5" t="n">
        <v>0</v>
      </c>
    </row>
    <row r="95" spans="1:4">
      <c r="A95" s="4" t="s">
        <v>758</v>
      </c>
      <c r="B95" s="5" t="n">
        <v>0</v>
      </c>
      <c r="C95" s="5" t="n">
        <v>0</v>
      </c>
      <c r="D95" s="5" t="n">
        <v>0</v>
      </c>
    </row>
    <row r="96" spans="1:4">
      <c r="A96" s="4" t="s">
        <v>760</v>
      </c>
      <c r="B96" s="6" t="n">
        <v>0</v>
      </c>
      <c r="C96" s="6" t="n">
        <v>0</v>
      </c>
      <c r="D9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79</v>
      </c>
    </row>
    <row r="3" spans="1:4">
      <c r="A3" s="3" t="s">
        <v>173</v>
      </c>
    </row>
    <row r="4" spans="1:4">
      <c r="A4" s="4" t="s">
        <v>117</v>
      </c>
      <c r="B4" s="6" t="n">
        <v>-34643</v>
      </c>
      <c r="C4" s="6" t="n">
        <v>12441</v>
      </c>
      <c r="D4" s="6" t="n">
        <v>357</v>
      </c>
    </row>
    <row r="5" spans="1:4">
      <c r="A5" s="3" t="s">
        <v>174</v>
      </c>
    </row>
    <row r="6" spans="1:4">
      <c r="A6" s="4" t="s">
        <v>175</v>
      </c>
      <c r="B6" s="5" t="n">
        <v>485</v>
      </c>
      <c r="C6" s="5" t="n">
        <v>525</v>
      </c>
      <c r="D6" s="5" t="n">
        <v>462</v>
      </c>
    </row>
    <row r="7" spans="1:4">
      <c r="A7" s="4" t="s">
        <v>89</v>
      </c>
      <c r="B7" s="5" t="n">
        <v>19870</v>
      </c>
      <c r="C7" s="5" t="n">
        <v>0</v>
      </c>
      <c r="D7" s="5" t="n">
        <v>1500</v>
      </c>
    </row>
    <row r="8" spans="1:4">
      <c r="A8" s="4" t="s">
        <v>176</v>
      </c>
      <c r="B8" s="5" t="n">
        <v>283</v>
      </c>
      <c r="C8" s="5" t="n">
        <v>319</v>
      </c>
      <c r="D8" s="5" t="n">
        <v>331</v>
      </c>
    </row>
    <row r="9" spans="1:4">
      <c r="A9" s="4" t="s">
        <v>177</v>
      </c>
      <c r="B9" s="5" t="n">
        <v>0</v>
      </c>
      <c r="C9" s="5" t="n">
        <v>0</v>
      </c>
      <c r="D9" s="5" t="n">
        <v>-105</v>
      </c>
    </row>
    <row r="10" spans="1:4">
      <c r="A10" s="4" t="s">
        <v>178</v>
      </c>
      <c r="B10" s="5" t="n">
        <v>-349</v>
      </c>
      <c r="C10" s="5" t="n">
        <v>-607</v>
      </c>
      <c r="D10" s="5" t="n">
        <v>-662</v>
      </c>
    </row>
    <row r="11" spans="1:4">
      <c r="A11" s="4" t="s">
        <v>179</v>
      </c>
      <c r="B11" s="5" t="n">
        <v>-107</v>
      </c>
      <c r="C11" s="5" t="n">
        <v>-44</v>
      </c>
      <c r="D11" s="5" t="n">
        <v>296</v>
      </c>
    </row>
    <row r="12" spans="1:4">
      <c r="A12" s="4" t="s">
        <v>180</v>
      </c>
      <c r="B12" s="5" t="n">
        <v>0</v>
      </c>
      <c r="C12" s="5" t="n">
        <v>-27</v>
      </c>
      <c r="D12" s="5" t="n">
        <v>-56</v>
      </c>
    </row>
    <row r="13" spans="1:4">
      <c r="A13" s="4" t="s">
        <v>94</v>
      </c>
      <c r="B13" s="5" t="n">
        <v>527</v>
      </c>
      <c r="C13" s="5" t="n">
        <v>0</v>
      </c>
      <c r="D13" s="5" t="n">
        <v>0</v>
      </c>
    </row>
    <row r="14" spans="1:4">
      <c r="A14" s="4" t="s">
        <v>93</v>
      </c>
      <c r="B14" s="5" t="n">
        <v>-40</v>
      </c>
      <c r="C14" s="5" t="n">
        <v>0</v>
      </c>
      <c r="D14" s="5" t="n">
        <v>-2074</v>
      </c>
    </row>
    <row r="15" spans="1:4">
      <c r="A15" s="4" t="s">
        <v>181</v>
      </c>
      <c r="B15" s="5" t="n">
        <v>-806</v>
      </c>
      <c r="C15" s="5" t="n">
        <v>0</v>
      </c>
      <c r="D15" s="5" t="n">
        <v>-27097</v>
      </c>
    </row>
    <row r="16" spans="1:4">
      <c r="A16" s="4" t="s">
        <v>182</v>
      </c>
      <c r="B16" s="5" t="n">
        <v>840</v>
      </c>
      <c r="C16" s="5" t="n">
        <v>0</v>
      </c>
      <c r="D16" s="5" t="n">
        <v>29245</v>
      </c>
    </row>
    <row r="17" spans="1:4">
      <c r="A17" s="4" t="s">
        <v>183</v>
      </c>
      <c r="B17" s="5" t="n">
        <v>0</v>
      </c>
      <c r="C17" s="5" t="n">
        <v>85</v>
      </c>
      <c r="D17" s="5" t="n">
        <v>343</v>
      </c>
    </row>
    <row r="18" spans="1:4">
      <c r="A18" s="4" t="s">
        <v>184</v>
      </c>
      <c r="B18" s="5" t="n">
        <v>1039</v>
      </c>
      <c r="C18" s="5" t="n">
        <v>1234</v>
      </c>
      <c r="D18" s="5" t="n">
        <v>1139</v>
      </c>
    </row>
    <row r="19" spans="1:4">
      <c r="A19" s="4" t="s">
        <v>185</v>
      </c>
      <c r="B19" s="5" t="n">
        <v>-16</v>
      </c>
      <c r="C19" s="5" t="n">
        <v>-109</v>
      </c>
      <c r="D19" s="5" t="n">
        <v>-52</v>
      </c>
    </row>
    <row r="20" spans="1:4">
      <c r="A20" s="3" t="s">
        <v>186</v>
      </c>
    </row>
    <row r="21" spans="1:4">
      <c r="A21" s="4" t="s">
        <v>187</v>
      </c>
      <c r="B21" s="5" t="n">
        <v>-436</v>
      </c>
      <c r="C21" s="5" t="n">
        <v>170</v>
      </c>
      <c r="D21" s="5" t="n">
        <v>-419</v>
      </c>
    </row>
    <row r="22" spans="1:4">
      <c r="A22" s="4" t="s">
        <v>188</v>
      </c>
      <c r="B22" s="5" t="n">
        <v>144</v>
      </c>
      <c r="C22" s="5" t="n">
        <v>-561</v>
      </c>
      <c r="D22" s="5" t="n">
        <v>-696</v>
      </c>
    </row>
    <row r="23" spans="1:4">
      <c r="A23" s="4" t="s">
        <v>189</v>
      </c>
      <c r="B23" s="5" t="n">
        <v>16837</v>
      </c>
      <c r="C23" s="5" t="n">
        <v>-11562</v>
      </c>
      <c r="D23" s="5" t="n">
        <v>1620</v>
      </c>
    </row>
    <row r="24" spans="1:4">
      <c r="A24" s="4" t="s">
        <v>190</v>
      </c>
      <c r="B24" s="5" t="n">
        <v>681</v>
      </c>
      <c r="C24" s="5" t="n">
        <v>-49</v>
      </c>
      <c r="D24" s="5" t="n">
        <v>-691</v>
      </c>
    </row>
    <row r="25" spans="1:4">
      <c r="A25" s="4" t="s">
        <v>191</v>
      </c>
      <c r="B25" s="5" t="n">
        <v>-54</v>
      </c>
      <c r="C25" s="5" t="n">
        <v>33</v>
      </c>
      <c r="D25" s="5" t="n">
        <v>-2063</v>
      </c>
    </row>
    <row r="26" spans="1:4">
      <c r="A26" s="4" t="s">
        <v>192</v>
      </c>
      <c r="B26" s="5" t="n">
        <v>91</v>
      </c>
      <c r="C26" s="5" t="n">
        <v>80</v>
      </c>
      <c r="D26" s="5" t="n">
        <v>-1304</v>
      </c>
    </row>
    <row r="27" spans="1:4">
      <c r="A27" s="4" t="s">
        <v>193</v>
      </c>
      <c r="B27" s="5" t="n">
        <v>0</v>
      </c>
      <c r="C27" s="5" t="n">
        <v>0</v>
      </c>
      <c r="D27" s="5" t="n">
        <v>8702</v>
      </c>
    </row>
    <row r="28" spans="1:4">
      <c r="A28" s="4" t="s">
        <v>194</v>
      </c>
      <c r="B28" s="5" t="n">
        <v>4346</v>
      </c>
      <c r="C28" s="5" t="n">
        <v>1928</v>
      </c>
      <c r="D28" s="5" t="n">
        <v>8776</v>
      </c>
    </row>
    <row r="29" spans="1:4">
      <c r="A29" s="3" t="s">
        <v>195</v>
      </c>
    </row>
    <row r="30" spans="1:4">
      <c r="A30" s="4" t="s">
        <v>196</v>
      </c>
      <c r="B30" s="5" t="n">
        <v>996</v>
      </c>
      <c r="C30" s="5" t="n">
        <v>3</v>
      </c>
      <c r="D30" s="5" t="n">
        <v>-2245</v>
      </c>
    </row>
    <row r="31" spans="1:4">
      <c r="A31" s="4" t="s">
        <v>197</v>
      </c>
      <c r="B31" s="5" t="n">
        <v>8193</v>
      </c>
      <c r="C31" s="5" t="n">
        <v>8409</v>
      </c>
      <c r="D31" s="5" t="n">
        <v>9403</v>
      </c>
    </row>
    <row r="32" spans="1:4">
      <c r="A32" s="4" t="s">
        <v>198</v>
      </c>
      <c r="B32" s="5" t="n">
        <v>0</v>
      </c>
      <c r="C32" s="5" t="n">
        <v>-283</v>
      </c>
      <c r="D32" s="5" t="n">
        <v>-1863</v>
      </c>
    </row>
    <row r="33" spans="1:4">
      <c r="A33" s="4" t="s">
        <v>199</v>
      </c>
      <c r="B33" s="5" t="n">
        <v>0</v>
      </c>
      <c r="C33" s="5" t="n">
        <v>2087</v>
      </c>
      <c r="D33" s="5" t="n">
        <v>0</v>
      </c>
    </row>
    <row r="34" spans="1:4">
      <c r="A34" s="4" t="s">
        <v>200</v>
      </c>
      <c r="B34" s="5" t="n">
        <v>-385</v>
      </c>
      <c r="C34" s="5" t="n">
        <v>0</v>
      </c>
      <c r="D34" s="5" t="n">
        <v>0</v>
      </c>
    </row>
    <row r="35" spans="1:4">
      <c r="A35" s="4" t="s">
        <v>201</v>
      </c>
      <c r="B35" s="5" t="n">
        <v>757</v>
      </c>
      <c r="C35" s="5" t="n">
        <v>1181</v>
      </c>
      <c r="D35" s="5" t="n">
        <v>15269</v>
      </c>
    </row>
    <row r="36" spans="1:4">
      <c r="A36" s="4" t="s">
        <v>202</v>
      </c>
      <c r="B36" s="5" t="n">
        <v>0</v>
      </c>
      <c r="C36" s="5" t="n">
        <v>0</v>
      </c>
      <c r="D36" s="5" t="n">
        <v>-21</v>
      </c>
    </row>
    <row r="37" spans="1:4">
      <c r="A37" s="4" t="s">
        <v>203</v>
      </c>
      <c r="B37" s="5" t="n">
        <v>-101331</v>
      </c>
      <c r="C37" s="5" t="n">
        <v>-25209</v>
      </c>
      <c r="D37" s="5" t="n">
        <v>-65668</v>
      </c>
    </row>
    <row r="38" spans="1:4">
      <c r="A38" s="4" t="s">
        <v>204</v>
      </c>
      <c r="B38" s="5" t="n">
        <v>33</v>
      </c>
      <c r="C38" s="5" t="n">
        <v>0</v>
      </c>
      <c r="D38" s="5" t="n">
        <v>0</v>
      </c>
    </row>
    <row r="39" spans="1:4">
      <c r="A39" s="4" t="s">
        <v>205</v>
      </c>
      <c r="B39" s="5" t="n">
        <v>-600</v>
      </c>
      <c r="C39" s="5" t="n">
        <v>-575</v>
      </c>
      <c r="D39" s="5" t="n">
        <v>-334</v>
      </c>
    </row>
    <row r="40" spans="1:4">
      <c r="A40" s="4" t="s">
        <v>206</v>
      </c>
      <c r="B40" s="5" t="n">
        <v>0</v>
      </c>
      <c r="C40" s="5" t="n">
        <v>27</v>
      </c>
      <c r="D40" s="5" t="n">
        <v>77</v>
      </c>
    </row>
    <row r="41" spans="1:4">
      <c r="A41" s="4" t="s">
        <v>207</v>
      </c>
      <c r="B41" s="5" t="n">
        <v>-92337</v>
      </c>
      <c r="C41" s="5" t="n">
        <v>-14360</v>
      </c>
      <c r="D41" s="5" t="n">
        <v>-45382</v>
      </c>
    </row>
    <row r="42" spans="1:4">
      <c r="A42" s="3" t="s">
        <v>208</v>
      </c>
    </row>
    <row r="43" spans="1:4">
      <c r="A43" s="4" t="s">
        <v>209</v>
      </c>
      <c r="B43" s="5" t="n">
        <v>0</v>
      </c>
      <c r="C43" s="5" t="n">
        <v>-324</v>
      </c>
      <c r="D43" s="5" t="n">
        <v>0</v>
      </c>
    </row>
    <row r="44" spans="1:4">
      <c r="A44" s="4" t="s">
        <v>210</v>
      </c>
      <c r="B44" s="5" t="n">
        <v>107460</v>
      </c>
      <c r="C44" s="5" t="n">
        <v>-22469</v>
      </c>
      <c r="D44" s="5" t="n">
        <v>136084</v>
      </c>
    </row>
    <row r="45" spans="1:4">
      <c r="A45" s="4" t="s">
        <v>211</v>
      </c>
      <c r="B45" s="5" t="n">
        <v>15000</v>
      </c>
      <c r="C45" s="5" t="n">
        <v>0</v>
      </c>
      <c r="D45" s="5" t="n">
        <v>0</v>
      </c>
    </row>
    <row r="46" spans="1:4">
      <c r="A46" s="4" t="s">
        <v>212</v>
      </c>
      <c r="B46" s="5" t="n">
        <v>-10000</v>
      </c>
      <c r="C46" s="5" t="n">
        <v>-29500</v>
      </c>
      <c r="D46" s="5" t="n">
        <v>-30500</v>
      </c>
    </row>
    <row r="47" spans="1:4">
      <c r="A47" s="4" t="s">
        <v>213</v>
      </c>
      <c r="B47" s="5" t="n">
        <v>455</v>
      </c>
      <c r="C47" s="5" t="n">
        <v>1511</v>
      </c>
      <c r="D47" s="5" t="n">
        <v>1217</v>
      </c>
    </row>
    <row r="48" spans="1:4">
      <c r="A48" s="4" t="s">
        <v>214</v>
      </c>
      <c r="B48" s="5" t="n">
        <v>112915</v>
      </c>
      <c r="C48" s="5" t="n">
        <v>-50782</v>
      </c>
      <c r="D48" s="5" t="n">
        <v>106801</v>
      </c>
    </row>
    <row r="49" spans="1:4">
      <c r="A49" s="4" t="s">
        <v>215</v>
      </c>
      <c r="B49" s="5" t="n">
        <v>24924</v>
      </c>
      <c r="C49" s="5" t="n">
        <v>-63214</v>
      </c>
      <c r="D49" s="5" t="n">
        <v>70195</v>
      </c>
    </row>
    <row r="50" spans="1:4">
      <c r="A50" s="4" t="s">
        <v>216</v>
      </c>
      <c r="B50" s="5" t="n">
        <v>113921</v>
      </c>
      <c r="C50" s="5" t="n">
        <v>177135</v>
      </c>
      <c r="D50" s="5" t="n">
        <v>106940</v>
      </c>
    </row>
    <row r="51" spans="1:4">
      <c r="A51" s="4" t="s">
        <v>217</v>
      </c>
      <c r="B51" s="5" t="n">
        <v>138845</v>
      </c>
      <c r="C51" s="5" t="n">
        <v>113921</v>
      </c>
      <c r="D51" s="5" t="n">
        <v>177135</v>
      </c>
    </row>
    <row r="52" spans="1:4">
      <c r="A52" s="3" t="s">
        <v>218</v>
      </c>
    </row>
    <row r="53" spans="1:4">
      <c r="A53" s="4" t="s">
        <v>219</v>
      </c>
      <c r="B53" s="5" t="n">
        <v>5531</v>
      </c>
      <c r="C53" s="5" t="n">
        <v>5236</v>
      </c>
      <c r="D53" s="5" t="n">
        <v>7892</v>
      </c>
    </row>
    <row r="54" spans="1:4">
      <c r="A54" s="4" t="s">
        <v>220</v>
      </c>
      <c r="B54" s="5" t="n">
        <v>12</v>
      </c>
      <c r="C54" s="5" t="n">
        <v>58</v>
      </c>
      <c r="D54" s="5" t="n">
        <v>0</v>
      </c>
    </row>
    <row r="55" spans="1:4">
      <c r="A55" s="3" t="s">
        <v>221</v>
      </c>
    </row>
    <row r="56" spans="1:4">
      <c r="A56" s="4" t="s">
        <v>222</v>
      </c>
      <c r="B56" s="5" t="n">
        <v>0</v>
      </c>
      <c r="C56" s="5" t="n">
        <v>280</v>
      </c>
      <c r="D56" s="5" t="n">
        <v>5188</v>
      </c>
    </row>
    <row r="57" spans="1:4">
      <c r="A57" s="3" t="s">
        <v>223</v>
      </c>
    </row>
    <row r="58" spans="1:4">
      <c r="A58" s="4" t="s">
        <v>224</v>
      </c>
      <c r="B58" s="5" t="n">
        <v>0</v>
      </c>
      <c r="C58" s="5" t="n">
        <v>593</v>
      </c>
      <c r="D58" s="5" t="n">
        <v>1112</v>
      </c>
    </row>
    <row r="59" spans="1:4">
      <c r="A59" s="4" t="s">
        <v>225</v>
      </c>
      <c r="B59" s="6" t="n">
        <v>0</v>
      </c>
      <c r="C59" s="6" t="n">
        <v>13709</v>
      </c>
      <c r="D5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1</v>
      </c>
      <c r="B1" s="2" t="s">
        <v>1</v>
      </c>
    </row>
    <row r="2" spans="1:4">
      <c r="B2" s="2" t="s">
        <v>641</v>
      </c>
      <c r="C2" s="2" t="s">
        <v>683</v>
      </c>
      <c r="D2" s="2" t="s">
        <v>762</v>
      </c>
    </row>
    <row r="3" spans="1:4">
      <c r="A3" s="3" t="s">
        <v>763</v>
      </c>
    </row>
    <row r="4" spans="1:4">
      <c r="A4" s="4" t="s">
        <v>764</v>
      </c>
      <c r="B4" s="5" t="n">
        <v>0</v>
      </c>
      <c r="C4" s="5" t="n">
        <v>10</v>
      </c>
      <c r="D4" s="5" t="n">
        <v>4</v>
      </c>
    </row>
    <row r="5" spans="1:4">
      <c r="A5" s="4" t="s">
        <v>765</v>
      </c>
      <c r="B5" s="6" t="n">
        <v>0</v>
      </c>
      <c r="C5" s="6" t="n">
        <v>9250</v>
      </c>
      <c r="D5" s="6" t="n">
        <v>2960</v>
      </c>
    </row>
    <row r="6" spans="1:4">
      <c r="A6" s="4" t="s">
        <v>766</v>
      </c>
      <c r="B6" s="6" t="n">
        <v>0</v>
      </c>
      <c r="C6" s="6" t="n">
        <v>9250</v>
      </c>
      <c r="D6" s="6" t="n">
        <v>2914</v>
      </c>
    </row>
    <row r="7" spans="1:4">
      <c r="A7" s="4" t="s">
        <v>653</v>
      </c>
    </row>
    <row r="8" spans="1:4">
      <c r="A8" s="3" t="s">
        <v>763</v>
      </c>
    </row>
    <row r="9" spans="1:4">
      <c r="A9" s="4" t="s">
        <v>764</v>
      </c>
      <c r="B9" s="5" t="n">
        <v>0</v>
      </c>
      <c r="C9" s="5" t="n">
        <v>4</v>
      </c>
      <c r="D9" s="5" t="n">
        <v>0</v>
      </c>
    </row>
    <row r="10" spans="1:4">
      <c r="A10" s="4" t="s">
        <v>765</v>
      </c>
      <c r="B10" s="6" t="n">
        <v>0</v>
      </c>
      <c r="C10" s="6" t="n">
        <v>724</v>
      </c>
      <c r="D10" s="6" t="n">
        <v>0</v>
      </c>
    </row>
    <row r="11" spans="1:4">
      <c r="A11" s="4" t="s">
        <v>766</v>
      </c>
      <c r="B11" s="6" t="n">
        <v>0</v>
      </c>
      <c r="C11" s="6" t="n">
        <v>724</v>
      </c>
      <c r="D11" s="6" t="n">
        <v>0</v>
      </c>
    </row>
    <row r="12" spans="1:4">
      <c r="A12" s="4" t="s">
        <v>655</v>
      </c>
    </row>
    <row r="13" spans="1:4">
      <c r="A13" s="3" t="s">
        <v>763</v>
      </c>
    </row>
    <row r="14" spans="1:4">
      <c r="A14" s="4" t="s">
        <v>764</v>
      </c>
      <c r="B14" s="5" t="n">
        <v>0</v>
      </c>
      <c r="C14" s="5" t="n">
        <v>6</v>
      </c>
      <c r="D14" s="5" t="n">
        <v>4</v>
      </c>
    </row>
    <row r="15" spans="1:4">
      <c r="A15" s="4" t="s">
        <v>765</v>
      </c>
      <c r="B15" s="6" t="n">
        <v>0</v>
      </c>
      <c r="C15" s="6" t="n">
        <v>8526</v>
      </c>
      <c r="D15" s="6" t="n">
        <v>2960</v>
      </c>
    </row>
    <row r="16" spans="1:4">
      <c r="A16" s="4" t="s">
        <v>766</v>
      </c>
      <c r="B16" s="6" t="n">
        <v>0</v>
      </c>
      <c r="C16" s="6" t="n">
        <v>8526</v>
      </c>
      <c r="D16" s="6" t="n">
        <v>2914</v>
      </c>
    </row>
    <row r="17" spans="1:4">
      <c r="A17" s="4" t="s">
        <v>767</v>
      </c>
    </row>
    <row r="18" spans="1:4">
      <c r="A18" s="3" t="s">
        <v>763</v>
      </c>
    </row>
    <row r="19" spans="1:4">
      <c r="A19" s="4" t="s">
        <v>764</v>
      </c>
      <c r="B19" s="5" t="n">
        <v>0</v>
      </c>
      <c r="C19" s="5" t="n">
        <v>2</v>
      </c>
      <c r="D19" s="5" t="n">
        <v>0</v>
      </c>
    </row>
    <row r="20" spans="1:4">
      <c r="A20" s="4" t="s">
        <v>765</v>
      </c>
      <c r="B20" s="6" t="n">
        <v>0</v>
      </c>
      <c r="C20" s="6" t="n">
        <v>147</v>
      </c>
      <c r="D20" s="6" t="n">
        <v>0</v>
      </c>
    </row>
    <row r="21" spans="1:4">
      <c r="A21" s="4" t="s">
        <v>766</v>
      </c>
      <c r="B21" s="6" t="n">
        <v>0</v>
      </c>
      <c r="C21" s="6" t="n">
        <v>147</v>
      </c>
      <c r="D21" s="6" t="n">
        <v>0</v>
      </c>
    </row>
    <row r="22" spans="1:4">
      <c r="A22" s="4" t="s">
        <v>768</v>
      </c>
    </row>
    <row r="23" spans="1:4">
      <c r="A23" s="3" t="s">
        <v>763</v>
      </c>
    </row>
    <row r="24" spans="1:4">
      <c r="A24" s="4" t="s">
        <v>764</v>
      </c>
      <c r="B24" s="5" t="n">
        <v>0</v>
      </c>
      <c r="C24" s="5" t="n">
        <v>3</v>
      </c>
      <c r="D24" s="5" t="n">
        <v>3</v>
      </c>
    </row>
    <row r="25" spans="1:4">
      <c r="A25" s="4" t="s">
        <v>765</v>
      </c>
      <c r="B25" s="6" t="n">
        <v>0</v>
      </c>
      <c r="C25" s="6" t="n">
        <v>2634</v>
      </c>
      <c r="D25" s="6" t="n">
        <v>2716</v>
      </c>
    </row>
    <row r="26" spans="1:4">
      <c r="A26" s="4" t="s">
        <v>766</v>
      </c>
      <c r="B26" s="6" t="n">
        <v>0</v>
      </c>
      <c r="C26" s="6" t="n">
        <v>2634</v>
      </c>
      <c r="D26" s="6" t="n">
        <v>2672</v>
      </c>
    </row>
    <row r="27" spans="1:4">
      <c r="A27" s="4" t="s">
        <v>622</v>
      </c>
    </row>
    <row r="28" spans="1:4">
      <c r="A28" s="3" t="s">
        <v>763</v>
      </c>
    </row>
    <row r="29" spans="1:4">
      <c r="A29" s="4" t="s">
        <v>769</v>
      </c>
      <c r="B29" s="5" t="n">
        <v>1</v>
      </c>
      <c r="C29" s="5" t="n">
        <v>1</v>
      </c>
      <c r="D29" s="5" t="n">
        <v>0</v>
      </c>
    </row>
    <row r="30" spans="1:4">
      <c r="A30" s="4" t="s">
        <v>770</v>
      </c>
      <c r="B30" s="6" t="n">
        <v>753</v>
      </c>
      <c r="C30" s="6" t="n">
        <v>4114</v>
      </c>
      <c r="D30" s="6" t="n">
        <v>0</v>
      </c>
    </row>
    <row r="31" spans="1:4">
      <c r="A31" s="4" t="s">
        <v>771</v>
      </c>
    </row>
    <row r="32" spans="1:4">
      <c r="A32" s="3" t="s">
        <v>763</v>
      </c>
    </row>
    <row r="33" spans="1:4">
      <c r="A33" s="4" t="s">
        <v>764</v>
      </c>
      <c r="B33" s="5" t="n">
        <v>0</v>
      </c>
      <c r="C33" s="5" t="n">
        <v>1</v>
      </c>
      <c r="D33" s="5" t="n">
        <v>0</v>
      </c>
    </row>
    <row r="34" spans="1:4">
      <c r="A34" s="4" t="s">
        <v>765</v>
      </c>
      <c r="B34" s="6" t="n">
        <v>0</v>
      </c>
      <c r="C34" s="6" t="n">
        <v>177</v>
      </c>
      <c r="D34" s="6" t="n">
        <v>0</v>
      </c>
    </row>
    <row r="35" spans="1:4">
      <c r="A35" s="4" t="s">
        <v>766</v>
      </c>
      <c r="B35" s="6" t="n">
        <v>0</v>
      </c>
      <c r="C35" s="6" t="n">
        <v>177</v>
      </c>
      <c r="D35" s="6" t="n">
        <v>0</v>
      </c>
    </row>
    <row r="36" spans="1:4">
      <c r="A36" s="4" t="s">
        <v>772</v>
      </c>
    </row>
    <row r="37" spans="1:4">
      <c r="A37" s="3" t="s">
        <v>763</v>
      </c>
    </row>
    <row r="38" spans="1:4">
      <c r="A38" s="4" t="s">
        <v>764</v>
      </c>
      <c r="B38" s="5" t="n">
        <v>0</v>
      </c>
      <c r="C38" s="5" t="n">
        <v>2</v>
      </c>
      <c r="D38" s="5" t="n">
        <v>0</v>
      </c>
    </row>
    <row r="39" spans="1:4">
      <c r="A39" s="4" t="s">
        <v>765</v>
      </c>
      <c r="B39" s="6" t="n">
        <v>0</v>
      </c>
      <c r="C39" s="6" t="n">
        <v>1778</v>
      </c>
      <c r="D39" s="6" t="n">
        <v>0</v>
      </c>
    </row>
    <row r="40" spans="1:4">
      <c r="A40" s="4" t="s">
        <v>766</v>
      </c>
      <c r="B40" s="6" t="n">
        <v>0</v>
      </c>
      <c r="C40" s="6" t="n">
        <v>1778</v>
      </c>
      <c r="D40" s="6" t="n">
        <v>0</v>
      </c>
    </row>
    <row r="41" spans="1:4">
      <c r="A41" s="4" t="s">
        <v>773</v>
      </c>
    </row>
    <row r="42" spans="1:4">
      <c r="A42" s="3" t="s">
        <v>763</v>
      </c>
    </row>
    <row r="43" spans="1:4">
      <c r="A43" s="4" t="s">
        <v>764</v>
      </c>
      <c r="B43" s="5" t="n">
        <v>0</v>
      </c>
      <c r="C43" s="5" t="n">
        <v>1</v>
      </c>
      <c r="D43" s="5" t="n">
        <v>0</v>
      </c>
    </row>
    <row r="44" spans="1:4">
      <c r="A44" s="4" t="s">
        <v>765</v>
      </c>
      <c r="B44" s="6" t="n">
        <v>0</v>
      </c>
      <c r="C44" s="6" t="n">
        <v>400</v>
      </c>
      <c r="D44" s="6" t="n">
        <v>0</v>
      </c>
    </row>
    <row r="45" spans="1:4">
      <c r="A45" s="4" t="s">
        <v>766</v>
      </c>
      <c r="B45" s="6" t="n">
        <v>0</v>
      </c>
      <c r="C45" s="6" t="n">
        <v>400</v>
      </c>
      <c r="D45" s="6" t="n">
        <v>0</v>
      </c>
    </row>
    <row r="46" spans="1:4">
      <c r="A46" s="4" t="s">
        <v>774</v>
      </c>
    </row>
    <row r="47" spans="1:4">
      <c r="A47" s="3" t="s">
        <v>763</v>
      </c>
    </row>
    <row r="48" spans="1:4">
      <c r="A48" s="4" t="s">
        <v>764</v>
      </c>
      <c r="B48" s="5" t="n">
        <v>0</v>
      </c>
      <c r="C48" s="5" t="n">
        <v>1</v>
      </c>
      <c r="D48" s="5" t="n">
        <v>0</v>
      </c>
    </row>
    <row r="49" spans="1:4">
      <c r="A49" s="4" t="s">
        <v>765</v>
      </c>
      <c r="B49" s="6" t="n">
        <v>0</v>
      </c>
      <c r="C49" s="6" t="n">
        <v>4114</v>
      </c>
      <c r="D49" s="6" t="n">
        <v>0</v>
      </c>
    </row>
    <row r="50" spans="1:4">
      <c r="A50" s="4" t="s">
        <v>766</v>
      </c>
      <c r="B50" s="6" t="n">
        <v>0</v>
      </c>
      <c r="C50" s="6" t="n">
        <v>4114</v>
      </c>
      <c r="D50" s="6" t="n">
        <v>0</v>
      </c>
    </row>
    <row r="51" spans="1:4">
      <c r="A51" s="4" t="s">
        <v>775</v>
      </c>
    </row>
    <row r="52" spans="1:4">
      <c r="A52" s="3" t="s">
        <v>763</v>
      </c>
    </row>
    <row r="53" spans="1:4">
      <c r="A53" s="4" t="s">
        <v>764</v>
      </c>
      <c r="B53" s="5" t="n">
        <v>0</v>
      </c>
      <c r="C53" s="5" t="n">
        <v>0</v>
      </c>
      <c r="D53" s="5" t="n">
        <v>1</v>
      </c>
    </row>
    <row r="54" spans="1:4">
      <c r="A54" s="4" t="s">
        <v>765</v>
      </c>
      <c r="B54" s="6" t="n">
        <v>0</v>
      </c>
      <c r="C54" s="6" t="n">
        <v>0</v>
      </c>
      <c r="D54" s="6" t="n">
        <v>244</v>
      </c>
    </row>
    <row r="55" spans="1:4">
      <c r="A55" s="4" t="s">
        <v>766</v>
      </c>
      <c r="B55" s="6" t="n">
        <v>0</v>
      </c>
      <c r="C55" s="6" t="n">
        <v>0</v>
      </c>
      <c r="D55" s="6" t="n">
        <v>2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242</v>
      </c>
    </row>
    <row r="3" spans="1:3">
      <c r="A3" s="4" t="s">
        <v>777</v>
      </c>
      <c r="B3" s="6" t="n">
        <v>7589</v>
      </c>
      <c r="C3" s="6" t="n">
        <v>8371</v>
      </c>
    </row>
    <row r="4" spans="1:3">
      <c r="A4" s="4" t="s">
        <v>778</v>
      </c>
      <c r="B4" s="5" t="n">
        <v>206</v>
      </c>
      <c r="C4" s="5" t="n">
        <v>1910</v>
      </c>
    </row>
    <row r="5" spans="1:3">
      <c r="A5" s="4" t="s">
        <v>779</v>
      </c>
      <c r="B5" s="5" t="n">
        <v>7795</v>
      </c>
      <c r="C5" s="5" t="n">
        <v>10281</v>
      </c>
    </row>
    <row r="6" spans="1:3">
      <c r="A6" s="4" t="s">
        <v>780</v>
      </c>
      <c r="B6" s="5" t="n">
        <v>-6538</v>
      </c>
      <c r="C6" s="5" t="n">
        <v>-9139</v>
      </c>
    </row>
    <row r="7" spans="1:3">
      <c r="A7" s="4" t="s">
        <v>137</v>
      </c>
      <c r="B7" s="6" t="n">
        <v>1257</v>
      </c>
      <c r="C7" s="6" t="n">
        <v>11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9</v>
      </c>
    </row>
    <row r="3" spans="1:4">
      <c r="A3" s="3" t="s">
        <v>459</v>
      </c>
    </row>
    <row r="4" spans="1:4">
      <c r="A4" s="4" t="s">
        <v>175</v>
      </c>
      <c r="B4" s="6" t="n">
        <v>485</v>
      </c>
      <c r="C4" s="6" t="n">
        <v>525</v>
      </c>
      <c r="D4" s="6" t="n">
        <v>462</v>
      </c>
    </row>
    <row r="5" spans="1:4">
      <c r="A5" s="4" t="s">
        <v>782</v>
      </c>
    </row>
    <row r="6" spans="1:4">
      <c r="A6" s="3" t="s">
        <v>459</v>
      </c>
    </row>
    <row r="7" spans="1:4">
      <c r="A7" s="4" t="s">
        <v>175</v>
      </c>
      <c r="B7" s="6" t="n">
        <v>485</v>
      </c>
      <c r="C7" s="6" t="n">
        <v>525</v>
      </c>
      <c r="D7" s="6" t="n">
        <v>4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3</v>
      </c>
      <c r="B1" s="2" t="s">
        <v>1</v>
      </c>
    </row>
    <row r="2" spans="1:3">
      <c r="B2" s="2" t="s">
        <v>2</v>
      </c>
      <c r="C2" s="2" t="s">
        <v>32</v>
      </c>
    </row>
    <row r="3" spans="1:3">
      <c r="A3" s="3" t="s">
        <v>244</v>
      </c>
    </row>
    <row r="4" spans="1:3">
      <c r="A4" s="4" t="s">
        <v>35</v>
      </c>
      <c r="B4" s="6" t="n">
        <v>122056</v>
      </c>
      <c r="C4" s="6" t="n">
        <v>103276</v>
      </c>
    </row>
    <row r="5" spans="1:3">
      <c r="A5" s="4" t="s">
        <v>784</v>
      </c>
      <c r="B5" s="4" t="s">
        <v>785</v>
      </c>
      <c r="C5" s="4" t="s">
        <v>786</v>
      </c>
    </row>
    <row r="6" spans="1:3">
      <c r="A6" s="4" t="s">
        <v>37</v>
      </c>
      <c r="B6" s="6" t="n">
        <v>3669</v>
      </c>
      <c r="C6" s="6" t="n">
        <v>4665</v>
      </c>
    </row>
    <row r="7" spans="1:3">
      <c r="A7" s="4" t="s">
        <v>787</v>
      </c>
      <c r="B7" s="4" t="s">
        <v>788</v>
      </c>
      <c r="C7" s="4" t="s">
        <v>789</v>
      </c>
    </row>
    <row r="8" spans="1:3">
      <c r="A8" s="4" t="s">
        <v>790</v>
      </c>
      <c r="B8" s="6" t="n">
        <v>49000</v>
      </c>
      <c r="C8" s="6" t="n">
        <v>58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91</v>
      </c>
      <c r="B1" s="2" t="s">
        <v>494</v>
      </c>
    </row>
    <row r="2" spans="1:2">
      <c r="A2" s="3" t="s">
        <v>244</v>
      </c>
    </row>
    <row r="3" spans="1:2">
      <c r="A3" s="5" t="n">
        <v>2017</v>
      </c>
      <c r="B3" s="6" t="n">
        <v>214180</v>
      </c>
    </row>
    <row r="4" spans="1:2">
      <c r="A4" s="5" t="n">
        <v>2018</v>
      </c>
      <c r="B4" s="5" t="n">
        <v>41059</v>
      </c>
    </row>
    <row r="5" spans="1:2">
      <c r="A5" s="5" t="n">
        <v>2019</v>
      </c>
      <c r="B5" s="5" t="n">
        <v>2354</v>
      </c>
    </row>
    <row r="6" spans="1:2">
      <c r="A6" s="5" t="n">
        <v>2020</v>
      </c>
      <c r="B6" s="5" t="n">
        <v>9</v>
      </c>
    </row>
    <row r="7" spans="1:2">
      <c r="A7" s="4" t="s">
        <v>792</v>
      </c>
      <c r="B7" s="5" t="n">
        <v>306</v>
      </c>
    </row>
    <row r="8" spans="1:2">
      <c r="A8" s="4" t="s">
        <v>137</v>
      </c>
      <c r="B8" s="6" t="n">
        <v>2579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3</v>
      </c>
      <c r="B1" s="2" t="s">
        <v>2</v>
      </c>
      <c r="C1" s="2" t="s">
        <v>32</v>
      </c>
    </row>
    <row r="2" spans="1:3">
      <c r="A2" s="3" t="s">
        <v>247</v>
      </c>
    </row>
    <row r="3" spans="1:3">
      <c r="A3" s="4" t="s">
        <v>794</v>
      </c>
      <c r="B3" s="6" t="n">
        <v>15000000</v>
      </c>
      <c r="C3" s="6" t="n">
        <v>10000000</v>
      </c>
    </row>
    <row r="4" spans="1:3">
      <c r="A4" s="4" t="s">
        <v>795</v>
      </c>
      <c r="B4" s="5" t="n">
        <v>0</v>
      </c>
      <c r="C4" s="5" t="n">
        <v>0</v>
      </c>
    </row>
    <row r="5" spans="1:3">
      <c r="A5" s="4" t="s">
        <v>796</v>
      </c>
      <c r="B5" s="6" t="n">
        <v>15000000</v>
      </c>
      <c r="C5" s="6" t="n">
        <v>1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6"/>
    <col customWidth="1" max="3" min="3" width="21"/>
  </cols>
  <sheetData>
    <row r="1" spans="1:3">
      <c r="A1" s="1" t="s">
        <v>797</v>
      </c>
      <c r="B1" s="2" t="s">
        <v>1</v>
      </c>
    </row>
    <row r="2" spans="1:3">
      <c r="B2" s="2" t="s">
        <v>798</v>
      </c>
      <c r="C2" s="2" t="s">
        <v>525</v>
      </c>
    </row>
    <row r="3" spans="1:3">
      <c r="A3" s="3" t="s">
        <v>799</v>
      </c>
    </row>
    <row r="4" spans="1:3">
      <c r="A4" s="4" t="s">
        <v>800</v>
      </c>
      <c r="B4" s="6" t="n">
        <v>15000000</v>
      </c>
      <c r="C4" s="6" t="n">
        <v>10000000</v>
      </c>
    </row>
    <row r="5" spans="1:3">
      <c r="A5" s="4" t="s">
        <v>801</v>
      </c>
      <c r="B5" s="4" t="s">
        <v>802</v>
      </c>
    </row>
    <row r="6" spans="1:3">
      <c r="A6" s="4" t="s">
        <v>803</v>
      </c>
      <c r="B6" s="6" t="n">
        <v>272000000</v>
      </c>
      <c r="C6" s="5" t="n">
        <v>241000000</v>
      </c>
    </row>
    <row r="7" spans="1:3">
      <c r="A7" s="4" t="s">
        <v>804</v>
      </c>
      <c r="B7" s="5" t="n">
        <v>15000000</v>
      </c>
      <c r="C7" s="5" t="n">
        <v>39500000</v>
      </c>
    </row>
    <row r="8" spans="1:3">
      <c r="A8" s="4" t="s">
        <v>794</v>
      </c>
      <c r="B8" s="5" t="n">
        <v>15000000</v>
      </c>
      <c r="C8" s="5" t="n">
        <v>10000000</v>
      </c>
    </row>
    <row r="9" spans="1:3">
      <c r="A9" s="4" t="s">
        <v>795</v>
      </c>
      <c r="B9" s="6" t="n">
        <v>0</v>
      </c>
      <c r="C9" s="5" t="n">
        <v>0</v>
      </c>
    </row>
    <row r="10" spans="1:3">
      <c r="A10" s="4" t="s">
        <v>445</v>
      </c>
      <c r="B10" s="5" t="n">
        <v>2</v>
      </c>
    </row>
    <row r="11" spans="1:3">
      <c r="A11" s="4" t="s">
        <v>805</v>
      </c>
      <c r="B11" s="6" t="n">
        <v>17000000</v>
      </c>
      <c r="C11" s="6" t="n">
        <v>17000000</v>
      </c>
    </row>
    <row r="12" spans="1:3">
      <c r="A12" s="4" t="s">
        <v>54</v>
      </c>
    </row>
    <row r="13" spans="1:3">
      <c r="A13" s="3" t="s">
        <v>799</v>
      </c>
    </row>
    <row r="14" spans="1:3">
      <c r="A14" s="4" t="s">
        <v>445</v>
      </c>
      <c r="B14" s="5" t="n">
        <v>2</v>
      </c>
    </row>
    <row r="15" spans="1:3">
      <c r="A15" s="4" t="s">
        <v>806</v>
      </c>
      <c r="B15" s="4" t="s">
        <v>807</v>
      </c>
    </row>
    <row r="16" spans="1:3">
      <c r="A16" s="4" t="s">
        <v>808</v>
      </c>
    </row>
    <row r="17" spans="1:3">
      <c r="A17" s="3" t="s">
        <v>799</v>
      </c>
    </row>
    <row r="18" spans="1:3">
      <c r="A18" s="4" t="s">
        <v>801</v>
      </c>
      <c r="C18" s="4" t="s">
        <v>809</v>
      </c>
    </row>
    <row r="19" spans="1:3">
      <c r="A19" s="4" t="s">
        <v>810</v>
      </c>
    </row>
    <row r="20" spans="1:3">
      <c r="A20" s="3" t="s">
        <v>799</v>
      </c>
    </row>
    <row r="21" spans="1:3">
      <c r="A21" s="4" t="s">
        <v>811</v>
      </c>
      <c r="B21" s="6" t="n">
        <v>527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3" t="s">
        <v>813</v>
      </c>
    </row>
    <row r="4" spans="1:3">
      <c r="A4" s="4" t="s">
        <v>814</v>
      </c>
      <c r="B4" s="6" t="n">
        <v>17527</v>
      </c>
      <c r="C4" s="6" t="n">
        <v>17527</v>
      </c>
    </row>
    <row r="5" spans="1:3">
      <c r="A5" s="4" t="s">
        <v>54</v>
      </c>
    </row>
    <row r="6" spans="1:3">
      <c r="A6" s="3" t="s">
        <v>813</v>
      </c>
    </row>
    <row r="7" spans="1:3">
      <c r="A7" s="4" t="s">
        <v>814</v>
      </c>
      <c r="B7" s="5" t="n">
        <v>17527</v>
      </c>
      <c r="C7" s="5" t="n">
        <v>17527</v>
      </c>
    </row>
    <row r="8" spans="1:3">
      <c r="A8" s="4" t="s">
        <v>815</v>
      </c>
    </row>
    <row r="9" spans="1:3">
      <c r="A9" s="3" t="s">
        <v>813</v>
      </c>
    </row>
    <row r="10" spans="1:3">
      <c r="A10" s="4" t="s">
        <v>814</v>
      </c>
      <c r="B10" s="6" t="n">
        <v>7217</v>
      </c>
      <c r="C10" s="6" t="n">
        <v>7217</v>
      </c>
    </row>
    <row r="11" spans="1:3">
      <c r="A11" s="4" t="s">
        <v>816</v>
      </c>
      <c r="B11" s="4" t="s">
        <v>817</v>
      </c>
      <c r="C11" s="4" t="s">
        <v>817</v>
      </c>
    </row>
    <row r="12" spans="1:3">
      <c r="A12" s="4" t="s">
        <v>818</v>
      </c>
    </row>
    <row r="13" spans="1:3">
      <c r="A13" s="3" t="s">
        <v>813</v>
      </c>
    </row>
    <row r="14" spans="1:3">
      <c r="A14" s="4" t="s">
        <v>814</v>
      </c>
      <c r="B14" s="6" t="n">
        <v>10310</v>
      </c>
      <c r="C14" s="6" t="n">
        <v>10310</v>
      </c>
    </row>
    <row r="15" spans="1:3">
      <c r="A15" s="4" t="s">
        <v>816</v>
      </c>
      <c r="B15" s="4" t="s">
        <v>634</v>
      </c>
      <c r="C15" s="4" t="s">
        <v>6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2</v>
      </c>
    </row>
    <row r="3" spans="1:3">
      <c r="A3" s="3" t="s">
        <v>820</v>
      </c>
    </row>
    <row r="4" spans="1:3">
      <c r="A4" s="4" t="s">
        <v>821</v>
      </c>
      <c r="B4" s="6" t="n">
        <v>0</v>
      </c>
      <c r="C4" s="6" t="n">
        <v>96</v>
      </c>
    </row>
    <row r="5" spans="1:3">
      <c r="A5" s="4" t="s">
        <v>822</v>
      </c>
      <c r="B5" s="5" t="n">
        <v>0</v>
      </c>
      <c r="C5" s="5" t="n">
        <v>0</v>
      </c>
    </row>
    <row r="6" spans="1:3">
      <c r="A6" s="4" t="s">
        <v>823</v>
      </c>
      <c r="B6" s="5" t="n">
        <v>0</v>
      </c>
      <c r="C6" s="5" t="n">
        <v>-96</v>
      </c>
    </row>
    <row r="7" spans="1:3">
      <c r="A7" s="4" t="s">
        <v>824</v>
      </c>
      <c r="B7" s="6" t="n">
        <v>0</v>
      </c>
      <c r="C7"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4" t="s">
        <v>826</v>
      </c>
    </row>
    <row r="3" spans="1:3">
      <c r="A3" s="3" t="s">
        <v>827</v>
      </c>
    </row>
    <row r="4" spans="1:3">
      <c r="A4" s="4" t="s">
        <v>828</v>
      </c>
      <c r="B4" s="6" t="n">
        <v>164</v>
      </c>
      <c r="C4" s="6" t="n">
        <v>2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640</v>
      </c>
      <c r="J1" s="2" t="s">
        <v>1</v>
      </c>
    </row>
    <row r="2" spans="1:12">
      <c r="B2" s="2" t="s">
        <v>2</v>
      </c>
      <c r="C2" s="2" t="s">
        <v>658</v>
      </c>
      <c r="D2" s="2" t="s">
        <v>4</v>
      </c>
      <c r="E2" s="2" t="s">
        <v>659</v>
      </c>
      <c r="F2" s="2" t="s">
        <v>32</v>
      </c>
      <c r="G2" s="2" t="s">
        <v>660</v>
      </c>
      <c r="H2" s="2" t="s">
        <v>661</v>
      </c>
      <c r="I2" s="2" t="s">
        <v>662</v>
      </c>
      <c r="J2" s="2" t="s">
        <v>2</v>
      </c>
      <c r="K2" s="2" t="s">
        <v>32</v>
      </c>
      <c r="L2" s="2" t="s">
        <v>79</v>
      </c>
    </row>
    <row r="3" spans="1:12">
      <c r="A3" s="3" t="s">
        <v>253</v>
      </c>
    </row>
    <row r="4" spans="1:12">
      <c r="A4" s="4" t="s">
        <v>44</v>
      </c>
      <c r="B4" s="6" t="n">
        <v>0</v>
      </c>
      <c r="F4" s="6" t="n">
        <v>17576000</v>
      </c>
      <c r="J4" s="6" t="n">
        <v>0</v>
      </c>
      <c r="K4" s="6" t="n">
        <v>17576000</v>
      </c>
      <c r="L4" s="6" t="n">
        <v>5900000</v>
      </c>
    </row>
    <row r="5" spans="1:12">
      <c r="A5" s="4" t="s">
        <v>830</v>
      </c>
      <c r="B5" s="5" t="n">
        <v>-159000</v>
      </c>
      <c r="C5" s="6" t="n">
        <v>20352000</v>
      </c>
      <c r="D5" s="6" t="n">
        <v>-3559000</v>
      </c>
      <c r="E5" s="6" t="n">
        <v>198000</v>
      </c>
      <c r="F5" s="5" t="n">
        <v>-11551000</v>
      </c>
      <c r="G5" s="6" t="n">
        <v>0</v>
      </c>
      <c r="H5" s="6" t="n">
        <v>0</v>
      </c>
      <c r="I5" s="6" t="n">
        <v>0</v>
      </c>
      <c r="J5" s="5" t="n">
        <v>16832000</v>
      </c>
      <c r="K5" s="5" t="n">
        <v>-11551000</v>
      </c>
      <c r="L5" s="5" t="n">
        <v>-608000</v>
      </c>
    </row>
    <row r="6" spans="1:12">
      <c r="A6" s="4" t="s">
        <v>831</v>
      </c>
      <c r="B6" s="5" t="n">
        <v>25004000</v>
      </c>
      <c r="F6" s="5" t="n">
        <v>0</v>
      </c>
      <c r="J6" s="6" t="n">
        <v>25004000</v>
      </c>
      <c r="K6" s="5" t="n">
        <v>0</v>
      </c>
      <c r="L6" s="5" t="n">
        <v>12100000</v>
      </c>
    </row>
    <row r="7" spans="1:12">
      <c r="A7" s="4" t="s">
        <v>832</v>
      </c>
      <c r="J7" s="4" t="s">
        <v>833</v>
      </c>
    </row>
    <row r="8" spans="1:12">
      <c r="A8" s="3" t="s">
        <v>834</v>
      </c>
    </row>
    <row r="9" spans="1:12">
      <c r="A9" s="4" t="s">
        <v>835</v>
      </c>
      <c r="B9" s="5" t="n">
        <v>0</v>
      </c>
      <c r="F9" s="6" t="n">
        <v>0</v>
      </c>
      <c r="J9" s="6" t="n">
        <v>0</v>
      </c>
      <c r="K9" s="5" t="n">
        <v>0</v>
      </c>
      <c r="L9" s="5" t="n">
        <v>0</v>
      </c>
    </row>
    <row r="10" spans="1:12">
      <c r="A10" s="4" t="s">
        <v>836</v>
      </c>
      <c r="J10" s="5" t="n">
        <v>0</v>
      </c>
      <c r="K10" s="6" t="n">
        <v>0</v>
      </c>
      <c r="L10" s="6" t="n">
        <v>0</v>
      </c>
    </row>
    <row r="11" spans="1:12">
      <c r="A11" s="4" t="s">
        <v>837</v>
      </c>
    </row>
    <row r="12" spans="1:12">
      <c r="A12" s="3" t="s">
        <v>834</v>
      </c>
    </row>
    <row r="13" spans="1:12">
      <c r="A13" s="4" t="s">
        <v>838</v>
      </c>
      <c r="B13" s="5" t="n">
        <v>28686000</v>
      </c>
      <c r="J13" s="5" t="n">
        <v>28686000</v>
      </c>
    </row>
    <row r="14" spans="1:12">
      <c r="A14" s="4" t="s">
        <v>839</v>
      </c>
    </row>
    <row r="15" spans="1:12">
      <c r="A15" s="3" t="s">
        <v>834</v>
      </c>
    </row>
    <row r="16" spans="1:12">
      <c r="A16" s="4" t="s">
        <v>838</v>
      </c>
      <c r="B16" s="6" t="n">
        <v>54208000</v>
      </c>
      <c r="J16" s="6" t="n">
        <v>54208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640</v>
      </c>
      <c r="J1" s="2" t="s">
        <v>1</v>
      </c>
    </row>
    <row r="2" spans="1:12">
      <c r="B2" s="2" t="s">
        <v>2</v>
      </c>
      <c r="C2" s="2" t="s">
        <v>658</v>
      </c>
      <c r="D2" s="2" t="s">
        <v>4</v>
      </c>
      <c r="E2" s="2" t="s">
        <v>659</v>
      </c>
      <c r="F2" s="2" t="s">
        <v>32</v>
      </c>
      <c r="G2" s="2" t="s">
        <v>660</v>
      </c>
      <c r="H2" s="2" t="s">
        <v>661</v>
      </c>
      <c r="I2" s="2" t="s">
        <v>662</v>
      </c>
      <c r="J2" s="2" t="s">
        <v>2</v>
      </c>
      <c r="K2" s="2" t="s">
        <v>32</v>
      </c>
      <c r="L2" s="2" t="s">
        <v>79</v>
      </c>
    </row>
    <row r="3" spans="1:12">
      <c r="A3" s="3" t="s">
        <v>841</v>
      </c>
    </row>
    <row r="4" spans="1:12">
      <c r="A4" s="4" t="s">
        <v>837</v>
      </c>
      <c r="J4" s="6" t="n">
        <v>0</v>
      </c>
      <c r="K4" s="6" t="n">
        <v>5</v>
      </c>
      <c r="L4" s="6" t="n">
        <v>7</v>
      </c>
    </row>
    <row r="5" spans="1:12">
      <c r="A5" s="4" t="s">
        <v>839</v>
      </c>
      <c r="J5" s="5" t="n">
        <v>-5</v>
      </c>
      <c r="K5" s="5" t="n">
        <v>4</v>
      </c>
      <c r="L5" s="5" t="n">
        <v>0</v>
      </c>
    </row>
    <row r="6" spans="1:12">
      <c r="A6" s="4" t="s">
        <v>842</v>
      </c>
      <c r="J6" s="5" t="n">
        <v>-5</v>
      </c>
      <c r="K6" s="5" t="n">
        <v>9</v>
      </c>
      <c r="L6" s="5" t="n">
        <v>7</v>
      </c>
    </row>
    <row r="7" spans="1:12">
      <c r="A7" s="3" t="s">
        <v>843</v>
      </c>
    </row>
    <row r="8" spans="1:12">
      <c r="A8" s="4" t="s">
        <v>837</v>
      </c>
      <c r="J8" s="5" t="n">
        <v>10044</v>
      </c>
      <c r="K8" s="5" t="n">
        <v>-8490</v>
      </c>
      <c r="L8" s="5" t="n">
        <v>-455</v>
      </c>
    </row>
    <row r="9" spans="1:12">
      <c r="A9" s="4" t="s">
        <v>839</v>
      </c>
      <c r="J9" s="5" t="n">
        <v>6793</v>
      </c>
      <c r="K9" s="5" t="n">
        <v>-3070</v>
      </c>
      <c r="L9" s="5" t="n">
        <v>-160</v>
      </c>
    </row>
    <row r="10" spans="1:12">
      <c r="A10" s="4" t="s">
        <v>844</v>
      </c>
      <c r="J10" s="5" t="n">
        <v>16837</v>
      </c>
      <c r="K10" s="5" t="n">
        <v>-11560</v>
      </c>
      <c r="L10" s="5" t="n">
        <v>-615</v>
      </c>
    </row>
    <row r="11" spans="1:12">
      <c r="A11" s="4" t="s">
        <v>845</v>
      </c>
      <c r="B11" s="6" t="n">
        <v>-159</v>
      </c>
      <c r="C11" s="6" t="n">
        <v>20352</v>
      </c>
      <c r="D11" s="6" t="n">
        <v>-3559</v>
      </c>
      <c r="E11" s="6" t="n">
        <v>198</v>
      </c>
      <c r="F11" s="6" t="n">
        <v>-11551</v>
      </c>
      <c r="G11" s="6" t="n">
        <v>0</v>
      </c>
      <c r="H11" s="6" t="n">
        <v>0</v>
      </c>
      <c r="I11" s="6" t="n">
        <v>0</v>
      </c>
      <c r="J11" s="6" t="n">
        <v>16832</v>
      </c>
      <c r="K11" s="6" t="n">
        <v>-11551</v>
      </c>
      <c r="L11" s="6" t="n">
        <v>-60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9</v>
      </c>
    </row>
    <row r="3" spans="1:4">
      <c r="A3" s="3" t="s">
        <v>253</v>
      </c>
    </row>
    <row r="4" spans="1:4">
      <c r="A4" s="4" t="s">
        <v>847</v>
      </c>
      <c r="B4" s="4" t="s">
        <v>848</v>
      </c>
      <c r="C4" s="4" t="s">
        <v>848</v>
      </c>
      <c r="D4" s="4" t="s">
        <v>848</v>
      </c>
    </row>
    <row r="5" spans="1:4">
      <c r="A5" s="4" t="s">
        <v>849</v>
      </c>
      <c r="B5" s="4" t="s">
        <v>850</v>
      </c>
      <c r="C5" s="4" t="s">
        <v>851</v>
      </c>
      <c r="D5" s="4" t="s">
        <v>454</v>
      </c>
    </row>
    <row r="6" spans="1:4">
      <c r="A6" s="4" t="s">
        <v>852</v>
      </c>
      <c r="B6" s="4" t="s">
        <v>853</v>
      </c>
      <c r="C6" s="4" t="s">
        <v>853</v>
      </c>
      <c r="D6" s="4" t="s">
        <v>854</v>
      </c>
    </row>
    <row r="7" spans="1:4">
      <c r="A7" s="4" t="s">
        <v>177</v>
      </c>
      <c r="B7" s="4" t="s">
        <v>855</v>
      </c>
      <c r="C7" s="4" t="s">
        <v>856</v>
      </c>
      <c r="D7" s="4" t="s">
        <v>550</v>
      </c>
    </row>
    <row r="8" spans="1:4">
      <c r="A8" s="4" t="s">
        <v>831</v>
      </c>
      <c r="B8" s="4" t="s">
        <v>857</v>
      </c>
      <c r="C8" s="4" t="s">
        <v>858</v>
      </c>
      <c r="D8" s="4" t="s">
        <v>859</v>
      </c>
    </row>
    <row r="9" spans="1:4">
      <c r="A9" s="4" t="s">
        <v>860</v>
      </c>
      <c r="B9" s="4" t="s">
        <v>861</v>
      </c>
      <c r="C9" s="4" t="s">
        <v>862</v>
      </c>
      <c r="D9" s="4" t="s">
        <v>8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64</v>
      </c>
      <c r="B1" s="2" t="s">
        <v>2</v>
      </c>
      <c r="C1" s="2" t="s">
        <v>32</v>
      </c>
      <c r="D1" s="2" t="s">
        <v>79</v>
      </c>
    </row>
    <row r="2" spans="1:4">
      <c r="A2" s="3" t="s">
        <v>865</v>
      </c>
    </row>
    <row r="3" spans="1:4">
      <c r="A3" s="4" t="s">
        <v>617</v>
      </c>
      <c r="B3" s="6" t="n">
        <v>6932000</v>
      </c>
      <c r="C3" s="6" t="n">
        <v>5253000</v>
      </c>
    </row>
    <row r="4" spans="1:4">
      <c r="A4" s="4" t="s">
        <v>866</v>
      </c>
      <c r="B4" s="5" t="n">
        <v>78000</v>
      </c>
      <c r="C4" s="5" t="n">
        <v>78000</v>
      </c>
    </row>
    <row r="5" spans="1:4">
      <c r="A5" s="4" t="s">
        <v>867</v>
      </c>
      <c r="B5" s="5" t="n">
        <v>1033000</v>
      </c>
      <c r="C5" s="5" t="n">
        <v>1098000</v>
      </c>
    </row>
    <row r="6" spans="1:4">
      <c r="A6" s="4" t="s">
        <v>868</v>
      </c>
      <c r="B6" s="5" t="n">
        <v>2075000</v>
      </c>
      <c r="C6" s="5" t="n">
        <v>1421000</v>
      </c>
    </row>
    <row r="7" spans="1:4">
      <c r="A7" s="4" t="s">
        <v>869</v>
      </c>
      <c r="B7" s="5" t="n">
        <v>244000</v>
      </c>
      <c r="C7" s="5" t="n">
        <v>208000</v>
      </c>
    </row>
    <row r="8" spans="1:4">
      <c r="A8" s="4" t="s">
        <v>870</v>
      </c>
      <c r="B8" s="5" t="n">
        <v>144000</v>
      </c>
      <c r="C8" s="5" t="n">
        <v>113000</v>
      </c>
    </row>
    <row r="9" spans="1:4">
      <c r="A9" s="4" t="s">
        <v>871</v>
      </c>
      <c r="B9" s="5" t="n">
        <v>158000</v>
      </c>
      <c r="C9" s="5" t="n">
        <v>158000</v>
      </c>
    </row>
    <row r="10" spans="1:4">
      <c r="A10" s="4" t="s">
        <v>872</v>
      </c>
      <c r="B10" s="5" t="n">
        <v>13410000</v>
      </c>
      <c r="C10" s="5" t="n">
        <v>8313000</v>
      </c>
    </row>
    <row r="11" spans="1:4">
      <c r="A11" s="4" t="s">
        <v>873</v>
      </c>
      <c r="B11" s="5" t="n">
        <v>747000</v>
      </c>
      <c r="C11" s="5" t="n">
        <v>651000</v>
      </c>
    </row>
    <row r="12" spans="1:4">
      <c r="A12" s="4" t="s">
        <v>175</v>
      </c>
      <c r="B12" s="5" t="n">
        <v>166000</v>
      </c>
      <c r="C12" s="5" t="n">
        <v>177000</v>
      </c>
    </row>
    <row r="13" spans="1:4">
      <c r="A13" s="4" t="s">
        <v>874</v>
      </c>
      <c r="B13" s="5" t="n">
        <v>758000</v>
      </c>
      <c r="C13" s="5" t="n">
        <v>637000</v>
      </c>
    </row>
    <row r="14" spans="1:4">
      <c r="A14" s="4" t="s">
        <v>875</v>
      </c>
      <c r="B14" s="5" t="n">
        <v>25745000</v>
      </c>
      <c r="C14" s="5" t="n">
        <v>18107000</v>
      </c>
    </row>
    <row r="15" spans="1:4">
      <c r="A15" s="3" t="s">
        <v>876</v>
      </c>
    </row>
    <row r="16" spans="1:4">
      <c r="A16" s="4" t="s">
        <v>877</v>
      </c>
      <c r="B16" s="5" t="n">
        <v>1000</v>
      </c>
      <c r="C16" s="5" t="n">
        <v>-230000</v>
      </c>
    </row>
    <row r="17" spans="1:4">
      <c r="A17" s="4" t="s">
        <v>177</v>
      </c>
      <c r="B17" s="5" t="n">
        <v>-742000</v>
      </c>
      <c r="C17" s="5" t="n">
        <v>-301000</v>
      </c>
    </row>
    <row r="18" spans="1:4">
      <c r="A18" s="4" t="s">
        <v>878</v>
      </c>
      <c r="B18" s="5" t="n">
        <v>-741000</v>
      </c>
      <c r="C18" s="5" t="n">
        <v>-531000</v>
      </c>
    </row>
    <row r="19" spans="1:4">
      <c r="A19" s="4" t="s">
        <v>831</v>
      </c>
      <c r="B19" s="5" t="n">
        <v>-25004000</v>
      </c>
      <c r="C19" s="5" t="n">
        <v>0</v>
      </c>
      <c r="D19" s="6" t="n">
        <v>-12100000</v>
      </c>
    </row>
    <row r="20" spans="1:4">
      <c r="A20" s="4" t="s">
        <v>879</v>
      </c>
      <c r="B20" s="6" t="n">
        <v>0</v>
      </c>
      <c r="C20" s="6" t="n">
        <v>17576000</v>
      </c>
      <c r="D20" s="6" t="n">
        <v>5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94</v>
      </c>
    </row>
    <row r="2" spans="1:2">
      <c r="A2" s="4" t="s">
        <v>837</v>
      </c>
    </row>
    <row r="3" spans="1:2">
      <c r="A3" s="3" t="s">
        <v>834</v>
      </c>
    </row>
    <row r="4" spans="1:2">
      <c r="A4" s="4" t="s">
        <v>838</v>
      </c>
      <c r="B4" s="6" t="n">
        <v>28686</v>
      </c>
    </row>
    <row r="5" spans="1:2">
      <c r="A5" s="4" t="s">
        <v>881</v>
      </c>
    </row>
    <row r="6" spans="1:2">
      <c r="A6" s="3" t="s">
        <v>834</v>
      </c>
    </row>
    <row r="7" spans="1:2">
      <c r="A7" s="4" t="s">
        <v>838</v>
      </c>
      <c r="B7" s="5" t="n">
        <v>0</v>
      </c>
    </row>
    <row r="8" spans="1:2">
      <c r="A8" s="4" t="s">
        <v>882</v>
      </c>
    </row>
    <row r="9" spans="1:2">
      <c r="A9" s="3" t="s">
        <v>834</v>
      </c>
    </row>
    <row r="10" spans="1:2">
      <c r="A10" s="4" t="s">
        <v>838</v>
      </c>
      <c r="B10" s="5" t="n">
        <v>0</v>
      </c>
    </row>
    <row r="11" spans="1:2">
      <c r="A11" s="4" t="s">
        <v>883</v>
      </c>
    </row>
    <row r="12" spans="1:2">
      <c r="A12" s="3" t="s">
        <v>834</v>
      </c>
    </row>
    <row r="13" spans="1:2">
      <c r="A13" s="4" t="s">
        <v>838</v>
      </c>
      <c r="B13" s="5" t="n">
        <v>0</v>
      </c>
    </row>
    <row r="14" spans="1:2">
      <c r="A14" s="4" t="s">
        <v>884</v>
      </c>
    </row>
    <row r="15" spans="1:2">
      <c r="A15" s="3" t="s">
        <v>834</v>
      </c>
    </row>
    <row r="16" spans="1:2">
      <c r="A16" s="4" t="s">
        <v>838</v>
      </c>
      <c r="B16" s="5" t="n">
        <v>852</v>
      </c>
    </row>
    <row r="17" spans="1:2">
      <c r="A17" s="4" t="s">
        <v>885</v>
      </c>
    </row>
    <row r="18" spans="1:2">
      <c r="A18" s="3" t="s">
        <v>834</v>
      </c>
    </row>
    <row r="19" spans="1:2">
      <c r="A19" s="4" t="s">
        <v>838</v>
      </c>
      <c r="B19" s="5" t="n">
        <v>14977</v>
      </c>
    </row>
    <row r="20" spans="1:2">
      <c r="A20" s="4" t="s">
        <v>886</v>
      </c>
    </row>
    <row r="21" spans="1:2">
      <c r="A21" s="3" t="s">
        <v>834</v>
      </c>
    </row>
    <row r="22" spans="1:2">
      <c r="A22" s="4" t="s">
        <v>838</v>
      </c>
      <c r="B22" s="5" t="n">
        <v>288</v>
      </c>
    </row>
    <row r="23" spans="1:2">
      <c r="A23" s="4" t="s">
        <v>887</v>
      </c>
    </row>
    <row r="24" spans="1:2">
      <c r="A24" s="3" t="s">
        <v>834</v>
      </c>
    </row>
    <row r="25" spans="1:2">
      <c r="A25" s="4" t="s">
        <v>838</v>
      </c>
      <c r="B25" s="5" t="n">
        <v>12569</v>
      </c>
    </row>
    <row r="26" spans="1:2">
      <c r="A26" s="4" t="s">
        <v>839</v>
      </c>
    </row>
    <row r="27" spans="1:2">
      <c r="A27" s="3" t="s">
        <v>834</v>
      </c>
    </row>
    <row r="28" spans="1:2">
      <c r="A28" s="4" t="s">
        <v>838</v>
      </c>
      <c r="B28" s="5" t="n">
        <v>54208</v>
      </c>
    </row>
    <row r="29" spans="1:2">
      <c r="A29" s="4" t="s">
        <v>888</v>
      </c>
    </row>
    <row r="30" spans="1:2">
      <c r="A30" s="3" t="s">
        <v>834</v>
      </c>
    </row>
    <row r="31" spans="1:2">
      <c r="A31" s="4" t="s">
        <v>838</v>
      </c>
      <c r="B31" s="5" t="n">
        <v>4368</v>
      </c>
    </row>
    <row r="32" spans="1:2">
      <c r="A32" s="4" t="s">
        <v>889</v>
      </c>
    </row>
    <row r="33" spans="1:2">
      <c r="A33" s="3" t="s">
        <v>834</v>
      </c>
    </row>
    <row r="34" spans="1:2">
      <c r="A34" s="4" t="s">
        <v>838</v>
      </c>
      <c r="B34" s="5" t="n">
        <v>21324</v>
      </c>
    </row>
    <row r="35" spans="1:2">
      <c r="A35" s="4" t="s">
        <v>890</v>
      </c>
    </row>
    <row r="36" spans="1:2">
      <c r="A36" s="3" t="s">
        <v>834</v>
      </c>
    </row>
    <row r="37" spans="1:2">
      <c r="A37" s="4" t="s">
        <v>838</v>
      </c>
      <c r="B37" s="5" t="n">
        <v>5258</v>
      </c>
    </row>
    <row r="38" spans="1:2">
      <c r="A38" s="4" t="s">
        <v>891</v>
      </c>
    </row>
    <row r="39" spans="1:2">
      <c r="A39" s="3" t="s">
        <v>834</v>
      </c>
    </row>
    <row r="40" spans="1:2">
      <c r="A40" s="4" t="s">
        <v>838</v>
      </c>
      <c r="B40" s="5" t="n">
        <v>774</v>
      </c>
    </row>
    <row r="41" spans="1:2">
      <c r="A41" s="4" t="s">
        <v>892</v>
      </c>
    </row>
    <row r="42" spans="1:2">
      <c r="A42" s="3" t="s">
        <v>834</v>
      </c>
    </row>
    <row r="43" spans="1:2">
      <c r="A43" s="4" t="s">
        <v>838</v>
      </c>
      <c r="B43" s="5" t="n">
        <v>8967</v>
      </c>
    </row>
    <row r="44" spans="1:2">
      <c r="A44" s="4" t="s">
        <v>893</v>
      </c>
    </row>
    <row r="45" spans="1:2">
      <c r="A45" s="3" t="s">
        <v>834</v>
      </c>
    </row>
    <row r="46" spans="1:2">
      <c r="A46" s="4" t="s">
        <v>838</v>
      </c>
      <c r="B46" s="5" t="n">
        <v>280</v>
      </c>
    </row>
    <row r="47" spans="1:2">
      <c r="A47" s="4" t="s">
        <v>894</v>
      </c>
    </row>
    <row r="48" spans="1:2">
      <c r="A48" s="3" t="s">
        <v>834</v>
      </c>
    </row>
    <row r="49" spans="1:2">
      <c r="A49" s="4" t="s">
        <v>838</v>
      </c>
      <c r="B49" s="6" t="n">
        <v>132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4"/>
    <col customWidth="1" max="6" min="6" width="14"/>
    <col customWidth="1" max="7" min="7" width="14"/>
  </cols>
  <sheetData>
    <row r="1" spans="1:7">
      <c r="A1" s="1" t="s">
        <v>895</v>
      </c>
      <c r="B1" s="2" t="s">
        <v>522</v>
      </c>
      <c r="D1" s="2" t="s">
        <v>1</v>
      </c>
    </row>
    <row r="2" spans="1:7">
      <c r="B2" s="2" t="s">
        <v>896</v>
      </c>
      <c r="C2" s="2" t="s">
        <v>897</v>
      </c>
      <c r="D2" s="2" t="s">
        <v>2</v>
      </c>
      <c r="E2" s="2" t="s">
        <v>32</v>
      </c>
      <c r="F2" s="2" t="s">
        <v>79</v>
      </c>
      <c r="G2" s="2" t="s">
        <v>613</v>
      </c>
    </row>
    <row r="3" spans="1:7">
      <c r="A3" s="3" t="s">
        <v>898</v>
      </c>
    </row>
    <row r="4" spans="1:7">
      <c r="A4" s="4" t="s">
        <v>899</v>
      </c>
      <c r="D4" s="5" t="n">
        <v>1066914</v>
      </c>
      <c r="E4" s="5" t="n">
        <v>838696</v>
      </c>
      <c r="F4" s="5" t="n">
        <v>1257390</v>
      </c>
      <c r="G4" s="5" t="n">
        <v>1821000</v>
      </c>
    </row>
    <row r="5" spans="1:7">
      <c r="A5" s="4" t="s">
        <v>900</v>
      </c>
      <c r="D5" s="5" t="n">
        <v>97292</v>
      </c>
      <c r="E5" s="5" t="n">
        <v>296100</v>
      </c>
      <c r="F5" s="5" t="n">
        <v>288892</v>
      </c>
    </row>
    <row r="6" spans="1:7">
      <c r="A6" s="4" t="s">
        <v>901</v>
      </c>
      <c r="D6" s="6" t="n">
        <v>249</v>
      </c>
      <c r="E6" s="6" t="n">
        <v>556</v>
      </c>
      <c r="F6" s="6" t="n">
        <v>558</v>
      </c>
    </row>
    <row r="7" spans="1:7">
      <c r="A7" s="4" t="s">
        <v>902</v>
      </c>
      <c r="D7" s="5" t="n">
        <v>311</v>
      </c>
      <c r="E7" s="5" t="n">
        <v>655</v>
      </c>
      <c r="F7" s="5" t="n">
        <v>831</v>
      </c>
    </row>
    <row r="8" spans="1:7">
      <c r="A8" s="4" t="s">
        <v>903</v>
      </c>
      <c r="D8" s="6" t="n">
        <v>837</v>
      </c>
      <c r="E8" s="5" t="n">
        <v>904</v>
      </c>
    </row>
    <row r="9" spans="1:7">
      <c r="A9" s="4" t="s">
        <v>904</v>
      </c>
      <c r="D9" s="4" t="s">
        <v>905</v>
      </c>
    </row>
    <row r="10" spans="1:7">
      <c r="A10" s="4" t="s">
        <v>906</v>
      </c>
      <c r="D10" s="6" t="n">
        <v>1000</v>
      </c>
      <c r="E10" s="6" t="n">
        <v>1200</v>
      </c>
      <c r="F10" s="6" t="n">
        <v>1100</v>
      </c>
    </row>
    <row r="11" spans="1:7">
      <c r="A11" s="4" t="s">
        <v>907</v>
      </c>
    </row>
    <row r="12" spans="1:7">
      <c r="A12" s="3" t="s">
        <v>898</v>
      </c>
    </row>
    <row r="13" spans="1:7">
      <c r="A13" s="4" t="s">
        <v>908</v>
      </c>
      <c r="D13" s="5" t="n">
        <v>67456</v>
      </c>
      <c r="E13" s="5" t="n">
        <v>80709</v>
      </c>
    </row>
    <row r="14" spans="1:7">
      <c r="A14" s="4" t="s">
        <v>909</v>
      </c>
      <c r="D14" s="5" t="n">
        <v>121775</v>
      </c>
      <c r="E14" s="5" t="n">
        <v>98829</v>
      </c>
    </row>
    <row r="15" spans="1:7">
      <c r="A15" s="4" t="s">
        <v>910</v>
      </c>
      <c r="D15" s="7" t="n">
        <v>6.79</v>
      </c>
      <c r="E15" s="7" t="n">
        <v>7.11</v>
      </c>
    </row>
    <row r="16" spans="1:7">
      <c r="A16" s="4" t="s">
        <v>911</v>
      </c>
    </row>
    <row r="17" spans="1:7">
      <c r="A17" s="3" t="s">
        <v>898</v>
      </c>
    </row>
    <row r="18" spans="1:7">
      <c r="A18" s="4" t="s">
        <v>912</v>
      </c>
      <c r="D18" s="4" t="s">
        <v>461</v>
      </c>
    </row>
    <row r="19" spans="1:7">
      <c r="A19" s="4" t="s">
        <v>458</v>
      </c>
    </row>
    <row r="20" spans="1:7">
      <c r="A20" s="3" t="s">
        <v>898</v>
      </c>
    </row>
    <row r="21" spans="1:7">
      <c r="A21" s="4" t="s">
        <v>913</v>
      </c>
      <c r="D21" s="4" t="s">
        <v>609</v>
      </c>
    </row>
    <row r="22" spans="1:7">
      <c r="A22" s="4" t="s">
        <v>462</v>
      </c>
    </row>
    <row r="23" spans="1:7">
      <c r="A23" s="3" t="s">
        <v>898</v>
      </c>
    </row>
    <row r="24" spans="1:7">
      <c r="A24" s="4" t="s">
        <v>912</v>
      </c>
      <c r="D24" s="4" t="s">
        <v>807</v>
      </c>
    </row>
    <row r="25" spans="1:7">
      <c r="A25" s="4" t="s">
        <v>914</v>
      </c>
      <c r="D25" s="4" t="s">
        <v>915</v>
      </c>
    </row>
    <row r="26" spans="1:7">
      <c r="A26" s="4" t="s">
        <v>916</v>
      </c>
    </row>
    <row r="27" spans="1:7">
      <c r="A27" s="3" t="s">
        <v>898</v>
      </c>
    </row>
    <row r="28" spans="1:7">
      <c r="A28" s="4" t="s">
        <v>917</v>
      </c>
      <c r="C28" s="5" t="n">
        <v>400000</v>
      </c>
      <c r="D28" s="5" t="n">
        <v>1531205</v>
      </c>
    </row>
    <row r="29" spans="1:7">
      <c r="A29" s="4" t="s">
        <v>918</v>
      </c>
      <c r="B29" s="5" t="n">
        <v>800000</v>
      </c>
    </row>
    <row r="30" spans="1:7">
      <c r="A30" s="4" t="s">
        <v>919</v>
      </c>
      <c r="D30" s="4" t="s">
        <v>920</v>
      </c>
    </row>
    <row r="31" spans="1:7">
      <c r="A31" s="4" t="s">
        <v>921</v>
      </c>
    </row>
    <row r="32" spans="1:7">
      <c r="A32" s="3" t="s">
        <v>898</v>
      </c>
    </row>
    <row r="33" spans="1:7">
      <c r="A33" s="4" t="s">
        <v>912</v>
      </c>
      <c r="D33" s="4" t="s">
        <v>461</v>
      </c>
    </row>
    <row r="34" spans="1:7">
      <c r="A34" s="4" t="s">
        <v>922</v>
      </c>
    </row>
    <row r="35" spans="1:7">
      <c r="A35" s="3" t="s">
        <v>898</v>
      </c>
    </row>
    <row r="36" spans="1:7">
      <c r="A36" s="4" t="s">
        <v>918</v>
      </c>
      <c r="C36" s="5" t="n">
        <v>158211</v>
      </c>
    </row>
    <row r="37" spans="1:7">
      <c r="A37" s="4" t="s">
        <v>899</v>
      </c>
      <c r="D37" s="5" t="n">
        <v>34752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923</v>
      </c>
      <c r="B1" s="2" t="s">
        <v>1</v>
      </c>
    </row>
    <row r="2" spans="1:4">
      <c r="B2" s="2" t="s">
        <v>2</v>
      </c>
      <c r="C2" s="2" t="s">
        <v>32</v>
      </c>
      <c r="D2" s="2" t="s">
        <v>79</v>
      </c>
    </row>
    <row r="3" spans="1:4">
      <c r="A3" s="3" t="s">
        <v>898</v>
      </c>
    </row>
    <row r="4" spans="1:4">
      <c r="A4" s="4" t="s">
        <v>924</v>
      </c>
      <c r="B4" s="7" t="n">
        <v>2.75</v>
      </c>
      <c r="C4" s="7" t="n">
        <v>3.13</v>
      </c>
      <c r="D4" s="7" t="n">
        <v>2.84</v>
      </c>
    </row>
    <row r="5" spans="1:4">
      <c r="A5" s="4" t="s">
        <v>925</v>
      </c>
    </row>
    <row r="6" spans="1:4">
      <c r="A6" s="3" t="s">
        <v>898</v>
      </c>
    </row>
    <row r="7" spans="1:4">
      <c r="A7" s="4" t="s">
        <v>926</v>
      </c>
      <c r="B7" s="4" t="s">
        <v>927</v>
      </c>
      <c r="C7" s="4" t="s">
        <v>928</v>
      </c>
      <c r="D7" s="4" t="s">
        <v>928</v>
      </c>
    </row>
    <row r="8" spans="1:4">
      <c r="A8" s="4" t="s">
        <v>929</v>
      </c>
      <c r="B8" s="4" t="s">
        <v>930</v>
      </c>
      <c r="C8" s="4" t="s">
        <v>931</v>
      </c>
      <c r="D8" s="4" t="s">
        <v>932</v>
      </c>
    </row>
    <row r="9" spans="1:4">
      <c r="A9" s="4" t="s">
        <v>933</v>
      </c>
      <c r="B9" s="4" t="s">
        <v>853</v>
      </c>
      <c r="C9" s="4" t="s">
        <v>853</v>
      </c>
      <c r="D9" s="4" t="s">
        <v>934</v>
      </c>
    </row>
    <row r="10" spans="1:4">
      <c r="A10" s="4" t="s">
        <v>935</v>
      </c>
      <c r="B10" s="4" t="s">
        <v>936</v>
      </c>
      <c r="C10" s="4" t="s">
        <v>937</v>
      </c>
      <c r="D10" s="4" t="s">
        <v>938</v>
      </c>
    </row>
    <row r="11" spans="1:4">
      <c r="A11" s="4" t="s">
        <v>924</v>
      </c>
      <c r="B11" s="7" t="n">
        <v>2.78</v>
      </c>
      <c r="C11" s="7" t="n">
        <v>3.13</v>
      </c>
      <c r="D11" s="7" t="n">
        <v>2.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79</v>
      </c>
    </row>
    <row r="3" spans="1:4">
      <c r="A3" s="3" t="s">
        <v>940</v>
      </c>
    </row>
    <row r="4" spans="1:4">
      <c r="A4" s="4" t="s">
        <v>941</v>
      </c>
      <c r="B4" s="5" t="n">
        <v>838696</v>
      </c>
      <c r="C4" s="5" t="n">
        <v>1257390</v>
      </c>
      <c r="D4" s="5" t="n">
        <v>1821000</v>
      </c>
    </row>
    <row r="5" spans="1:4">
      <c r="A5" s="4" t="s">
        <v>942</v>
      </c>
      <c r="B5" s="5" t="n">
        <v>402051</v>
      </c>
      <c r="C5" s="5" t="n">
        <v>112828</v>
      </c>
      <c r="D5" s="5" t="n">
        <v>58970</v>
      </c>
    </row>
    <row r="6" spans="1:4">
      <c r="A6" s="4" t="s">
        <v>943</v>
      </c>
      <c r="B6" s="5" t="n">
        <v>-97292</v>
      </c>
      <c r="C6" s="5" t="n">
        <v>-296100</v>
      </c>
      <c r="D6" s="5" t="n">
        <v>-288892</v>
      </c>
    </row>
    <row r="7" spans="1:4">
      <c r="A7" s="4" t="s">
        <v>944</v>
      </c>
      <c r="B7" s="5" t="n">
        <v>-76541</v>
      </c>
      <c r="C7" s="5" t="n">
        <v>-235422</v>
      </c>
      <c r="D7" s="5" t="n">
        <v>-333688</v>
      </c>
    </row>
    <row r="8" spans="1:4">
      <c r="A8" s="4" t="s">
        <v>945</v>
      </c>
      <c r="B8" s="5" t="n">
        <v>1066914</v>
      </c>
      <c r="C8" s="5" t="n">
        <v>838696</v>
      </c>
      <c r="D8" s="5" t="n">
        <v>1257390</v>
      </c>
    </row>
    <row r="9" spans="1:4">
      <c r="A9" s="4" t="s">
        <v>946</v>
      </c>
      <c r="B9" s="5" t="n">
        <v>604970</v>
      </c>
      <c r="C9" s="5" t="n">
        <v>622770</v>
      </c>
      <c r="D9" s="5" t="n">
        <v>788886</v>
      </c>
    </row>
    <row r="10" spans="1:4">
      <c r="A10" s="4" t="s">
        <v>947</v>
      </c>
      <c r="B10" s="5" t="n">
        <v>604970</v>
      </c>
      <c r="C10" s="5" t="n">
        <v>622770</v>
      </c>
      <c r="D10" s="5" t="n">
        <v>788886</v>
      </c>
    </row>
    <row r="11" spans="1:4">
      <c r="A11" s="3" t="s">
        <v>948</v>
      </c>
    </row>
    <row r="12" spans="1:4">
      <c r="A12" s="4" t="s">
        <v>949</v>
      </c>
      <c r="B12" s="7" t="n">
        <v>6.2</v>
      </c>
      <c r="C12" s="7" t="n">
        <v>6.51</v>
      </c>
      <c r="D12" s="7" t="n">
        <v>6.88</v>
      </c>
    </row>
    <row r="13" spans="1:4">
      <c r="A13" s="4" t="s">
        <v>950</v>
      </c>
      <c r="B13" s="8" t="n">
        <v>6.89</v>
      </c>
      <c r="C13" s="8" t="n">
        <v>7.09</v>
      </c>
      <c r="D13" s="8" t="n">
        <v>6.38</v>
      </c>
    </row>
    <row r="14" spans="1:4">
      <c r="A14" s="4" t="s">
        <v>951</v>
      </c>
      <c r="B14" s="8" t="n">
        <v>4.66</v>
      </c>
      <c r="C14" s="8" t="n">
        <v>5.15</v>
      </c>
      <c r="D14" s="8" t="n">
        <v>4.24</v>
      </c>
    </row>
    <row r="15" spans="1:4">
      <c r="A15" s="4" t="s">
        <v>952</v>
      </c>
      <c r="B15" s="8" t="n">
        <v>9.74</v>
      </c>
      <c r="C15" s="8" t="n">
        <v>9.59</v>
      </c>
      <c r="D15" s="8" t="n">
        <v>10.47</v>
      </c>
    </row>
    <row r="16" spans="1:4">
      <c r="A16" s="4" t="s">
        <v>953</v>
      </c>
      <c r="B16" s="8" t="n">
        <v>6.35</v>
      </c>
      <c r="C16" s="8" t="n">
        <v>6.2</v>
      </c>
      <c r="D16" s="8" t="n">
        <v>6.51</v>
      </c>
    </row>
    <row r="17" spans="1:4">
      <c r="A17" s="4" t="s">
        <v>954</v>
      </c>
      <c r="B17" s="8" t="n">
        <v>5.95</v>
      </c>
      <c r="C17" s="8" t="n">
        <v>6.06</v>
      </c>
      <c r="D17" s="8" t="n">
        <v>6.69</v>
      </c>
    </row>
    <row r="18" spans="1:4">
      <c r="A18" s="4" t="s">
        <v>955</v>
      </c>
      <c r="B18" s="7" t="n">
        <v>5.95</v>
      </c>
      <c r="C18" s="7" t="n">
        <v>6.06</v>
      </c>
      <c r="D18" s="7" t="n">
        <v>6.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56</v>
      </c>
      <c r="B1" s="2" t="s">
        <v>1</v>
      </c>
    </row>
    <row r="2" spans="1:5">
      <c r="B2" s="2" t="s">
        <v>2</v>
      </c>
      <c r="C2" s="2" t="s">
        <v>32</v>
      </c>
      <c r="D2" s="2" t="s">
        <v>79</v>
      </c>
      <c r="E2" s="2" t="s">
        <v>613</v>
      </c>
    </row>
    <row r="3" spans="1:5">
      <c r="A3" s="3" t="s">
        <v>898</v>
      </c>
    </row>
    <row r="4" spans="1:5">
      <c r="A4" s="4" t="s">
        <v>957</v>
      </c>
      <c r="B4" s="5" t="n">
        <v>604970</v>
      </c>
      <c r="C4" s="5" t="n">
        <v>622770</v>
      </c>
      <c r="D4" s="5" t="n">
        <v>788886</v>
      </c>
    </row>
    <row r="5" spans="1:5">
      <c r="A5" s="4" t="s">
        <v>958</v>
      </c>
      <c r="B5" s="5" t="n">
        <v>461944</v>
      </c>
      <c r="C5" s="5" t="n">
        <v>215926</v>
      </c>
      <c r="D5" s="5" t="n">
        <v>468504</v>
      </c>
      <c r="E5" s="5" t="n">
        <v>785566</v>
      </c>
    </row>
    <row r="6" spans="1:5">
      <c r="A6" s="4" t="s">
        <v>959</v>
      </c>
      <c r="B6" s="7" t="n">
        <v>6.35</v>
      </c>
      <c r="C6" s="7" t="n">
        <v>6.2</v>
      </c>
      <c r="D6" s="7" t="n">
        <v>6.51</v>
      </c>
      <c r="E6" s="7" t="n">
        <v>6.88</v>
      </c>
    </row>
    <row r="7" spans="1:5">
      <c r="A7" s="4" t="s">
        <v>960</v>
      </c>
      <c r="B7" s="4" t="s">
        <v>961</v>
      </c>
    </row>
    <row r="8" spans="1:5">
      <c r="A8" s="4" t="s">
        <v>962</v>
      </c>
      <c r="B8" s="5" t="n">
        <v>604970</v>
      </c>
      <c r="C8" s="5" t="n">
        <v>622770</v>
      </c>
      <c r="D8" s="5" t="n">
        <v>788886</v>
      </c>
    </row>
    <row r="9" spans="1:5">
      <c r="A9" s="4" t="s">
        <v>963</v>
      </c>
      <c r="B9" s="7" t="n">
        <v>5.95</v>
      </c>
      <c r="C9" s="7" t="n">
        <v>6.06</v>
      </c>
      <c r="D9" s="7" t="n">
        <v>6.69</v>
      </c>
    </row>
    <row r="10" spans="1:5">
      <c r="A10" s="4" t="s">
        <v>964</v>
      </c>
      <c r="B10" s="4" t="s">
        <v>965</v>
      </c>
    </row>
    <row r="11" spans="1:5">
      <c r="A11" s="4" t="s">
        <v>966</v>
      </c>
    </row>
    <row r="12" spans="1:5">
      <c r="A12" s="3" t="s">
        <v>898</v>
      </c>
    </row>
    <row r="13" spans="1:5">
      <c r="A13" s="4" t="s">
        <v>967</v>
      </c>
      <c r="B13" s="7" t="n">
        <v>2.97</v>
      </c>
    </row>
    <row r="14" spans="1:5">
      <c r="A14" s="4" t="s">
        <v>968</v>
      </c>
      <c r="B14" s="7" t="n">
        <v>4.99</v>
      </c>
    </row>
    <row r="15" spans="1:5">
      <c r="A15" s="4" t="s">
        <v>957</v>
      </c>
      <c r="B15" s="5" t="n">
        <v>96503</v>
      </c>
    </row>
    <row r="16" spans="1:5">
      <c r="A16" s="4" t="s">
        <v>958</v>
      </c>
      <c r="B16" s="5" t="n">
        <v>0</v>
      </c>
    </row>
    <row r="17" spans="1:5">
      <c r="A17" s="4" t="s">
        <v>959</v>
      </c>
      <c r="B17" s="7" t="n">
        <v>3.62</v>
      </c>
    </row>
    <row r="18" spans="1:5">
      <c r="A18" s="4" t="s">
        <v>960</v>
      </c>
      <c r="B18" s="4" t="s">
        <v>969</v>
      </c>
    </row>
    <row r="19" spans="1:5">
      <c r="A19" s="4" t="s">
        <v>962</v>
      </c>
      <c r="B19" s="5" t="n">
        <v>96503</v>
      </c>
    </row>
    <row r="20" spans="1:5">
      <c r="A20" s="4" t="s">
        <v>963</v>
      </c>
      <c r="B20" s="7" t="n">
        <v>3.62</v>
      </c>
    </row>
    <row r="21" spans="1:5">
      <c r="A21" s="4" t="s">
        <v>970</v>
      </c>
    </row>
    <row r="22" spans="1:5">
      <c r="A22" s="3" t="s">
        <v>898</v>
      </c>
    </row>
    <row r="23" spans="1:5">
      <c r="A23" s="4" t="s">
        <v>967</v>
      </c>
      <c r="B23" s="5" t="n">
        <v>5</v>
      </c>
    </row>
    <row r="24" spans="1:5">
      <c r="A24" s="4" t="s">
        <v>968</v>
      </c>
      <c r="B24" s="7" t="n">
        <v>6.99</v>
      </c>
    </row>
    <row r="25" spans="1:5">
      <c r="A25" s="4" t="s">
        <v>957</v>
      </c>
      <c r="B25" s="5" t="n">
        <v>484629</v>
      </c>
    </row>
    <row r="26" spans="1:5">
      <c r="A26" s="4" t="s">
        <v>958</v>
      </c>
      <c r="B26" s="5" t="n">
        <v>301117</v>
      </c>
    </row>
    <row r="27" spans="1:5">
      <c r="A27" s="4" t="s">
        <v>959</v>
      </c>
      <c r="B27" s="7" t="n">
        <v>6.48</v>
      </c>
    </row>
    <row r="28" spans="1:5">
      <c r="A28" s="4" t="s">
        <v>960</v>
      </c>
      <c r="B28" s="4" t="s">
        <v>971</v>
      </c>
    </row>
    <row r="29" spans="1:5">
      <c r="A29" s="4" t="s">
        <v>962</v>
      </c>
      <c r="B29" s="5" t="n">
        <v>484629</v>
      </c>
    </row>
    <row r="30" spans="1:5">
      <c r="A30" s="4" t="s">
        <v>963</v>
      </c>
      <c r="B30" s="7" t="n">
        <v>6.31</v>
      </c>
    </row>
    <row r="31" spans="1:5">
      <c r="A31" s="4" t="s">
        <v>972</v>
      </c>
    </row>
    <row r="32" spans="1:5">
      <c r="A32" s="3" t="s">
        <v>898</v>
      </c>
    </row>
    <row r="33" spans="1:5">
      <c r="A33" s="4" t="s">
        <v>967</v>
      </c>
      <c r="B33" s="5" t="n">
        <v>7</v>
      </c>
    </row>
    <row r="34" spans="1:5">
      <c r="A34" s="4" t="s">
        <v>968</v>
      </c>
      <c r="B34" s="6" t="n">
        <v>10</v>
      </c>
    </row>
    <row r="35" spans="1:5">
      <c r="A35" s="4" t="s">
        <v>957</v>
      </c>
      <c r="B35" s="5" t="n">
        <v>21038</v>
      </c>
    </row>
    <row r="36" spans="1:5">
      <c r="A36" s="4" t="s">
        <v>958</v>
      </c>
      <c r="B36" s="5" t="n">
        <v>160827</v>
      </c>
    </row>
    <row r="37" spans="1:5">
      <c r="A37" s="4" t="s">
        <v>959</v>
      </c>
      <c r="B37" s="7" t="n">
        <v>7.1</v>
      </c>
    </row>
    <row r="38" spans="1:5">
      <c r="A38" s="4" t="s">
        <v>960</v>
      </c>
      <c r="B38" s="4" t="s">
        <v>973</v>
      </c>
    </row>
    <row r="39" spans="1:5">
      <c r="A39" s="4" t="s">
        <v>962</v>
      </c>
      <c r="B39" s="5" t="n">
        <v>21038</v>
      </c>
    </row>
    <row r="40" spans="1:5">
      <c r="A40" s="4" t="s">
        <v>963</v>
      </c>
      <c r="B40" s="7" t="n">
        <v>7.1</v>
      </c>
    </row>
    <row r="41" spans="1:5">
      <c r="A41" s="4" t="s">
        <v>974</v>
      </c>
    </row>
    <row r="42" spans="1:5">
      <c r="A42" s="3" t="s">
        <v>898</v>
      </c>
    </row>
    <row r="43" spans="1:5">
      <c r="A43" s="4" t="s">
        <v>967</v>
      </c>
      <c r="B43" s="8" t="n">
        <v>10.01</v>
      </c>
    </row>
    <row r="44" spans="1:5">
      <c r="A44" s="4" t="s">
        <v>968</v>
      </c>
      <c r="B44" s="7" t="n">
        <v>14.29</v>
      </c>
    </row>
    <row r="45" spans="1:5">
      <c r="A45" s="4" t="s">
        <v>957</v>
      </c>
      <c r="B45" s="5" t="n">
        <v>2800</v>
      </c>
    </row>
    <row r="46" spans="1:5">
      <c r="A46" s="4" t="s">
        <v>958</v>
      </c>
      <c r="B46" s="4" t="s">
        <v>57</v>
      </c>
    </row>
    <row r="47" spans="1:5">
      <c r="A47" s="4" t="s">
        <v>959</v>
      </c>
      <c r="B47" s="7" t="n">
        <v>14.29</v>
      </c>
    </row>
    <row r="48" spans="1:5">
      <c r="A48" s="4" t="s">
        <v>960</v>
      </c>
      <c r="B48" s="4" t="s">
        <v>975</v>
      </c>
    </row>
    <row r="49" spans="1:5">
      <c r="A49" s="4" t="s">
        <v>962</v>
      </c>
      <c r="B49" s="5" t="n">
        <v>2800</v>
      </c>
    </row>
    <row r="50" spans="1:5">
      <c r="A50" s="4" t="s">
        <v>963</v>
      </c>
      <c r="B50" s="7" t="n">
        <v>14.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79</v>
      </c>
    </row>
    <row r="3" spans="1:4">
      <c r="A3" s="3" t="s">
        <v>977</v>
      </c>
    </row>
    <row r="4" spans="1:4">
      <c r="A4" s="4" t="s">
        <v>978</v>
      </c>
      <c r="B4" s="5" t="n">
        <v>215926</v>
      </c>
      <c r="C4" s="5" t="n">
        <v>468504</v>
      </c>
      <c r="D4" s="5" t="n">
        <v>785566</v>
      </c>
    </row>
    <row r="5" spans="1:4">
      <c r="A5" s="4" t="s">
        <v>942</v>
      </c>
      <c r="B5" s="5" t="n">
        <v>402051</v>
      </c>
      <c r="C5" s="5" t="n">
        <v>112828</v>
      </c>
      <c r="D5" s="5" t="n">
        <v>58970</v>
      </c>
    </row>
    <row r="6" spans="1:4">
      <c r="A6" s="4" t="s">
        <v>979</v>
      </c>
      <c r="B6" s="5" t="n">
        <v>-108820</v>
      </c>
      <c r="C6" s="5" t="n">
        <v>-248406</v>
      </c>
      <c r="D6" s="5" t="n">
        <v>-338558</v>
      </c>
    </row>
    <row r="7" spans="1:4">
      <c r="A7" s="4" t="s">
        <v>944</v>
      </c>
      <c r="B7" s="5" t="n">
        <v>-47213</v>
      </c>
      <c r="C7" s="5" t="n">
        <v>-117000</v>
      </c>
      <c r="D7" s="5" t="n">
        <v>-37474</v>
      </c>
    </row>
    <row r="8" spans="1:4">
      <c r="A8" s="4" t="s">
        <v>980</v>
      </c>
      <c r="B8" s="5" t="n">
        <v>461944</v>
      </c>
      <c r="C8" s="5" t="n">
        <v>215926</v>
      </c>
      <c r="D8" s="5" t="n">
        <v>468504</v>
      </c>
    </row>
    <row r="9" spans="1:4">
      <c r="A9" s="3" t="s">
        <v>981</v>
      </c>
    </row>
    <row r="10" spans="1:4">
      <c r="A10" s="4" t="s">
        <v>982</v>
      </c>
      <c r="B10" s="7" t="n">
        <v>2.93</v>
      </c>
      <c r="C10" s="7" t="n">
        <v>2.68</v>
      </c>
      <c r="D10" s="7" t="n">
        <v>2.57</v>
      </c>
    </row>
    <row r="11" spans="1:4">
      <c r="A11" s="4" t="s">
        <v>950</v>
      </c>
      <c r="B11" s="8" t="n">
        <v>2.75</v>
      </c>
      <c r="C11" s="8" t="n">
        <v>3.13</v>
      </c>
      <c r="D11" s="8" t="n">
        <v>2.84</v>
      </c>
    </row>
    <row r="12" spans="1:4">
      <c r="A12" s="4" t="s">
        <v>983</v>
      </c>
      <c r="B12" s="8" t="n">
        <v>2.86</v>
      </c>
      <c r="C12" s="8" t="n">
        <v>2.63</v>
      </c>
      <c r="D12" s="8" t="n">
        <v>2.45</v>
      </c>
    </row>
    <row r="13" spans="1:4">
      <c r="A13" s="4" t="s">
        <v>952</v>
      </c>
      <c r="B13" s="8" t="n">
        <v>2.88</v>
      </c>
      <c r="C13" s="8" t="n">
        <v>2.78</v>
      </c>
      <c r="D13" s="8" t="n">
        <v>2.57</v>
      </c>
    </row>
    <row r="14" spans="1:4">
      <c r="A14" s="4" t="s">
        <v>984</v>
      </c>
      <c r="B14" s="7" t="n">
        <v>2.79</v>
      </c>
      <c r="C14" s="7" t="n">
        <v>2.93</v>
      </c>
      <c r="D14" s="7" t="n">
        <v>2.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2</v>
      </c>
    </row>
    <row r="3" spans="1:3">
      <c r="A3" s="3" t="s">
        <v>940</v>
      </c>
    </row>
    <row r="4" spans="1:3">
      <c r="A4" s="4" t="s">
        <v>986</v>
      </c>
      <c r="B4" s="5" t="n">
        <v>129283</v>
      </c>
      <c r="C4" s="5" t="n">
        <v>141254</v>
      </c>
    </row>
    <row r="5" spans="1:3">
      <c r="A5" s="4" t="s">
        <v>942</v>
      </c>
      <c r="B5" s="5" t="n">
        <v>121775</v>
      </c>
      <c r="C5" s="5" t="n">
        <v>98829</v>
      </c>
    </row>
    <row r="6" spans="1:3">
      <c r="A6" s="4" t="s">
        <v>979</v>
      </c>
      <c r="B6" s="5" t="n">
        <v>-67456</v>
      </c>
      <c r="C6" s="5" t="n">
        <v>-80709</v>
      </c>
    </row>
    <row r="7" spans="1:3">
      <c r="A7" s="4" t="s">
        <v>987</v>
      </c>
      <c r="B7" s="5" t="n">
        <v>-32304</v>
      </c>
      <c r="C7" s="5" t="n">
        <v>-30091</v>
      </c>
    </row>
    <row r="8" spans="1:3">
      <c r="A8" s="4" t="s">
        <v>988</v>
      </c>
      <c r="B8" s="5" t="n">
        <v>151298</v>
      </c>
      <c r="C8" s="5" t="n">
        <v>129283</v>
      </c>
    </row>
    <row r="9" spans="1:3">
      <c r="A9" s="3" t="s">
        <v>989</v>
      </c>
    </row>
    <row r="10" spans="1:3">
      <c r="A10" s="4" t="s">
        <v>990</v>
      </c>
      <c r="B10" s="7" t="n">
        <v>6.75</v>
      </c>
      <c r="C10" s="7" t="n">
        <v>6.29</v>
      </c>
    </row>
    <row r="11" spans="1:3">
      <c r="A11" s="4" t="s">
        <v>950</v>
      </c>
      <c r="B11" s="8" t="n">
        <v>6.79</v>
      </c>
      <c r="C11" s="8" t="n">
        <v>7.11</v>
      </c>
    </row>
    <row r="12" spans="1:3">
      <c r="A12" s="4" t="s">
        <v>983</v>
      </c>
      <c r="B12" s="8" t="n">
        <v>6.68</v>
      </c>
      <c r="C12" s="8" t="n">
        <v>6.48</v>
      </c>
    </row>
    <row r="13" spans="1:3">
      <c r="A13" s="4" t="s">
        <v>991</v>
      </c>
      <c r="B13" s="8" t="n">
        <v>6.64</v>
      </c>
      <c r="C13" s="8" t="n">
        <v>6.44</v>
      </c>
    </row>
    <row r="14" spans="1:3">
      <c r="A14" s="4" t="s">
        <v>992</v>
      </c>
      <c r="B14" s="7" t="n">
        <v>6.84</v>
      </c>
      <c r="C14" s="7" t="n">
        <v>6.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494</v>
      </c>
    </row>
    <row r="2" spans="1:2">
      <c r="A2" s="3" t="s">
        <v>898</v>
      </c>
    </row>
    <row r="3" spans="1:2">
      <c r="A3" s="5" t="n">
        <v>2017</v>
      </c>
      <c r="B3" s="6" t="n">
        <v>706</v>
      </c>
    </row>
    <row r="4" spans="1:2">
      <c r="A4" s="5" t="n">
        <v>2018</v>
      </c>
      <c r="B4" s="5" t="n">
        <v>477</v>
      </c>
    </row>
    <row r="5" spans="1:2">
      <c r="A5" s="5" t="n">
        <v>2019</v>
      </c>
      <c r="B5" s="5" t="n">
        <v>114</v>
      </c>
    </row>
    <row r="6" spans="1:2">
      <c r="A6" s="5" t="n">
        <v>2020</v>
      </c>
      <c r="B6" s="5" t="n">
        <v>46</v>
      </c>
    </row>
    <row r="7" spans="1:2">
      <c r="A7" s="4" t="s">
        <v>792</v>
      </c>
      <c r="B7" s="5" t="n">
        <v>24</v>
      </c>
    </row>
    <row r="8" spans="1:2">
      <c r="A8" s="4" t="s">
        <v>137</v>
      </c>
      <c r="B8" s="5" t="n">
        <v>1367</v>
      </c>
    </row>
    <row r="9" spans="1:2">
      <c r="A9" s="4" t="s">
        <v>994</v>
      </c>
    </row>
    <row r="10" spans="1:2">
      <c r="A10" s="3" t="s">
        <v>898</v>
      </c>
    </row>
    <row r="11" spans="1:2">
      <c r="A11" s="5" t="n">
        <v>2017</v>
      </c>
      <c r="B11" s="5" t="n">
        <v>404</v>
      </c>
    </row>
    <row r="12" spans="1:2">
      <c r="A12" s="5" t="n">
        <v>2018</v>
      </c>
      <c r="B12" s="5" t="n">
        <v>319</v>
      </c>
    </row>
    <row r="13" spans="1:2">
      <c r="A13" s="5" t="n">
        <v>2019</v>
      </c>
      <c r="B13" s="5" t="n">
        <v>73</v>
      </c>
    </row>
    <row r="14" spans="1:2">
      <c r="A14" s="5" t="n">
        <v>2020</v>
      </c>
      <c r="B14" s="5" t="n">
        <v>29</v>
      </c>
    </row>
    <row r="15" spans="1:2">
      <c r="A15" s="4" t="s">
        <v>792</v>
      </c>
      <c r="B15" s="5" t="n">
        <v>16</v>
      </c>
    </row>
    <row r="16" spans="1:2">
      <c r="A16" s="4" t="s">
        <v>137</v>
      </c>
      <c r="B16" s="5" t="n">
        <v>841</v>
      </c>
    </row>
    <row r="17" spans="1:2">
      <c r="A17" s="4" t="s">
        <v>995</v>
      </c>
    </row>
    <row r="18" spans="1:2">
      <c r="A18" s="3" t="s">
        <v>898</v>
      </c>
    </row>
    <row r="19" spans="1:2">
      <c r="A19" s="5" t="n">
        <v>2017</v>
      </c>
      <c r="B19" s="5" t="n">
        <v>302</v>
      </c>
    </row>
    <row r="20" spans="1:2">
      <c r="A20" s="5" t="n">
        <v>2018</v>
      </c>
      <c r="B20" s="5" t="n">
        <v>158</v>
      </c>
    </row>
    <row r="21" spans="1:2">
      <c r="A21" s="5" t="n">
        <v>2019</v>
      </c>
      <c r="B21" s="5" t="n">
        <v>41</v>
      </c>
    </row>
    <row r="22" spans="1:2">
      <c r="A22" s="5" t="n">
        <v>2020</v>
      </c>
      <c r="B22" s="5" t="n">
        <v>17</v>
      </c>
    </row>
    <row r="23" spans="1:2">
      <c r="A23" s="4" t="s">
        <v>792</v>
      </c>
      <c r="B23" s="5" t="n">
        <v>8</v>
      </c>
    </row>
    <row r="24" spans="1:2">
      <c r="A24" s="4" t="s">
        <v>137</v>
      </c>
      <c r="B24" s="6" t="n">
        <v>5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34"/>
    <col customWidth="1" max="3" min="3" width="21"/>
    <col customWidth="1" max="4" min="4" width="21"/>
  </cols>
  <sheetData>
    <row r="1" spans="1:4">
      <c r="A1" s="1" t="s">
        <v>996</v>
      </c>
      <c r="B1" s="2" t="s">
        <v>1</v>
      </c>
    </row>
    <row r="2" spans="1:4">
      <c r="B2" s="2" t="s">
        <v>997</v>
      </c>
      <c r="C2" s="2" t="s">
        <v>525</v>
      </c>
      <c r="D2" s="2" t="s">
        <v>526</v>
      </c>
    </row>
    <row r="3" spans="1:4">
      <c r="A3" s="3" t="s">
        <v>998</v>
      </c>
    </row>
    <row r="4" spans="1:4">
      <c r="A4" s="4" t="s">
        <v>999</v>
      </c>
      <c r="B4" s="6" t="n">
        <v>342</v>
      </c>
      <c r="C4" s="6" t="n">
        <v>164</v>
      </c>
      <c r="D4" s="6" t="n">
        <v>356</v>
      </c>
    </row>
    <row r="5" spans="1:4">
      <c r="A5" s="4" t="s">
        <v>1000</v>
      </c>
      <c r="B5" s="5" t="n">
        <v>1500</v>
      </c>
    </row>
    <row r="6" spans="1:4">
      <c r="A6" s="4" t="s">
        <v>1001</v>
      </c>
      <c r="B6" s="5" t="n">
        <v>1500</v>
      </c>
    </row>
    <row r="7" spans="1:4">
      <c r="A7" s="4" t="s">
        <v>1002</v>
      </c>
      <c r="B7" s="6" t="n">
        <v>141</v>
      </c>
    </row>
    <row r="8" spans="1:4">
      <c r="A8" s="4" t="s">
        <v>1003</v>
      </c>
    </row>
    <row r="9" spans="1:4">
      <c r="A9" s="3" t="s">
        <v>998</v>
      </c>
    </row>
    <row r="10" spans="1:4">
      <c r="A10" s="4" t="s">
        <v>1004</v>
      </c>
      <c r="B10" s="5" t="n">
        <v>65</v>
      </c>
    </row>
    <row r="11" spans="1:4">
      <c r="A11" s="4" t="s">
        <v>1005</v>
      </c>
      <c r="B11" s="5" t="n">
        <v>180</v>
      </c>
    </row>
    <row r="12" spans="1:4">
      <c r="A12" s="4" t="s">
        <v>1006</v>
      </c>
      <c r="B12" s="4" t="s">
        <v>1007</v>
      </c>
    </row>
    <row r="13" spans="1:4">
      <c r="A13" s="4" t="s">
        <v>1008</v>
      </c>
      <c r="B13" s="4" t="s">
        <v>4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79</v>
      </c>
    </row>
    <row r="3" spans="1:4">
      <c r="A3" s="3" t="s">
        <v>1010</v>
      </c>
    </row>
    <row r="4" spans="1:4">
      <c r="A4" s="4" t="s">
        <v>1011</v>
      </c>
      <c r="B4" s="6" t="n">
        <v>2667</v>
      </c>
      <c r="C4" s="6" t="n">
        <v>2815</v>
      </c>
      <c r="D4" s="6" t="n">
        <v>2954</v>
      </c>
    </row>
    <row r="5" spans="1:4">
      <c r="A5" s="4" t="s">
        <v>1012</v>
      </c>
      <c r="B5" s="5" t="n">
        <v>0</v>
      </c>
      <c r="C5" s="5" t="n">
        <v>0</v>
      </c>
      <c r="D5" s="5" t="n">
        <v>0</v>
      </c>
    </row>
    <row r="6" spans="1:4">
      <c r="A6" s="4" t="s">
        <v>1013</v>
      </c>
      <c r="B6" s="5" t="n">
        <v>150</v>
      </c>
      <c r="C6" s="5" t="n">
        <v>159</v>
      </c>
      <c r="D6" s="5" t="n">
        <v>168</v>
      </c>
    </row>
    <row r="7" spans="1:4">
      <c r="A7" s="4" t="s">
        <v>1014</v>
      </c>
      <c r="B7" s="5" t="n">
        <v>0</v>
      </c>
      <c r="C7" s="5" t="n">
        <v>0</v>
      </c>
      <c r="D7" s="5" t="n">
        <v>0</v>
      </c>
    </row>
    <row r="8" spans="1:4">
      <c r="A8" s="4" t="s">
        <v>1015</v>
      </c>
      <c r="B8" s="5" t="n">
        <v>-306</v>
      </c>
      <c r="C8" s="5" t="n">
        <v>-307</v>
      </c>
      <c r="D8" s="5" t="n">
        <v>-307</v>
      </c>
    </row>
    <row r="9" spans="1:4">
      <c r="A9" s="4" t="s">
        <v>1016</v>
      </c>
      <c r="B9" s="5" t="n">
        <v>2511</v>
      </c>
      <c r="C9" s="5" t="n">
        <v>2667</v>
      </c>
      <c r="D9" s="5" t="n">
        <v>2815</v>
      </c>
    </row>
    <row r="10" spans="1:4">
      <c r="A10" s="3" t="s">
        <v>1017</v>
      </c>
    </row>
    <row r="11" spans="1:4">
      <c r="A11" s="4" t="s">
        <v>1018</v>
      </c>
      <c r="B11" s="5" t="n">
        <v>-299</v>
      </c>
      <c r="C11" s="5" t="n">
        <v>-299</v>
      </c>
      <c r="D11" s="5" t="n">
        <v>-299</v>
      </c>
    </row>
    <row r="12" spans="1:4">
      <c r="A12" s="4" t="s">
        <v>1019</v>
      </c>
      <c r="B12" s="5" t="n">
        <v>-2212</v>
      </c>
      <c r="C12" s="5" t="n">
        <v>-2368</v>
      </c>
      <c r="D12" s="5" t="n">
        <v>-2516</v>
      </c>
    </row>
    <row r="13" spans="1:4">
      <c r="A13" s="4" t="s">
        <v>1020</v>
      </c>
      <c r="B13" s="5" t="n">
        <v>-2511</v>
      </c>
      <c r="C13" s="5" t="n">
        <v>-2667</v>
      </c>
      <c r="D13" s="5" t="n">
        <v>-2815</v>
      </c>
    </row>
    <row r="14" spans="1:4">
      <c r="A14" s="3" t="s">
        <v>1021</v>
      </c>
    </row>
    <row r="15" spans="1:4">
      <c r="A15" s="4" t="s">
        <v>1022</v>
      </c>
      <c r="B15" s="5" t="n">
        <v>0</v>
      </c>
      <c r="C15" s="5" t="n">
        <v>0</v>
      </c>
      <c r="D15" s="5" t="n">
        <v>0</v>
      </c>
    </row>
    <row r="16" spans="1:4">
      <c r="A16" s="4" t="s">
        <v>1023</v>
      </c>
      <c r="B16" s="5" t="n">
        <v>0</v>
      </c>
      <c r="C16" s="5" t="n">
        <v>0</v>
      </c>
      <c r="D16" s="5" t="n">
        <v>0</v>
      </c>
    </row>
    <row r="17" spans="1:4">
      <c r="A17" s="4" t="s">
        <v>1024</v>
      </c>
      <c r="B17" s="5" t="n">
        <v>0</v>
      </c>
      <c r="C17" s="5" t="n">
        <v>0</v>
      </c>
      <c r="D17" s="5" t="n">
        <v>0</v>
      </c>
    </row>
    <row r="18" spans="1:4">
      <c r="A18" s="4" t="s">
        <v>1025</v>
      </c>
      <c r="B18" s="5" t="n">
        <v>2511</v>
      </c>
      <c r="C18" s="5" t="n">
        <v>2667</v>
      </c>
      <c r="D18" s="5" t="n">
        <v>2815</v>
      </c>
    </row>
    <row r="19" spans="1:4">
      <c r="A19" s="4" t="s">
        <v>1012</v>
      </c>
      <c r="B19" s="5" t="n">
        <v>0</v>
      </c>
      <c r="C19" s="5" t="n">
        <v>0</v>
      </c>
      <c r="D19" s="5" t="n">
        <v>0</v>
      </c>
    </row>
    <row r="20" spans="1:4">
      <c r="A20" s="4" t="s">
        <v>1013</v>
      </c>
      <c r="B20" s="5" t="n">
        <v>150</v>
      </c>
      <c r="C20" s="5" t="n">
        <v>159</v>
      </c>
      <c r="D20" s="5" t="n">
        <v>168</v>
      </c>
    </row>
    <row r="21" spans="1:4">
      <c r="A21" s="4" t="s">
        <v>1026</v>
      </c>
      <c r="B21" s="5" t="n">
        <v>0</v>
      </c>
      <c r="C21" s="5" t="n">
        <v>0</v>
      </c>
      <c r="D21" s="5" t="n">
        <v>0</v>
      </c>
    </row>
    <row r="22" spans="1:4">
      <c r="A22" s="4" t="s">
        <v>1027</v>
      </c>
      <c r="B22" s="5" t="n">
        <v>0</v>
      </c>
      <c r="C22" s="5" t="n">
        <v>0</v>
      </c>
      <c r="D22" s="5" t="n">
        <v>0</v>
      </c>
    </row>
    <row r="23" spans="1:4">
      <c r="A23" s="4" t="s">
        <v>1028</v>
      </c>
      <c r="B23" s="6" t="n">
        <v>150</v>
      </c>
      <c r="C23" s="6" t="n">
        <v>159</v>
      </c>
      <c r="D23" s="6" t="n">
        <v>1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640</v>
      </c>
      <c r="J1" s="2" t="s">
        <v>1</v>
      </c>
    </row>
    <row r="2" spans="1:12">
      <c r="B2" s="2" t="s">
        <v>2</v>
      </c>
      <c r="C2" s="2" t="s">
        <v>658</v>
      </c>
      <c r="D2" s="2" t="s">
        <v>4</v>
      </c>
      <c r="E2" s="2" t="s">
        <v>659</v>
      </c>
      <c r="F2" s="2" t="s">
        <v>32</v>
      </c>
      <c r="G2" s="2" t="s">
        <v>660</v>
      </c>
      <c r="H2" s="2" t="s">
        <v>661</v>
      </c>
      <c r="I2" s="2" t="s">
        <v>662</v>
      </c>
      <c r="J2" s="2" t="s">
        <v>2</v>
      </c>
      <c r="K2" s="2" t="s">
        <v>32</v>
      </c>
      <c r="L2" s="2" t="s">
        <v>79</v>
      </c>
    </row>
    <row r="3" spans="1:12">
      <c r="A3" s="3" t="s">
        <v>1030</v>
      </c>
    </row>
    <row r="4" spans="1:12">
      <c r="A4" s="4" t="s">
        <v>112</v>
      </c>
      <c r="F4" s="6" t="n">
        <v>12067</v>
      </c>
      <c r="G4" s="6" t="n">
        <v>321</v>
      </c>
      <c r="H4" s="6" t="n">
        <v>138</v>
      </c>
      <c r="I4" s="6" t="n">
        <v>-85</v>
      </c>
      <c r="J4" s="6" t="n">
        <v>-34643</v>
      </c>
      <c r="K4" s="6" t="n">
        <v>12441</v>
      </c>
      <c r="L4" s="6" t="n">
        <v>-869</v>
      </c>
    </row>
    <row r="5" spans="1:12">
      <c r="A5" s="4" t="s">
        <v>118</v>
      </c>
      <c r="F5" s="5" t="n">
        <v>0</v>
      </c>
      <c r="G5" s="5" t="n">
        <v>-309</v>
      </c>
      <c r="H5" s="5" t="n">
        <v>0</v>
      </c>
      <c r="I5" s="5" t="n">
        <v>0</v>
      </c>
      <c r="J5" s="5" t="n">
        <v>0</v>
      </c>
      <c r="K5" s="5" t="n">
        <v>-927</v>
      </c>
      <c r="L5" s="5" t="n">
        <v>0</v>
      </c>
    </row>
    <row r="6" spans="1:12">
      <c r="A6" s="4" t="s">
        <v>119</v>
      </c>
      <c r="F6" s="5" t="n">
        <v>0</v>
      </c>
      <c r="G6" s="5" t="n">
        <v>-512</v>
      </c>
      <c r="H6" s="5" t="n">
        <v>0</v>
      </c>
      <c r="I6" s="5" t="n">
        <v>0</v>
      </c>
      <c r="J6" s="5" t="n">
        <v>0</v>
      </c>
      <c r="K6" s="5" t="n">
        <v>-512</v>
      </c>
      <c r="L6" s="5" t="n">
        <v>0</v>
      </c>
    </row>
    <row r="7" spans="1:12">
      <c r="A7" s="4" t="s">
        <v>1031</v>
      </c>
      <c r="J7" s="5" t="n">
        <v>-34643</v>
      </c>
      <c r="K7" s="5" t="n">
        <v>11002</v>
      </c>
      <c r="L7" s="5" t="n">
        <v>-2032</v>
      </c>
    </row>
    <row r="8" spans="1:12">
      <c r="A8" s="4" t="s">
        <v>116</v>
      </c>
      <c r="J8" s="5" t="n">
        <v>0</v>
      </c>
      <c r="K8" s="5" t="n">
        <v>0</v>
      </c>
      <c r="L8" s="5" t="n">
        <v>1226</v>
      </c>
    </row>
    <row r="9" spans="1:12">
      <c r="A9" s="4" t="s">
        <v>120</v>
      </c>
      <c r="B9" s="6" t="n">
        <v>309</v>
      </c>
      <c r="C9" s="6" t="n">
        <v>-30526</v>
      </c>
      <c r="D9" s="6" t="n">
        <v>-4710</v>
      </c>
      <c r="E9" s="6" t="n">
        <v>284</v>
      </c>
      <c r="F9" s="6" t="n">
        <v>12067</v>
      </c>
      <c r="G9" s="6" t="n">
        <v>-500</v>
      </c>
      <c r="H9" s="6" t="n">
        <v>-171</v>
      </c>
      <c r="I9" s="6" t="n">
        <v>-394</v>
      </c>
      <c r="J9" s="6" t="n">
        <v>-34643</v>
      </c>
      <c r="K9" s="6" t="n">
        <v>11002</v>
      </c>
      <c r="L9" s="6" t="n">
        <v>-806</v>
      </c>
    </row>
    <row r="10" spans="1:12">
      <c r="A10" s="3" t="s">
        <v>1032</v>
      </c>
    </row>
    <row r="11" spans="1:12">
      <c r="A11" s="4" t="s">
        <v>1033</v>
      </c>
      <c r="J11" s="5" t="n">
        <v>22958644</v>
      </c>
      <c r="K11" s="5" t="n">
        <v>20516575</v>
      </c>
      <c r="L11" s="5" t="n">
        <v>19230913</v>
      </c>
    </row>
    <row r="12" spans="1:12">
      <c r="A12" s="4" t="s">
        <v>1034</v>
      </c>
      <c r="J12" s="5" t="n">
        <v>0</v>
      </c>
      <c r="K12" s="5" t="n">
        <v>159000</v>
      </c>
      <c r="L12" s="5" t="n">
        <v>0</v>
      </c>
    </row>
    <row r="13" spans="1:12">
      <c r="A13" s="4" t="s">
        <v>1035</v>
      </c>
      <c r="J13" s="5" t="n">
        <v>22958644</v>
      </c>
      <c r="K13" s="5" t="n">
        <v>20675279</v>
      </c>
      <c r="L13" s="5" t="n">
        <v>19230913</v>
      </c>
    </row>
    <row r="14" spans="1:12">
      <c r="A14" s="3" t="s">
        <v>121</v>
      </c>
    </row>
    <row r="15" spans="1:12">
      <c r="A15" s="4" t="s">
        <v>122</v>
      </c>
      <c r="B15" s="7" t="n">
        <v>0.01</v>
      </c>
      <c r="C15" s="7" t="n">
        <v>-1.33</v>
      </c>
      <c r="D15" s="7" t="n">
        <v>-0.21</v>
      </c>
      <c r="E15" s="7" t="n">
        <v>0.01</v>
      </c>
      <c r="F15" s="7" t="n">
        <v>0.53</v>
      </c>
      <c r="G15" s="7" t="n">
        <v>-0.03</v>
      </c>
      <c r="H15" s="7" t="n">
        <v>-0.01</v>
      </c>
      <c r="I15" s="7" t="n">
        <v>-0.02</v>
      </c>
      <c r="J15" s="7" t="n">
        <v>-1.51</v>
      </c>
      <c r="K15" s="7" t="n">
        <v>0.54</v>
      </c>
      <c r="L15" s="7" t="n">
        <v>-0.11</v>
      </c>
    </row>
    <row r="16" spans="1:12">
      <c r="A16" s="4" t="s">
        <v>1036</v>
      </c>
      <c r="J16" s="5" t="n">
        <v>0</v>
      </c>
      <c r="K16" s="5" t="n">
        <v>0</v>
      </c>
      <c r="L16" s="8" t="n">
        <v>0.07000000000000001</v>
      </c>
    </row>
    <row r="17" spans="1:12">
      <c r="A17" s="4" t="s">
        <v>123</v>
      </c>
      <c r="B17" s="8" t="n">
        <v>0.01</v>
      </c>
      <c r="C17" s="8" t="n">
        <v>-1.33</v>
      </c>
      <c r="D17" s="8" t="n">
        <v>-0.21</v>
      </c>
      <c r="E17" s="8" t="n">
        <v>0.01</v>
      </c>
      <c r="F17" s="8" t="n">
        <v>0.53</v>
      </c>
      <c r="G17" s="8" t="n">
        <v>-0.03</v>
      </c>
      <c r="H17" s="8" t="n">
        <v>-0.01</v>
      </c>
      <c r="I17" s="8" t="n">
        <v>-0.02</v>
      </c>
      <c r="J17" s="8" t="n">
        <v>-1.51</v>
      </c>
      <c r="K17" s="8" t="n">
        <v>0.54</v>
      </c>
      <c r="L17" s="8" t="n">
        <v>-0.04</v>
      </c>
    </row>
    <row r="18" spans="1:12">
      <c r="A18" s="3" t="s">
        <v>124</v>
      </c>
    </row>
    <row r="19" spans="1:12">
      <c r="A19" s="4" t="s">
        <v>122</v>
      </c>
      <c r="B19" s="8" t="n">
        <v>0.01</v>
      </c>
      <c r="C19" s="8" t="n">
        <v>-1.33</v>
      </c>
      <c r="D19" s="8" t="n">
        <v>-0.21</v>
      </c>
      <c r="E19" s="8" t="n">
        <v>0.01</v>
      </c>
      <c r="F19" s="8" t="n">
        <v>0.53</v>
      </c>
      <c r="G19" s="8" t="n">
        <v>-0.03</v>
      </c>
      <c r="H19" s="8" t="n">
        <v>-0.01</v>
      </c>
      <c r="I19" s="8" t="n">
        <v>-0.02</v>
      </c>
      <c r="J19" s="8" t="n">
        <v>-1.51</v>
      </c>
      <c r="K19" s="8" t="n">
        <v>0.53</v>
      </c>
      <c r="L19" s="8" t="n">
        <v>-0.11</v>
      </c>
    </row>
    <row r="20" spans="1:12">
      <c r="A20" s="4" t="s">
        <v>1036</v>
      </c>
      <c r="J20" s="5" t="n">
        <v>0</v>
      </c>
      <c r="K20" s="5" t="n">
        <v>0</v>
      </c>
      <c r="L20" s="8" t="n">
        <v>0.07000000000000001</v>
      </c>
    </row>
    <row r="21" spans="1:12">
      <c r="A21" s="4" t="s">
        <v>123</v>
      </c>
      <c r="B21" s="7" t="n">
        <v>0.01</v>
      </c>
      <c r="C21" s="7" t="n">
        <v>-1.33</v>
      </c>
      <c r="D21" s="7" t="n">
        <v>-0.21</v>
      </c>
      <c r="E21" s="7" t="n">
        <v>0.01</v>
      </c>
      <c r="F21" s="7" t="n">
        <v>0.53</v>
      </c>
      <c r="G21" s="7" t="n">
        <v>-0.03</v>
      </c>
      <c r="H21" s="7" t="n">
        <v>-0.01</v>
      </c>
      <c r="I21" s="7" t="n">
        <v>-0.02</v>
      </c>
      <c r="J21" s="7" t="n">
        <v>-1.51</v>
      </c>
      <c r="K21" s="7" t="n">
        <v>0.53</v>
      </c>
      <c r="L21" s="7" t="n">
        <v>-0.04</v>
      </c>
    </row>
    <row r="22" spans="1:12">
      <c r="A22" s="4" t="s">
        <v>128</v>
      </c>
    </row>
    <row r="23" spans="1:12">
      <c r="A23" s="3" t="s">
        <v>1030</v>
      </c>
    </row>
    <row r="24" spans="1:12">
      <c r="A24" s="4" t="s">
        <v>1037</v>
      </c>
      <c r="J24" s="6" t="n">
        <v>0</v>
      </c>
      <c r="K24" s="6" t="n">
        <v>0</v>
      </c>
      <c r="L24" s="6" t="n">
        <v>-547</v>
      </c>
    </row>
    <row r="25" spans="1:12">
      <c r="A25" s="4" t="s">
        <v>130</v>
      </c>
    </row>
    <row r="26" spans="1:12">
      <c r="A26" s="3" t="s">
        <v>1030</v>
      </c>
    </row>
    <row r="27" spans="1:12">
      <c r="A27" s="4" t="s">
        <v>1037</v>
      </c>
      <c r="F27" s="6" t="n">
        <v>0</v>
      </c>
      <c r="G27" s="6" t="n">
        <v>0</v>
      </c>
      <c r="H27" s="6" t="n">
        <v>-309</v>
      </c>
      <c r="I27" s="6" t="n">
        <v>-309</v>
      </c>
      <c r="J27" s="6" t="n">
        <v>0</v>
      </c>
      <c r="K27" s="6" t="n">
        <v>0</v>
      </c>
      <c r="L27" s="6" t="n">
        <v>-61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9</v>
      </c>
    </row>
    <row r="3" spans="1:4">
      <c r="A3" s="4" t="s">
        <v>925</v>
      </c>
    </row>
    <row r="4" spans="1:4">
      <c r="A4" s="3" t="s">
        <v>1039</v>
      </c>
    </row>
    <row r="5" spans="1:4">
      <c r="A5" s="4" t="s">
        <v>1040</v>
      </c>
      <c r="B5" s="5" t="n">
        <v>1038317</v>
      </c>
      <c r="C5" s="5" t="n">
        <v>360600</v>
      </c>
      <c r="D5" s="5" t="n">
        <v>1746696</v>
      </c>
    </row>
    <row r="6" spans="1:4">
      <c r="A6" s="4" t="s">
        <v>1041</v>
      </c>
    </row>
    <row r="7" spans="1:4">
      <c r="A7" s="3" t="s">
        <v>1039</v>
      </c>
    </row>
    <row r="8" spans="1:4">
      <c r="A8" s="4" t="s">
        <v>1040</v>
      </c>
      <c r="B8" s="5" t="n">
        <v>0</v>
      </c>
      <c r="C8" s="5" t="n">
        <v>0</v>
      </c>
      <c r="D8" s="5" t="n">
        <v>2602707</v>
      </c>
    </row>
    <row r="9" spans="1:4">
      <c r="A9" s="4" t="s">
        <v>1042</v>
      </c>
    </row>
    <row r="10" spans="1:4">
      <c r="A10" s="3" t="s">
        <v>1039</v>
      </c>
    </row>
    <row r="11" spans="1:4">
      <c r="A11" s="4" t="s">
        <v>1040</v>
      </c>
      <c r="B11" s="5" t="n">
        <v>0</v>
      </c>
      <c r="C11" s="5" t="n">
        <v>0</v>
      </c>
      <c r="D11" s="5" t="n">
        <v>7612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660</v>
      </c>
      <c r="C1" s="2" t="s">
        <v>2</v>
      </c>
      <c r="D1" s="2" t="s">
        <v>32</v>
      </c>
      <c r="E1" s="2" t="s">
        <v>79</v>
      </c>
    </row>
    <row r="2" spans="1:5">
      <c r="A2" s="3" t="s">
        <v>1044</v>
      </c>
    </row>
    <row r="3" spans="1:5">
      <c r="A3" s="4" t="s">
        <v>1045</v>
      </c>
      <c r="B3" s="5" t="n">
        <v>761278</v>
      </c>
    </row>
    <row r="4" spans="1:5">
      <c r="A4" s="4" t="s">
        <v>1046</v>
      </c>
      <c r="B4" s="5" t="n">
        <v>3009148</v>
      </c>
    </row>
    <row r="5" spans="1:5">
      <c r="A5" s="4" t="s">
        <v>512</v>
      </c>
      <c r="C5" s="6" t="n">
        <v>1140689</v>
      </c>
      <c r="D5" s="6" t="n">
        <v>1062389</v>
      </c>
    </row>
    <row r="6" spans="1:5">
      <c r="A6" s="4" t="s">
        <v>64</v>
      </c>
    </row>
    <row r="7" spans="1:5">
      <c r="A7" s="3" t="s">
        <v>1044</v>
      </c>
    </row>
    <row r="8" spans="1:5">
      <c r="A8" s="4" t="s">
        <v>161</v>
      </c>
      <c r="B8" s="5" t="n">
        <v>112000</v>
      </c>
    </row>
    <row r="9" spans="1:5">
      <c r="A9" s="4" t="s">
        <v>1047</v>
      </c>
      <c r="B9" s="4" t="s">
        <v>74</v>
      </c>
      <c r="C9" s="4" t="s">
        <v>74</v>
      </c>
      <c r="D9" s="4" t="s">
        <v>74</v>
      </c>
    </row>
    <row r="10" spans="1:5">
      <c r="A10" s="4" t="s">
        <v>66</v>
      </c>
    </row>
    <row r="11" spans="1:5">
      <c r="A11" s="3" t="s">
        <v>1044</v>
      </c>
    </row>
    <row r="12" spans="1:5">
      <c r="A12" s="4" t="s">
        <v>161</v>
      </c>
      <c r="B12" s="5" t="n">
        <v>35225</v>
      </c>
    </row>
    <row r="13" spans="1:5">
      <c r="A13" s="4" t="s">
        <v>1047</v>
      </c>
      <c r="B13" s="4" t="s">
        <v>74</v>
      </c>
      <c r="C13" s="4" t="s">
        <v>74</v>
      </c>
      <c r="D13" s="4" t="s">
        <v>74</v>
      </c>
    </row>
    <row r="14" spans="1:5">
      <c r="A14" s="4" t="s">
        <v>1048</v>
      </c>
      <c r="C14" s="5" t="n">
        <v>0</v>
      </c>
      <c r="D14" s="5" t="n">
        <v>5917</v>
      </c>
      <c r="E14" s="5" t="n">
        <v>11123</v>
      </c>
    </row>
    <row r="15" spans="1:5">
      <c r="A15" s="4" t="s">
        <v>1049</v>
      </c>
    </row>
    <row r="16" spans="1:5">
      <c r="A16" s="3" t="s">
        <v>1044</v>
      </c>
    </row>
    <row r="17" spans="1:5">
      <c r="A17" s="4" t="s">
        <v>512</v>
      </c>
      <c r="C17" s="6" t="n">
        <v>1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79</v>
      </c>
    </row>
    <row r="3" spans="1:4">
      <c r="A3" s="3" t="s">
        <v>1051</v>
      </c>
    </row>
    <row r="4" spans="1:4">
      <c r="A4" s="4" t="s">
        <v>1052</v>
      </c>
      <c r="B4" s="6" t="n">
        <v>133916</v>
      </c>
      <c r="C4" s="6" t="n">
        <v>119281</v>
      </c>
      <c r="D4" s="6" t="n">
        <v>115158</v>
      </c>
    </row>
    <row r="5" spans="1:4">
      <c r="A5" s="4" t="s">
        <v>1053</v>
      </c>
      <c r="B5" s="5" t="n">
        <v>-1032</v>
      </c>
      <c r="C5" s="5" t="n">
        <v>-118</v>
      </c>
      <c r="D5" s="5" t="n">
        <v>1462</v>
      </c>
    </row>
    <row r="6" spans="1:4">
      <c r="A6" s="4" t="s">
        <v>1054</v>
      </c>
      <c r="B6" s="5" t="n">
        <v>99719</v>
      </c>
      <c r="C6" s="5" t="n">
        <v>133916</v>
      </c>
      <c r="D6" s="5" t="n">
        <v>119281</v>
      </c>
    </row>
    <row r="7" spans="1:4">
      <c r="A7" s="4" t="s">
        <v>1055</v>
      </c>
    </row>
    <row r="8" spans="1:4">
      <c r="A8" s="3" t="s">
        <v>1051</v>
      </c>
    </row>
    <row r="9" spans="1:4">
      <c r="A9" s="4" t="s">
        <v>1052</v>
      </c>
      <c r="B9" s="5" t="n">
        <v>-810</v>
      </c>
      <c r="C9" s="5" t="n">
        <v>-692</v>
      </c>
      <c r="D9" s="5" t="n">
        <v>-2154</v>
      </c>
    </row>
    <row r="10" spans="1:4">
      <c r="A10" s="4" t="s">
        <v>1056</v>
      </c>
      <c r="B10" s="5" t="n">
        <v>-1032</v>
      </c>
      <c r="C10" s="5" t="n">
        <v>-118</v>
      </c>
      <c r="D10" s="5" t="n">
        <v>1462</v>
      </c>
    </row>
    <row r="11" spans="1:4">
      <c r="A11" s="4" t="s">
        <v>1057</v>
      </c>
      <c r="B11" s="5" t="n">
        <v>0</v>
      </c>
      <c r="C11" s="5" t="n">
        <v>0</v>
      </c>
      <c r="D11" s="5" t="n">
        <v>0</v>
      </c>
    </row>
    <row r="12" spans="1:4">
      <c r="A12" s="4" t="s">
        <v>1053</v>
      </c>
      <c r="B12" s="5" t="n">
        <v>-1032</v>
      </c>
      <c r="C12" s="5" t="n">
        <v>-118</v>
      </c>
      <c r="D12" s="5" t="n">
        <v>1462</v>
      </c>
    </row>
    <row r="13" spans="1:4">
      <c r="A13" s="4" t="s">
        <v>1054</v>
      </c>
      <c r="B13" s="5" t="n">
        <v>-1842</v>
      </c>
      <c r="C13" s="5" t="n">
        <v>-810</v>
      </c>
      <c r="D13" s="5" t="n">
        <v>-692</v>
      </c>
    </row>
    <row r="14" spans="1:4">
      <c r="A14" s="4" t="s">
        <v>1058</v>
      </c>
    </row>
    <row r="15" spans="1:4">
      <c r="A15" s="3" t="s">
        <v>1051</v>
      </c>
    </row>
    <row r="16" spans="1:4">
      <c r="A16" s="4" t="s">
        <v>1052</v>
      </c>
      <c r="B16" s="5" t="n">
        <v>-810</v>
      </c>
      <c r="C16" s="5" t="n">
        <v>-692</v>
      </c>
      <c r="D16" s="5" t="n">
        <v>-2154</v>
      </c>
    </row>
    <row r="17" spans="1:4">
      <c r="A17" s="4" t="s">
        <v>1056</v>
      </c>
      <c r="B17" s="5" t="n">
        <v>-1032</v>
      </c>
      <c r="C17" s="5" t="n">
        <v>-118</v>
      </c>
      <c r="D17" s="5" t="n">
        <v>1462</v>
      </c>
    </row>
    <row r="18" spans="1:4">
      <c r="A18" s="4" t="s">
        <v>1057</v>
      </c>
      <c r="B18" s="5" t="n">
        <v>0</v>
      </c>
      <c r="C18" s="5" t="n">
        <v>0</v>
      </c>
      <c r="D18" s="5" t="n">
        <v>0</v>
      </c>
    </row>
    <row r="19" spans="1:4">
      <c r="A19" s="4" t="s">
        <v>1053</v>
      </c>
      <c r="B19" s="5" t="n">
        <v>-1032</v>
      </c>
      <c r="C19" s="5" t="n">
        <v>-118</v>
      </c>
      <c r="D19" s="5" t="n">
        <v>1462</v>
      </c>
    </row>
    <row r="20" spans="1:4">
      <c r="A20" s="4" t="s">
        <v>1054</v>
      </c>
      <c r="B20" s="6" t="n">
        <v>-1842</v>
      </c>
      <c r="C20" s="6" t="n">
        <v>-810</v>
      </c>
      <c r="D20" s="6" t="n">
        <v>-6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79</v>
      </c>
    </row>
    <row r="3" spans="1:4">
      <c r="A3" s="4" t="s">
        <v>1055</v>
      </c>
    </row>
    <row r="4" spans="1:4">
      <c r="A4" s="3" t="s">
        <v>1060</v>
      </c>
    </row>
    <row r="5" spans="1:4">
      <c r="A5" s="4" t="s">
        <v>1061</v>
      </c>
      <c r="B5" s="6" t="n">
        <v>739</v>
      </c>
      <c r="C5" s="6" t="n">
        <v>81</v>
      </c>
      <c r="D5" s="6" t="n">
        <v>847</v>
      </c>
    </row>
    <row r="6" spans="1:4">
      <c r="A6" s="4" t="s">
        <v>1062</v>
      </c>
      <c r="B6" s="5" t="n">
        <v>739</v>
      </c>
      <c r="C6" s="5" t="n">
        <v>81</v>
      </c>
      <c r="D6" s="5" t="n">
        <v>847</v>
      </c>
    </row>
    <row r="7" spans="1:4">
      <c r="A7" s="4" t="s">
        <v>1058</v>
      </c>
    </row>
    <row r="8" spans="1:4">
      <c r="A8" s="3" t="s">
        <v>1060</v>
      </c>
    </row>
    <row r="9" spans="1:4">
      <c r="A9" s="4" t="s">
        <v>1061</v>
      </c>
      <c r="B9" s="5" t="n">
        <v>739</v>
      </c>
      <c r="C9" s="5" t="n">
        <v>81</v>
      </c>
      <c r="D9" s="5" t="n">
        <v>847</v>
      </c>
    </row>
    <row r="10" spans="1:4">
      <c r="A10" s="4" t="s">
        <v>1062</v>
      </c>
      <c r="B10" s="6" t="n">
        <v>739</v>
      </c>
      <c r="C10" s="6" t="n">
        <v>81</v>
      </c>
      <c r="D10" s="6" t="n">
        <v>8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9</v>
      </c>
    </row>
    <row r="3" spans="1:4">
      <c r="A3" s="3" t="s">
        <v>1064</v>
      </c>
    </row>
    <row r="4" spans="1:4">
      <c r="A4" s="4" t="s">
        <v>1065</v>
      </c>
      <c r="B4" s="6" t="n">
        <v>2600</v>
      </c>
      <c r="C4" s="6" t="n">
        <v>2800</v>
      </c>
      <c r="D4" s="6" t="n">
        <v>2600</v>
      </c>
    </row>
    <row r="5" spans="1:4">
      <c r="A5" s="4" t="s">
        <v>1066</v>
      </c>
      <c r="B5" s="5" t="n">
        <v>0</v>
      </c>
      <c r="C5" s="5" t="n">
        <v>619</v>
      </c>
    </row>
    <row r="6" spans="1:4">
      <c r="A6" s="4" t="s">
        <v>1067</v>
      </c>
      <c r="B6" s="5" t="n">
        <v>317000</v>
      </c>
      <c r="C6" s="5" t="n">
        <v>193000</v>
      </c>
    </row>
    <row r="7" spans="1:4">
      <c r="A7" s="4" t="s">
        <v>442</v>
      </c>
      <c r="B7" s="6" t="n">
        <v>350</v>
      </c>
      <c r="C7" s="6" t="n">
        <v>275</v>
      </c>
    </row>
    <row r="8" spans="1:4">
      <c r="A8" s="4" t="s">
        <v>458</v>
      </c>
    </row>
    <row r="9" spans="1:4">
      <c r="A9" s="3" t="s">
        <v>1064</v>
      </c>
    </row>
    <row r="10" spans="1:4">
      <c r="A10" s="4" t="s">
        <v>1068</v>
      </c>
      <c r="B10" s="4" t="s">
        <v>634</v>
      </c>
    </row>
    <row r="11" spans="1:4">
      <c r="A11" s="4" t="s">
        <v>462</v>
      </c>
    </row>
    <row r="12" spans="1:4">
      <c r="A12" s="3" t="s">
        <v>1064</v>
      </c>
    </row>
    <row r="13" spans="1:4">
      <c r="A13" s="4" t="s">
        <v>1068</v>
      </c>
      <c r="B13" s="4" t="s">
        <v>6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15:52Z</dcterms:created>
  <dcterms:modified xmlns:dcterms="http://purl.org/dc/terms/" xmlns:xsi="http://www.w3.org/2001/XMLSchema-instance" xsi:type="dcterms:W3CDTF">2017-03-10T15:15:52Z</dcterms:modified>
</cp:coreProperties>
</file>